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and Basis" sheetId="8" state="visible" r:id="rId8"/>
    <sheet xmlns:r="http://schemas.openxmlformats.org/officeDocument/2006/relationships" name="Effects of New Accounting Prono"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Restructuring and Impairments"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Accrued and Other Current Liabi" sheetId="20" state="visible" r:id="rId20"/>
    <sheet xmlns:r="http://schemas.openxmlformats.org/officeDocument/2006/relationships" name="Derivatives and Hedging" sheetId="21" state="visible" r:id="rId21"/>
    <sheet xmlns:r="http://schemas.openxmlformats.org/officeDocument/2006/relationships" name="Financial Instruments and Fair " sheetId="22" state="visible" r:id="rId22"/>
    <sheet xmlns:r="http://schemas.openxmlformats.org/officeDocument/2006/relationships" name="Lines of Credit and Debt"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Earnings per Common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hare-Based Compensation" sheetId="29" state="visible" r:id="rId29"/>
    <sheet xmlns:r="http://schemas.openxmlformats.org/officeDocument/2006/relationships" name="Employee Benefits" sheetId="30" state="visible" r:id="rId30"/>
    <sheet xmlns:r="http://schemas.openxmlformats.org/officeDocument/2006/relationships" name="Related Party Transaction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vestitures (" sheetId="36" state="visible" r:id="rId36"/>
    <sheet xmlns:r="http://schemas.openxmlformats.org/officeDocument/2006/relationships" name="Restructuring and Impairments (" sheetId="37" state="visible" r:id="rId37"/>
    <sheet xmlns:r="http://schemas.openxmlformats.org/officeDocument/2006/relationships" name="Short-Term Investment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 (" sheetId="40" state="visible" r:id="rId40"/>
    <sheet xmlns:r="http://schemas.openxmlformats.org/officeDocument/2006/relationships" name="Investments (Tables)"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Accrued and Other Current Lia_2" sheetId="44" state="visible" r:id="rId44"/>
    <sheet xmlns:r="http://schemas.openxmlformats.org/officeDocument/2006/relationships" name="Derivatives and Hedging (Tables" sheetId="45" state="visible" r:id="rId45"/>
    <sheet xmlns:r="http://schemas.openxmlformats.org/officeDocument/2006/relationships" name="Financial Instruments and Fai_2" sheetId="46" state="visible" r:id="rId46"/>
    <sheet xmlns:r="http://schemas.openxmlformats.org/officeDocument/2006/relationships" name="Lines of Credit and Debt (Table" sheetId="47" state="visible" r:id="rId47"/>
    <sheet xmlns:r="http://schemas.openxmlformats.org/officeDocument/2006/relationships" name="Income Taxes (Tables)" sheetId="48" state="visible" r:id="rId48"/>
    <sheet xmlns:r="http://schemas.openxmlformats.org/officeDocument/2006/relationships" name="Equity (Tables)" sheetId="49" state="visible" r:id="rId49"/>
    <sheet xmlns:r="http://schemas.openxmlformats.org/officeDocument/2006/relationships" name="Earnings per Common Share (Tabl"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Share-Based Compensation (Table" sheetId="53" state="visible" r:id="rId53"/>
    <sheet xmlns:r="http://schemas.openxmlformats.org/officeDocument/2006/relationships" name="Related Party Transactions (Tab" sheetId="54" state="visible" r:id="rId54"/>
    <sheet xmlns:r="http://schemas.openxmlformats.org/officeDocument/2006/relationships" name="Corporate Information and Bas_2" sheetId="55" state="visible" r:id="rId55"/>
    <sheet xmlns:r="http://schemas.openxmlformats.org/officeDocument/2006/relationships" name="Effects of New Accounting Pr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Revenue - Narrative (Details)" sheetId="61" state="visible" r:id="rId61"/>
    <sheet xmlns:r="http://schemas.openxmlformats.org/officeDocument/2006/relationships" name="Revenue - Performance Obligatio" sheetId="62" state="visible" r:id="rId62"/>
    <sheet xmlns:r="http://schemas.openxmlformats.org/officeDocument/2006/relationships" name="Revenue - Disaggregation of Rev"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Restructuring and Impairments -" sheetId="68" state="visible" r:id="rId68"/>
    <sheet xmlns:r="http://schemas.openxmlformats.org/officeDocument/2006/relationships" name="Restructuring and Impairments_2" sheetId="69" state="visible" r:id="rId69"/>
    <sheet xmlns:r="http://schemas.openxmlformats.org/officeDocument/2006/relationships" name="Restructuring and Impairments_3" sheetId="70" state="visible" r:id="rId70"/>
    <sheet xmlns:r="http://schemas.openxmlformats.org/officeDocument/2006/relationships" name="Restructuring and Impairments_4" sheetId="71" state="visible" r:id="rId71"/>
    <sheet xmlns:r="http://schemas.openxmlformats.org/officeDocument/2006/relationships" name="Short-Term Investments - Narrat" sheetId="72" state="visible" r:id="rId72"/>
    <sheet xmlns:r="http://schemas.openxmlformats.org/officeDocument/2006/relationships" name="Short-Term Investments - Summar" sheetId="73" state="visible" r:id="rId73"/>
    <sheet xmlns:r="http://schemas.openxmlformats.org/officeDocument/2006/relationships" name="Prepaid Expenses and Other Cu_3"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Investments - Summary of Invest" sheetId="78" state="visible" r:id="rId78"/>
    <sheet xmlns:r="http://schemas.openxmlformats.org/officeDocument/2006/relationships" name="Investments - Narrative (Detail" sheetId="79" state="visible" r:id="rId79"/>
    <sheet xmlns:r="http://schemas.openxmlformats.org/officeDocument/2006/relationships" name="Investments - Summary of Equity" sheetId="80" state="visible" r:id="rId80"/>
    <sheet xmlns:r="http://schemas.openxmlformats.org/officeDocument/2006/relationships" name="Investments - Changes in Non-Ma"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Leases - Narrative (Details)" sheetId="86" state="visible" r:id="rId86"/>
    <sheet xmlns:r="http://schemas.openxmlformats.org/officeDocument/2006/relationships" name="Leases - Supplemental Balance S" sheetId="87" state="visible" r:id="rId87"/>
    <sheet xmlns:r="http://schemas.openxmlformats.org/officeDocument/2006/relationships" name="Leases - Components of Lease Ex"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Accrued and Other Current Lia_3" sheetId="91" state="visible" r:id="rId91"/>
    <sheet xmlns:r="http://schemas.openxmlformats.org/officeDocument/2006/relationships" name="Derivatives and Hedging - Narra" sheetId="92" state="visible" r:id="rId92"/>
    <sheet xmlns:r="http://schemas.openxmlformats.org/officeDocument/2006/relationships" name="Derivatives and Hedging - Summa" sheetId="93" state="visible" r:id="rId93"/>
    <sheet xmlns:r="http://schemas.openxmlformats.org/officeDocument/2006/relationships" name="Derivatives and Hedging - Sum_2" sheetId="94" state="visible" r:id="rId94"/>
    <sheet xmlns:r="http://schemas.openxmlformats.org/officeDocument/2006/relationships" name="Derivatives and Hedging - Sum_3" sheetId="95" state="visible" r:id="rId95"/>
    <sheet xmlns:r="http://schemas.openxmlformats.org/officeDocument/2006/relationships" name="Financial Instruments and Fai_3" sheetId="96" state="visible" r:id="rId96"/>
    <sheet xmlns:r="http://schemas.openxmlformats.org/officeDocument/2006/relationships" name="Financial Instruments and Fai_4" sheetId="97" state="visible" r:id="rId97"/>
    <sheet xmlns:r="http://schemas.openxmlformats.org/officeDocument/2006/relationships" name="Financial Instruments and Fai_5" sheetId="98" state="visible" r:id="rId98"/>
    <sheet xmlns:r="http://schemas.openxmlformats.org/officeDocument/2006/relationships" name="Financial Instruments and Fai_6" sheetId="99" state="visible" r:id="rId99"/>
    <sheet xmlns:r="http://schemas.openxmlformats.org/officeDocument/2006/relationships" name="Lines of Credit and Debt - Narr" sheetId="100" state="visible" r:id="rId100"/>
    <sheet xmlns:r="http://schemas.openxmlformats.org/officeDocument/2006/relationships" name="Lines of Credit and Debt - Tota" sheetId="101" state="visible" r:id="rId101"/>
    <sheet xmlns:r="http://schemas.openxmlformats.org/officeDocument/2006/relationships" name="Lines of Credit and Debt - Futu" sheetId="102" state="visible" r:id="rId102"/>
    <sheet xmlns:r="http://schemas.openxmlformats.org/officeDocument/2006/relationships" name="Lines of Credit and Debt - Cash" sheetId="103" state="visible" r:id="rId103"/>
    <sheet xmlns:r="http://schemas.openxmlformats.org/officeDocument/2006/relationships" name="Lines of Credit and Debt - Inte" sheetId="104" state="visible" r:id="rId104"/>
    <sheet xmlns:r="http://schemas.openxmlformats.org/officeDocument/2006/relationships" name="Lines of Credit and Debt - In_2" sheetId="105" state="visible" r:id="rId105"/>
    <sheet xmlns:r="http://schemas.openxmlformats.org/officeDocument/2006/relationships" name="Lines of Credit and Debt - Ca_2" sheetId="106" state="visible" r:id="rId106"/>
    <sheet xmlns:r="http://schemas.openxmlformats.org/officeDocument/2006/relationships" name="Lines of Credit and Debt - Priv" sheetId="107" state="visible" r:id="rId107"/>
    <sheet xmlns:r="http://schemas.openxmlformats.org/officeDocument/2006/relationships" name="Lines of Credit and Debt - Summ" sheetId="108" state="visible" r:id="rId108"/>
    <sheet xmlns:r="http://schemas.openxmlformats.org/officeDocument/2006/relationships" name="Income Taxes - Income Before In" sheetId="109" state="visible" r:id="rId109"/>
    <sheet xmlns:r="http://schemas.openxmlformats.org/officeDocument/2006/relationships" name="Income Taxes - Provision for In" sheetId="110" state="visible" r:id="rId110"/>
    <sheet xmlns:r="http://schemas.openxmlformats.org/officeDocument/2006/relationships" name="Income Taxes - Narrative (Detai" sheetId="111" state="visible" r:id="rId111"/>
    <sheet xmlns:r="http://schemas.openxmlformats.org/officeDocument/2006/relationships" name="Income Taxes - Difference Betwe" sheetId="112" state="visible" r:id="rId112"/>
    <sheet xmlns:r="http://schemas.openxmlformats.org/officeDocument/2006/relationships" name="Income Taxes - Changes in Amoun" sheetId="113" state="visible" r:id="rId113"/>
    <sheet xmlns:r="http://schemas.openxmlformats.org/officeDocument/2006/relationships" name="Income Taxes - Components of Ne" sheetId="114" state="visible" r:id="rId114"/>
    <sheet xmlns:r="http://schemas.openxmlformats.org/officeDocument/2006/relationships" name="Equity - Shares (Details)" sheetId="115" state="visible" r:id="rId115"/>
    <sheet xmlns:r="http://schemas.openxmlformats.org/officeDocument/2006/relationships" name="Equity - Issuance of Warrants (" sheetId="116" state="visible" r:id="rId116"/>
    <sheet xmlns:r="http://schemas.openxmlformats.org/officeDocument/2006/relationships" name="Equity - Issuance of Warrants, " sheetId="117" state="visible" r:id="rId117"/>
    <sheet xmlns:r="http://schemas.openxmlformats.org/officeDocument/2006/relationships" name="Equity - Share Repurchase Progr" sheetId="118" state="visible" r:id="rId118"/>
    <sheet xmlns:r="http://schemas.openxmlformats.org/officeDocument/2006/relationships" name="Equity - Synthetic Share Repurc" sheetId="119" state="visible" r:id="rId119"/>
    <sheet xmlns:r="http://schemas.openxmlformats.org/officeDocument/2006/relationships" name="Equity - Accumulated Other Comp" sheetId="120" state="visible" r:id="rId120"/>
    <sheet xmlns:r="http://schemas.openxmlformats.org/officeDocument/2006/relationships" name="Earnings per Common Share - Nar" sheetId="121" state="visible" r:id="rId121"/>
    <sheet xmlns:r="http://schemas.openxmlformats.org/officeDocument/2006/relationships" name="Earnings per Common Share - (De"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Segment Information - Narrative" sheetId="127" state="visible" r:id="rId127"/>
    <sheet xmlns:r="http://schemas.openxmlformats.org/officeDocument/2006/relationships" name="Segment Information - Net Sales" sheetId="128" state="visible" r:id="rId128"/>
    <sheet xmlns:r="http://schemas.openxmlformats.org/officeDocument/2006/relationships" name="Segment Information - Long-Live" sheetId="129" state="visible" r:id="rId129"/>
    <sheet xmlns:r="http://schemas.openxmlformats.org/officeDocument/2006/relationships" name="Share-Based Compensation - Narr" sheetId="130" state="visible" r:id="rId130"/>
    <sheet xmlns:r="http://schemas.openxmlformats.org/officeDocument/2006/relationships" name="Share-Based Compensation - Summ" sheetId="131" state="visible" r:id="rId131"/>
    <sheet xmlns:r="http://schemas.openxmlformats.org/officeDocument/2006/relationships" name="Share-Based Compensation - Su_2" sheetId="132" state="visible" r:id="rId132"/>
    <sheet xmlns:r="http://schemas.openxmlformats.org/officeDocument/2006/relationships" name="Share-Based Compensation - Comp" sheetId="133" state="visible" r:id="rId133"/>
    <sheet xmlns:r="http://schemas.openxmlformats.org/officeDocument/2006/relationships" name="Employee Benefits (Details)"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Na" sheetId="136" state="visible" r:id="rId136"/>
    <sheet xmlns:r="http://schemas.openxmlformats.org/officeDocument/2006/relationships" name="Schedule II - Valuation and Q_2" sheetId="137" state="visible" r:id="rId137"/>
    <sheet xmlns:r="http://schemas.openxmlformats.org/officeDocument/2006/relationships" name="Uncategorized Items - a201920-f" sheetId="138" state="visible" r:id="rId138"/>
  </sheets>
  <definedNames/>
  <calcPr calcId="124519" fullCalcOnLoad="1"/>
</workbook>
</file>

<file path=xl/sharedStrings.xml><?xml version="1.0" encoding="utf-8"?>
<sst xmlns="http://schemas.openxmlformats.org/spreadsheetml/2006/main" uniqueCount="1515">
  <si>
    <t>Document and Entity Information</t>
  </si>
  <si>
    <t>12 Months Ended</t>
  </si>
  <si>
    <t>Dec. 31, 2019shares</t>
  </si>
  <si>
    <t>Entity Addresses [Line Items]</t>
  </si>
  <si>
    <t>Document Registration Statement</t>
  </si>
  <si>
    <t>false</t>
  </si>
  <si>
    <t>Document Accounting Standard</t>
  </si>
  <si>
    <t>U.S. GAAP</t>
  </si>
  <si>
    <t>Document Type</t>
  </si>
  <si>
    <t>20-F</t>
  </si>
  <si>
    <t>Document Annual Report</t>
  </si>
  <si>
    <t>true</t>
  </si>
  <si>
    <t>Document Transition Report</t>
  </si>
  <si>
    <t>Document Shell Company Report</t>
  </si>
  <si>
    <t>Entity File Number</t>
  </si>
  <si>
    <t>001-38332</t>
  </si>
  <si>
    <t>Entity Registrant Name</t>
  </si>
  <si>
    <t>QIAGEN N.V.</t>
  </si>
  <si>
    <t>Entity Incorporation, State or Country Code</t>
  </si>
  <si>
    <t>P7</t>
  </si>
  <si>
    <t>Entity Address, Address Line One</t>
  </si>
  <si>
    <t>Hulsterweg 82</t>
  </si>
  <si>
    <t>Entity Address, Postal Zip Code</t>
  </si>
  <si>
    <t>5912 PL</t>
  </si>
  <si>
    <t>Entity Address, City or Town</t>
  </si>
  <si>
    <t>Venlo</t>
  </si>
  <si>
    <t>Entity Address, Country</t>
  </si>
  <si>
    <t>NL</t>
  </si>
  <si>
    <t>Title of 12(b) Security</t>
  </si>
  <si>
    <t>Common Shares, par value EUR 0.01 per share</t>
  </si>
  <si>
    <t>Trading Symbol</t>
  </si>
  <si>
    <t>QGEN</t>
  </si>
  <si>
    <t>Security Exchange Name</t>
  </si>
  <si>
    <t>NYSE</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1015820</t>
  </si>
  <si>
    <t>Current Fiscal Year End Date</t>
  </si>
  <si>
    <t>--12-31</t>
  </si>
  <si>
    <t>Document Period End Date</t>
  </si>
  <si>
    <t>Dec. 31,
		2019</t>
  </si>
  <si>
    <t>Document Fiscal Year Focus</t>
  </si>
  <si>
    <t>2019</t>
  </si>
  <si>
    <t>Document Fiscal Period Focus</t>
  </si>
  <si>
    <t>FY</t>
  </si>
  <si>
    <t>Amendment Flag</t>
  </si>
  <si>
    <t>Business Contact</t>
  </si>
  <si>
    <t>Contact Personnel Name</t>
  </si>
  <si>
    <t>Roland Sackers</t>
  </si>
  <si>
    <t>Contact Personnel Fax Number</t>
  </si>
  <si>
    <t>011-31-77-355-6658</t>
  </si>
  <si>
    <t>Consolidated Balance Sheets - USD ($) $ in Thousands</t>
  </si>
  <si>
    <t>Dec. 31, 2019</t>
  </si>
  <si>
    <t>Dec. 31, 2018</t>
  </si>
  <si>
    <t>Current assets:</t>
  </si>
  <si>
    <t>Cash and cash equivalents</t>
  </si>
  <si>
    <t>Restricted cash</t>
  </si>
  <si>
    <t>Short-term investments</t>
  </si>
  <si>
    <t>Accounts receivable, net of allowance for doubtful accounts of $12,115 and $9,270 in 2019 and 2018, respectively</t>
  </si>
  <si>
    <t>Income taxes receivable</t>
  </si>
  <si>
    <t>Inventories, net</t>
  </si>
  <si>
    <t>Fair value of derivative instruments - current</t>
  </si>
  <si>
    <t>Prepaid expenses and other current assets (of which $13,697 and $3,873 in 2019 and 2018 due from related parties, respectively)</t>
  </si>
  <si>
    <t>Total current assets</t>
  </si>
  <si>
    <t>Long-term assets:</t>
  </si>
  <si>
    <t>Property, plant and equipment, net of accumulated depreciation of $699,130 and $603,430 in 2019 and 2018, respectively</t>
  </si>
  <si>
    <t>Goodwill</t>
  </si>
  <si>
    <t>Intangible assets, net of accumulated amortization of $776,520 and $1,194,679 in 2019 and 2018, respectively</t>
  </si>
  <si>
    <t>Deferred income tax assets</t>
  </si>
  <si>
    <t>Fair value of derivative instruments - long-term</t>
  </si>
  <si>
    <t>Other long-term assets (of which $16,830 and $24,300 in 2019 and 2018 due from related parties, respectively)</t>
  </si>
  <si>
    <t>Total long-term assets</t>
  </si>
  <si>
    <t>Total assets</t>
  </si>
  <si>
    <t>Current liabilities:</t>
  </si>
  <si>
    <t>Current portion of long-term debt</t>
  </si>
  <si>
    <t>Accounts payable</t>
  </si>
  <si>
    <t>Accrued and other current liabilities (of which $15,404 and $5,488 due to related parties in 2019 and 2018, respectively)</t>
  </si>
  <si>
    <t>Income taxes payable</t>
  </si>
  <si>
    <t>Total current liabilities</t>
  </si>
  <si>
    <t>Long-term liabilities:</t>
  </si>
  <si>
    <t>Long-term debt, net of current portion</t>
  </si>
  <si>
    <t>Deferred income tax liabilities</t>
  </si>
  <si>
    <t>Other long-term liabilities</t>
  </si>
  <si>
    <t>Total long-term liabilities</t>
  </si>
  <si>
    <t>Commitments and contingencies</t>
  </si>
  <si>
    <t xml:space="preserve"> </t>
  </si>
  <si>
    <t>Equity:</t>
  </si>
  <si>
    <t>Preference shares, 0.01 EUR par value, authorized—450,000 shares, no shares issued and outstanding</t>
  </si>
  <si>
    <t>Financing preference shares, 0.01 EUR par value, authorized—40,000 shares, no shares issued and outstanding</t>
  </si>
  <si>
    <t>Common Shares, 0.01 EUR par value, authorized—410,000 shares, issued — 230,829 shares in 2019 and 2018, respectively</t>
  </si>
  <si>
    <t>Additional paid-in capital</t>
  </si>
  <si>
    <t>Retained earnings</t>
  </si>
  <si>
    <t>Accumulated other comprehensive loss</t>
  </si>
  <si>
    <t>Less treasury shares, at cost— 3,077 and 5,320 shares in 2019 and 2018, respectively</t>
  </si>
  <si>
    <t>Total equity</t>
  </si>
  <si>
    <t>Total liabilities and equity</t>
  </si>
  <si>
    <t>Consolidated Balance Sheets (Parenthetical) $ in Thousands</t>
  </si>
  <si>
    <t>Dec. 31, 2019USD ($)shares</t>
  </si>
  <si>
    <t>Dec. 31, 2018USD ($)shares</t>
  </si>
  <si>
    <t>Accounts receivable - allowance for doubtful accounts | $</t>
  </si>
  <si>
    <t>Prepaid expenses and other current assets - due from related parties | $</t>
  </si>
  <si>
    <t>Property, plant and equipment - accumulated depreciation | $</t>
  </si>
  <si>
    <t>Intangible assets - accumulated amortization | $</t>
  </si>
  <si>
    <t>Other long-term assets - due from related parties | $</t>
  </si>
  <si>
    <t>Accrued and other current liabilities - due to related parties | $</t>
  </si>
  <si>
    <t>Preference shares, shares authorized (in shares)</t>
  </si>
  <si>
    <t>Preference shares, shares issued (in shares)</t>
  </si>
  <si>
    <t>Preference shares, shares outstanding (in shares)</t>
  </si>
  <si>
    <t>Financing preference shares, shares authorized (in shares)</t>
  </si>
  <si>
    <t>Financing preference shares, shares issued (in shares)</t>
  </si>
  <si>
    <t>Financing preference shares, shares outstanding (in shares)</t>
  </si>
  <si>
    <t>Common Shares, shares authorized (in shares)</t>
  </si>
  <si>
    <t>Common Shares, shares issued (in shares)</t>
  </si>
  <si>
    <t>Treasury shares (in shares)</t>
  </si>
  <si>
    <t>Consolidated Statements of (Loss) Income - USD ($) shares in Thousands, $ in Thousands</t>
  </si>
  <si>
    <t>Dec. 31, 2017</t>
  </si>
  <si>
    <t>Income Statement [Abstract]</t>
  </si>
  <si>
    <t>Net sales</t>
  </si>
  <si>
    <t>Cost of sales:</t>
  </si>
  <si>
    <t>Cost of sales</t>
  </si>
  <si>
    <t>Acquisition-related intangible amortization</t>
  </si>
  <si>
    <t>Total cost of sales</t>
  </si>
  <si>
    <t>Gross profit</t>
  </si>
  <si>
    <t>Operating expenses:</t>
  </si>
  <si>
    <t>Research and development</t>
  </si>
  <si>
    <t>Sales and marketing</t>
  </si>
  <si>
    <t>General and administrative</t>
  </si>
  <si>
    <t>Restructuring, acquisition, integration and other, net</t>
  </si>
  <si>
    <t>Long-lived asset impairments</t>
  </si>
  <si>
    <t>Total operating expenses</t>
  </si>
  <si>
    <t>(Loss) income from operations</t>
  </si>
  <si>
    <t>Other income (expense):</t>
  </si>
  <si>
    <t>Interest income</t>
  </si>
  <si>
    <t>Interest expense</t>
  </si>
  <si>
    <t>Other income (expense), net</t>
  </si>
  <si>
    <t>Total other expense, net</t>
  </si>
  <si>
    <t>(Loss) income before income tax (benefit) expense</t>
  </si>
  <si>
    <t>Income tax (benefit) expense</t>
  </si>
  <si>
    <t>Net (loss) income</t>
  </si>
  <si>
    <t>Basic (loss) earnings per common share (in USD per share)</t>
  </si>
  <si>
    <t>Diluted (loss) earnings per common share (in USD per share)</t>
  </si>
  <si>
    <t>Weighted-average common shares outstanding</t>
  </si>
  <si>
    <t>Basic (in shares)</t>
  </si>
  <si>
    <t>Diluted (in shares)</t>
  </si>
  <si>
    <t>Consolidated Statements of Comprehensive (Loss) Income - USD ($) $ in Thousands</t>
  </si>
  <si>
    <t>Statement of Comprehensive Income [Abstract]</t>
  </si>
  <si>
    <t>Other comprehensive income (loss) to be reclassified to profit or loss in subsequent periods:</t>
  </si>
  <si>
    <t>Gains (losses) on cash flow hedges, before tax</t>
  </si>
  <si>
    <t>Reclassification adjustments on cash flow hedges, before tax</t>
  </si>
  <si>
    <t>Cash flow hedges, before tax</t>
  </si>
  <si>
    <t>Losses on marketable securities, before tax</t>
  </si>
  <si>
    <t>Gains on pensions, before tax</t>
  </si>
  <si>
    <t>Foreign currency translation adjustments, before tax</t>
  </si>
  <si>
    <t>Other comprehensive income (loss), before tax</t>
  </si>
  <si>
    <t>Income tax relating to components of other comprehensive income (loss)</t>
  </si>
  <si>
    <t>Total other comprehensive income (loss), after tax</t>
  </si>
  <si>
    <t>Comprehensive (loss) income</t>
  </si>
  <si>
    <t>Consolidated Statements of Changes in Equity - USD ($) $ in Thousands</t>
  </si>
  <si>
    <t>Total</t>
  </si>
  <si>
    <t>Common Shares</t>
  </si>
  <si>
    <t>Additional Paid-In Capital</t>
  </si>
  <si>
    <t>Retained Earnings</t>
  </si>
  <si>
    <t>Accumulated Other Comprehensive Income (Loss)</t>
  </si>
  <si>
    <t>Treasury Shares</t>
  </si>
  <si>
    <t>Balance (in shares) at Dec. 31, 2016</t>
  </si>
  <si>
    <t>Balance at Dec. 31, 2016</t>
  </si>
  <si>
    <t>Increase (Decrease) in Stockholders' Equity</t>
  </si>
  <si>
    <t>Capital repayment (in shares)</t>
  </si>
  <si>
    <t>Capital repayment</t>
  </si>
  <si>
    <t>Issuance of warrants</t>
  </si>
  <si>
    <t>Net income (loss)</t>
  </si>
  <si>
    <t>Unrealized gain (loss), net on pension</t>
  </si>
  <si>
    <t>Unrealized gain (loss), net on hedging contracts</t>
  </si>
  <si>
    <t>Realized (gain) loss, net on hedging contracts</t>
  </si>
  <si>
    <t>Unrealized loss, net on marketable securities</t>
  </si>
  <si>
    <t>Translation adjustment, net</t>
  </si>
  <si>
    <t>Purchase of treasury shares (in shares)</t>
  </si>
  <si>
    <t>Purchase of treasury shares</t>
  </si>
  <si>
    <t>Issuance of common shares in connection with stock plan (in shares)</t>
  </si>
  <si>
    <t>Issuance of common shares in connection with stock plan</t>
  </si>
  <si>
    <t>Share-based compensation</t>
  </si>
  <si>
    <t>Balance (in shares) at Dec. 31, 2017</t>
  </si>
  <si>
    <t>Balance at Dec. 31, 2017</t>
  </si>
  <si>
    <t>Balance (in shares) at Dec. 31, 2018</t>
  </si>
  <si>
    <t>Balance at Dec. 31, 2018</t>
  </si>
  <si>
    <t>Conversion of warrants (in shares)</t>
  </si>
  <si>
    <t>Conversion of warrants</t>
  </si>
  <si>
    <t>Tax withholding related to vesting of stock awards (in shares)</t>
  </si>
  <si>
    <t>Tax withholding related to vesting of stock awards</t>
  </si>
  <si>
    <t>Balance (in shares) at Dec. 31, 2019</t>
  </si>
  <si>
    <t>Balance at Dec. 31, 2019</t>
  </si>
  <si>
    <t>Consolidated Statements of Cash Flows - USD ($) $ in Thousands</t>
  </si>
  <si>
    <t>Cash flows from operating activities:</t>
  </si>
  <si>
    <t>Adjustments to reconcile net (loss) income to net cash provided by operating activities, net of effects of businesses acquired:</t>
  </si>
  <si>
    <t>Depreciation and amortization</t>
  </si>
  <si>
    <t>Non-cash impairments</t>
  </si>
  <si>
    <t>Amortization of debt discount and issuance costs</t>
  </si>
  <si>
    <t>Share-based compensation expense</t>
  </si>
  <si>
    <t>Deferred income tax (benefit) expense</t>
  </si>
  <si>
    <t>Loss (gain) on marketable securities</t>
  </si>
  <si>
    <t>Reversals of contingent consideration</t>
  </si>
  <si>
    <t>Other items, net including fair value changes in derivatives</t>
  </si>
  <si>
    <t>Net changes in operating assets and liabilities:</t>
  </si>
  <si>
    <t>Accounts receivable</t>
  </si>
  <si>
    <t>Inventories</t>
  </si>
  <si>
    <t>Prepaid expenses and other current assets</t>
  </si>
  <si>
    <t>Other long-term assets</t>
  </si>
  <si>
    <t>Accrued and other current liabilities</t>
  </si>
  <si>
    <t>Income taxes</t>
  </si>
  <si>
    <t>Net cash provided by operating activities</t>
  </si>
  <si>
    <t>Cash flows from investing activities:</t>
  </si>
  <si>
    <t>Purchases of property, plant and equipment</t>
  </si>
  <si>
    <t>Proceeds from sale of equipment</t>
  </si>
  <si>
    <t>Purchases of intangible assets</t>
  </si>
  <si>
    <t>Purchases of investments, net</t>
  </si>
  <si>
    <t>Cash paid for acquisitions, net of cash acquired</t>
  </si>
  <si>
    <t>Purchases of short-term investments</t>
  </si>
  <si>
    <t>Proceeds from redemptions of short-term investments</t>
  </si>
  <si>
    <t>Proceeds from divestiture</t>
  </si>
  <si>
    <t>Cash received (paid) for collateral asset</t>
  </si>
  <si>
    <t>Other investing activities</t>
  </si>
  <si>
    <t>Net cash used in investing activities</t>
  </si>
  <si>
    <t>Cash flows from financing activities:</t>
  </si>
  <si>
    <t>Proceeds from long-term debt, net of issuance costs</t>
  </si>
  <si>
    <t>Proceeds from issuance of cash convertible notes, net of issuance costs</t>
  </si>
  <si>
    <t>Purchase of call option related to cash convertible notes</t>
  </si>
  <si>
    <t>Proceeds from issuance of warrants, net of issuance costs</t>
  </si>
  <si>
    <t>Proceeds from exercise of call option related to cash convertible notes</t>
  </si>
  <si>
    <t>Payment of intrinsic value of cash convertible notes</t>
  </si>
  <si>
    <t>Repayment of long-term debt</t>
  </si>
  <si>
    <t>Principal payments on capital leases</t>
  </si>
  <si>
    <t>Proceeds from issuance of common shares</t>
  </si>
  <si>
    <t>Other financing activities</t>
  </si>
  <si>
    <t>Net cash (used in) provided by financing activities</t>
  </si>
  <si>
    <t>Effect of exchange rate changes on cash, cash equivalents and restricted cash</t>
  </si>
  <si>
    <t>Net (decrease) increase in cash, cash equivalents and restricted cash</t>
  </si>
  <si>
    <t>Cash and cash equivalents, beginning of period</t>
  </si>
  <si>
    <t>Cash, cash equivalents and restricted cash, end of period</t>
  </si>
  <si>
    <t>Supplemental cash flow disclosures:</t>
  </si>
  <si>
    <t>Cash paid for interest</t>
  </si>
  <si>
    <t>Cash paid for income taxes</t>
  </si>
  <si>
    <t>Supplemental disclosure of non-cash investing activities:</t>
  </si>
  <si>
    <t>Equipment purchased through capital lease</t>
  </si>
  <si>
    <t>Corporate Information and Basis of Presentation</t>
  </si>
  <si>
    <t>Organization, Consolidation and Presentation of Financial Statements [Abstract]</t>
  </si>
  <si>
    <t>Corporate Information and Basis of Presentation Corporate Information QIAGEN N.V. is a public limited liability company ('naamloze vennootschap') under Dutch law with registered office at Hulsterweg 82, 5912 PL Venlo, The Netherlands. QIAGEN N.V., a Netherlands holding company, and subsidiaries (we, our or the Company) is the leading global provider of Sample to Insight solutions that are used by over 500,000 customers worldwide to transform biological samples into valuable molecular insights. Our sample technologies are used to isolate and process DNA, RNA and proteins - the building blocks of life - from blood, tissue and other materials. Assay technologies are used to make these biomolecules visible and ready for analysis. Bioinformatics software and knowledge bases are used to analyze and interpret complex genomic data to report relevant, actionable insights. Automation solutions are used to tie these technologies together in seamless and cost-effective workflows. We provide this portfolio to two major customer classes: Molecular Diagnostics (human healthcare) and Life Sciences comprised of Academia / Applied Testing (life sciences research, forensics and food safety) and Pharma. With approximately 5,100 employees in over 35 locations worldwide, we market our products in more than 130 countries. 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2019, we completed three immaterial acquisitions, including the January 2019 acquisition of N-of-One, Inc., a privately-held U.S. molecular decision support company and pioneer in clinical interpretation services for complex genomic data located in Concord, Massachusetts. On April 27, 2018, we acquired all shares in STAT-Dx Life, S.L. (STAT-Dx), a privately-held company located in Barcelona, Spain and on April 19, 2018, we acquired all remaining shares of a privately held entity in which we held a minority interest. On January 6, 2017, we acquired OmicSoft Corporation, located in Cary, North Carolina (U.S.). Accordingly, at their respective acquisition dates, all the assets acquired and liabilities assumed were recorded at their respective fair values and our consolidated results of operations include the operating results from the acquired companies from the acquisition dates. Certain prior year amounts have been reclassified to conform to the current year presentation. Beginning in 2019 in the Consolidated Statements of (Loss) Income, the line item "Acquisition-related intangible amortization" in cost of sales is presented separately. Previously, these amounts were presented together in one line in cost of sales. Additionally beginning in 2019, "Restructuring, acquisition, integration and other, net" and "Long-lived asset impairments" within operating expenses are presented separately. Previously, these amounts were presented together with general and administrative expenses in one line as "General and administrative, restructuring, integration and other, net." These reclassifications had no effect on (loss) income from operations.</t>
  </si>
  <si>
    <t>Effects of New Accounting Pronouncements</t>
  </si>
  <si>
    <t>Accounting Changes and Error Corrections [Abstract]</t>
  </si>
  <si>
    <t>Effects of New Accounting Pronouncements The following new Financial Accounting Standards Board (FASB) Accounting Standards Updates (ASU) were adopted in 2019, 2018 and 2017: Adoption of New Accounting Standards in 2019 The FASB issued guidance codified in Accounting Standards Codification (ASC) Topic 842, Leases (Topic 842),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Lessor accounting remains mainly consistent with the former guidance, with the majority of changes allowing for better alignment with the new lessee model and ASC Topic 606. We adopted these standards as per the effective date of January 1, 2019, using the modified retrospective approach and did not restate comparative periods. Under this approach, the cumulative effect of initially applying the standard was recognized as an adjustment to the opening balance of retained earnings on the date of initial application. As a lessee, the classification of our leases did not change, but we recognized a lease liability and corresponding right-of-use asset on our consolidated balance sheets for all our operating leases. We have elected the package of practical expedients which allows us to not reassess (1) whether existing contracts contain leases, (2) the lease classification for existing leases, and (3) whether existing initial direct costs meet the new definition. We also elected the hindsight practical expedient which permits entities to use hindsight in determining the lease term when transitioning to ASC 842. Our initial lease liabilities and right-of-use assets totaled $57.7 million and $57.4 million , respectively, as recorded in our consolidated balance sheet as of January 1, 2019, primarily relating to leased office space. The difference between the additional lease assets and lease liabilities was recorded as a $0.3 million adjustment to retained earnings. Further disclosure is found in Note 12 "Leases" .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public entitie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public entities for annual periods beginning January 1, 2020 and early adoption is permitted. The new guidance is required to be applied on a prospective basis. We adopted ASU 2017-04 on January 1, 2019 and applied the new guidance prospectively as required. ASU 2018-13, Fair Value Measurement (Topic 820): Disclosure Framework, provides guidance that eliminates, adds and modifies certain disclosure requirements for fair value measurements . ASU 2018-13 is effective for public entities for annual periods beginning January 1, 2020. Entities are permitted to early adopt either the entire standard or only the provisions that eliminate or modify the requi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public entities for annual periods beginning January 1, 2020, and early adoption is permitted and should be applied either retrospectively or prospectively to all implementation costs incurred after the date of adoption. We adopted ASU 2018-15 on January 1, 2019 and applied the guidance to all implementation costs prospectively.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on a prospective basis. Adoption of New Accounting Standards in 2018 ASU 2014-09, Revenue from Contracts with Customers (Topic 606) and additional related accounting standard updates to clarify and provide implementation guidance were adopted with a date of initial application of January 1, 2018. The comparative information for 2017 has not been adjusted and continues to be reported under ASC Topic 605 Revenue Recognition. As a result, we changed our accounting policy for revenue recognition as further discussed in the Notes below. We applied the Topic 606 using the "modified retrospective method" by recognizing the effect of initially applying Topic 606 as an $1.3 million decrease to the opening balance of retained earnings at January 1, 2018, for all contracts not completed at January 1, 2018. ASU 2016-01, Financial Instruments - Overall (Subtopic 825-10): Recognition and Measurement of Financial Assets and Financial Liabilities as well as an additional clarifying accounting standard update became effective for our financial statements beginning in the first quarter of 2018. This ASU makes targeted improvements to existing U.S. GAAP for both the recognition and measurement of financial assets and financial liabilities. Changes in accounting to our equity investments as a result of this standard are further discussed in Notes below. As required, we adopted using a cumulative-effect adjustment to the balance sheet as of the beginning of 2018 and recorded an adjustment to decrease opening retained earnings at January 1, 2018 by $0.9 million as required for our equity investments recorded at fair value. ASU 2016-05, Statement of Cash Flows (Topic 230): Classification of Certain Cash Receipts and Cash Payments and ASU 2016-18, Statement of Cash Flows (Topic 320): Restricted Cash, addresses classification issues and presentation related to the statement of cash flows and was adopted on January 1, 2018 without any impact from the adoption. ASU 2016-16, Income Taxes (Topic 740): Intra-Entity Transfers of Assets Other Than Inventory, aims to improve the accounting for the income tax consequences of intra-entity transfers of assets other than inventory. This standard was adopted on a modified retrospective basis resulting in a decrease to opening retained earnings of $16.1 million at January 1, 2018. ASU 2017-01, Business Combinations (Topic 805): Clarifying the Definition of a Business , clarifies and provides a more robust framework to use in determining when a set of assets and activities is a business. We adopted this update beginning January 1, 2018, without impact. ASU 2017-09, Compensation-Stock Compensation (Topic 718): Scope of Modification Accounting , clarifies when to account for a change to the terms and conditions of a share-based payment award as a modification. This guidance is effective prospectively and was adopted as of January 1, 2018. ASU 2018-02, Income Statement - Reporting Comprehensive Income (Topic 220): Reclassification of Certain Tax Effects from Accumulated Other Comprehensive Income, permits reclassification of stranded tax effects of the U.S. Tax Cuts and Jobs Act (Tax Act). We adopted this standard as of April 1, 2018 with no impact as we had no stranded tax effects. This guidance only relates to the effects of the Tax Act. For all other tax law changes that have occurred or may occur in the future, we reclassify the tax effects to the consolidated statement of income (loss) on an item-by-item basis when the pre-tax item in accumulated other comprehensive income (loss) is reclassified to income. ASU 2018-07, Compensation-Stock Compensation (Topic 718): Improvements to Nonemployee Share-Based Payment Accounting , aligns most of the accounting for share-based payment awards issued to employees and non-employees. We early adopted this standard as of July 1, 2018, without material impact. Adoption of New Accounting Standards in 2017 ASU 2015-11, Inventory (Topic 330): Simplifying the Measurement of Inventory , requires in scope inventory to be measured at the lower of cost and net realizable value. We adopted this standard without material impact. ASU 2016-07, Investments - Equity Method and Joint Ventures (Topic 323): Simplifying the Transition to the Equity Method of Accounting , eliminates the requirement to retroactively adopt the equity method of accounting when an investment qualifies for use of the equity method as a result of an increase in the level of ownership or degree of influence. We adopted this standard without impact. ASU 2016-09, Compensation - Stock Compensation (Topic 718): Improvements to Employee Share-Based Payment Accounting , simplifies several aspects of accounting for share-based payment transactions, including income tax consequences. We adopted this standard on January 1, 2017 on a prospective basis. New Accounting Standards Not Yet Adopted The following new FASB Accounting Standards Updates, which are not yet adopted as of December 31, 2019 , have been grouped by their required effective dates: First Quarter of 2020 ASU 2016-13, Financial Instruments-Credit Losses (Topic 326): Measurement of Credit Losses on Financial Instruments,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under Topic 326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Topic 326 made changes to the accounting for available-for-sale debt securities. One such change is to require credit losses to be presented as an allowance rather than as a write-down on available-for-sale debt securities management does not intend to sell or believes is more likely than not they will be required to sell. Topic 326 is effective for us for annual periods beginning on January 1, 2020 and we will adopt using the modified retrospective approach. Under this approach, the cumulative effect of initially applying the standard is recognized as adjustment to the opening balance of retained earnings on the date of initial application. We currently expect a transition adjustment of approximately $14.0 million due primarily to expected credit losses on loans, notes and accounts receivable. ASU 2018-18, Collaborative Arrangements (Topic 808): Clarifying the Interaction between Topic 808 and Topic 606,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ntities are required to apply the amendments retrospectively to the date they initially applied ASC 606. We adopted ASU 2018-18 on January 1, 2020 without any cumulative effect. First Quarter of 2021 ASU 2019-12, Income Taxes (Topic 740): Simplifying the Accounting for Income Taxes,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annual periods beginning on January 1, 2021, with earlier adoption permitted. We intend to adopt the ASU on the effective date of January 1, 2021 and are evaluating the potential impact ASU 2019-12 may have on our consolidated financial statements. ASU 2020-01, Investments-Equity Securities (Topic 321), Investments-Equity Method and Joint Ventures (Topic 323), and Derivatives and Hedging (Topic 815)-Clarifying the Interactions between Topic 321, Topic 323, and Topic 815, addresses accounting for the transition into and out of the equity method and measuring certain purchased options and forward contracts to acquire investments. We intend to adopt the ASU on the effective date of January 1, 2021 and are evaluating the potential impact ASU 2020-01 may have on our consolidated financial statements.</t>
  </si>
  <si>
    <t>Summary of Significant Accounting Policies</t>
  </si>
  <si>
    <t>Accounting Policies [Abstract]</t>
  </si>
  <si>
    <t>Summary of Significant Accounting Polici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net. Realized gains or losses on the value of derivative contracts entered into to hedge the exchange rate exposure of receivables and payables are also included in net (loss) income as a component of other expense, net. The net loss on foreign currency transactions was $5.7 million , $12.3 million , and $3.3 million in 2019 , 2018 and 2017 , respectively, and is included in other income (expense), net. The exchange rates of key currencies were as follows: Closing rate at December 31, Annual average rate (US$ equivalent for one) 2019 2018 2019 2018 2017 Euro (EUR) 1.1234 1.1450 1.1196 1.1813 1.1292 Pound Sterling (GBP) 1.3204 1.2800 1.2768 1.3356 1.2882 Swiss Franc (CHF) 1.0350 1.0161 1.0062 1.0228 1.0156 Australian Dollar (AUD) 0.7023 0.7059 0.6954 0.7478 0.7666 Canadian Dollar (CAD) 0.7696 0.7337 0.7535 0.7719 0.7710 Japanese Yen (JPY) 0.0092 0.0091 0.0092 0.0091 0.0089 Chinese Yuan (CNY) 0.1437 0.1454 0.1448 0.1514 0.1480 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Beginning January 1, 2018, we recognize revenues when control of promised goods or services transfers to our customers in an amount that reflects the consideration that is expected to be received in exchange for those goods or services. The majority of our sales revenue continues to be recognized when products are shipped to the customers at which point control transfers. Prior to January 1, 2018, payments for milestones, generally based on the achievement of substantive and at-risk performance criteria, were recognized in full at such time as the specified milestone had been achieved according to the terms of the agreement. See Note 4 "Revenue" for further discussion of accounting for milestone payments after adoption of ASC 606 Revenue from Contracts with Customers . 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19 , 2018 and 2017 , shipping and handling costs totaled $27.9 million , $28.4 million and $28.6 million , respectively. Advertising Costs The costs of advertising are expensed as incurred and are included as a component of sales and marketing expense. Advertising costs for the years ended December 31, 2019 , 2018 and 2017 were $8.1 million , $8.1 million and $7.2 million , respectively. General and Administrative General and administrative expenses primarily represent the costs required to support administrative infrastructure. These costs include licensing costs in connection with continued investments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statement carrying amount and the tax basis of assets and liabilities. Deferred tax assets and/or liabilities are determined by multiplying the differences between the financial statement carrying amount and the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and having an original maturity of less than 90 days at the date of purchase. (in thousands) 2019 2018 Cash at bank and on hand $ 189,569 $ 208,083 Short-term bank deposits 434,078 950,996 Cash and Cash Equivalents $ 623,647 $ 1,159,079 Restricted Cash Restricted cash includes cash that is subject to legal restriction in connection with a tender offer and not available for general operating purposes. As of December 31, 2019, we have $5.7 million of restricted cash. Short-Term Investments Short-term investments are classified as “available for sale” and stated at fair value, which is equivalent to the amortized cost, in the accompanying balance sheet. Interest income is accrued when earned and changes in fair market values are reflected in other income (expens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ccounts Receivable and Allowance for Doubtful Accounts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allowance. For the years ended December 31, 2019 , 2018 and 2017 , write-offs of accounts receivable totaled $5.8 million , $2.8 million and $3.2 million , respectively, while provisions for doubtful accounts which were charged to expense totaled $8.7 million , $4.4 million and $3.1 million , respectively. For all years presented, no single customer represented more than ten percent of accounts receivable or consolidated net sales.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19 and 2018 : (in thousands) 2019 2018 Raw materials $ 26,077 $ 25,819 Work in process 45,729 38,659 Finished goods 98,898 98,434 Total inventories, net $ 170,704 $ 162,912 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 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 ended December 31, 2019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19 , 2018 and 2017 , goodwill has not been impaired.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 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Revenue</t>
  </si>
  <si>
    <t>Revenue from Contract with Customer [Abstract]</t>
  </si>
  <si>
    <t>Revenue Nature of Goods and Services Our revenues are reported net of sales and value added taxes and accruals for estimated rebates and returns and are derived primarily from the sale of consumable and instrumentation products, and to a much lesser extent, from the sale of services, intellectual property and technology.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Topic 606, assurance-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 Consumable Products: In the last three years, revenue from consumable product sales has accounted for approximately 78 - 80% of our net sales and revenue is recognized when performance obligations under the terms of a contract with a customer are satisfied. The majority of our contracts have a single performance obligation to transfer a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 Revenues from related products include software-as-a-service (SaaS), licenses, intellectual property and patent sales, royalties and milestone payments and over the last three years has accounted for approximately 8 - 10%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 Licenses for on-site software, which allow customers to use the software as it exists when made available, are sold as perpetual licenses or term licenses. Revenue from on-site licenses are recognized upfront at the point in time at the later of when the software is made available to the customer and the beginning of the license term. When a portion of the transaction price is allocated to a performance obligation to provide support and/or updates, revenue is recognized as the updates/support are provided, generally over the life of the license. Fe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ose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approximately 11 - 12% of net sales. Revenue from instrumentation equipment is recognized when the customer obtains control of the instrument which is predominantly at the time of delivery or when title has transferred to the customer.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contracts (i) with an original expected length of one year or less and (ii) contracts for which we recognize revenue at the amount in which we have the right to invoice as product is delivered. We have elected the practical expedient not to disclose the value of remaining performance obligations associated with these types of contracts. However, we have certain companion diagnostic co-development contracts in which our performance obligations extend over multiple years. As of December 31, 2019 , we had $20.4 million of remaining performance obligations for which the transaction price is not constrained related to these contracts of which we expect to recognize over the next 12 to 18 months .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Contract Balances The timing of revenue recognition, billings and cash collections can result in billed accounts receivable, unbilled receivables (contract assets), and customer advances and deposits (contract liabilities) in the consolidated balance sheet. Contract assets as of December 31, 2019 and 2018 totaled $5.5 million and $6.9 million , respectively, and are included in prepaid expenses and other current assets in the accompanying consolidated balance sheets and relate to the companion diagnostic co-development contracts discussed above. Contract liabilities primarily relate to advances or deposits received from customers before revenue is recognized and is primarily related to instrument service and software subscription revenue. As of December 31, 2019 and 2018 , contract liabilities totaled $56.2 million and $54.3 million , respectively, of which $48.5 million and $45.3 million is included in accrued and other current liabilities, respectively, and $7.7 million and $9.0 million in included in other long-term liabilities, respectively. During the twelve months ended December 31, 2019 and 2018 , we satisfied the associated performance obligations and recognized revenue of $48.3 million and $44.5 million , respectively, related to advance customer payments previously received. Disaggregation of Revenue We disaggregate our revenue based on product categories and customer class as shown in the tables below for the years ended December 31, 2019 , 2018 and 2017 : 2019 (in thousands) Consumables and related Instruments Total Molecular Diagnostics $ 665,866 $ 71,266 $ 737,132 Life Sciences 688,281 101,011 789,292 Academia / Applied Testing 418,518 69,114 487,632 Pharma 269,763 31,897 301,660 Total $ 1,354,147 $ 172,277 $ 1,526,424 2018 (in thousands) Consumables and related Instruments Total Molecular Diagnostics $ 649,602 $ 82,197 $ 731,799 Life Sciences 665,857 104,192 770,049 Academia / Applied Testing 407,370 72,131 479,501 Pharma 258,487 32,061 290,548 Total $ 1,315,459 $ 186,389 $ 1,501,848 2017 (in thousands) Consumables and related Instruments Total Molecular Diagnostics $ 605,462 $ 77,702 $ 683,164 Life Sciences 637,253 97,119 734,372 Academia / Applied Testing 392,066 67,477 459,543 Pharma 245,187 29,642 274,829 Total $ 1,242,715 $ 174,821 $ 1,417,536 Refer to Note 21 "Segment Information" for disclosure of revenue by geographic region.</t>
  </si>
  <si>
    <t>Acquisitions and Divestitures</t>
  </si>
  <si>
    <t>Asset Acquisitions, Business Combinations And Divestitures [Abstract]</t>
  </si>
  <si>
    <t>Acquisitions and Divestitures Business Combinations and Asset Acquisitions For acquisitions which have been accounted for as business combinations, the acquired companies’ results have been included in the accompanying consolidated statements of income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an acquired business' products; use of the infrastructure of the acquired businesses to cost-effectively expand sales of our products; and elimination of duplicative facilities, functions and staffing.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2019 Business Combinations In January 2019, we completed the acquisition of N-of-One, Inc., a privately-held U.S. molecular decision support company and pioneer in clinical interpretation services for complex genomic data located in Concord, Massachusetts. The cash consideration, net of cash acquired, was $24.5 million . This acquisition was not significant to the overall consolidated financial statements and as of December 31, 2019 , the allocation of the purchase price was final. The acquisition did not have a material impact to net sales, net income or earnings per share and therefore no pro forma information has been provided herein. In the third quarter of 2019, we acquired two additional companies for total cash consideration, net of cash acquired, of $43.5 million . The purchase price allocations for these acquisitions are preliminary and are based upon preliminary estimates which used information that was available to management at the time the financial statements were prepared and these estimates and assumptions are subject to change within the measurement period, up to one year from the acquisition date. Accordingly, the allocation may change. We continue to gather information about the assets and liabilities acquired, including the acquired tax balance. These acquisitions were not significant to the overall consolidated financial statements and the acquisitions did not have a material impact to net sales, net income or earnings per share. Thus, no pro forma information has been provided herein. 2018 Business Combination In April 2018, we acquired all shares in STAT-Dx Life, S.L. (STAT-Dx), a privately-held company located in Barcelona, Spain, which is developing the next generation of multiplex diagnostics for one-step, fully integrated molecular analysis of common syndromes using a novel system based on real-time PCR technology and proven QIAGEN chemistries. The cash consideration totaled $148.8 million . The acquisition included contingent consideration which is recorded as part of the purchase price based on the acquisition date fair value. Potential contingent payments through 2024 under the purchase agreement total $44.3 million , of which the fair value of $37.4 million was recorded as purchase price using a probability-weighted analysis of the future milestones applying discount rates between 6.5% and 6.9% . Direct acquisition costs totaled $2.0 million . The final purchase price allocation differed from the initial preliminary purchase price allocation as follows: (in thousands) Final Preliminary As of April 27, 2018 Difference Purchase Price: Cash consideration $ 148,780 $ 148,780 $ — Fair value of contingent consideration 37,377 36,751 626 $ 186,157 $ 185,531 $ 626 Final Allocation: Cash and cash equivalents $ 7,357 $ 7,357 $ — Prepaid expenses and other current assets 1,432 1,432 — Inventories 1,868 1,868 — Income tax receivables 2,213 2,213 — Accounts payable (1,412 ) (1,412 ) — Accruals and other current liabilities (1,785 ) (560 ) (1,225 ) Fixed and other long-term assets 6,306 6,434 (128 ) Developed technology 31,300 80,100 (48,800 ) In-process research and development 24,300 — 24,300 Goodwill 117,621 97,268 20,353 Deferred tax liability on fair value of identifiable intangible assets acquired (3,043 ) (9,169 ) 6,126 Total $ 186,157 $ 185,531 $ 626 The changes in the values of in-process research and development assets and developed technology relate to new information obtained, that existed at the acquisition date, regarding key assumptions in the valuation model since the initial purchase price allocation. The weighted average amortization period for the developed technology is 10 years. The goodwill acquired is not deductible for tax purposes. In-process research and development relates to technologies that remain in development at the time of acquisition and which had not yet obtained regulatory approval. During 2019, one development project was completed and a portion of in-process research and development costs were reclassified into developed technology as further discussed in Note 11 "Goodwill and Intangible Assets" . The remaining technologies within in-process research and development are expected to be completed within the next two years . Revenue and earnings in the reporting periods since the acquisition date have not been significant. No pro forma financial information has been provided herein as the acquisition of STAT-Dx did not have a material impact to our net sales, net income or earnings per share on a pro forma basis. Other 2018 Business Combination In April 2018, we acquired all remaining shares of a privately held entity in which we held a minority interest. The value of the minority interest investment was revalued in connection with the acquisition by $4.8 million and a corresponding gain was recorded in general and administrative, restructuring, integration and other, net in the accompanying consolidated statement of income for the year ended December 31, 2018. This acquisition was not significant to the overall consolidated financial statements. The acquisition did not have a material impact to net sales, net income or earnings per share and therefore no pro forma information has been provided herein. 2019 Asset Acquisition On January 31, 2019, we acquired the digital PCR asset of Formulatrix, Inc., a developer of laboratory automation solutions. We paid Formulatrix $125.0 million in cash upon closing and will pay future milestone payments of $135.9 million in 2020. As of December 31, 2019 , $134.3 million is included in accrued and other current liabilities in the accompanying consolidated balance sheet for the present value of the future expected payments. Divestitures In 2019, we sold a portfolio of protein catalysation products for $1.0 million . An immaterial gain was recorded on the sale. In 2018, we sold a portfolio of veterinary testing products for a total of €15.1 million ( $18.5 million ), of which $16.4 million was received in cash and the balance due in April 2020 . An $8.0 million gain was recorded on the sale to other income (expense), net in the accompanying consolidated statements of income for the year-ended December 31, 2018.</t>
  </si>
  <si>
    <t>Restructuring and Impairments</t>
  </si>
  <si>
    <t>Restructuring and Related Activities [Abstract]</t>
  </si>
  <si>
    <t>Restructuring and Impairments As part of our restructuring activities, we incur expenses that qualify as exit and disposal costs under U.S. GAAP including severance and employee costs as well as contract and other costs, primarily contract termination costs, as well as inventory write-offs and other implementation costs primarily related to consulting fees. Personnel related costs primarily relate to cash severance and other termination benefits including accelerated share-based compensation. We also incur expenses that are an integral component of, and are directly attributable to, our restructuring activities which do not qualify as exit and disposal costs under U.S. GAAP, which consist of asset-related costs such as intangible asset impairments and other asset related write-offs. Personnel costs are primarily determined based on established benefit arrangements, local statutory requirements, or historical benefit practices. We recognize these benefits when payment is probable and estimable. Other benefits which require future service and are associated to non-recurring benefits are recognized ratably over the future service period. Other assets, including inventory, are impaired or written-off if the carrying value exceeds the fair value. All other costs are recognized as incurred. 2019 Restructuring In the second half of 2019, we decided to suspend development of NGS-related instrument systems and entered into a new strategic partnership with Illumina to commercialize IVD kits worldwide on Illumina's diagnostic sequencers. In order to align our business with this new strategy, we began restructuring initiatives to target resource allocation to growth opportunities in our Sample to Insight portfolio. Impairments to property, plant and equipment primarily impacted computer software and machinery and equipment. Costs incurred to either purchase software or produce software products and the software components of products to be sold, leased or marketed after technological feasibility is established were previously capitalized during the development of certain NGS-related instrument systems. These long-lived assets were fully impaired due to the decision to suspend further development. In addition to computer software, certain machinery and equipment assets were fully impaired given that these assets had no alternative use following the changes announced for this program and it was estimated that no value was recoverable in a market disposal. Due to the suspended development, intangible assets were also assessed for recoverability. The abandoned assets include developed technology related to the suspended projects as well as the termination of licenses which were used exclusively in connection with this program. As a result, we recorded intangible asset impairment charges due to the conclusion that the identified assets have no alternative use outside of the suspended program and thus are fully impaired. We also conducted an impairment review of inventory and prepaid and other assets and recorded the charges noted in the table below. As these charges, including inventory, are a direct result of the decision to suspend further development of NGS-related instrument systems and are not related to external market factors, the impairment charges were recorded in the line item restructuring, acquisition, integration and other, net in the consolidated statements of (loss) income due to the assets being deemed excess and no longer utilized due to the discontinued development and related actions discussed above. In addition, we have initiated measures to: • shift Commercial Operations activities into Business Areas; • transition manufacturing activities into a regional structure; and • expand the scope of activities at QIAGEN Business Services (QBS) centers in Wroclaw, Poland and Manila, Philippines The following is a summary of the charges recorded during the year ended December 31, 2019 . Year ended December 31, 2019 Consolidated Statement of (Loss) Income Classification and Type of Charge (in thousands) Note Total Restructuring, acquisition, integration and other, net Personnel related (of which $2,956 due to related parties) (22) $ 70,578 Contract termination costs (of which $15,676 due to related parties) 42,099 Consulting fees 10,150 Accounts receivable (of which $5,984 due from related parties) 10,825 Inventories 12,336 Prepaid expenses and other assets (of which $12,915 was long-term and $2,270 due from related parties) 17,012 163,000 Long-lived asset impairments Property, plant and equipment (9) 98,472 Intangible assets (11) 40,301 138,773 Other (expense) income, net Equity method investment impairment (10) 4,799 Total $ 306,572 Of the total costs incurred, $60.2 million are accrued as of December 31, 2019 in accrued and other current liabilities in the accompanying consolidated balance sheet as summarized in the following table that includes the cash components of the restructuring activity. (in thousands) Personnel Related Contract Termination Consulting Fees Total Costs incurred in 2019 $ 44,640 $ 42,099 $ 10,150 $ 96,889 Payments (17,272 ) (18,294 ) (2,162 ) (37,728 ) Foreign currency translation adjustment 631 493 (53 ) 1,071 Liability at December 31, 2019 $ 27,999 $ 24,298 $ 7,935 $ 60,232 Future pre-tax costs between $15 - $23 million are expected to be incurred primarily related to personnel, consulting and contract termination costs before completion of the program in 2020. 2017 Restructuring We initiated restructuring initiatives in 2017 to mitigate the negative impacts stemming from the U.S. tax reform. Total pre-tax costs for the initiatives, which were concluded in 2018, were $24 million and no additional costs will be incurred related to this program. Cumulative costs for this program were as follows: (in thousands) Personnel Related Contract and Other Costs Inventory Write-offs &amp; Asset Impairments Total Cost of sales $ — $ — $ 3,039 $ 3,039 Restructuring, acquisition, integration and other, net 6,174 4,583 — 10,757 Total 2017 costs 6,174 4,583 3,039 13,796 Cost of sales 424 1,193 — 1,617 Restructuring, acquisition, integration and other, net 4,207 4,232 1,610 10,049 Total 2018 costs 4,631 5,425 1,610 11,666 Restructuring, acquisition, integration and other, net (1,100 ) — — (1,100 ) Total 2019 releases (1,100 ) — — (1,100 ) Total cumulative costs $ 9,705 $ 10,008 $ 4,649 $ 24,362 The following table summarizes the cash components of the restructuring activity. (in thousands) Personnel Related Consulting Costs Total Liability at December 31, 2017 $ 6,222 $ 4,585 $ 10,807 Additional costs in 2018 6,468 5,554 12,022 Release of excess accrual (1,837 ) (129 ) (1,966 ) Payments (6,892 ) (7,149 ) (14,041 ) Foreign currency translation adjustment (141 ) (17 ) (158 ) Liability at December 31, 2018 $ 3,820 $ 2,844 $ 6,664 Release of excess accrual (1,100 ) — (1,100 ) Payments (2,269 ) (2,828 ) (5,097 ) Foreign currency translation adjustment (49 ) (16 ) (65 ) Liability at December 31, 2019 $ 402 $ — $ 402 During 2018 , fixed asset impairments of $1.6 million were recorded in connection with this initiative and are included within restructuring, acquisition, integration and other, net in the accompanying consolidated statements of income. As of December 31, 2019 and 2018 , liabilities of $0.4 million and $6.7 million , respectively, are included in accrued and other current liabilities in the accompanying consolidated balance sheets. 2016 Restructuring During 2016, we initiated a series of targeted actions to support faster sales momentum and improve efficiency and accountability. The objective with these actions is to ensure that we grow sustainably and consistently. Measures included simplifying our geographic presence with site reductions, focusing resources to shared service centers, and streamlining selected organizational structures. The cumulative cost for this program was $97.1 million and no additional costs will be incurred related to this program. During the year ended December 31, 2017, we incurred $19.7 million of costs, of which $1.4 million was included in cost of sales and $18.3 million was included in restructuring, acquisition, integration and other, net. During the years ended December 31, 2019 and 2018 , releases of excess accruals as included in the table below were included in restructuring, acquisition, integration and other, net. The following table summarizes the cash components of the restructuring activity. (in thousands) Personnel Related Facility Related Contract and Other Costs Total Liability at December 31, 2017 $ 4,294 $ 1,052 $ 1,066 $ 6,412 Release of excess accrual (343 ) (838 ) (546 ) (1,727 ) Payments (3,648 ) (214 ) (494 ) (4,356 ) Foreign currency translation adjustment (48 ) — (26 ) (74 ) Liability at December 31, 2018 $ 255 $ — $ — $ 255 Release of excess accrual (31 ) — — (31 ) Payments (225 ) — — (225 ) Foreign currency translation adjustment 1 — — 1 Liability at December 31, 2019 $ — $ — $ — $ —</t>
  </si>
  <si>
    <t>Short-Term Investments</t>
  </si>
  <si>
    <t>Short-term Investments [Abstract]</t>
  </si>
  <si>
    <t xml:space="preserve">Short-Term Investments At December 31, 2019 and 2018 , we had $129.6 million ( $65.0 million and €57.5 million ) and $234.3 million ( $134.1 million and €87.5 million ), respectively, of money market deposits, commercial paper and loan receivables due from financial and nonfinancial institutions as summarized below. These instruments are non-derivative financial assets with fixed or determinable payments that are not quoted in an active market and are carried at fair market value, which is equal to the cost. All instruments are classified as current assets in the accompanying balance sheets as they either have a maturity of less than one year or are redeemable at our discretion. Interest income is determined using the effective interest rate method. (in thousands) December 31, 2019 December 31, 2018 Money market deposits $ 87,468 $ 20,000 Commercial paper 22,459 179,219 Loans receivable 19,659 35,037 Total $ 129,586 $ 234,256 </t>
  </si>
  <si>
    <t>Prepaid Expenses and Other Current Assets</t>
  </si>
  <si>
    <t>Prepaid Expense and Other Assets [Abstract]</t>
  </si>
  <si>
    <t xml:space="preserve"> Prepaid Expenses and Other Current Assets Prepaid expenses and other current assets are summarized as follows as of December 31, 2019 and 2018 : (in thousands) Note 2019 2018 Prepaid expenses $ 45,409 $ 48,250 Other receivables 37,025 11,127 Value added tax 20,347 24,416 Cash collateral (14) 2,683 25,368 Total prepaid expenses and other current assets $ 105,464 $ 109,161</t>
  </si>
  <si>
    <t>Property, Plant and Equipment</t>
  </si>
  <si>
    <t>Property, Plant and Equipment [Abstract]</t>
  </si>
  <si>
    <t>Property, Plant and Equipment Property, plant and equipment, including equipment acquired under capital lease obligations, are summarized as follows as of December 31, 2019 and 2018 : (in thousands) Estimated useful life 2019 2018 Land — $ 17,684 $ 17,938 Buildings and improvements 5-40 341,032 322,751 Machinery and equipment 3-10 292,294 306,750 Computer software 3-7 301,604 277,006 Furniture and office equipment 3-10 102,901 109,770 Construction in progress — 98,858 80,874 1,154,373 1,115,089 Less: Accumulated depreciation and amortization (699,130 ) (603,430 ) Property, plant and equipment, net $ 455,243 $ 511,659 Amortization of assets acquired under capital lease obligations is included within accumulated depreciation and amortization above for the years ended December 31, 2019 and 2018 , respectively. We recorded asset impairment charges as follows below for the years ended December 31, 2019 and 2018 . Year ended December 31, (in thousands) 2019 2018 Machinery and equipment $ 9,177 $ — Computer software 44,649 2,911 Furniture and office equipment 4,030 — Construction in progress 41,870 4,979 Total impairment in property, plant and equipment $ 99,726 $ 7,890 During the year ended December 31, 2019 , $98.5 million of impairments were related to the 2019 Restructuring program discussed in Note 6 "Restructuring" while the remaining $1.2 million were related to other identified impairments during the year. In 2018, we recorded asset impairment charges of $7.9 million of internal-use software of which $1.6 million related to the 2017 Restructuring program discussed in Note 6 "Restructuring" and $6.3 million related to strategic shifts in our business. No impairments to property, plant and equipment were recognized during the year ended December 31, 2017 . For the years ended December 31, 2019 , 2018 and 2017 depreciation and amortization expense totaled $86.0 million , $87.9 million and $82.5 million , respectively. For the years ended December 31, 2019 , 2018 and 2017 amortization related to computer software to be sold, leased or marketed totaled $18.3 million , $17.2 million and $13.9 million , respectively. Impairment charges related to computer software to be sold, leased or marketed are included in computer software and construction in progress in the table above and totaled $65.9 million for the year ended December 31, 2019 . As of December 31, 2019 and 2018 , the unamortized balance of computer software to be sold, leased or marketed was $36.6 million and $100.5 million , respectively. Repairs and maintenance expense was $10.7 million , $12.1 million and $12.7 million in 2019 , 2018 and 2017 , respectively. For the year ended December 31, 2019 and 2018 , construction in progress primarily includes amounts related to ongoing software development projects. For the years ended December 31, 2019 , 2018 and 2017 , interest capitalized in connection with construction projects was not significant.</t>
  </si>
  <si>
    <t>Investments</t>
  </si>
  <si>
    <t>Investments [Abstract]</t>
  </si>
  <si>
    <t>Investments The following discusses our marketable investments, non-marketable investments and the realized and unrealized gains and losses on these investments. Marketable Equity Securities A summary of our investments in marketable equity securities that have readily determinable fair values that are classified as available-for-sale follows below. These investments are reported at fair value with gains and losses recorded in earnings beginning in January 2018 upon adoption of ASU 2016-01. Prior to adoption, these investments were reported at fair value with unrealized gains and losses recognized in accumulated other comprehensive income on the balance sheet. Accordingly, upon adoption, we recorded a cumulative effect adjustment to decrease opening retained earnings at January 1, 2018 by a net of tax amount of $0.9 million (pre-tax $1.1 million ) for unrealized losses as of the adoption date. (in thousands, except shares held) As of December 31, 2019 HTG Molecular Diagnostics, Inc (HTGM) Oncimmune Holdings plc (Oncimmune) Shares held 833,333 560,416 Cost basis $ 2,000 $ — Fair value $ 585 $ 285 Total cumulative unrealized (loss) gain $ (1,415 ) $ 285 (in thousands, except shares held) As of December 31, 2018 HTGM Curetis N.V. (Curetis) Shares held 833,333 204,000 Cost basis $ 2,000 $ 1,444 Fair value $ 2,117 $ 350 Total cumulative unrealized gain (loss) $ 117 $ (1,094 ) During 2019, we received 560,416 shares in Oncimmune in settlement of a zero-book value financial instrument held with a third party. On the date of receipt, these shares held a fair value of $0.7 million which was recorded as a gain in other income (expense), net in the accompanying statements of (loss) income. Also during 2019, we sold the remaining 204,000 Curetis shares and recognized an immaterial loss in other income (expense), net. During the year ended December 31, 2018 , we sold 116,424 shares of Curetis and recognized a gain of $0.3 million in other income (expense), net in the accompanying statements of (loss) income. During the years ended December 31, 2019 and 2018 , losses recognized for the change in fair market value of all marketable equity securities totaled $2.1 million and $0.1 million , respectively. As of December 31, 2019 and 2018 , these marketable securities are included in other long-term assets in the accompanying consolidated balance sheets.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is as follows: Equity investments as of December 31, Share of income (loss) for the years ended December 31, ($ in thousands) Ownership Percentage 2019 2018 2019 2018 2017 PreAnalytiX GmbH 50.00 % $ 5,452 $ 5,405 $ 3,971 $ 4,062 $ 3,818 Suzhou Fuda Business Management and Consulting Partnership 33.67 % 3,100 3,138 — — — TVM Life Science Ventures III 4.80 % 1,219 — (330 ) — — Apis Assay Technologies Ltd 19.00 % 719 770 (51 ) — — Hombrechtikon Systems Engineering AG 19.00 % (761 ) 378 (1,124 ) (668 ) (346 ) MAQGEN Biotechnology Co., Ltd 40.00 % — 5,154 (383 ) (579 ) (542 ) Biotype Innovation GmbH 0.00 % — — — (123 ) 39 Pyrobett 19.00 % — — — (100 ) 195 $ 9,729 $ 14,845 $ 2,083 $ 2,592 $ 3,164 Of the $9.7 million of non-marketable investments accounted for as equity method investments, $10.5 million is included in other long-term assets and $0.8 million , where we are committed to fund losses, is included in other long-ter m liabilities in the accompanying consolidated balance sheets as of December 31, 2019 . During 2019 , we made an investment in TVM Life Science Ventures III and as of December 31, 2019 we hold a 4.8% ownership stake in this limited partnership that is accounted for under the equity method as we have the ability to exercise significant influence over the limited partnership. Also during the year ended December 31, 2019 , we recorded an impairment of $4.8 million in other income (expense), net in the accompanying consolidated statements of income, following changes in circumstances of MAQGEN Biotechnology Co., Ltd that indicated the carrying value was no longer recoverable. Accordingly, the investment was fully impaired. In 2018, we recorded impairments totaling $6.1 million in other (expense) income, net in the accompanying consolidated statements of income, following changes in the investees' circumstances that indicated the carrying value was no longer recoverable. During 2017, we sold our interest in QIAGEN (Suzhou) Institute of Translation Research Co., Ltd., which had no book value at the time of sale, for $3.5 million and recorded a corresponding gain in other income (expense), net in the accompanying statements of income. Three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19 and 2018 , these investments had a total net carrying value of $1.2 million , of which $1.9 million is included in other long-term assets and $0.8 million is included in other long-term liabilities in the accompanying consolidated balance sheet. As of December 31, 2018 , these investments held a balance of $1.1 million which is included in other long-term assets in the consolidated balance sheet. These balances represent our maximum exposure to loss. Non-Marketable Investments Not Accounted for Under the Equity Method At December 31, 2019 and 2018 , we had investments in non-publicly traded companies that do not have readily determinable fair values with carrying amounts that totaled $70.8 million and $59.5 million , respectively. The changes in these investments which are measured at cost, less any impairment, plus or minus changes resulting from observable price changes in orderly transactions for the identical or a similar investment of the same issuer for the years ended December 31, 2019 and 2018 are as follows: (in thousands) 2019 2018 Balance at beginning of year $ 59,484 $ 33,605 Cash investments in equity securities, net 3,619 9,633 Net increases due to observable price changes 7,760 13,104 Conversion of note receivable to equity securities — 11,369 Sale of equity securities — (5,400 ) Full acquisition of equity securities — (2,710 ) Foreign currency translation adjustments (14 ) (117 ) Balance at end of year $ 70,849 $ 59,484 During 2019 , we made additional investments of $3.6 million in non-marketable investments not accounted for under the equity method. As of December 31, 2019 and December 31, 2018 , investments in variable interest entities had a total carrying value of $41.0 million which is included in other long-term assets in the consolidated balance sheets, representing our maximum exposure to loss. Since adoption of ASU 2016-01, upward adjustments in the carrying value of these investments have been recognized for observable price changes totaling $20.9 million , of which $7.8 million occurred in 2019 and $13.1 million was recognized in 2018 in other income (expense), net in the accompanying consolidated statements of income. These adjustments were due to equity offerings at a higher price from the issuer in orderly transactions for identical or similar investments as those we hold. During 2018 , we made investments of $9.6 million in equity securities, of which $9.3 million was an additional investment in NeuMoDx Molecular, Inc. (NeuMoDx). The investment is part of a strategic partnership with NeuMoDx to commercialize two new fully integrated systems for automation of PCR (polymerase chain reaction) testing. Under the agreement, we will initially distribute the NeuMoDx™ 288 (high-throughput version) and NeuMoDx™ 96 (mid-throughput version) in Europe and other major markets worldwide outside of the United States. NeuMoDx will distribute these instruments within the United States directly. The two companies have also entered into an agreement under which we can acquire all NeuMoDx shares not currently owned by QIAGEN at a predetermined price of approximately $234 million , subject to the achievement of certain regulatory and operational milestones. During 2018, we converted a note receivable from a non-publicly traded company, considered a related party, into an equity interest in that company. This note held a balance of $11.4 million including principal balance and accrued interest at conversion which was a non-cash investing activity and is therefore not included in the consolidated statement of cash flows. Also during 2018, we sold our interest in a non-publicly traded company which had a book value of $5.4 million . Proceeds from the sale totaled $10.5 million in cash resulting in a corresponding gain of $5.1 million recorded in other income (expense), net in the accompanying consolidated statement of income. Additionally during 2018, we acquired all remaining shares of a privately held entity in which we held a minority interest as discussed in Note 5 "Acquisitions and Divestitures". In 2017, we recorded total impairments to non-marketable investments not accounted for under the equity method of $5.1 million</t>
  </si>
  <si>
    <t>Goodwill and Intangible Assets</t>
  </si>
  <si>
    <t>Goodwill and Intangible Assets Disclosure [Abstract]</t>
  </si>
  <si>
    <t>Goodwill and Intangible Assets The following sets forth the intangible assets by major asset class as of December 31, 2019 and 2018 : 2019 2018 (in thousands) Weighted Average Life (in years) Gross Carrying Amount Accumulated Amortization Gross Carrying Amount Accumulated Amortization Amortized Intangible Assets: Patent and license rights 10.19 $ 320,406 $ (216,554 ) $ 448,220 $ (310,040 ) Developed technology 10.96 766,966 (346,085 ) 770,955 (561,615 ) Customer base, trademarks, and non-compete agreements 11.68 314,638 (213,881 ) 427,512 (323,024 ) 10.95 $ 1,402,010 $ (776,520 ) $ 1,646,687 $ (1,194,679 ) Unamortized Intangible Assets: In-process research and development $ 6,944 $ 23,035 Goodwill 2,140,503 2,108,536 $ 2,147,447 $ 2,131,571 The in-process research and development is associated to the acquisition of STAT-Dx as further discussed in Note 5 "Acquisitions and Divestitures" . The estimated fair value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During 2019 , one development project was completed and, after testing for impairment, $15.9 million of in-process research and development costs were reclassified into developed technology. Developed technology includes the digital PCR asset from Formulatrix as discussed in Note 5 "Acquisitions and Divestitures" which is being amortized over 10 years . The changes in intangible assets for the years ended December 31, 2019 and 2018 are as follows: (in thousands) 2019 2018 Balance at beginning of year $ 475,043 $ 499,318 Additions 286,159 32,159 Additions from acquisitions 36,458 81,200 Amortization (122,560 ) (118,576 ) Disposals — (4,426 ) Impairments (40,301 ) — Foreign currency translation adjustments (2,365 ) (14,632 ) Balance at end of year $ 632,434 $ 475,043 During the year ended December 31, 2019 , we recorded an impairment charge of $40.3 million related to the restructuring activities discussed further in Note 6 "Restructuring and Impairments" of which $28.1 million is related to patent and license rights and $12.1 million is related to developed technology. Amortization expense on intangible assets totaled approximately $122.6 million , $ 118.6 million and $ 133.8 million , respectively, for the years ended December 31, 2019 , 2018 and 2017 . Cash paid for purchases of intangible assets during the year ended December 31, 2019 totaled $156.9 million , of which $11.5 million is related to current year payments for licenses that were accrued as of December 31, 2018 and $0.5 million is related to prepayments recorded in other long-term assets in the accompanying consolidated balance sheet. Intangible asset additions of $286.2 million includes $144.9 million of cash paid during the year ended December 31, 2019 , together with $137.8 million of additions that were accrued as of December 31, 2019 and $3.5 million of additions which were previously recorded as prepayments. Cash paid for intangible assets during the year ended December 31, 2018 totaled $41.0 million of which $11.9 million is related to current year payments for licenses that were accrued as of December 31, 2017 and $3.3 million is related to prepayments recorded in other long-term assets in accompanying consolidated balance sheet. Intangible asset additions of $32.2 million includes $25.8 million of cash paid during the year ended December 31, 2018 , together with $4.2 million of additions that were accrued as of December 31, 2018 and $2.2 million of additions which were previously recorded as prepayments. Amortization of intangibles for the next five years is expected to be approximately: (in thousands) Amortization Years ended December 31: 2020 $ 100,891 2021 $ 92,512 2022 $ 78,454 2023 $ 76,239 2024 $ 71,910 The changes in goodwill for the years ended December 31, 2019 and 2018 are as follows: (in thousands) 2019 2018 Balance at beginning of year $ 2,108,536 $ 2,012,904 Business combinations 34,807 142,287 Purchase adjustments (236 ) — Disposals (225 ) (5,682 ) Foreign currency translation adjustments (2,379 ) (40,973 ) Balance at end of year $ 2,140,503 $ 2,108,536 The changes in the carrying amount of goodwill during the year ended December 31, 2019 resulted primarily from the acquisition of N-of-One, Inc. and other acquisitions and divestitures discussed in Note 5 "Acquisitions and Divestitures" and changes in foreign currency translation. The changes in goodwill during the year ended December 31, 2018 resulted primarily from the acquisition of STAT-Dx and other acquisitions and divestitures also discussed in Note 5 "Acquisitions and Divestitures"</t>
  </si>
  <si>
    <t>Leases</t>
  </si>
  <si>
    <t>Leases [Abstract]</t>
  </si>
  <si>
    <t>Leases In February 2016, the FASB issued ASU 2016-02, Leases (Topic 842) and additionally in July 2018, the ASU 2018-11, Leases (Topic 842) Targeted Improvements , which superseded ASC Topic 840, Leases . The new standard increases transparency and comparabilit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Accounting Policies We adopted Topic 842 Leases on its effective date on January 1, 2019 and the comparative information has not been adjusted and continues to be reported under ASC Topic 840 Leases . As a result, we changed our accounting policy for leases as detailed below. We implemented the standard using the required modified retrospective approach and have also elected to utilize the package of practical expedients, which permitted us to not reassess (1) whether any expired or existing contracts are or contain leases, (2) the lease classification for any expired or existing leases, and (3) any initial direct costs for any existing leases as of the effective date. We also elected the practical expedient to use hindsight in determining the appropriate lease term and in assessing impairment of its right-of-use assets. In using the modified retrospective approach, we were required to recognize and measure leases existing at, or entered into after, the beginning of the earliest comparative period presented. Adoption of the new standard resulted in the recording of additional net lease assets and lease liabilities of approximately $57.4 million and $57.7 million , respectively as of January 1, 2019. The difference between the additional lease assets and lease liabilities was recorded as a $0.3 million adjustment to retained earnings. The standard did not materially impact our consolidated income statements and had no impact on cash flows. Nature of Existing Leases We have operating and finance leases for equipment, cars, machinery, other equipment, office and buildings. Our leases have remaining lease terms of 1 year to 9 years , some of which include options to extend or early renew the leases, and some of which include options to early terminate the leases. As of December 31, 2019 , no such options have been recognized as part of the right-of-use assets and lease liabilities. Operating leases can contain variable lease charges based on an index like consumer prices or rates. During 2019 , amounts recorded as variable lease payments not included in the operating lease liability were not material. When we cannot readily determine the interest rate implicit in the operating lease contracts, we apply our incremental borrowing rate based on information available at the commencement date in determining the present value of lease payments. We use the implicit rate when it is readily determinable. Supplemental balance sheet and other information related to leases was as follows: (in thousands, except lease term and discount rate) Location in balance sheet December 31, 2019 Operating lease right-of-use assets Other long-term assets $ 57,305 Current operating lease liabilities Accrued and other current liabilities $ 18,739 Long-term operating lease liabilities Other long-term liabilities $ 39,631 Weighted average remaining lease term - operating leases (in years) 3.71 Weighted average discount rate - operating leases 2.39 % The components of lease expense were as follows: Year Ended (in thousands) 2019 Operating lease cost $ 24,378 Supplemental cash flow information related to leases was as follows: Year Ended (in thousands) 2019 Cash paid for amounts included in the measurement of lease liabilities: Operating cash flows from operating leases $ (26,113 ) Right-of-use assets obtained in exchange for lease obligations: Operating leases $ 24,670 Maturities of lease liabilities were as follows: (in thousands) Operating Leases 2020 $ 19,914 2021 16,009 2022 11,885 2023 7,119 2024 3,391 Thereafter 3,202 Total lease payments (1) 61,520 Less imputed interest (3,150 ) Total $ 58,370 (1) Total lease payments exclude payments associated to the lease agreement discussed below that has not yet commenced. As of December 31, 2019 , we had an additional operating lease for a facility related primarily to research and development that has not yet commenced but will create significant rights and obligations for the Company. The agreement commences in 2020 with future undiscounted aggregate lease payments of $44.5 million to be paid over a lease term of 15 years . We did not hold any material finance leases as of December 31, 2019</t>
  </si>
  <si>
    <t>Accrued and Other Current Liabilities</t>
  </si>
  <si>
    <t>Accrued Liabilities, Current [Abstract]</t>
  </si>
  <si>
    <t>Accrued and Other Current Liabilities Accrued and other current liabilities at December 31, 2019 and 2018 consist of the following: (in thousands) Note 2019 2018 Accrued contingent consideration and milestone payments (15) $ 142,604 $ 27,820 Accrued expenses and other liabilities 93,204 103,449 Payroll and related accruals 66,866 66,871 Restructuring (6) 62,227 6,850 Deferred revenue (4) 48,525 45,358 Operating lease liabilities (12) 18,739 — Accrued royalties (22) 5,481 5,469 Accrued interest on long-term debt (16) 5,257 6,200 Cash collateral (14) 1,400 1,000 Total accrued and other current liabilities $ 444,303 $ 263,017</t>
  </si>
  <si>
    <t>Derivatives and Hedging</t>
  </si>
  <si>
    <t>Derivative Instruments and Hedging Activities Disclosure [Abstract]</t>
  </si>
  <si>
    <t>Derivatives and Hedging Objective and Strategy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currency swaps, interest rate swaps or foreign exchange contracts, to enter into bilateral collateralization contracts under which we will receive or provide cash collateral, as the case may be, for the net position with each of these counterparties . As of December 31, 2019 , cash collateral positions consisted of $1.4 million recorded in accrued and other current liabilities and $2.7 million recorded in prepaid expenses and other current assets in the accompanying consolidated balance sheet. As of December 31, 2018 , we had a liability position of $1.0 million recorded in accrued and other current liabilities and $25.4 million recorded in prepaid expenses and other current assets in the accompanying consolidated balance sheet. Non-Derivative Hedging Instrument Net Investment Hedge In 2017, we entered into a foreign currency non-derivative hedging instrument that is designated and qualifies as net investment hedge. The objective of the hedge is to protect part of the net investment in foreign operations against adverse changes in the exchange rate between the Euro and the functional currency of the U.S. dollar. The non-derivative hedging instrument is the German private corporate bond ("Schuldschein") which was issued in the total amount of $331.1 million as described in Note 16 "Lines of Credit and Debt" . Of the $331.1 million , which is held in both U.S. dollars and Euro, €255.0 million is designated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other accumulated comprehensive income (loss). Based on the spot rate method, the unrealized loss recorded in equity as of December 31, 2019 and 2018 is $0.4 million and $5.9 million , respectively. Since we are using the debt as the hedging instrument, which is also remeasured based on the spot rate method, there is no hedge ineffectiveness related to the net investment hedge as of December 31, 2019 and 2018 . Derivatives Designated as Hedging Instruments Cash Flow Hedges As of December 31, 2019 and 2018 , we held derivative instruments that are designated and qualify as cash flow hedges where the effective portion of the gain or loss on the derivative is reported as a component of other comprehensive (loss)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In 2019 and in 2018 , we did not record any hedge ineffectiveness related to any cash-flow hedges in earnings. Based on their valuation as of December 31, 2019 , we expect approximately $1.9 million of derivative losses included in accumulated other comprehensive loss will be reclassified into income during the next 12 months. The cash flows derived from derivatives are classified in the consolidated statements of cash flows in the same category as the consolidated balance sheet account of the underlying item. We use interest rate derivative contracts to align our portfolio of interest bearing assets and liabilities with our risk management objectives. During 2015, we entered into five cross currency interest rate swaps through 2025 for a total notional amount of €180.0 million which qualify for hedge accounting as cash flow hedges. We determined that no ineffectiveness exists related to these swaps. As of December 31, 2019 and 2018 , interest receivables of $1.5 million and $1.4 million , respectively are recorded in prepaid expenses and other current assets in the accompanying consolidated balance sheet. Fair Value Hedges As of December 31, 2019 and 2018 , we held derivative instruments that qualify for hedge accounting as fair value hedges. For derivative instruments that are designated and qualify as a fair value hedge, the effective portion of the gain or loss on the derivative is reflected in earnings. This effect on earnings is offset by the change in the fair value of the hedged item attributable to the risk being hedged that is also recorded in earnings. In 2019 and 2018 , we concluded there was no ineffectiveness. The cash flows derived from derivatives are classified in the consolidated statements of cash flows in the same category as the consolidated balance sheet account of the underlying item. We hold interest rate swaps which effectively fixed the fair value of a portion of our fixed rate private placement debt and qualify for hedge accounting as fair value hedges. We determined that no ineffectiveness exists related to these swaps. As of December 31, 2019 , an interest receivable of $0.1 million is recorded in prepaid and other current assets, and as of December 31, 2018 , accrued and unpaid interest of $0.1 million is recorded in accrued and other current liabilities, respectively, in the accompanying balance sheet. Derivatives Not Designated as Hedging Instruments Call Options We entered into Call Options which, along with the sale of the Warrants, represent the Call Spread Overlay entered into in connection with the Cash Convertible Notes and which are more fully described in Note 16 "Lines of Credit and Debt" . In these transactions, the Call Options are intended to address the equity price risk inherent in the cash conversion feature of each instrument by offsetting cash payments in excess of the principal amount due upon any conversion of the Cash Convertible Notes. Aside from the initial payment of premium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derivative assets that requires mark-to-market accounting treatment due to the cash settlement features until the Call Options settle or expire. The Call Options are measured and reported at fair value on a recurring basis, within Level 2 of the fair value hierarchy. For further discussion of the inputs used to determine the fair value of the Call Options, refer to Note 15 "Financial Instruments and Fair Value Measurements" . The Call Options do not qualify for hedge accounting treatment. Therefore, the change in fair value of these instruments is recognized immediately in our consolidated statements of income in other income (expense), net. Because the terms of the Call Options are substantially similar to those of the Cash Convertible Notes' embedded cash conversion option, discussed below, we expect the effect on earnings from the two derivative instruments to mostly offset each other. Cash Convertible Notes Embedded Cash Conversion Option The embedded cash conversion option within the Cash Convertible Notes discussed in Note 16 "Lines of Credit and Debt" is required to be separated from the Cash Convertible Notes and accounted for separately as a derivative liability, with changes in fair value reported in our consolidated statements of income in other income (expense), net until the cash conversion option settles or expires. The embedded cash conversion option is measured and reported at fair value on a recurring basis, within Level 2 of the fair value hierarchy. For further discussion of the inputs used to determine the fair value of the embedded cash conversion option, refer to Note 15 "Financial Instruments and Fair Value Measurements" . Embedded Conversion Option During 2017, we purchased a convertible note for $3.0 million from a publicly listed company considered a related party. The embedded conversion option within the convertible note is required to be separated from the convertible note and accounted for separately as a derivative liability, with changes in fair value reported in our consolidated statements of income in other income (expense), net. The embedded cash conversion option is measured and reported at fair value on a recurring basis, within Level 2 of the fair value hierarchy. For further discussion of the inputs used to determine the fair value of the embedded cash conversion option, refer to Note 15 "Financial Instruments and Fair Value Measurements" . Foreign Exchange Contract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We are party to various foreign exchange forward, option and swap arrangements which had, at December 31, 2019 and December 31, 2018 , aggregate notional values of $701.4 million and $792.7 million which expire at various dates through March 2020 . The transactions have been entered into to offset the effects from short-term balance sheet exposure to foreign currency exchange risk. Changes in the fair value of these arrangements have been recognized in other income (expense), net. Fair Values of Derivative Instruments The following table summarizes the fair value amounts of derivative instruments reported in the consolidated balance sheets as of December 31, 2019 and 2018 : As of December 31, 2019 As of December 31, 2018 (in thousands) Current Asset Long-Term Asset Current Asset Long-Term Asset Assets: Derivative instruments designated as hedges Interest rate contracts - fair value hedge (1) $ — $ 2,474 $ — $ — Total derivative instruments designated as hedges $ — $ 2,474 $ — $ — Undesignated derivative instruments Embedded conversion option $ — $ — $ — $ 349 Call options 101,179 189,792 100,081 295,014 Foreign exchange contracts 6,689 — 2,673 — Total undesignated derivative instruments $ 107,868 $ 189,792 $ 102,754 $ 295,363 Total Derivative Assets $ 107,868 $ 192,266 $ 102,754 $ 295,363 As of December 31, 2019 As of December 31, 2018 (in thousands) Current Liability Long-Term Liability Current Liability Long-Term Liability Liabilities: Derivative instruments designated as hedges Interest rate contracts - cash flow hedge (1) $ — $ (6,027 ) $ — $ (17,574 ) Interest rate contracts - fair value hedge (1) — — (473 ) (721 ) Total derivative instruments designated as hedges $ — $ (6,027 ) $ (473 ) $ (18,295 ) Undesignated derivative instruments Cash convertible notes embedded conversion option $ (101,361 ) $ (190,902 ) $ (100,164 ) $ (299,098 ) Foreign exchange contracts (1,814 ) — (5,957 ) — Total undesignated derivative instruments $ (103,175 ) $ (190,902 ) $ (106,121 ) $ (299,098 ) Total Derivative Liabilities $ (103,175 ) $ (196,929 ) $ (106,594 ) $ (317,393 ) _________________ (1) The fair value amounts for the interest rate contracts do not include accrued interest. Gains and Losses on Derivative Instruments The following tables summarize the gains and losses on derivative instruments for the years ended December 31, 2019 , 2018 and 2017 : Year ended December 31, 2019 2018 2017 (in thousands) Other income (expense), net Other income (expense), net Other income (expense), net Total amounts presented in the Consolidated Statements of Income in which the effects of cash flow and fair value hedges are recorded $ 432 $ 5,598 $ (4 ) Gains (Losses) on Derivatives in Cash Flow Hedges Interest rate contracts Amount of (loss) gain reclassified from accumulated other comprehensive income $ (3,888 ) $ (9,774 ) $ 26,136 Amounts excluded from effectiveness testing — — — Gains (Losses) on Derivatives in Fair Value Hedges Interest rate contracts Hedged item (3,668 ) 2,051 2,199 Derivatives designated as hedging instruments 3,668 (2,051 ) (2,199 ) Gains (Losses) Derivatives Not Designated as Hedging Instruments Embedded conversion option (349 ) 131 217 Call options (104,125 ) 74,682 37,414 Cash convertible notes embedded cash conversion option 106,998 (76,500 ) (36,741 ) Foreign exchange contracts 1,835 (19,857 ) 11,813 Total gains (losses) $ 471 $ (31,318 ) $ 38,839 Balance Sheet Line Items in which the Hedged Item is Included The following tables summarizes the balance sheet line items in which the hedged item is included as of December 31, 2019 and 2018 : Carrying Amount of the Hedged Assets (Liabilities) Cumulative Amount of Fair Value Hedging Adjustment Included in the Carrying Amount of Hedged Assets (Liabilities) (in thousands) December 31, December 31, December 31, December 31, Current portion of long-term debt $ — $ (72,483 ) $ — $ (473 ) Long-term debt $ (129,290 ) $ (126,030 ) $ 2,474 $ (721 )</t>
  </si>
  <si>
    <t>Financial Instruments and Fair Value Measurements</t>
  </si>
  <si>
    <t>Fair Value Disclosures [Abstract]</t>
  </si>
  <si>
    <t>Financial Instruments and Fair Value Measurement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short-term investments, which are classified in Level 1 and Level 2 of the fair value hierarchy, marketable securities discussed in Note 10 "Investments" , which are classified in Level 1, derivative contracts used to hedge currency and interest rate risk and derivative financial instruments entered into in connection with the Cash Convertible Notes discussed in Note 16 "Lines of Credit and Debt" , which are classified in Level 2 of the fair value hierarchy, and contingent consideration accruals which are classified in Level 3 of the fair value hierarchy, and are shown in the tables below. Non-marketable equity securities remeasured during the year ended December 31, 2019 and 2018 are classified within Level 3 in the fair value hierarchy following the adoption of ASU 2016-01. There were no transfers between levels for the year ended December 31, 2019 .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6 "Lines of Credit and Debt" , and Note 14 "Derivatives and Hedging" ,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for which we estimate the value based on valuation methods using the observable transaction price at the transaction date and other unobservable inputs. These investments are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Our Level 3 instruments also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2.4% and 6.9%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The following table presents our fair value hierarchy for our financial assets and liabilities measured at fair value on a recurring basis: As of December 31, 2019 As of December 31, 2018 (in thousands) Level 1 Level 2 Level 3 Total Level 1 Level 2 Level 3 Total Assets: Short-term investments $ — $ 129,586 $ — $ 129,586 $ 350 $ 234,256 $ — $ 234,606 Marketable equity securities 870 — — 870 2,117 — — 2,117 Non-marketable equity securities — — 70,849 70,849 — — 59,484 59,484 Call option — 290,971 — 290,971 — 395,095 — 395,095 Foreign exchange contracts — 6,689 — 6,689 — 2,673 — 2,673 Embedded conversion option — — — — — 349 — 349 Interest rate contracts — 2,474 — 2,474 — — — — $ 870 $ 429,720 $ 70,849 $ 501,439 $ 2,467 $ 632,373 $ 59,484 $ 694,324 Liabilities: Foreign exchange contracts $ — $ (1,814 ) $ — $ (1,814 ) $ — $ (5,957 ) $ — $ (5,957 ) Interest rate contracts — (6,027 ) — (6,027 ) — (18,768 ) — (18,768 ) Cash conversion option — (292,263 ) — (292,263 ) — (399,262 ) — (399,262 ) Contingent consideration — — (162,160 ) (162,160 ) — — (48,971 ) (48,971 ) $ — $ (300,104 ) $ (162,160 ) $ (462,264 ) $ — $ (423,987 ) $ (48,971 ) $ (472,958 ) Refer to Note 10 "Investments" for the change in non-marketable equity securities with Level 3 inputs during the year ended December 31, 2019 . For contingent consideration liabilities with Level 3 inputs, the following table summarizes the activity for the years ended December 31, 2019 and 2018 : (in thousands) 2019 2018 Balance at beginning of year $ (48,971 ) $ (11,539 ) Additions from acquisitions (132,422 ) (53,962 ) Payments 11,800 16,530 Gain included in earnings 7,433 — Balance at end of year $ (162,160 ) $ (48,971 ) As of December 31, 2019 , of the total $162.2 million accrued for contingent consideration, $142.6 million is included in accrued and other current liabilities and $19.6 million is included in other long-term liabilities in the accompanying consolidated balance sheet. For the year ended December 31, 2019 the gain for the reduction in the fair value of contingent consideration related to unmet milestones of $7.4 million was recognized in restructuring, acquisition, integration and other, net in the accompanying consolidated statements of income. December 31, 2019 , the $132.4 million of additions is primarily related to the asset acquisition of Formulatrix discussed in Note 5 "Acquisitions and Divestitures" . The carrying values of financial instruments, including cash and cash equivalents, accounts receivable, accounts payable and other accrued liabilities, approximate their fair values due to their short-term maturities. The estimated fair value of long-term debt as disclosed in Note 16 "Lines of Credit and Debt" was based on current interest rates for similar types of borrowings. The estimated fair values may not represent actual values of the financial instruments that could be realized as of the balance sheet date or that will be realized in the future. There were no fair value differences in the years ended December 31, 2019 and 2018 for nonfinancial assets or liabilities required to be measured at fair value on a nonrecurring basis other than the impairment of non-marketable investments not accounted for under the equity method as discussed in Note 10. The table below presents the carrying values and the estimated fair values of financial instruments not presented in the tables above. As of December 31, 2019 As of December 31, 2018 (in thousands) Carrying Amount Level 1 Level 2 Carrying Amount Level 1 Level 2 Long-term debt including current portion: Cash convertible notes $ 1,046,511 $ 1,296,334 $ — $ 1,439,931 $ 1,794,000 $ — U.S. Private placement 328,984 — 329,157 398,107 — 391,700 German private placement 330,857 — 334,371 336,168 — 337,768 $ 1,706,352 $ 1,296,334 $ 663,528 $ 2,174,206 $ 1,794,000 $ 729,468 The fair values of the financial instruments presented in the tables above were determined as follows: Cash Convertible Notes: Fair value is based on an estimation using available over-the-counter market information on the Cash Convertible Notes due in 2021, 2023 and 2024. U.S. Private Placement: Fair value of the outstanding bonds is based on an estimation using the changes in the U.S. Treasury rates. German Private Placement: Fair value is based on an estimation using changes in the euro swap rates. The estimated fair values may not represent actual values of the financial instruments that could be realized as of the balance sheet date or that will be realized in the future. There were no adjustments in the twelve-month periods ended December 31, 2019 and 2018</t>
  </si>
  <si>
    <t>Lines of Credit and Debt</t>
  </si>
  <si>
    <t>Debt Instruments [Abstract]</t>
  </si>
  <si>
    <t>Lines of Credit and Debt Our credit facilities available and undrawn at December 31, 2019 total €426.6 million (approximately $479.2 million ). This includes a €400.0 million syndicated multi-currency revolving credit facility expiring December 2021 of which no amounts were utilized at December 31, 2019 or at December 31, 2018 , and three other lines of credit amounting to €26.6 million with no expiration date, none of which were utilized as of December 31, 2019 or as of December 31, 2018 . The €400.0 million facility can be utilized in Euro, British pounds sterling, Swiss franc or U.S. dollar and bears interest of 0.4% to 1.2% above three months EURIBOR, or LIBOR in relation to any loan not in euro, and is offered with interest periods of one , two , three or six months . The commitment fee is calculated based on 35% of the applicable margin. In 2019 and 2018 , $1.0 million of commitment fees were paid, respectively. The revolving facility agreement contains certain financial and non-financial covenants, including but not limited to, restrictions on the encumbrance of assets and the maintenance of certain financial ratios. We were in compliance with these covenants at December 31, 2019 . The credit facilities are for general corporate purposes. During 2019, we repaid $506.4 million of long-term debt including $430.0 million for the amount due for the 2019 Cash Convertible Notes, $73.0 million for amounts due for the U.S. Private Placement and $3.4 million for a portion of the 2021 Cash Convertible Notes which was converted during the contingent conversion period as discussed further below. At December 31, 2019 and 2018 , total current long-term debt, net of debt issuance costs of $10.8 million and $14.2 million , respectively, consists of the following: (in thousands) 2019 2018 0.375% Senior Unsecured Cash Convertible Notes due 2019 $ — $ 427,445 0.875% Senior Unsecured Cash Convertible Notes due 2021 285,244 279,492 0.500% Senior Unsecured Cash Convertible Notes due 2023 347,995 335,201 1.000% Senior Unsecured Cash Convertible Notes due 2024 413,272 397,793 3.19% Series A Senior Notes due October 16, 2019 — 72,483 3.75% Series B Senior Notes due October 16, 2022 302,040 298,691 3.90% Series C Senior Notes due October 16, 2024 26,944 26,933 German Private Placement (Schuldschein) 330,857 336,168 Total long-term debt $ 1,706,352 $ 2,174,206 Less current portion 285,244 503,116 Long-term portion $ 1,421,108 $ 1,671,090 Beginning on January 1, 2020 and ending at the close of business on March 31, 2020, the 2021 Notes became convertible pursuant to the indenture as discussed below. The notes are all unsecured obligations that rank pari passu. Interest expense on long-term debt was $68.0 million , $ 61.2 million and $ 43.6 million for the years ended December 31, 2019 , 2018 and 2017 , respectively. Future maturities (stated at the carrying values) of long-term debt as of December 31, 2019 , are as follows: Year ending December 31, (in thousands) 2020 $ 285,244 2021 38,716 2022 471,432 2023 347,995 2024 546,716 thereafter 16,249 $ 1,706,352 Cash Convertible Notes due 2019, 2021, 2023 and 2024 On March 19, 2014 , we issued $730.0 million aggregate principal amount of Cash Convertible Senior Notes in two tranches consisting of $430.0 million due in 2019 ( 2019 Notes) and $300.0 million due in 2021 ( 2021 Notes). The aggregate net proceeds of the 2019 and 2021 Convertible Notes were $680.7 million , after payment of the net cost of the Call Spread Overlay described below and transaction costs. Additionally, we used $372.5 million of the net proceeds to repay other debt. During the first quarter of 2019, $430.0 million was paid at maturity ( 2019 Notes) and $3.4 million of the 2021 Notes was redeemed. On September 13, 2017, we issued $400.0 million aggregate principal amount of Cash Convertible Senior Notes which is due in 2023 ( 2023 Notes). The net proceeds of the 2023 Notes were $365.6 million , after payment of the net cost of the Call Spread Overlay described below and transaction costs paid . On November 13, 2018, we issued $500.0 million aggregate principal amount of Cash Convertible Senior Notes which is due in 2024 (2024 Notes). The net proceeds of the 2024 Notes were $468.9 million , after payment of the net cost of the Call Spread Overlay described below and transaction costs paid through December 31, 2019 . We refer to the 2019 Notes, 2021 Notes 2023 Notes and 2024 Notes, collectively as the “Cash Convertible Notes”. Interest on the Cash Convertible Notes is payable semi-annually in arrears and will mature on the maturity date unless repurchased or converted with their terms prior to such date. The interest rate and corresponding maturity of each Note are summarized in the table below. The Cash Convertible Notes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1 Notes 0.875% March 19 and September 19 March 19, 2021 From April 29, 2014 to September 18, 2020 7,063.1647 2023 Notes 0.500% March 13 and September 13 September 13, 2023 From October 24, 2017 to March 13, 2023 4,829.7279 2024 Notes 1.000% May 13 and November 13 November 13, 2024 From December 24, 2018 to August 2, 2024 4,360.3098 Additionally, conversion may occur at any time following a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of the Cash Convertible Notes into cash at their option at any time during the Contingent Conversion Periods described above only under the following circumstances (Contingent Conversion Conditions): • if the last reported sale price of our common stock for at least 20 -consecutive trading days during a period of 30 -consecutive trading days ending on the last trading day of the immediately preceding calendar quarter is greater than or equal to 130% of the conversion price on each applicable trading day; • if we undergo certain fundamental changes as defined in the agreement; • during the five -business day period immediately after any 10 consecutive trading day period in which the quoted price for the 2021 Notes for each trading day of the measurement period was less than 98% of the product of the last reported sale price of our common stock and the conversion rate on each such trading day; • if parity event or trading price unavailability event, as the case maybe occurs for the 2023 Notes and 2024 Notes during the period of 10 days , including the first business day following the relevant trading price notification date.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until such event has been cured or waived or the payment of the Notes have been accelerated. The Contingent Conversion Conditions in the 2021, 2023 and 2024 Notes noted above have been analyzed under ASC 815, Derivatives and Hedging , and, based on our analysis, we determined that each of the embedded features listed above are clearly and closely related to the 2021, 2023 and 2024 Notes (i.e., the host contracts). As a result, pursuant to the accounting provisions of ASC 815, Derivatives and Hedging , these features noted above are not required to be bifurcated as separate instruments. Beginning on January 1, 2020 and ending at the close of business on March 31, 2020, the 2021 Notes became convertible pursuant to the indenture. The 2021 Notes became convertible pursuant to Section 12.01(b)(iv) of the indenture because the arithmetic mean of the last reported sale prices of our common stock, in each trading day in at least one 20 -consecutive trading day period during the 30 -consecutive trading day period ending on the last trading day of the preceding fiscal quarter, was greater than 130% of the conversion price in effect on such last trading day. No Contingent Conversion Conditions were triggered for the 2023 Notes and 2024 Notes as of December 31, 2019 . Upon conversion, holders are entitled to a cash payment (Cash Settlement Amount) equal to the average of the conversion rate multiplied by the daily volume-weighted average trading price for our common stock over a 50 -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Cash Convertible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until the cash conversion option transaction settles or expires. The initial fair value liability of the embedded cash conversion option for the 2019 and 2021 Notes was $51.2 million and $54.0 million , respectively, $74.5 million for the 2023 Notes, and $98.5 million for the 2024 Notes, which simultaneously reduced the carrying value of the Cash Convertible Notes (effectively an original issuance discount). For further discussion of the derivative financial instruments relating to the Cash Convertible Notes, refer to Note 14 "Derivatives and Hedging" . As noted above, the reduced carrying value on the Cash Convertible Notes resulted in a debt discount that is amortized to the principal amount through the recognition of non-cash interest expense using the effective interest method over the expected life of the debt, which is five and seven for the 2019 Notes and 2021 Notes, and six years for the 2023 Notes and 2024 Notes, respectively. This resulted in our recognition of interest expense on the Cash Convertible Notes at an effective rate approximating what we would have incurred had nonconvertible debt with otherwise similar terms been issued. The effective interest rate of the 2019 Notes, 2021 Notes, 2023 Notes and 2024 Notes is 2.937% , 3.809% , 3.997% and 4.782% respectively, which is imputed based on the amortization of the fair value of the embedded cash conversion option over the remaining term of the Cash Convertible Notes. In connection with the issuance of the 2019 and 2021 Cash Convertible Notes, we incurred approximately $13.1 million in transaction costs. We incurred approximately $6.2 million in transaction costs for the 2023 Cash Convertible Notes. For 2024 Cash Convertible Notes, we incurred $5.7 million transaction costs of which $0.2 million was accrued as of December 31, 2019 . Such costs have been allocated to the Cash Convertible Notes and deferred and are being amortized to interest expense over the terms of the Cash Convertible Notes using the effective interest method. Interest expense related to the Cash Convertible Notes was comprised of the following: Year-Ended December 31 (in thousands) 2019 2018 Coupon interest $ 9,954 $ 6,890 Amortization of original issuance discount 36,966 32,114 Amortization of debt issuance costs 3,014 3,485 Total interest expense related to the Cash Convertible Notes $ 49,934 $ 42,489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During 2014, we used $105.2 million of the proceeds from the issuance of the 2019 and 2021 Cash Convertible Notes to pay for the Call Options, and simultaneously received $69.4 million from the sale of the Warrants, for a net cash outlay of $35.8 million for the Call Spread Overlay. During 2017, we used $73.7 million of the proceeds from the from the issuance of the 2023 Cash Convertible Notes to pay for the premium for the Call Option, and simultaneously received $45.3 million from the sale of Warrants, for a net cash outlay of $28.3 million for the Call Spread Overlay. Issuance costs incurred in connection with the Warrant and the Call Option were $0.3 million and $0.1 million respectively. In November 2018, we used $97.3 million of the proceeds from the from the issuance of the 2024 Cash Convertible Notes to pay for the premium for the Call Option, and simultaneously received $72.4 million from the sale of Warrants, for a net cash outlay of $24.9 million for the Call Spread Overlay. Issuance costs incurred in connection with the Warrant and the Call Option were $0.5 million and $0.5 million respectively, of which $48.0 thousand was accrued as of December 31, 2019 . The Call Options are derivative financial instruments and are discussed further in Note 14 "Derivatives and Hedging" . The Warrants are equity instruments and are further discussed in Note 18 "Equity" . Aside from the initial payment of a premium of $105.2 million (2019 and 2021 Notes), $73.7 million (2023 Notes), and $97.3 million (2024 Notes) for the Call Option,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During the first quarter of 2019, we received $133.2 million in cash upon the exercise of the call options in connection with the repayment of the 2019 Notes. In the same transaction, we paid $132.7 million for the intrinsic value of the 2019 Notes' embedded cash conversion option. Not all of the 2019 Note holders tendered the required conversion notice, and as a result the net effect of the cash paid and received of $0.5 million was recognized as a gain in other income, net. In connection with the early conversion of a portion of the 2021 Notes during the first quarter of 2019, we received $0.4 million in cash and recorded an other receivable of $0.7 million upon the exercise of the related call options. In the same transaction, we paid $1.1 million for the intrinsic value of the 2021 Notes' embedded cash conversion option. During the second quarter of 2019, we collected the $0.7 million receivable balance and received $0.4 million in cash upon the exercise of additional call options. As a result of these early conversions, we have recognized a $0.4 million gain in other income, net.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U.S. Private Placement In October 2012 , we completed a private placement through the issuance of new senior unsecured notes at a total amount of $400.0 million with a weighted average interest rate of 3.66% (settled on October 16, 2012 ). The notes were issued in three series: (1) $73.0 million 7 -year term due and paid in 2019 ( 3.19% ); (2) $300.0 million 10 -year term due in 2022 ( 3.75% ); and (3) $27.0 million 12 -year term due in 2024 ( 3.90% ). We paid $2.1 million in debt issuance costs which will be amortized through interest expense using the effective interest method over the lifetime of the notes. The note purchase agreement contains certain financial and non-financial covenants, including but not limited to, restrictions on priority indebtedness and the maintenance of certain financial ratios. We were in compliance with these covenants at December 31, 2019 . Based on an estimation using the changes in the U.S. Treasury rates, the Level 2 fair value of these senior notes as of December 31, 2019 and December 31, 2018 was approximately $329.2 million and $391.7 million , respectively. During 2014, we entered into interest rate swaps, which effectively fixed the fair value of $200.0 million of this debt, which was reduced to $127.0 million following the 2019 $73.0 million repayment. These interest rate swaps qualify for hedge accounting as fair value hedges as described in Note 14 "Derivatives and Hedging" . German Private Placement (Schuldschein) In 2017, we completed a German private placement bond ("Schuldschein") which was issued in several tranches totaling $331.1 million due in various periods through 2027. The Schuldschein consists of U.S. dollar and Euro denominated tranches. The Euro tranches are designated as a foreign currency non-derivative hedging instrument that qualifies as a net investment hedge as described in Note 14 "Derivatives and Hedging" . Based on the spot rate method, the change in the carrying value of the Euro denominated tranches attributed to the net investment hedge as of December 31, 2019 totaled $0.4 million of unrealized loss and is recorded in equity. We paid $1.2 million in debt issuance costs which are being amortized through interest expense over the lifetime of the notes. A summary of the tranches as of December 31, 2019 and December 31, 2018 is as follows: Carrying Value (in thousands) as of Currency Notional Amount Interest Rate Maturity December 31, 2019 December 31, 2018 EUR €11.5 million Fixed 0.4% March 2021 $ 12,905 $ 13,143 EUR €23.0 million Floating EURIBOR + 0.4% March 2021 25,811 26,286 EUR €21.5 million Fixed 0.68% October 2022 24,112 24,561 EUR €64.5 million Floating EURIBOR + 0.5% October 2022 72,335 73,684 USD $45.0 million Floating LIBOR + 1.2% October 2022 44,919 44,891 EUR €25.0 million Floating EURIBOR + 0.5% October 2022 28,026 28,543 EUR €64.0 million Fixed 1.09% June 2024 71,747 73,097 EUR €31.0 million Floating EURIBOR + 0.7% June 2024 34,753 35,406 EUR €14.5 million Fixed 1.61% June 2027 16,249 16,557 $ 330,857 $ 336,168</t>
  </si>
  <si>
    <t>Income Taxes</t>
  </si>
  <si>
    <t>Income Tax Disclosure [Abstract]</t>
  </si>
  <si>
    <t>Income Taxes (Loss) income before income taxes for the years ended December 31, 2019 , 2018 and 2017 consisted of: (in thousands) 2019 2018 2017 Pretax income in The Netherlands $ 17,455 $ (1,675 ) $ 42,220 Pretax (loss) income from foreign operations (95,231 ) 227,412 72,155 $ (77,776 ) $ 225,737 $ 114,375 Income tax (benefit) expense for the years ended December 31, 2019 , 2018 and 2017 are as follows: (in thousands) 2019 2018 2017 Current—The Netherlands $ 5,670 $ 5,794 $ 3,430 —Foreign 13,371 52,835 10,375 19,041 58,629 13,805 Deferred—The Netherlands 4,177 2,551 151 —Foreign (59,539 ) (25,823 ) 60,025 (55,362 ) (23,272 ) 60,176 Total income tax (benefit) expense $ (36,321 ) $ 35,357 $ 73,981 The Netherlands statutory income tax rate was 25% for the years ended December 31, 2019 , 2018 and 2017 . Income from foreign subsidiaries is generally taxed at the statutory income tax rates applicable in the respective countries of domicile. The principal items comprising the differences between income taxes computed at The Netherlands statutory rate and our reported income taxes and effective tax rate for the years ended December 31, 2019 , 2018 and 2017 are as follows: 2019 2018 2017 (in thousands) Amount Percent Amount Percent Amount Percent Income taxes at The Netherlands statutory rate $ (19,444 ) 25.0 % $ 56,434 25.0 % $ 28,594 25.0 % Taxation of foreign operations, net (1) (25,720 ) 33.1 (33,994 ) (15.1 ) (38,635 ) (33.8 ) Tax impact from intangible property transfer (21,122 ) 27.2 — — — — Unrecognized tax benefits (2) 10,962 (14.1 ) 13,570 6.0 23,189 20.3 Tax impact from nondeductible items 7,986 (10.3 ) 2,949 1.3 2,645 2.3 Excess tax benefit related to share-based compensation (3,989 ) 5.1 (4,740 ) (2.1 ) (5,237 ) (4.6 ) Government incentives and other deductions (4) (7,516 ) 9.7 (2,892 ) (1.2 ) (6,519 ) (5.7 ) Changes in tax laws and rates (3) 331 (0.4 ) 1,907 0.8 12,958 11.3 Other items, net 1,306 (1.7 ) (1,170 ) (0.5 ) (5,658 ) (4.9 ) Valuation allowance (3) 20,885 (26.9 ) 3,293 1.5 62,644 54.8 Total income tax (benefit) expense $ (36,321 ) 46.7 % $ 35,357 15.7 % $ 73,981 64.7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ng and financing activities are attributable to subsidiaries in Germany, Singapore, Switzerland, Ireland, Dubai, and Luxembourg. These foreign tax benefits are due to a combination of favorable tax laws, regulations, rulings, and exemptions in these jurisdictions. (2) During 2019, we reassessed accruals for tax contingencies, primarily related to ongoing income tax audits. (3) The Netherlands' top statutory corporate income tax rate will be reduced to 21.7% from 25% beginning in 2021. Valuation allowance related to U.S. disallowed interest totaled $12.7 million in 2019 and $60.5 million in 2017. (4) Government incentives include favorable tax regulations in the U.S., Spain and the U.K. relating to research and development expense and other government incentives.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07 for income tax examinations by tax authorities. The German group is open to audit for the tax years starting in 2014 and in 2019, the German tax authority commenced an audit for the 2014 - 2016 tax years. The U.S. consolidated group is subject to federal and most state income tax examinations by tax authorities beginning with the year ending December 31, 2016 through the current period. Our other subsidiaries, with few exceptions, are no longer subject to income tax examinations by tax authorities for years before 2015 . Changes in the amount of unrecognized tax benefits for the years ended December 31, 2019 , 2018 , and 2017 are as follows: (in thousands) 2019 2018 2017 Balance at beginning of year $ 55,780 $ 44,033 $ 18,294 Additions based on tax positions related to the current year 5,770 3,359 12,212 Additions for tax positions of prior years 14,532 11,984 9,933 Decrease for tax position of prior years (9,073 ) — — Decrease related to settlements (7,605 ) — — Decrease due to lapse of statute of limitations (409 ) (1,238 ) — (Decrease) increase from currency translation (993 ) (2,358 ) 3,594 Balance at end of year $ 58,002 $ 55,780 $ 44,033 At December 31, 2019 and 2018 , our net unrecognized tax benefits totaled approximately $58.0 million and $55.8 million , respectively, which, if recognized, would favorably affect our effective tax rate in any future period. It is reasonably possible that approximately $31.4 million of the unrecognized tax benefits may be released or utilized during the next 12 months due to lapse of statute of limitations or settlements with tax authorities; however, various events could cause our current expectations to change in the future. The above unrecognized tax benefits, if ever recognized in the financial statements, would be recorded in the statements of income as part of the income tax expense. Our policy is to recognize interest accrued related to an underpayment of income taxes in interest expense and penalties within income tax expense. For the years ended December 31, 2019 , 2018 and 2017 , we recognized a net expense for interest and penalties of $1.6 million , $1.1 million and $1.5 million , respectively. At December 31, 2019 and 2018 , we have accrued interest of $2.5 million and $4.1 million , respectively, which are not included in the table above. We have recorded net deferred tax assets of $33.1 million at December 31, 2019 and net deferred tax liabilities of $20.5 million at December 31, 2018 , respectively. The components of the net deferred tax asset and liability at December 31, 2019 and 2018 are as follows: 2019 2018 (in thousands) Deferred Tax Asset Deferred Tax Liability Deferred Tax Asset Deferred Tax Liability Net operating loss and tax credit carryforward $ 50,274 $ — $ 27,293 $ — Accrued and other liabilities 17,977 — 15,480 — Inventory 4,726 (1,439 ) 3,978 (1,725 ) Unrealized gain (loss) on investments — (4,973 ) 3,280 (4,855 ) Property, plant and equipment 5,297 (20,332 ) 3,604 (25,448 ) Intangible assets 1,078 (26,294 ) 1,721 (63,990 ) Share-based compensation 13,787 — 17,998 — Disallowed interest carryforwards 73,690 — 60,458 — Convertible notes 7,104 — 8,102 — Other 5,998 (6,174 ) 5,854 (3,614 ) 179,931 (59,212 ) 147,768 (99,632 ) Valuation allowance (87,619 ) — (68,651 ) — $ 92,312 $ (59,212 ) $ 79,117 $ (99,632 ) Net deferred tax assets (liabilities) $ 33,100 $ (20,515 ) At December 31, 2019 , we had $682.5 million in total net operating loss (NOL) carryforwards which included $394.0 million for Germany, $133.8 million for the U.S., $52.4 million for The Netherlands and $102.3 million for other foreign jurisdictions. Of the total $394.0 million NOL in Germany, there is no expiration and expect to be fully utilized in future years. The entire NOL in the U.S. is subject to limitations under Section 382 of the U.S. Internal Revenue Code. The NOLs in the U.S. will expire between 2024 through 2034 . At December 31, 2019 , we have $52.4 million of Netherlands net operating loss carryforwards before valuation allowance, which will expire in the year 2027. Of the total $102.3 million foreign NOL carryforwards, $25.4 million will expire between 2020 and 2028 while the rest of the NOLs can be carried forward indefinitely. At December 31, 2019 , we had $280.0 million of disallowed interest carryforwards which can be carried forward indefinitely. At December 31, 2019 , tax credits total $1.3 million which expire between 2030 and 2039 . For the years ended December 31, 2019 , 2018 and 2017 , the changes in the valuation allowance charged to income tax expense totaled $19.0 million , $0.8 million and $62.3 million , respectively. The valuation allowance relates to disallowed interest carryforwards and net operating loss carryforwards. The Company can only recognize a deferred tax asset to the extent it is "more likely than not" that these assets will be realized. Judgments around realizability depend on the availability and weight of both positive and negative evidence. As of December 31, 2019 ,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of our subsidiaries that would be subject to tax if distributed amounted to $699.0 million at December 31, 2019 . Estimating the amount of the unrecognized deferred tax liability on indefinitely reinvested foreign earnings is not practicable. Should the earnings be remitted as dividends, we may be subject to taxes including withholding tax. We have $26.4 million of undistributed earnings that we do not consider indefinitely reinvested and have recorded a deferred tax liability at December 31, 2019 and December 31, 2018 , of $1.5 million and $0.9 million , respectively.</t>
  </si>
  <si>
    <t>Equity</t>
  </si>
  <si>
    <t>Equity [Abstract]</t>
  </si>
  <si>
    <t>Equity Shares The authorized classes of our shares consist of Common Shares ( 410 million authorized), Preference Shares ( 450 million authorized) and Financing Preference Shares ( 40 million authorized). All classes of shares have a par value of €0.01 . No Financing Preference Shares or Preference Shares have been issued. Like all shareholders' equity accounts, common shares are translated to U.S. dollars at the foreign exchange rates in effect when the shares are issued. Issuance and Conversion of Warrants In connection with the issuance of the Cash Convertible Notes as described in Note 16 "Lines of Credit and Debt" , we issued Warrants as summarized in the table below. The number of warrants and exercise prices are subject to customary adjustments under certain circumstances. The proceeds, net of issuance costs, from the sale of the Warrants are included as additional paid in capital in the accompanying consolidated balance sheets. Cash convertible notes Issued on Number of share warrants (in millions)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During 2019, 2.1 million common shares were issued in connection with the conversion of the 15.2 million warrants related to the 2019 Notes which resulted in a $31.1 million decrease to additional paid in capital, a $37.7 million decrease in retained earnings, a decrease of 68.8 million in treasury shares and an approximately $4 thousand cash payment for fractional shares. Share Repurchase Programs On May 6, 2019, we announced our sixth share repurchase program of up to $100 million of our common shares. During 2019, no shares were repurchased under this program. On January 31, 2018, we announced our fifth share repurchase program of up to $200 million of our common shares. During 2018, we repurchased 2.9 million QIAGEN shares for $104.7 million (including transaction costs). During 2019, we repurchased 2.0 million QIAGEN shares for $74.5 million (including transaction costs), bringing the total shares repurchased under this program to 4.9 million for $179.1 million (including transaction costs). On April 27, 2016, we announced the launch of our fourth $100 million share repurchase program. During 2017, 1.9 million QIAGEN shares were repurchased for $61.0 million (including transaction costs).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Synthetic Share Repurchase In August 2016, we announced our plan to return approximately $250.0 million to shareholders through a synthetic share repurchase program that combines a direct capital repayment with a reverse stock split. The synthetic share repurchase was implemented through a series of amendments to our Articles of Association which were approved by our shareholders at an Extraordinary General Meeting (EGM) held on October 26, 2016. The first amendment involved an increase in share capital by an increase in the nominal value per common share from EUR 0.01 to EUR 1.04 and a corresponding reduction in additional paid in capital. The second amendment involved a reduction in stock whereby 27 existing common shares with a nominal value of EUR 1.04 each were consolidated into 26 new common shares with a nominal value of EUR 1.08 each. The third amendment was a reduction of the nominal value per common share from EUR 1.08 to EUR 0.01 . As a result of these amendments, which in substance constitute a synthetic share buyback, $243.9 million was repaid to our shareholders and the outstanding number of common shares was reduced by 8.9 million , or 3.7% . The capital repayment program was completed in January 2017. Expenses incurred related to the capital repayment and share consolidation amounted to $0.5 million and were charged to equity. Accumulated Other Comprehensive Loss The following table is a summary of the components of accumulated other comprehensive loss as of December 31, 2019 and 2018 : (in thousands) 2019 2018 Net unrealized loss on hedging contracts, net of tax $ (2,289 ) $ (15,453 ) Net unrealized loss on pension, net of tax (561 ) (124 ) Foreign currency effects from intercompany long-term investment transactions, net of tax of $9.7 million and $9.3 million in 2019 and 2018, respectively (22,587 ) (21,662 ) Foreign currency translation adjustments (284,182 ) (273,405 ) Accumulated other comprehensive loss $ (309,619 ) $ (310,644 )</t>
  </si>
  <si>
    <t>Earnings per Common Share</t>
  </si>
  <si>
    <t>Earnings Per Share [Abstract]</t>
  </si>
  <si>
    <t>Earnings per Common Share We present basic and diluted earnings per share. Basic earnings per share is calculated by dividing the net (loss) income by the weighted average number of common shares outstanding. Diluted earnings per share reflect the potential dilution that would occur if all “in the money” securities to issue common shares were exercised. Due to the net loss for the year ended December 31, 2019 , stock options and restricted stock units representing approximately 3.9 million weighted-average shares of common stock and warrants representing 1.7 million shares of common stock were excluded from the computation of diluted net loss because the impact would have been antidilutive. The following schedule summarizes the information used to compute earnings per common share: Years ended December 31, (in thousands, except per share data) 2019 2018 2017 Net (loss) income $ (41,455 ) $ 190,380 $ 40,394 Weighted average number of common shares used to compute basic net income per common share 226,777 226,640 228,074 Dilutive effect of stock options and restrictive stock units — 4,613 4,760 Dilutive effect of outstanding warrants — 2,203 175 Weighted average number of common shares used to compute diluted net income per common share 226,777 233,456 233,009 Outstanding options and awards having no dilutive effect, not included in above calculation 107 272 52 Outstanding warrants having no dilutive effect, not included in above calculation 32,938 35,939 30,434 Basic (loss) earnings per common share $ (0.18 ) $ 0.84 $ 0.18 Diluted (loss) earnings per common share $ (0.18 ) $ 0.82 $ 0.17</t>
  </si>
  <si>
    <t>Commitments and Contingencies</t>
  </si>
  <si>
    <t>Commitments and Contingencies Disclosure [Abstract]</t>
  </si>
  <si>
    <t>Commitments and Contingencies Licensing and Purchase Commitments We have licensing agreements with companies, universities and individuals, some of which require certain up-front payments. Royalty payments are required on net product sales ranging from 0.45 percent to 25 percent of covered products or based on quantities sold. Several of these agreements have minimum royalty requirements. The accompanying consolidated balance sheets include accrued royalties relating to these agreements in the amount of $5.5 million at December 31, 2019 and 2018 . Royalty expense relating to these agreements amounted to $13.5 million , $14.0 million , and $16.8 million for the years ended December 31, 2019 , 2018 and 2017 ,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19 , we had commitments to purchase goods or services, and for future license and royalty payments. They are as follows: (in thousands) Purchase Commitments License &amp; Royalty Commitments 2020 $ 126,121 $ 11,434 2021 35,915 9,012 2022 26,337 6,507 2023 3,223 4,382 2024 3,000 1,823 Thereafter — 4,297 $ 194,596 $ 37,455 As of December 31, 2019 , future license payments of $10.0 million and $14.5 million are included in accrued and other current liabilities and other long-term liabilities, respectively. Contingent Consideration Commitments Pursuant to the purchase agreements for certain acquisitions and other contractual arrangements, we could be required to make additional contingent cash payments totaling up to $179.4 million based on the achievement of certain revenue and operating results milestones as follows: (in thousands) Contingent Cash Payments 2020 $ 152,750 2021 11,800 2022 5,900 2024 5,900 Anytime 12-month period from now until 2028 3,000 $ 179,350 Of the $179.4 million total contingent obligation as discussed further in Note 15 "Financial Instruments and Fair Value Measurements" , we have assessed the fair value at December 31, 2019 to be $162.2 million , of which $142.6 million is included in accrued and other current liabilities and $19.6 million is included in other long-term liabilities in the accompanying consolidated balance sheet.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19 , the commitment under these agreements totaled $6.2 million .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From time to time, we also make other warranties to customers, including warranties that our products are manufactured in accordance with applicable laws and not in violation of third-party rights. We provide for estimated warranty costs at the time of the product sale. We believe our warranty reserves as of December 31, 2019 and 2018 appropriately reflect the estimated cost of such warranty obligations. The changes in the carrying amount of warranty obligations for the years ended December 31, 2019 and 2018 are as follows: (in thousands) 2019 2018 Balance at beginning of year $ 2,848 $ 3,051 Provision charged to cost of sales 3,229 2,892 Usage (2,921 ) (2,760 ) Adjustments to previously provided warranties, net (1 ) (243 ) Currency translation (14 ) (92 ) Balance at end of year $ 3,141 $ 2,848 Litigation From time to time, we may be party to legal proceedings incidental to our business. As of December 31, 2019 , certain claims, suits or legal proceedings arising out of the normal course of business have been filed or were pending against QIAGEN or our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 Litigation accruals recorded in accrued and other current liabilities totaled $0.8 million and $6.0 million as of December 31, 2019 and 2018 , respectively. The estimated amount of a range of possible losses is between $0.3 million and $2.2 million . During the year ended December 31, 2019 , payments of $5.4 million related to previous matters were made. Based on the facts known to QIAGEN and after consultation with legal counsel, management believes that such litigation will not have a material adverse effect on our financial position or results of operations above the amounts accrued. However, the outcome of these matters is ultimately uncertain, thus any settlements or judgments against us in excess of management's expectations could have a material adverse effect on our financial position, results of operations or cash flows. For the year ended December 31, 2017 , we had settlement amounts related to various acquisition-related litigation matters totaling $49.2 million , primarily related to PCR-based biomarker disputes and patent litigation, which were settled during 2017 of which $45.3 million was recorded to restructuring, acquisition, integration and other, net and $3.9 million was recorded as a license right. $44.8 million of the settlement amounts were paid during 2017 and as of December 31, 2017 , $4.4 million was accrued in accrued and other current liabilities.</t>
  </si>
  <si>
    <t>Segment Information</t>
  </si>
  <si>
    <t>Segment Reporting Information, Additional Information [Abstract]</t>
  </si>
  <si>
    <t>Segment Information We operate as one operating segment in accordance with the Financial Accounting Standards Board (FASB) Accounting Standards Codification (ASC) Topic 280, Segment Reporting . We have a common basis of organization and our products and services are offered globally. Considering the acquisitions made during 2019 and our continued restructuring and streamlining of the growing organization, our chief operating decision maker (CODM) continues to make decisions with regards to business operations and resource allocation based on evaluations of QIAGEN as a whole. Accordingly, we operate and make decisions as one business segment. Product category and geographic information follows below. Product Category Information Net sales for the product categories are attributed based on those revenues related to sample and assay products and similarly related revenues including bioinformatics solutions, and revenues derived from instrumentation sales. Refer to Note 4 "Revenue" for disaggregation of revenue based on product categories and customer class. Geographical Information Net sales are attributed to countries based on the location of the customer. QIAGEN operates manufacturing facilities in Germany, China, and the United States that supply products to customers as well as QIAGEN subsidiaries in other countries. The intersegment portions of such net sales are excluded to derive consolidated net sales. No single customer represents more than ten percent of consolidated net sales. Our country of domicile is the Netherlands, which reported net sales of $15.8 million , $15.9 million and $15.0 million for the years ended 2019 , 2018 and 2017 , respectively, and these amounts are included in the line item Europe, Middle East and Africa as shown in the table below. (in thousands) 2019 2018 2017 Net Sales Americas: United States $ 663,869 $ 632,660 $ 579,906 Other Americas 58,121 60,359 73,478 Total Americas 721,990 693,019 653,384 Europe, Middle East and Africa 487,476 490,301 462,980 Asia Pacific, Japan and Rest of World 316,958 318,528 301,172 Total $ 1,526,424 $ 1,501,848 $ 1,417,536 Long-lived assets include property, plant and equipment. The Netherlands, which is included in the balances for Europe, reported long-lived assets of $1.3 million and $1.8 million as of December 31, 2019 and 2018 , respectively. (in thousands) 2019 2018 Long-lived assets Americas: United States $ 147,027 $ 152,381 Other Americas 3,507 3,748 Total Americas 150,534 156,129 Europe, Middle East and Africa: Germany 229,225 284,601 Other Europe, Middle East and Africa 49,004 50,051 Total Europe, Middle East and Africa 278,229 334,652 Asia Pacific and Japan 26,480 20,878 Total $ 455,243 $ 511,659</t>
  </si>
  <si>
    <t>Share-Based Compensation</t>
  </si>
  <si>
    <t>Share-based Payment Arrangement, Expensed and Capitalized, Amount [Abstract]</t>
  </si>
  <si>
    <t>Share-Based Compensation We adopted the QIAGEN N.V. Amended and Restated 2005 Stock Plan (the 2005 Plan) in 2005 and the QIAGEN N.V. 2014 Stock Plan (the 2014 Plan) in 2014. The 2005 Plan expired by its terms in April 2015 and no further awards will be granted under the 2005 Plan. The plans allow for the granting of stock rights and incentive stock options, as well as non-qualified options, stock grants and stock-based awards, generally with terms of up to 5 or 10 years, subject to earlier termination in certain situations. The vesting and exercisability of certain stock rights will be accelerated in the event of a Change of Control, as defined in the plans. All option grants have been at the market value on the grant date or at a premium above the closing market price on the grant date. We issue Treasury Shares to satisfy option exercises and award releases and had approximately 15.7 million Common Shares reserved and available for issuance under the 2005 and 2014 Plans at December 31, 2019 . Stock Options We have not granted stock options since 2013. A summary of the status of employee stock options as of December 31, 2019 and changes during the year then ended is presented below: All Employee Options Number of Shares (in thousands) Weighted Average Exercise Price Weighted Average Contractual Term (in years) Aggregate Intrinsic Value (in thousands) Outstanding at January 1, 2019 898 $ 20.04 Exercised (104 ) $ 19.95 Expired (2 ) $ 17.51 Outstanding at December 31, 2019 792 $ 20.06 1.78 $ 10,891 Vested at December 31, 2019 792 $ 20.06 1.78 $ 10,891 Vested and expected to vest at December 31, 2019 792 $ 20.06 1.78 $ 10,891 The total intrinsic value of options exercised during the years ended December 31, 2019 , 2018 and 2017 was $2.0 million , $5.0 million and $3.3 million , respectively. The actual tax benefit for the tax deductions from option exercises totaled $0.5 million , $0.8 million , and $0.7 million during the years ended December 31, 2019 , 2018 and 2017 , respectively. At December 31, 2019 , there was no unrecognized share-based compensation expense related to employee stock option awards. At December 31, 2019 , 2018 and 2017 , 0.8 million , 0.9 million and 1.1 million options were exercisable at a weighted average price of $20.06 , $20.04 and $19.54 per share, respectively. The options outstanding at December 31, 2019 expire in various years through 2023 .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120% of the granted shares. There is no exercise price and the fair market value at the time of the grant is recognized over the requisite vesting period, generally up to 5 or 10 years. The fair market value is determined based on the number of stock units granted and the market value of our shares on the grant date. Pre-vesting forfeitures were estimated to be approximately 6.2% . At December 31, 2019 , there was $60.1 million remaining in unrecognized compensation cost including estimated forfeitures related to these awards, which is expected to be recognized over a weighted average period of 2.57 years. The weighted average grant date fair value of stock units granted during the years ended December 31, 2019 , 2018 and 2017 was $37.28 , $35.37 and $31.12 , respectively. The total fair value of stock units that vested during the years ended December 31, 2019 , 2018 and 2017 was $123.9 million , $54.3 million and $69.2 million , respectively. A summary of stock units as of December 31, 2019 and changes during the year are presented below: Stock Units Stock Units (in thousands) Weighted Average Contractual Term (in years) Aggregate Intrinsic Value (in thousands) Outstanding at January 1, 2019 8,343 Granted 1,618 Vested (3,517 ) Forfeited (1,261 ) Outstanding at December 31, 2019 5,183 2.57 $ 175,199 Vested and expected to vest at December 31, 2019 3,972 2.26 $ 134,254 Beginning in 2019, we began net share settlement for the tax withholding upon the vesting of awards. Shares are issued on the vesting dates net of the applicable statutory tax withholding to be paid by us on behalf of our employees. As a result, fewer shares are issued than the number of stock units outstanding. We record a liability for the tax withholding to be paid by us as a reduction to treasury shares. Compensation Expense Share-based compensation expense before taxes for the years ended December 31, 2019 , 2018 and 2017 totaled approximately $65.9 million , $40.1 million and $34.4 million , respectively, as shown in the table below. Compensation Expense (in thousands) 2019 2018 2017 Cost of sales $ 2,493 $ 2,879 $ 2,641 Research and development 5,810 6,457 6,102 Sales and marketing 7,947 9,372 6,820 General and administrative 23,706 21,405 19,614 Restructuring, acquisition, integration and other, net 25,938 — (735 ) Share-based compensation expense 65,894 40,113 34,442 Less: income tax benefit (1) 12,153 8,277 7,407 Net share-based compensation expense $ 53,741 $ 31,836 $ 27,035 (1) Does not include the excess tax benefit realized for the tax deductions of the share-based payment arrangements which totaled $4.0 million , $4.7 million and $5.2 million , respectively, for the years ended December 31, 2019 , 2018 and 2017 . Share-based compensation expense includes amounts related to the restructuring programs discussed in Note 6 "Restructuring and Impairments", including accelerated expense in 2019 and net forfeitures in 2017. No share-based compensation costs were capitalized for the years ended December 31, 2019 , 2018 or 2017 as the amounts were not material.</t>
  </si>
  <si>
    <t>Employee Benefits</t>
  </si>
  <si>
    <t>Retirement Benefits, Description [Abstract]</t>
  </si>
  <si>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4.0 million , $4.0 million and $3.6 million for the years ended December 31, 2019 , 2018 and 2017 , respectively. We also have a defined contribution plan which covers certain executives. We make matching contributions up to an established maximum. Matching contributions made to the plan, and expensed, totaled approximately $0.2 million , $0.2 million and $0.3 million in each year ended December 31, 2019 , 2018 and 2017 , respectively. We have five defined benefit, non-contributory retirement or termination plans that cover certain employees in Germany, France, Japan, Italy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8.2 million at December 31, 2019 and $7.4 million at December 31, 2018 , and is included as a component of other long-term liabilities on the accompanying consolidated balance sheets.</t>
  </si>
  <si>
    <t>Related Party Transactions</t>
  </si>
  <si>
    <t>Related Party Transactions [Abstract]</t>
  </si>
  <si>
    <t>Related Party Transactions From time to time, we have transactions with other companies in which we hold an interest, all of which are individually and in the aggregate immaterial, as summarized in the table below. For the years ended December 31, (in thousands) 2019 2018 2017 Net sales $ 20,002 $ 23,358 $ 3,852 Net sales with related parties primarily reflects our ventures in China including our partnership to externalize the HPV test franchise for cervical cancer screening in China as well as our joint venture with Sichuan Maccura Biotechnology Co., Ltd which was terminated in conjunction with the 2019 restructuring activities discussed further in Note 6 "Restructuring and Impairments" which also details related party restructuring charges. As of December 31, (in thousands) 2019 2018 Accounts receivable $ 7,589 $ 10,109 Prepaid expenses and other current assets $ 13,697 $ 3,873 Other long-term assets $ 16,830 $ 24,300 Accounts payable $ 1,775 $ 4,888 Accrued and other current liabilities $ 15,404 $ 5,488 Prepaid expenses and other current assets include short-term loan receivables and supplier advances from companies with which we have an investment or partnership interest. In connection with the 2019 Restructuring further discussed in Note 6 "Restructuring and Impairments", we entered into a agreement with a non-publicly traded company considered a related party to reduce future purchase commitments to $25.2 million through 2022 . The commitment was reduced by $12.8 million which will be paid in 2020 and is included in accrued and other current liabilities as of December 31, 2019 in the accompanying consolidated balance sheet. During 2018, we purchased a convertible note for $15.0 million from a privately held company. The note is due in December 2021 and bears interest at 8% . In the event the company goes public, the note will convert into common shares in the company ranking pari-passu with existing common shares. As of December 31, 2019 , the principal and accrued interest of this note totals $16.3 million</t>
  </si>
  <si>
    <t>Schedule II - Valuation and Qualifying Accounts</t>
  </si>
  <si>
    <t>SEC Schedule, 12-09, Valuation and Qualifying Accounts [Abstract]</t>
  </si>
  <si>
    <t>SCHEDULE II QIAGEN N.V. AND SUBSIDIARIES SCHEDULE II—VALUATION AND QUALIFYING ACCOUNTS FOR THE YEARS ENDED DECEMBER 31, 2019, 2018 AND 2017 (in thousands) Balance at Beginning of Year Provision Charged to Expense Write-Offs Foreign Exchange and Other Balance at End of Year Year Ended December 31, 2017: Allowance for doubtful accounts $ 7,614 $ 3,094 $ (3,233 ) $ 533 $ 8,008 Year Ended December 31, 2018: Allowance for doubtful accounts $ 8,008 $ 4,448 $ (2,827 ) $ (359 ) $ 9,270 Year Ended December 31, 2019: Allowance for doubtful accounts $ 9,270 $ 8,701 $ (5,777 ) $ (79 ) $ 12,115</t>
  </si>
  <si>
    <t>Summary of Significant Accounting Policies (Policies)</t>
  </si>
  <si>
    <t>Basis of Presentation</t>
  </si>
  <si>
    <t>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2019, we completed three immaterial acquisitions, including the January 2019 acquisition of N-of-One, Inc., a privately-held U.S. molecular decision support company and pioneer in clinical interpretation services for complex genomic data located in Concord, Massachusetts. On April 27, 2018, we acquired all shares in STAT-Dx Life, S.L. (STAT-Dx), a privately-held company located in Barcelona, Spain and on April 19, 2018, we acquired all remaining shares of a privately held entity in which we held a minority interest. On January 6, 2017, we acquired OmicSoft Corporation, located in Cary, North Carolina (U.S.). Accordingly, at their respective acquisition dates, all the assets acquired and liabilities assumed were recorded at their respective fair values and our consolidated results of operations include the operating results from the acquired companies from the acquisition dates.</t>
  </si>
  <si>
    <t>Reclassifications</t>
  </si>
  <si>
    <t>Certain prior year amounts have been reclassified to conform to the current year presentation. Beginning in 2019 in the Consolidated Statements of (Loss) Income, the line item "Acquisition-related intangible amortization" in cost of sales is presented separately. Previously, these amounts were presented together in one line in cost of sales. Additionally beginning in 2019, "Restructuring, acquisition, integration and other, net" and "Long-lived asset impairments" within operating expenses are presented separately. Previously, these amounts were presented together with general and administrative expenses in one line as "General and administrative, restructuring, integration and other, net." These reclassifications had no effect on (loss) income from operations.</t>
  </si>
  <si>
    <t>Adoption of New Accounting Standards and New Accounting Standards Not Yet Adopted</t>
  </si>
  <si>
    <t>Adoption of New Accounting Standards in 2019 The FASB issued guidance codified in Accounting Standards Codification (ASC) Topic 842, Leases (Topic 842),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Lessor accounting remains mainly consistent with the former guidance, with the majority of changes allowing for better alignment with the new lessee model and ASC Topic 606. We adopted these standards as per the effective date of January 1, 2019, using the modified retrospective approach and did not restate comparative periods. Under this approach, the cumulative effect of initially applying the standard was recognized as an adjustment to the opening balance of retained earnings on the date of initial application. As a lessee, the classification of our leases did not change, but we recognized a lease liability and corresponding right-of-use asset on our consolidated balance sheets for all our operating leases. We have elected the package of practical expedients which allows us to not reassess (1) whether existing contracts contain leases, (2) the lease classification for existing leases, and (3) whether existing initial direct costs meet the new definition. We also elected the hindsight practical expedient which permits entities to use hindsight in determining the lease term when transitioning to ASC 842. Our initial lease liabilities and right-of-use assets totaled $57.7 million and $57.4 million , respectively, as recorded in our consolidated balance sheet as of January 1, 2019, primarily relating to leased office space. The difference between the additional lease assets and lease liabilities was recorded as a $0.3 million adjustment to retained earnings. Further disclosure is found in Note 12 "Leases" .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public entitie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public entities for annual periods beginning January 1, 2020 and early adoption is permitted. The new guidance is required to be applied on a prospective basis. We adopted ASU 2017-04 on January 1, 2019 and applied the new guidance prospectively as required. ASU 2018-13, Fair Value Measurement (Topic 820): Disclosure Framework, provides guidance that eliminates, adds and modifies certain disclosure requirements for fair value measurements . ASU 2018-13 is effective for public entities for annual periods beginning January 1, 2020. Entities are permitted to early adopt either the entire standard or only the provisions that eliminate or modify the requi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public entities for annual periods beginning January 1, 2020, and early adoption is permitted and should be applied either retrospectively or prospectively to all implementation costs incurred after the date of adoption. We adopted ASU 2018-15 on January 1, 2019 and applied the guidance to all implementation costs prospectively.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on a prospective basis. Adoption of New Accounting Standards in 2018 ASU 2014-09, Revenue from Contracts with Customers (Topic 606) and additional related accounting standard updates to clarify and provide implementation guidance were adopted with a date of initial application of January 1, 2018. The comparative information for 2017 has not been adjusted and continues to be reported under ASC Topic 605 Revenue Recognition. As a result, we changed our accounting policy for revenue recognition as further discussed in the Notes below. We applied the Topic 606 using the "modified retrospective method" by recognizing the effect of initially applying Topic 606 as an $1.3 million decrease to the opening balance of retained earnings at January 1, 2018, for all contracts not completed at January 1, 2018. ASU 2016-01, Financial Instruments - Overall (Subtopic 825-10): Recognition and Measurement of Financial Assets and Financial Liabilities as well as an additional clarifying accounting standard update became effective for our financial statements beginning in the first quarter of 2018. This ASU makes targeted improvements to existing U.S. GAAP for both the recognition and measurement of financial assets and financial liabilities. Changes in accounting to our equity investments as a result of this standard are further discussed in Notes below. As required, we adopted using a cumulative-effect adjustment to the balance sheet as of the beginning of 2018 and recorded an adjustment to decrease opening retained earnings at January 1, 2018 by $0.9 million as required for our equity investments recorded at fair value. ASU 2016-05, Statement of Cash Flows (Topic 230): Classification of Certain Cash Receipts and Cash Payments and ASU 2016-18, Statement of Cash Flows (Topic 320): Restricted Cash, addresses classification issues and presentation related to the statement of cash flows and was adopted on January 1, 2018 without any impact from the adoption. ASU 2016-16, Income Taxes (Topic 740): Intra-Entity Transfers of Assets Other Than Inventory, aims to improve the accounting for the income tax consequences of intra-entity transfers of assets other than inventory. This standard was adopted on a modified retrospective basis resulting in a decrease to opening retained earnings of $16.1 million at January 1, 2018. ASU 2017-01, Business Combinations (Topic 805): Clarifying the Definition of a Business , clarifies and provides a more robust framework to use in determining when a set of assets and activities is a business. We adopted this update beginning January 1, 2018, without impact. ASU 2017-09, Compensation-Stock Compensation (Topic 718): Scope of Modification Accounting , clarifies when to account for a change to the terms and conditions of a share-based payment award as a modification. This guidance is effective prospectively and was adopted as of January 1, 2018. ASU 2018-02, Income Statement - Reporting Comprehensive Income (Topic 220): Reclassification of Certain Tax Effects from Accumulated Other Comprehensive Income, permits reclassification of stranded tax effects of the U.S. Tax Cuts and Jobs Act (Tax Act). We adopted this standard as of April 1, 2018 with no impact as we had no stranded tax effects. This guidance only relates to the effects of the Tax Act. For all other tax law changes that have occurred or may occur in the future, we reclassify the tax effects to the consolidated statement of income (loss) on an item-by-item basis when the pre-tax item in accumulated other comprehensive income (loss) is reclassified to income. ASU 2018-07, Compensation-Stock Compensation (Topic 718): Improvements to Nonemployee Share-Based Payment Accounting , aligns most of the accounting for share-based payment awards issued to employees and non-employees. We early adopted this standard as of July 1, 2018, without material impact. Adoption of New Accounting Standards in 2017 ASU 2015-11, Inventory (Topic 330): Simplifying the Measurement of Inventory , requires in scope inventory to be measured at the lower of cost and net realizable value. We adopted this standard without material impact. ASU 2016-07, Investments - Equity Method and Joint Ventures (Topic 323): Simplifying the Transition to the Equity Method of Accounting , eliminates the requirement to retroactively adopt the equity method of accounting when an investment qualifies for use of the equity method as a result of an increase in the level of ownership or degree of influence. We adopted this standard without impact. ASU 2016-09, Compensation - Stock Compensation (Topic 718): Improvements to Employee Share-Based Payment Accounting , simplifies several aspects of accounting for share-based payment transactions, including income tax consequences. We adopted this standard on January 1, 2017 on a prospective basis. New Accounting Standards Not Yet Adopted The following new FASB Accounting Standards Updates, which are not yet adopted as of December 31, 2019 , have been grouped by their required effective dates: First Quarter of 2020 ASU 2016-13, Financial Instruments-Credit Losses (Topic 326): Measurement of Credit Losses on Financial Instruments,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under Topic 326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Topic 326 made changes to the accounting for available-for-sale debt securities. One such change is to require credit losses to be presented as an allowance rather than as a write-down on available-for-sale debt securities management does not intend to sell or believes is more likely than not they will be required to sell. Topic 326 is effective for us for annual periods beginning on January 1, 2020 and we will adopt using the modified retrospective approach. Under this approach, the cumulative effect of initially applying the standard is recognized as adjustment to the opening balance of retained earnings on the date of initial application. We currently expect a transition adjustment of approximately $14.0 million due primarily to expected credit losses on loans, notes and accounts receivable. ASU 2018-18, Collaborative Arrangements (Topic 808): Clarifying the Interaction between Topic 808 and Topic 606,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ntities are required to apply the amendments retrospectively to the date they initially applied ASC 606. We adopted ASU 2018-18 on January 1, 2020 without any cumulative effect. First Quarter of 2021 ASU 2019-12, Income Taxes (Topic 740): Simplifying the Accounting for Income Taxes,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annual periods beginning on January 1, 2021, with earlier adoption permitted. We intend to adopt the ASU on the effective date of January 1, 2021 and are evaluating the potential impact ASU 2019-12 may have on our consolidated financial statements. ASU 2020-01, Investments-Equity Securities (Topic 321), Investments-Equity Method and Joint Ventures (Topic 323), and Derivatives and Hedging (Topic 815)-Clarifying the Interactions between Topic 321, Topic 323, and Topic 815, addresses accounting for the transition into and out of the equity method and measuring certain purchased options and forward contracts to acquire investments. We intend to adopt the ASU on the effective date of January 1, 2021 and are evaluating the potential impact ASU 2020-01 may have on our consolidated financial statements.</t>
  </si>
  <si>
    <t>Principles of Consolidation</t>
  </si>
  <si>
    <t xml:space="preserve">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si>
  <si>
    <t>Concentrations of Risk</t>
  </si>
  <si>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si>
  <si>
    <t>Foreign Currency Translation</t>
  </si>
  <si>
    <t xml:space="preserve">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t>
  </si>
  <si>
    <t>Warranty</t>
  </si>
  <si>
    <t xml:space="preserve">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t>
  </si>
  <si>
    <t>Research and Development</t>
  </si>
  <si>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si>
  <si>
    <t>Government Grants</t>
  </si>
  <si>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si>
  <si>
    <t>Borrowing Costs</t>
  </si>
  <si>
    <t xml:space="preserve">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t>
  </si>
  <si>
    <t>Revenue Recognition and Shipping and Handling Income and Costs</t>
  </si>
  <si>
    <t>Shipping and Handling Income and Costs Revenue Recognition</t>
  </si>
  <si>
    <t>Advertising Costs</t>
  </si>
  <si>
    <t>General and Administrative, Restructuring, Integration and Other</t>
  </si>
  <si>
    <t>General and Administrative General and administrative expenses primarily represent the costs required to support administrative infrastructure. These costs include licensing costs in connection with continued investments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t>
  </si>
  <si>
    <t>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statement carrying amount and the tax basis of assets and liabilities. Deferred tax assets and/or liabilities are determined by multiplying the differences between the financial statement carrying amount and the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t>
  </si>
  <si>
    <t>Derivative Instruments</t>
  </si>
  <si>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si>
  <si>
    <t>Share-Based Payments</t>
  </si>
  <si>
    <t xml:space="preserve">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t>
  </si>
  <si>
    <t>Cash and Cash Equivalents</t>
  </si>
  <si>
    <t>Restricted Cash</t>
  </si>
  <si>
    <t>Short Term Investments</t>
  </si>
  <si>
    <t>Short-Term Investments Short-term investments are classified as “available for sale” and stated at fair value, which is equivalent to the amortized cost, in the accompanying balance sheet. Interest income is accrued when earned and changes in fair market values are reflected in other income (expens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si>
  <si>
    <t>Fair Value of Financial Instruments</t>
  </si>
  <si>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t>
  </si>
  <si>
    <t>Accounts Receivable</t>
  </si>
  <si>
    <t xml:space="preserve">Accounts Receivable and Allowance for Doubtful Accounts Our accounts receivable are unsecured and we are at risk to the extent such amounts become uncollectible. We continually monitor accounts receivable balances, and provide for an allowance for doubtful accounts at the time collection becomes </t>
  </si>
  <si>
    <t>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si>
  <si>
    <t>Business Combinations</t>
  </si>
  <si>
    <t>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t>
  </si>
  <si>
    <t>Acquired Intangibles and Goodwill</t>
  </si>
  <si>
    <t>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 ended December 31, 2019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t>
  </si>
  <si>
    <t>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t>
  </si>
  <si>
    <t>Variable Interest Entities</t>
  </si>
  <si>
    <t>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t>
  </si>
  <si>
    <t>Impairment of Long-Lived Assets</t>
  </si>
  <si>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Summary of Significant Accounting Policies (Tables)</t>
  </si>
  <si>
    <t>Exchange Rates of Key Currencies</t>
  </si>
  <si>
    <t>The exchange rates of key currencies were as follows: Closing rate at December 31, Annual average rate (US$ equivalent for one) 2019 2018 2019 2018 2017 Euro (EUR) 1.1234 1.1450 1.1196 1.1813 1.1292 Pound Sterling (GBP) 1.3204 1.2800 1.2768 1.3356 1.2882 Swiss Franc (CHF) 1.0350 1.0161 1.0062 1.0228 1.0156 Australian Dollar (AUD) 0.7023 0.7059 0.6954 0.7478 0.7666 Canadian Dollar (CAD) 0.7696 0.7337 0.7535 0.7719 0.7710 Japanese Yen (JPY) 0.0092 0.0091 0.0092 0.0091 0.0089 Chinese Yuan (CNY) 0.1437 0.1454 0.1448 0.1514 0.1480</t>
  </si>
  <si>
    <t>(in thousands) 2019 2018 Cash at bank and on hand $ 189,569 $ 208,083 Short-term bank deposits 434,078 950,996 Cash and Cash Equivalents $ 623,647 $ 1,159,079</t>
  </si>
  <si>
    <t>Inventories consisted of the following as of December 31, 2019 and 2018 : (in thousands) 2019 2018 Raw materials $ 26,077 $ 25,819 Work in process 45,729 38,659 Finished goods 98,898 98,434 Total inventories, net $ 170,704 $ 162,912</t>
  </si>
  <si>
    <t>Revenue (Tables)</t>
  </si>
  <si>
    <t>Disaggregation of Revenue based on Product Categories and Customer Class</t>
  </si>
  <si>
    <t>We disaggregate our revenue based on product categories and customer class as shown in the tables below for the years ended December 31, 2019 , 2018 and 2017 : 2019 (in thousands) Consumables and related Instruments Total Molecular Diagnostics $ 665,866 $ 71,266 $ 737,132 Life Sciences 688,281 101,011 789,292 Academia / Applied Testing 418,518 69,114 487,632 Pharma 269,763 31,897 301,660 Total $ 1,354,147 $ 172,277 $ 1,526,424 2018 (in thousands) Consumables and related Instruments Total Molecular Diagnostics $ 649,602 $ 82,197 $ 731,799 Life Sciences 665,857 104,192 770,049 Academia / Applied Testing 407,370 72,131 479,501 Pharma 258,487 32,061 290,548 Total $ 1,315,459 $ 186,389 $ 1,501,848 2017 (in thousands) Consumables and related Instruments Total Molecular Diagnostics $ 605,462 $ 77,702 $ 683,164 Life Sciences 637,253 97,119 734,372 Academia / Applied Testing 392,066 67,477 459,543 Pharma 245,187 29,642 274,829 Total $ 1,242,715 $ 174,821 $ 1,417,536</t>
  </si>
  <si>
    <t>Acquisitions and Divestitures (Tables)</t>
  </si>
  <si>
    <t>Purchase Price Allocation</t>
  </si>
  <si>
    <t>The final purchase price allocation differed from the initial preliminary purchase price allocation as follows: (in thousands) Final Preliminary As of April 27, 2018 Difference Purchase Price: Cash consideration $ 148,780 $ 148,780 $ — Fair value of contingent consideration 37,377 36,751 626 $ 186,157 $ 185,531 $ 626 Final Allocation: Cash and cash equivalents $ 7,357 $ 7,357 $ — Prepaid expenses and other current assets 1,432 1,432 — Inventories 1,868 1,868 — Income tax receivables 2,213 2,213 — Accounts payable (1,412 ) (1,412 ) — Accruals and other current liabilities (1,785 ) (560 ) (1,225 ) Fixed and other long-term assets 6,306 6,434 (128 ) Developed technology 31,300 80,100 (48,800 ) In-process research and development 24,300 — 24,300 Goodwill 117,621 97,268 20,353 Deferred tax liability on fair value of identifiable intangible assets acquired (3,043 ) (9,169 ) 6,126 Total $ 186,157 $ 185,531 $ 626</t>
  </si>
  <si>
    <t>Restructuring and Impairments (Tables)</t>
  </si>
  <si>
    <t>Costs Related to the Restructuring Program</t>
  </si>
  <si>
    <t>Cumulative costs for this program were as follows: (in thousands) Personnel Related Contract and Other Costs Inventory Write-offs &amp; Asset Impairments Total Cost of sales $ — $ — $ 3,039 $ 3,039 Restructuring, acquisition, integration and other, net 6,174 4,583 — 10,757 Total 2017 costs 6,174 4,583 3,039 13,796 Cost of sales 424 1,193 — 1,617 Restructuring, acquisition, integration and other, net 4,207 4,232 1,610 10,049 Total 2018 costs 4,631 5,425 1,610 11,666 Restructuring, acquisition, integration and other, net (1,100 ) — — (1,100 ) Total 2019 releases (1,100 ) — — (1,100 ) Total cumulative costs $ 9,705 $ 10,008 $ 4,649 $ 24,362</t>
  </si>
  <si>
    <t>Summary of Cash Components of Restructuring Activity</t>
  </si>
  <si>
    <t>The following table summarizes the cash components of the restructuring activity. (in thousands) Personnel Related Consulting Costs Total Liability at December 31, 2017 $ 6,222 $ 4,585 $ 10,807 Additional costs in 2018 6,468 5,554 12,022 Release of excess accrual (1,837 ) (129 ) (1,966 ) Payments (6,892 ) (7,149 ) (14,041 ) Foreign currency translation adjustment (141 ) (17 ) (158 ) Liability at December 31, 2018 $ 3,820 $ 2,844 $ 6,664 Release of excess accrual (1,100 ) — (1,100 ) Payments (2,269 ) (2,828 ) (5,097 ) Foreign currency translation adjustment (49 ) (16 ) (65 ) Liability at December 31, 2019 $ 402 $ — $ 402 The following is a summary of the charges recorded during the year ended December 31, 2019 . Year ended December 31, 2019 Consolidated Statement of (Loss) Income Classification and Type of Charge (in thousands) Note Total Restructuring, acquisition, integration and other, net Personnel related (of which $2,956 due to related parties) (22) $ 70,578 Contract termination costs (of which $15,676 due to related parties) 42,099 Consulting fees 10,150 Accounts receivable (of which $5,984 due from related parties) 10,825 Inventories 12,336 Prepaid expenses and other assets (of which $12,915 was long-term and $2,270 due from related parties) 17,012 163,000 Long-lived asset impairments Property, plant and equipment (9) 98,472 Intangible assets (11) 40,301 138,773 Other (expense) income, net Equity method investment impairment (10) 4,799 Total $ 306,572 Of the total costs incurred, $60.2 million are accrued as of December 31, 2019 in accrued and other current liabilities in the accompanying consolidated balance sheet as summarized in the following table that includes the cash components of the restructuring activity. (in thousands) Personnel Related Contract Termination Consulting Fees Total Costs incurred in 2019 $ 44,640 $ 42,099 $ 10,150 $ 96,889 Payments (17,272 ) (18,294 ) (2,162 ) (37,728 ) Foreign currency translation adjustment 631 493 (53 ) 1,071 Liability at December 31, 2019 $ 27,999 $ 24,298 $ 7,935 $ 60,232 The following table summarizes the cash components of the restructuring activity. (in thousands) Personnel Related Facility Related Contract and Other Costs Total Liability at December 31, 2017 $ 4,294 $ 1,052 $ 1,066 $ 6,412 Release of excess accrual (343 ) (838 ) (546 ) (1,727 ) Payments (3,648 ) (214 ) (494 ) (4,356 ) Foreign currency translation adjustment (48 ) — (26 ) (74 ) Liability at December 31, 2018 $ 255 $ — $ — $ 255 Release of excess accrual (31 ) — — (31 ) Payments (225 ) — — (225 ) Foreign currency translation adjustment 1 — — 1 Liability at December 31, 2019 $ — $ — $ — $ —</t>
  </si>
  <si>
    <t>Short-Term Investments (Tables)</t>
  </si>
  <si>
    <t>Summary of Short-Term Investments</t>
  </si>
  <si>
    <t>(in thousands) December 31, 2019 December 31, 2018 Money market deposits $ 87,468 $ 20,000 Commercial paper 22,459 179,219 Loans receivable 19,659 35,037 Total $ 129,586 $ 234,256</t>
  </si>
  <si>
    <t>Prepaid Expenses and Other Current Assets (Tables)</t>
  </si>
  <si>
    <t>Prepaid expenses and other current assets are summarized as follows as of December 31, 2019 and 2018 : (in thousands) Note 2019 2018 Prepaid expenses $ 45,409 $ 48,250 Other receivables 37,025 11,127 Value added tax 20,347 24,416 Cash collateral (14) 2,683 25,368 Total prepaid expenses and other current assets $ 105,464 $ 109,161</t>
  </si>
  <si>
    <t>Property, Plant and Equipment (Tables)</t>
  </si>
  <si>
    <t>Property, Plant and Equipment, Including Equipment Under Capital Lease Obligations</t>
  </si>
  <si>
    <t>Property, plant and equipment, including equipment acquired under capital lease obligations, are summarized as follows as of December 31, 2019 and 2018 : (in thousands) Estimated useful life 2019 2018 Land — $ 17,684 $ 17,938 Buildings and improvements 5-40 341,032 322,751 Machinery and equipment 3-10 292,294 306,750 Computer software 3-7 301,604 277,006 Furniture and office equipment 3-10 102,901 109,770 Construction in progress — 98,858 80,874 1,154,373 1,115,089 Less: Accumulated depreciation and amortization (699,130 ) (603,430 ) Property, plant and equipment, net $ 455,243 $ 511,659</t>
  </si>
  <si>
    <t>Asset Impairment Charges</t>
  </si>
  <si>
    <t>We recorded asset impairment charges as follows below for the years ended December 31, 2019 and 2018 . Year ended December 31, (in thousands) 2019 2018 Machinery and equipment $ 9,177 $ — Computer software 44,649 2,911 Furniture and office equipment 4,030 — Construction in progress 41,870 4,979 Total impairment in property, plant and equipment $ 99,726 $ 7,890</t>
  </si>
  <si>
    <t>Investments (Tables)</t>
  </si>
  <si>
    <t>Summary of Investments in Marketable Equity Securities with Readily Determinable Fair Values</t>
  </si>
  <si>
    <t>A summary of our investments in marketable equity securities that have readily determinable fair values that are classified as available-for-sale follows below. These investments are reported at fair value with gains and losses recorded in earnings beginning in January 2018 upon adoption of ASU 2016-01. Prior to adoption, these investments were reported at fair value with unrealized gains and losses recognized in accumulated other comprehensive income on the balance sheet. Accordingly, upon adoption, we recorded a cumulative effect adjustment to decrease opening retained earnings at January 1, 2018 by a net of tax amount of $0.9 million (pre-tax $1.1 million ) for unrealized losses as of the adoption date. (in thousands, except shares held) As of December 31, 2019 HTG Molecular Diagnostics, Inc (HTGM) Oncimmune Holdings plc (Oncimmune) Shares held 833,333 560,416 Cost basis $ 2,000 $ — Fair value $ 585 $ 285 Total cumulative unrealized (loss) gain $ (1,415 ) $ 285 (in thousands, except shares held) As of December 31, 2018 HTGM Curetis N.V. (Curetis) Shares held 833,333 204,000 Cost basis $ 2,000 $ 1,444 Fair value $ 2,117 $ 350 Total cumulative unrealized gain (loss) $ 117 $ (1,094 )</t>
  </si>
  <si>
    <t>Summary of Equity Method Investments Included in Other Assets</t>
  </si>
  <si>
    <t>A summary of our non-marketable investments accounted for as equity method investments is as follows: Equity investments as of December 31, Share of income (loss) for the years ended December 31, ($ in thousands) Ownership Percentage 2019 2018 2019 2018 2017 PreAnalytiX GmbH 50.00 % $ 5,452 $ 5,405 $ 3,971 $ 4,062 $ 3,818 Suzhou Fuda Business Management and Consulting Partnership 33.67 % 3,100 3,138 — — — TVM Life Science Ventures III 4.80 % 1,219 — (330 ) — — Apis Assay Technologies Ltd 19.00 % 719 770 (51 ) — — Hombrechtikon Systems Engineering AG 19.00 % (761 ) 378 (1,124 ) (668 ) (346 ) MAQGEN Biotechnology Co., Ltd 40.00 % — 5,154 (383 ) (579 ) (542 ) Biotype Innovation GmbH 0.00 % — — — (123 ) 39 Pyrobett 19.00 % — — — (100 ) 195 $ 9,729 $ 14,845 $ 2,083 $ 2,592 $ 3,164</t>
  </si>
  <si>
    <t>Changes in Non-Marketable Investments Not Accounted for Under the Equity Method</t>
  </si>
  <si>
    <t>The changes in these investments which are measured at cost, less any impairment, plus or minus changes resulting from observable price changes in orderly transactions for the identical or a similar investment of the same issuer for the years ended December 31, 2019 and 2018 are as follows: (in thousands) 2019 2018 Balance at beginning of year $ 59,484 $ 33,605 Cash investments in equity securities, net 3,619 9,633 Net increases due to observable price changes 7,760 13,104 Conversion of note receivable to equity securities — 11,369 Sale of equity securities — (5,400 ) Full acquisition of equity securities — (2,710 ) Foreign currency translation adjustments (14 ) (117 ) Balance at end of year $ 70,849 $ 59,484</t>
  </si>
  <si>
    <t>Goodwill and Intangible Assets (Tables)</t>
  </si>
  <si>
    <t>Changes in Intangible Assets</t>
  </si>
  <si>
    <t xml:space="preserve">The changes in intangible assets for the years ended December 31, 2019 and 2018 are as follows: (in thousands) 2019 2018 Balance at beginning of year $ 475,043 $ 499,318 Additions 286,159 32,159 Additions from acquisitions 36,458 81,200 Amortization (122,560 ) (118,576 ) Disposals — (4,426 ) Impairments (40,301 ) — Foreign currency translation adjustments (2,365 ) (14,632 ) Balance at end of year $ 632,434 $ 475,043 The changes in goodwill for the years ended December 31, 2019 and 2018 are as follows: (in thousands) 2019 2018 Balance at beginning of year $ 2,108,536 $ 2,012,904 Business combinations 34,807 142,287 Purchase adjustments (236 ) — Disposals (225 ) (5,682 ) Foreign currency translation adjustments (2,379 ) (40,973 ) Balance at end of year $ 2,140,503 $ 2,108,536 The following sets forth the intangible assets by major asset class as of December 31, 2019 and 2018 : 2019 2018 (in thousands) Weighted Average Life (in years) Gross Carrying Amount Accumulated Amortization Gross Carrying Amount Accumulated Amortization Amortized Intangible Assets: Patent and license rights 10.19 $ 320,406 $ (216,554 ) $ 448,220 $ (310,040 ) Developed technology 10.96 766,966 (346,085 ) 770,955 (561,615 ) Customer base, trademarks, and non-compete agreements 11.68 314,638 (213,881 ) 427,512 (323,024 ) 10.95 $ 1,402,010 $ (776,520 ) $ 1,646,687 $ (1,194,679 ) Unamortized Intangible Assets: In-process research and development $ 6,944 $ 23,035 Goodwill 2,140,503 2,108,536 $ 2,147,447 $ 2,131,571 </t>
  </si>
  <si>
    <t>Amortization of Intangibles for the Next Five Years</t>
  </si>
  <si>
    <t>Amortization of intangibles for the next five years is expected to be approximately: (in thousands) Amortization Years ended December 31: 2020 $ 100,891 2021 $ 92,512 2022 $ 78,454 2023 $ 76,239 2024 $ 71,910</t>
  </si>
  <si>
    <t>Leases (Tables)</t>
  </si>
  <si>
    <t>Supplemental Balance Sheet and Other Information</t>
  </si>
  <si>
    <t>Supplemental balance sheet and other information related to leases was as follows: (in thousands, except lease term and discount rate) Location in balance sheet December 31, 2019 Operating lease right-of-use assets Other long-term assets $ 57,305 Current operating lease liabilities Accrued and other current liabilities $ 18,739 Long-term operating lease liabilities Other long-term liabilities $ 39,631 Weighted average remaining lease term - operating leases (in years) 3.71 Weighted average discount rate - operating leases 2.39 %</t>
  </si>
  <si>
    <t>Components of Lease Expense</t>
  </si>
  <si>
    <t>The components of lease expense were as follows: Year Ended (in thousands) 2019 Operating lease cost $ 24,378</t>
  </si>
  <si>
    <t>Supplemental Cash Flow Information Related to Leases</t>
  </si>
  <si>
    <t>Supplemental cash flow information related to leases was as follows: Year Ended (in thousands) 2019 Cash paid for amounts included in the measurement of lease liabilities: Operating cash flows from operating leases $ (26,113 ) Right-of-use assets obtained in exchange for lease obligations: Operating leases $ 24,670</t>
  </si>
  <si>
    <t>Maturities of Lease Liabilities</t>
  </si>
  <si>
    <t xml:space="preserve">Maturities of lease liabilities were as follows: (in thousands) Operating Leases 2020 $ 19,914 2021 16,009 2022 11,885 2023 7,119 2024 3,391 Thereafter 3,202 Total lease payments (1) 61,520 Less imputed interest (3,150 ) Total $ 58,370 (1) Total lease payments exclude payments associated to the lease agreement discussed below that has not yet commenced. </t>
  </si>
  <si>
    <t>Accrued and Other Current Liabilities (Tables)</t>
  </si>
  <si>
    <t>Accrued and other current liabilities at December 31, 2019 and 2018 consist of the following: (in thousands) Note 2019 2018 Accrued contingent consideration and milestone payments (15) $ 142,604 $ 27,820 Accrued expenses and other liabilities 93,204 103,449 Payroll and related accruals 66,866 66,871 Restructuring (6) 62,227 6,850 Deferred revenue (4) 48,525 45,358 Operating lease liabilities (12) 18,739 — Accrued royalties (22) 5,481 5,469 Accrued interest on long-term debt (16) 5,257 6,200 Cash collateral (14) 1,400 1,000 Total accrued and other current liabilities $ 444,303 $ 263,017</t>
  </si>
  <si>
    <t>Derivatives and Hedging (Tables)</t>
  </si>
  <si>
    <t>Summary of Fair Value Amounts of Derivative Instruments</t>
  </si>
  <si>
    <t>The following table summarizes the fair value amounts of derivative instruments reported in the consolidated balance sheets as of December 31, 2019 and 2018 : As of December 31, 2019 As of December 31, 2018 (in thousands) Current Asset Long-Term Asset Current Asset Long-Term Asset Assets: Derivative instruments designated as hedges Interest rate contracts - fair value hedge (1) $ — $ 2,474 $ — $ — Total derivative instruments designated as hedges $ — $ 2,474 $ — $ — Undesignated derivative instruments Embedded conversion option $ — $ — $ — $ 349 Call options 101,179 189,792 100,081 295,014 Foreign exchange contracts 6,689 — 2,673 — Total undesignated derivative instruments $ 107,868 $ 189,792 $ 102,754 $ 295,363 Total Derivative Assets $ 107,868 $ 192,266 $ 102,754 $ 295,363 As of December 31, 2019 As of December 31, 2018 (in thousands) Current Liability Long-Term Liability Current Liability Long-Term Liability Liabilities: Derivative instruments designated as hedges Interest rate contracts - cash flow hedge (1) $ — $ (6,027 ) $ — $ (17,574 ) Interest rate contracts - fair value hedge (1) — — (473 ) (721 ) Total derivative instruments designated as hedges $ — $ (6,027 ) $ (473 ) $ (18,295 ) Undesignated derivative instruments Cash convertible notes embedded conversion option $ (101,361 ) $ (190,902 ) $ (100,164 ) $ (299,098 ) Foreign exchange contracts (1,814 ) — (5,957 ) — Total undesignated derivative instruments $ (103,175 ) $ (190,902 ) $ (106,121 ) $ (299,098 ) Total Derivative Liabilities $ (103,175 ) $ (196,929 ) $ (106,594 ) $ (317,393 ) _________________ (1) The fair value amounts for the interest rate contracts do not include accrued interest.</t>
  </si>
  <si>
    <t>Summary of the Classification of Gains and Losses on Derivative Instruments and Balance Sheet Line Items in Which the Hedged Item is Included</t>
  </si>
  <si>
    <t>The following tables summarize the gains and losses on derivative instruments for the years ended December 31, 2019 , 2018 and 2017 : Year ended December 31, 2019 2018 2017 (in thousands) Other income (expense), net Other income (expense), net Other income (expense), net Total amounts presented in the Consolidated Statements of Income in which the effects of cash flow and fair value hedges are recorded $ 432 $ 5,598 $ (4 ) Gains (Losses) on Derivatives in Cash Flow Hedges Interest rate contracts Amount of (loss) gain reclassified from accumulated other comprehensive income $ (3,888 ) $ (9,774 ) $ 26,136 Amounts excluded from effectiveness testing — — — Gains (Losses) on Derivatives in Fair Value Hedges Interest rate contracts Hedged item (3,668 ) 2,051 2,199 Derivatives designated as hedging instruments 3,668 (2,051 ) (2,199 ) Gains (Losses) Derivatives Not Designated as Hedging Instruments Embedded conversion option (349 ) 131 217 Call options (104,125 ) 74,682 37,414 Cash convertible notes embedded cash conversion option 106,998 (76,500 ) (36,741 ) Foreign exchange contracts 1,835 (19,857 ) 11,813 Total gains (losses) $ 471 $ (31,318 ) $ 38,839 The following tables summarizes the balance sheet line items in which the hedged item is included as of December 31, 2019 and 2018 : Carrying Amount of the Hedged Assets (Liabilities) Cumulative Amount of Fair Value Hedging Adjustment Included in the Carrying Amount of Hedged Assets (Liabilities) (in thousands) December 31, December 31, December 31, December 31, Current portion of long-term debt $ — $ (72,483 ) $ — $ (473 ) Long-term debt $ (129,290 ) $ (126,030 ) $ 2,474 $ (721 )</t>
  </si>
  <si>
    <t>Financial Instruments and Fair Value Measurements (Tables)</t>
  </si>
  <si>
    <t>Fair Value Hierarchy for Financial Assets and Liabilities Measured on a Recurring Basis</t>
  </si>
  <si>
    <t>The following table presents our fair value hierarchy for our financial assets and liabilities measured at fair value on a recurring basis: As of December 31, 2019 As of December 31, 2018 (in thousands) Level 1 Level 2 Level 3 Total Level 1 Level 2 Level 3 Total Assets: Short-term investments $ — $ 129,586 $ — $ 129,586 $ 350 $ 234,256 $ — $ 234,606 Marketable equity securities 870 — — 870 2,117 — — 2,117 Non-marketable equity securities — — 70,849 70,849 — — 59,484 59,484 Call option — 290,971 — 290,971 — 395,095 — 395,095 Foreign exchange contracts — 6,689 — 6,689 — 2,673 — 2,673 Embedded conversion option — — — — — 349 — 349 Interest rate contracts — 2,474 — 2,474 — — — — $ 870 $ 429,720 $ 70,849 $ 501,439 $ 2,467 $ 632,373 $ 59,484 $ 694,324 Liabilities: Foreign exchange contracts $ — $ (1,814 ) $ — $ (1,814 ) $ — $ (5,957 ) $ — $ (5,957 ) Interest rate contracts — (6,027 ) — (6,027 ) — (18,768 ) — (18,768 ) Cash conversion option — (292,263 ) — (292,263 ) — (399,262 ) — (399,262 ) Contingent consideration — — (162,160 ) (162,160 ) — — (48,971 ) (48,971 ) $ — $ (300,104 ) $ (162,160 ) $ (462,264 ) $ — $ (423,987 ) $ (48,971 ) $ (472,958 )</t>
  </si>
  <si>
    <t>Summary of Activity for Liabilities with Level 3 Inputs</t>
  </si>
  <si>
    <t>For contingent consideration liabilities with Level 3 inputs, the following table summarizes the activity for the years ended December 31, 2019 and 2018 : (in thousands) 2019 2018 Balance at beginning of year $ (48,971 ) $ (11,539 ) Additions from acquisitions (132,422 ) (53,962 ) Payments 11,800 16,530 Gain included in earnings 7,433 — Balance at end of year $ (162,160 ) $ (48,971 )</t>
  </si>
  <si>
    <t>Carrying Values and Estimated Fair Values of Long-Term Debt</t>
  </si>
  <si>
    <t>The table below presents the carrying values and the estimated fair values of financial instruments not presented in the tables above. As of December 31, 2019 As of December 31, 2018 (in thousands) Carrying Amount Level 1 Level 2 Carrying Amount Level 1 Level 2 Long-term debt including current portion: Cash convertible notes $ 1,046,511 $ 1,296,334 $ — $ 1,439,931 $ 1,794,000 $ — U.S. Private placement 328,984 — 329,157 398,107 — 391,700 German private placement 330,857 — 334,371 336,168 — 337,768 $ 1,706,352 $ 1,296,334 $ 663,528 $ 2,174,206 $ 1,794,000 $ 729,468</t>
  </si>
  <si>
    <t>Lines of Credit and Debt (Tables)</t>
  </si>
  <si>
    <t>Total Long-Term Debt, Net of Debt Issuance Costs</t>
  </si>
  <si>
    <t>At December 31, 2019 and 2018 , total current long-term debt, net of debt issuance costs of $10.8 million and $14.2 million , respectively, consists of the following: (in thousands) 2019 2018 0.375% Senior Unsecured Cash Convertible Notes due 2019 $ — $ 427,445 0.875% Senior Unsecured Cash Convertible Notes due 2021 285,244 279,492 0.500% Senior Unsecured Cash Convertible Notes due 2023 347,995 335,201 1.000% Senior Unsecured Cash Convertible Notes due 2024 413,272 397,793 3.19% Series A Senior Notes due October 16, 2019 — 72,483 3.75% Series B Senior Notes due October 16, 2022 302,040 298,691 3.90% Series C Senior Notes due October 16, 2024 26,944 26,933 German Private Placement (Schuldschein) 330,857 336,168 Total long-term debt $ 1,706,352 $ 2,174,206 Less current portion 285,244 503,116 Long-term portion $ 1,421,108 $ 1,671,090</t>
  </si>
  <si>
    <t>Future Maturities of Long-Term Debt</t>
  </si>
  <si>
    <t>Future maturities (stated at the carrying values) of long-term debt as of December 31, 2019 , are as follows: Year ending December 31, (in thousands) 2020 $ 285,244 2021 38,716 2022 471,432 2023 347,995 2024 546,716 thereafter 16,249 $ 1,706,352</t>
  </si>
  <si>
    <t>Interest Rate, Corresponding Maturities, and Contingent Conversion Periods of Cash Convertible Notes</t>
  </si>
  <si>
    <t>The interest rate and corresponding maturity of each Note are summarized in the table below. The Cash Convertible Notes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1 Notes 0.875% March 19 and September 19 March 19, 2021 From April 29, 2014 to September 18, 2020 7,063.1647 2023 Notes 0.500% March 13 and September 13 September 13, 2023 From October 24, 2017 to March 13, 2023 4,829.7279 2024 Notes 1.000% May 13 and November 13 November 13, 2024 From December 24, 2018 to August 2, 2024 4,360.3098</t>
  </si>
  <si>
    <t>Interest Expense Related to the Cash Convertible Notes</t>
  </si>
  <si>
    <t>Interest expense related to the Cash Convertible Notes was comprised of the following: Year-Ended December 31 (in thousands) 2019 2018 Coupon interest $ 9,954 $ 6,890 Amortization of original issuance discount 36,966 32,114 Amortization of debt issuance costs 3,014 3,485 Total interest expense related to the Cash Convertible Notes $ 49,934 $ 42,489</t>
  </si>
  <si>
    <t>Summary of German Private Placement Tranches</t>
  </si>
  <si>
    <t>A summary of the tranches as of December 31, 2019 and December 31, 2018 is as follows: Carrying Value (in thousands) as of Currency Notional Amount Interest Rate Maturity December 31, 2019 December 31, 2018 EUR €11.5 million Fixed 0.4% March 2021 $ 12,905 $ 13,143 EUR €23.0 million Floating EURIBOR + 0.4% March 2021 25,811 26,286 EUR €21.5 million Fixed 0.68% October 2022 24,112 24,561 EUR €64.5 million Floating EURIBOR + 0.5% October 2022 72,335 73,684 USD $45.0 million Floating LIBOR + 1.2% October 2022 44,919 44,891 EUR €25.0 million Floating EURIBOR + 0.5% October 2022 28,026 28,543 EUR €64.0 million Fixed 1.09% June 2024 71,747 73,097 EUR €31.0 million Floating EURIBOR + 0.7% June 2024 34,753 35,406 EUR €14.5 million Fixed 1.61% June 2027 16,249 16,557 $ 330,857 $ 336,168</t>
  </si>
  <si>
    <t>Income Taxes (Tables)</t>
  </si>
  <si>
    <t>Income Before Income Taxes</t>
  </si>
  <si>
    <t>(Loss) income before income taxes for the years ended December 31, 2019 , 2018 and 2017 consisted of: (in thousands) 2019 2018 2017 Pretax income in The Netherlands $ 17,455 $ (1,675 ) $ 42,220 Pretax (loss) income from foreign operations (95,231 ) 227,412 72,155 $ (77,776 ) $ 225,737 $ 114,375</t>
  </si>
  <si>
    <t>Provision for Income Taxes</t>
  </si>
  <si>
    <t>Income tax (benefit) expense for the years ended December 31, 2019 , 2018 and 2017 are as follows: (in thousands) 2019 2018 2017 Current—The Netherlands $ 5,670 $ 5,794 $ 3,430 —Foreign 13,371 52,835 10,375 19,041 58,629 13,805 Deferred—The Netherlands 4,177 2,551 151 —Foreign (59,539 ) (25,823 ) 60,025 (55,362 ) (23,272 ) 60,176 Total income tax (benefit) expense $ (36,321 ) $ 35,357 $ 73,981</t>
  </si>
  <si>
    <t>Difference Between Income Taxes Computed at Statutory Rate and Reported Income Taxes and Effective Tax Rate</t>
  </si>
  <si>
    <t>The principal items comprising the differences between income taxes computed at The Netherlands statutory rate and our reported income taxes and effective tax rate for the years ended December 31, 2019 , 2018 and 2017 are as follows: 2019 2018 2017 (in thousands) Amount Percent Amount Percent Amount Percent Income taxes at The Netherlands statutory rate $ (19,444 ) 25.0 % $ 56,434 25.0 % $ 28,594 25.0 % Taxation of foreign operations, net (1) (25,720 ) 33.1 (33,994 ) (15.1 ) (38,635 ) (33.8 ) Tax impact from intangible property transfer (21,122 ) 27.2 — — — — Unrecognized tax benefits (2) 10,962 (14.1 ) 13,570 6.0 23,189 20.3 Tax impact from nondeductible items 7,986 (10.3 ) 2,949 1.3 2,645 2.3 Excess tax benefit related to share-based compensation (3,989 ) 5.1 (4,740 ) (2.1 ) (5,237 ) (4.6 ) Government incentives and other deductions (4) (7,516 ) 9.7 (2,892 ) (1.2 ) (6,519 ) (5.7 ) Changes in tax laws and rates (3) 331 (0.4 ) 1,907 0.8 12,958 11.3 Other items, net 1,306 (1.7 ) (1,170 ) (0.5 ) (5,658 ) (4.9 ) Valuation allowance (3) 20,885 (26.9 ) 3,293 1.5 62,644 54.8 Total income tax (benefit) expense $ (36,321 ) 46.7 % $ 35,357 15.7 % $ 73,981 64.7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ng and financing activities are attributable to subsidiaries in Germany, Singapore, Switzerland, Ireland, Dubai, and Luxembourg. These foreign tax benefits are due to a combination of favorable tax laws, regulations, rulings, and exemptions in these jurisdictions. (2) During 2019, we reassessed accruals for tax contingencies, primarily related to ongoing income tax audits. (3) The Netherlands' top statutory corporate income tax rate will be reduced to 21.7% from 25% beginning in 2021. Valuation allowance related to U.S. disallowed interest totaled $12.7 million in 2019 and $60.5 million in 2017. (4) Government incentives include favorable tax regulations in the U.S., Spain and the U.K. relating to research and development expense and other government incentives.</t>
  </si>
  <si>
    <t>Changes in Amounts of Unrecognized Tax Benefits</t>
  </si>
  <si>
    <t>Changes in the amount of unrecognized tax benefits for the years ended December 31, 2019 , 2018 , and 2017 are as follows: (in thousands) 2019 2018 2017 Balance at beginning of year $ 55,780 $ 44,033 $ 18,294 Additions based on tax positions related to the current year 5,770 3,359 12,212 Additions for tax positions of prior years 14,532 11,984 9,933 Decrease for tax position of prior years (9,073 ) — — Decrease related to settlements (7,605 ) — — Decrease due to lapse of statute of limitations (409 ) (1,238 ) — (Decrease) increase from currency translation (993 ) (2,358 ) 3,594 Balance at end of year $ 58,002 $ 55,780 $ 44,033</t>
  </si>
  <si>
    <t>Components of Net Deferred Tax Assets and Liabilities</t>
  </si>
  <si>
    <t>The components of the net deferred tax asset and liability at December 31, 2019 and 2018 are as follows: 2019 2018 (in thousands) Deferred Tax Asset Deferred Tax Liability Deferred Tax Asset Deferred Tax Liability Net operating loss and tax credit carryforward $ 50,274 $ — $ 27,293 $ — Accrued and other liabilities 17,977 — 15,480 — Inventory 4,726 (1,439 ) 3,978 (1,725 ) Unrealized gain (loss) on investments — (4,973 ) 3,280 (4,855 ) Property, plant and equipment 5,297 (20,332 ) 3,604 (25,448 ) Intangible assets 1,078 (26,294 ) 1,721 (63,990 ) Share-based compensation 13,787 — 17,998 — Disallowed interest carryforwards 73,690 — 60,458 — Convertible notes 7,104 — 8,102 — Other 5,998 (6,174 ) 5,854 (3,614 ) 179,931 (59,212 ) 147,768 (99,632 ) Valuation allowance (87,619 ) — (68,651 ) — $ 92,312 $ (59,212 ) $ 79,117 $ (99,632 ) Net deferred tax assets (liabilities) $ 33,100 $ (20,515 )</t>
  </si>
  <si>
    <t>Equity (Tables)</t>
  </si>
  <si>
    <t>Issuance of Warrants</t>
  </si>
  <si>
    <t>Cash convertible notes Issued on Number of share warrants (in millions)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t>
  </si>
  <si>
    <t>The following table is a summary of the components of accumulated other comprehensive loss as of December 31, 2019 and 2018 : (in thousands) 2019 2018 Net unrealized loss on hedging contracts, net of tax $ (2,289 ) $ (15,453 ) Net unrealized loss on pension, net of tax (561 ) (124 ) Foreign currency effects from intercompany long-term investment transactions, net of tax of $9.7 million and $9.3 million in 2019 and 2018, respectively (22,587 ) (21,662 ) Foreign currency translation adjustments (284,182 ) (273,405 ) Accumulated other comprehensive loss $ (309,619 ) $ (310,644 )</t>
  </si>
  <si>
    <t>Earnings per Common Share (Tables)</t>
  </si>
  <si>
    <t>Summary of the Computation of Earnings per Common Share</t>
  </si>
  <si>
    <t>The following schedule summarizes the information used to compute earnings per common share: Years ended December 31, (in thousands, except per share data) 2019 2018 2017 Net (loss) income $ (41,455 ) $ 190,380 $ 40,394 Weighted average number of common shares used to compute basic net income per common share 226,777 226,640 228,074 Dilutive effect of stock options and restrictive stock units — 4,613 4,760 Dilutive effect of outstanding warrants — 2,203 175 Weighted average number of common shares used to compute diluted net income per common share 226,777 233,456 233,009 Outstanding options and awards having no dilutive effect, not included in above calculation 107 272 52 Outstanding warrants having no dilutive effect, not included in above calculation 32,938 35,939 30,434 Basic (loss) earnings per common share $ (0.18 ) $ 0.84 $ 0.18 Diluted (loss) earnings per common share $ (0.18 ) $ 0.82 $ 0.17</t>
  </si>
  <si>
    <t>Commitments and Contingencies (Tables)</t>
  </si>
  <si>
    <t>Commitments to Purchase Goods or Services and for Future License and Royalty Payments</t>
  </si>
  <si>
    <t>At December 31, 2019 , we had commitments to purchase goods or services, and for future license and royalty payments. They are as follows: (in thousands) Purchase Commitments License &amp; Royalty Commitments 2020 $ 126,121 $ 11,434 2021 35,915 9,012 2022 26,337 6,507 2023 3,223 4,382 2024 3,000 1,823 Thereafter — 4,297 $ 194,596 $ 37,455</t>
  </si>
  <si>
    <t>Contingent Consideration Commitments</t>
  </si>
  <si>
    <t>Pursuant to the purchase agreements for certain acquisitions and other contractual arrangements, we could be required to make additional contingent cash payments totaling up to $179.4 million based on the achievement of certain revenue and operating results milestones as follows: (in thousands) Contingent Cash Payments 2020 $ 152,750 2021 11,800 2022 5,900 2024 5,900 Anytime 12-month period from now until 2028 3,000 $ 179,350</t>
  </si>
  <si>
    <t>Changes in the Carrying Amount of Warranty Liability</t>
  </si>
  <si>
    <t>The changes in the carrying amount of warranty obligations for the years ended December 31, 2019 and 2018 are as follows: (in thousands) 2019 2018 Balance at beginning of year $ 2,848 $ 3,051 Provision charged to cost of sales 3,229 2,892 Usage (2,921 ) (2,760 ) Adjustments to previously provided warranties, net (1 ) (243 ) Currency translation (14 ) (92 ) Balance at end of year $ 3,141 $ 2,848</t>
  </si>
  <si>
    <t>Segment Information (Tables)</t>
  </si>
  <si>
    <t>Net Sales</t>
  </si>
  <si>
    <t>Our country of domicile is the Netherlands, which reported net sales of $15.8 million , $15.9 million and $15.0 million for the years ended 2019 , 2018 and 2017 , respectively, and these amounts are included in the line item Europe, Middle East and Africa as shown in the table below. (in thousands) 2019 2018 2017 Net Sales Americas: United States $ 663,869 $ 632,660 $ 579,906 Other Americas 58,121 60,359 73,478 Total Americas 721,990 693,019 653,384 Europe, Middle East and Africa 487,476 490,301 462,980 Asia Pacific, Japan and Rest of World 316,958 318,528 301,172 Total $ 1,526,424 $ 1,501,848 $ 1,417,536</t>
  </si>
  <si>
    <t>Long-Lived Assets</t>
  </si>
  <si>
    <t>(in thousands) 2019 2018 Long-lived assets Americas: United States $ 147,027 $ 152,381 Other Americas 3,507 3,748 Total Americas 150,534 156,129 Europe, Middle East and Africa: Germany 229,225 284,601 Other Europe, Middle East and Africa 49,004 50,051 Total Europe, Middle East and Africa 278,229 334,652 Asia Pacific and Japan 26,480 20,878 Total $ 455,243 $ 511,659</t>
  </si>
  <si>
    <t>Share-Based Compensation (Tables)</t>
  </si>
  <si>
    <t>Summary of the Status of Employee Stock Options</t>
  </si>
  <si>
    <t>A summary of the status of employee stock options as of December 31, 2019 and changes during the year then ended is presented below: All Employee Options Number of Shares (in thousands) Weighted Average Exercise Price Weighted Average Contractual Term (in years) Aggregate Intrinsic Value (in thousands) Outstanding at January 1, 2019 898 $ 20.04 Exercised (104 ) $ 19.95 Expired (2 ) $ 17.51 Outstanding at December 31, 2019 792 $ 20.06 1.78 $ 10,891 Vested at December 31, 2019 792 $ 20.06 1.78 $ 10,891 Vested and expected to vest at December 31, 2019 792 $ 20.06 1.78 $ 10,891</t>
  </si>
  <si>
    <t>Summary of Stock Units</t>
  </si>
  <si>
    <t>A summary of stock units as of December 31, 2019 and changes during the year are presented below: Stock Units Stock Units (in thousands) Weighted Average Contractual Term (in years) Aggregate Intrinsic Value (in thousands) Outstanding at January 1, 2019 8,343 Granted 1,618 Vested (3,517 ) Forfeited (1,261 ) Outstanding at December 31, 2019 5,183 2.57 $ 175,199 Vested and expected to vest at December 31, 2019 3,972 2.26 $ 134,254</t>
  </si>
  <si>
    <t>Compensation Expense</t>
  </si>
  <si>
    <t>Share-based compensation expense before taxes for the years ended December 31, 2019 , 2018 and 2017 totaled approximately $65.9 million , $40.1 million and $34.4 million , respectively, as shown in the table below. Compensation Expense (in thousands) 2019 2018 2017 Cost of sales $ 2,493 $ 2,879 $ 2,641 Research and development 5,810 6,457 6,102 Sales and marketing 7,947 9,372 6,820 General and administrative 23,706 21,405 19,614 Restructuring, acquisition, integration and other, net 25,938 — (735 ) Share-based compensation expense 65,894 40,113 34,442 Less: income tax benefit (1) 12,153 8,277 7,407 Net share-based compensation expense $ 53,741 $ 31,836 $ 27,035 (1) Does not include the excess tax benefit realized for the tax deductions of the share-based payment arrangements which totaled $4.0 million , $4.7 million and $5.2 million , respectively, for the years ended December 31, 2019 , 2018 and 2017 .</t>
  </si>
  <si>
    <t>Related Party Transactions (Tables)</t>
  </si>
  <si>
    <t>Summary of Related Party Transactions</t>
  </si>
  <si>
    <t>From time to time, we have transactions with other companies in which we hold an interest, all of which are individually and in the aggregate immaterial, as summarized in the table below. For the years ended December 31, (in thousands) 2019 2018 2017 Net sales $ 20,002 $ 23,358 $ 3,852 As of December 31, (in thousands) 2019 2018 Accounts receivable $ 7,589 $ 10,109 Prepaid expenses and other current assets $ 13,697 $ 3,873 Other long-term assets $ 16,830 $ 24,300 Accounts payable $ 1,775 $ 4,888 Accrued and other current liabilities $ 15,404 $ 5,488</t>
  </si>
  <si>
    <t>Corporate Information and Basis of Presentation (Details) customer in Millions</t>
  </si>
  <si>
    <t>Dec. 31, 2019employeecustomerclasscountry</t>
  </si>
  <si>
    <t>Number of customers | customer</t>
  </si>
  <si>
    <t>Number of major customer classes | class</t>
  </si>
  <si>
    <t>Number of employees | employee</t>
  </si>
  <si>
    <t>Number of countries with employees in direct subsidiaries (at least)</t>
  </si>
  <si>
    <t>Number of countries products are marketed in (more than)</t>
  </si>
  <si>
    <t>Effects of New Accounting Pronouncements (Details) - USD ($)</t>
  </si>
  <si>
    <t>Jan. 01, 2020</t>
  </si>
  <si>
    <t>Jan. 01, 2019</t>
  </si>
  <si>
    <t>Jan. 01, 2018</t>
  </si>
  <si>
    <t>New Accounting Pronouncements or Change in Accounting Principle [Line Items]</t>
  </si>
  <si>
    <t>Lease liability</t>
  </si>
  <si>
    <t>ASU 2016-02</t>
  </si>
  <si>
    <t>Operating lease right-of-use assets</t>
  </si>
  <si>
    <t>Cumulative effect of adoption of new accounting policy</t>
  </si>
  <si>
    <t>ASU 2016-02 | Retained Earnings</t>
  </si>
  <si>
    <t>ASU 2014-09</t>
  </si>
  <si>
    <t>ASU 2014-09 | Retained Earnings</t>
  </si>
  <si>
    <t>ASU 2016-01</t>
  </si>
  <si>
    <t>ASU 2016-01 | Retained Earnings</t>
  </si>
  <si>
    <t>ASU 2016-16</t>
  </si>
  <si>
    <t>ASU 2016-16 | Retained Earnings</t>
  </si>
  <si>
    <t>ASU 2016-13 | Retained Earnings | Forecast | Subsequent Event</t>
  </si>
  <si>
    <t>Summary of Significant Accounting Policies - Narrative (Details) $ in Thousands</t>
  </si>
  <si>
    <t>Dec. 31, 2019USD ($)segmentreporting_unit</t>
  </si>
  <si>
    <t>Dec. 31, 2018USD ($)</t>
  </si>
  <si>
    <t>Dec. 31, 2017USD ($)</t>
  </si>
  <si>
    <t>Significant Accounting Policies [Line Items]</t>
  </si>
  <si>
    <t>Net gain (loss) on foreign currency transactions</t>
  </si>
  <si>
    <t>Number of operating segments | segment</t>
  </si>
  <si>
    <t>Number of reporting units | reporting_unit</t>
  </si>
  <si>
    <t>Standard product warranty term</t>
  </si>
  <si>
    <t>1 year</t>
  </si>
  <si>
    <t>Advertising costs</t>
  </si>
  <si>
    <t>Write-offs of accounts receivable</t>
  </si>
  <si>
    <t>Provisions for doubtful accounts</t>
  </si>
  <si>
    <t>Minimum</t>
  </si>
  <si>
    <t>Estimated useful life of assets</t>
  </si>
  <si>
    <t>3 years</t>
  </si>
  <si>
    <t>Maximum</t>
  </si>
  <si>
    <t>40 years</t>
  </si>
  <si>
    <t>Patents | Minimum</t>
  </si>
  <si>
    <t>Estimated useful lives finite intangible assets</t>
  </si>
  <si>
    <t>Patents | Maximum</t>
  </si>
  <si>
    <t>20 years</t>
  </si>
  <si>
    <t>Shipping and Handling | Sales and Marketing Expense</t>
  </si>
  <si>
    <t>Summary of Significant Accounting Policies - Exchange Rates of Key Currencies (Details)</t>
  </si>
  <si>
    <t>Euro (EUR)</t>
  </si>
  <si>
    <t>Schedule of Foreign Currency Exchange Rates [Line Items]</t>
  </si>
  <si>
    <t>Closing rate</t>
  </si>
  <si>
    <t>Annual average rate</t>
  </si>
  <si>
    <t>Pound Sterling (GBP)</t>
  </si>
  <si>
    <t>Swiss Franc (CHF)</t>
  </si>
  <si>
    <t>Australian Dollar (AUD)</t>
  </si>
  <si>
    <t>Canadian Dollar (CAD)</t>
  </si>
  <si>
    <t>Japanese Yen (JPY)</t>
  </si>
  <si>
    <t>Chinese Yuan (CNY)</t>
  </si>
  <si>
    <t>Summary of Significant Accounting Policies - Cash and Cash Equivalents (Details) - USD ($) $ in Thousands</t>
  </si>
  <si>
    <t>Cash at bank and on hand</t>
  </si>
  <si>
    <t>Short-term bank deposits</t>
  </si>
  <si>
    <t>Summary of Significant Accounting Policies - Inventories (Details) - USD ($) $ in Thousands</t>
  </si>
  <si>
    <t>Raw materials</t>
  </si>
  <si>
    <t>Work in process</t>
  </si>
  <si>
    <t>Finished goods</t>
  </si>
  <si>
    <t>Total inventories, net</t>
  </si>
  <si>
    <t>Revenue - Narrative (Details) - USD ($) $ in Thousands</t>
  </si>
  <si>
    <t>36 Months Ended</t>
  </si>
  <si>
    <t>Disaggregation of Revenue [Line Items]</t>
  </si>
  <si>
    <t>Contract assets, current</t>
  </si>
  <si>
    <t>Contract liabilities</t>
  </si>
  <si>
    <t>Contract liabilities, current</t>
  </si>
  <si>
    <t>Revenue recognized related to advance customer payments previously received</t>
  </si>
  <si>
    <t>Other Long-Term Liabilities</t>
  </si>
  <si>
    <t>Contract liabilities, noncurrent</t>
  </si>
  <si>
    <t>Instruments</t>
  </si>
  <si>
    <t>Sales Revenue, Net | Product Concentration Risk | Consumable Products | Minimum</t>
  </si>
  <si>
    <t>Concentration risk</t>
  </si>
  <si>
    <t>78.00%</t>
  </si>
  <si>
    <t>Sales Revenue, Net | Product Concentration Risk | Consumable Products | Maximum</t>
  </si>
  <si>
    <t>80.00%</t>
  </si>
  <si>
    <t>Sales Revenue, Net | Product Concentration Risk | Related Revenue | Minimum</t>
  </si>
  <si>
    <t>Percentage of net sales</t>
  </si>
  <si>
    <t>8.00%</t>
  </si>
  <si>
    <t>Sales Revenue, Net | Product Concentration Risk | Related Revenue | Maximum</t>
  </si>
  <si>
    <t>10.00%</t>
  </si>
  <si>
    <t>Sales Revenue, Net | Product Concentration Risk | Instruments | Minimum</t>
  </si>
  <si>
    <t>11.00%</t>
  </si>
  <si>
    <t>Sales Revenue, Net | Product Concentration Risk | Instruments | Maximum</t>
  </si>
  <si>
    <t>12.00%</t>
  </si>
  <si>
    <t>Revenue - Performance Obligations (Details) - Revenue, Remaining Performance Obligation, Expected Timing of Satisfaction, Start Date [Axis]: 2020-01-01 $ in Millions</t>
  </si>
  <si>
    <t>Dec. 31, 2019USD ($)</t>
  </si>
  <si>
    <t>Remaining performance obligations</t>
  </si>
  <si>
    <t>Revenue, Remaining Performance Obligation, Expected Timing of Satisfaction [Line Items]</t>
  </si>
  <si>
    <t>Expected recognition period</t>
  </si>
  <si>
    <t>12 months</t>
  </si>
  <si>
    <t>18 months</t>
  </si>
  <si>
    <t>Revenue - Disaggregation of Revenue based on Product Categories and Customer Class (Details) - USD ($) $ in Thousands</t>
  </si>
  <si>
    <t>Consumables and related</t>
  </si>
  <si>
    <t>Molecular Diagnostics</t>
  </si>
  <si>
    <t>Molecular Diagnostics | Consumables and related</t>
  </si>
  <si>
    <t>Molecular Diagnostics | Instruments</t>
  </si>
  <si>
    <t>Life Sciences</t>
  </si>
  <si>
    <t>Life Sciences | Consumables and related</t>
  </si>
  <si>
    <t>Life Sciences | Instruments</t>
  </si>
  <si>
    <t>Academia / Applied Testing</t>
  </si>
  <si>
    <t>Academia / Applied Testing | Consumables and related</t>
  </si>
  <si>
    <t>Academia / Applied Testing | Instruments</t>
  </si>
  <si>
    <t>Pharma</t>
  </si>
  <si>
    <t>Pharma | Consumables and related</t>
  </si>
  <si>
    <t>Pharma | Instruments</t>
  </si>
  <si>
    <t>Acquisitions and Divestitures - Business Combinations, Narrative (Details) $ in Thousands</t>
  </si>
  <si>
    <t>Apr. 27, 2018USD ($)</t>
  </si>
  <si>
    <t>Jan. 31, 2019USD ($)</t>
  </si>
  <si>
    <t>Apr. 30, 2018USD ($)</t>
  </si>
  <si>
    <t>Sep. 30, 2019USD ($)business</t>
  </si>
  <si>
    <t>Dec. 31, 2019USD ($)project</t>
  </si>
  <si>
    <t>Business Acquisition [Line Items]</t>
  </si>
  <si>
    <t>Weighted average amortization period for intangible assets</t>
  </si>
  <si>
    <t>10 years 11 months 12 days</t>
  </si>
  <si>
    <t>Number of research and development projects completed in period | project</t>
  </si>
  <si>
    <t>Expected completion period for remaining technologies within research and development</t>
  </si>
  <si>
    <t>2 years</t>
  </si>
  <si>
    <t>Developed Technology</t>
  </si>
  <si>
    <t>10 years 11 months 15 days</t>
  </si>
  <si>
    <t>N-of-One, Inc.</t>
  </si>
  <si>
    <t>Cash consideration paid</t>
  </si>
  <si>
    <t>Additional Acquisitions</t>
  </si>
  <si>
    <t>Number of companies acquired | business</t>
  </si>
  <si>
    <t>STAT-Dx</t>
  </si>
  <si>
    <t>Potential contingent payments</t>
  </si>
  <si>
    <t>Fair value of contingent consideration</t>
  </si>
  <si>
    <t>Direct acquisition costs</t>
  </si>
  <si>
    <t>STAT-Dx | Developed Technology</t>
  </si>
  <si>
    <t>10 years</t>
  </si>
  <si>
    <t>STAT-Dx | Discount Rate | Minimum</t>
  </si>
  <si>
    <t>Measurement input</t>
  </si>
  <si>
    <t>STAT-Dx | Discount Rate | Maximum</t>
  </si>
  <si>
    <t>Other 2018 Acquisition</t>
  </si>
  <si>
    <t>Gain on revaluation in connection with acquisition of remaining minority interest</t>
  </si>
  <si>
    <t>Acquisitions and Divestitures - Purchase Price Allocation (Details) - USD ($) $ in Thousands</t>
  </si>
  <si>
    <t>Apr. 27, 2018</t>
  </si>
  <si>
    <t>Apr. 30, 2018</t>
  </si>
  <si>
    <t>Difference</t>
  </si>
  <si>
    <t>Cash consideration</t>
  </si>
  <si>
    <t>Purchase price</t>
  </si>
  <si>
    <t>Inventory</t>
  </si>
  <si>
    <t>Income tax receivables</t>
  </si>
  <si>
    <t>Accruals and other current liabilities</t>
  </si>
  <si>
    <t>Fixed and other long-term assets</t>
  </si>
  <si>
    <t>Deferred tax liability on fair value of identifiable intangible assets acquired</t>
  </si>
  <si>
    <t>Intangible assets</t>
  </si>
  <si>
    <t>STAT-Dx | In-process research and development</t>
  </si>
  <si>
    <t>Acquisitions and Divestitures - Asset Acquisitions, Narrative (Details) - Formulatrix, Inc. - USD ($) $ in Millions</t>
  </si>
  <si>
    <t>Jan. 31, 2019</t>
  </si>
  <si>
    <t>Dec. 31, 2020</t>
  </si>
  <si>
    <t>Asset Acquisition [Line Items]</t>
  </si>
  <si>
    <t>Payments for digital PCR asset</t>
  </si>
  <si>
    <t>Present value of future expected payments</t>
  </si>
  <si>
    <t>Forecast</t>
  </si>
  <si>
    <t>Future milestone payments</t>
  </si>
  <si>
    <t>Acquisitions and Divestitures - Divestitures, Narrative (Details) $ in Thousands, € in Millions</t>
  </si>
  <si>
    <t>Dec. 31, 2018EUR (€)</t>
  </si>
  <si>
    <t>Income Statement, Balance Sheet and Additional Disclosures by Disposal Groups, Including Discontinued Operations [Line Items]</t>
  </si>
  <si>
    <t>Disposed of By Sale</t>
  </si>
  <si>
    <t>Portfolio sale price</t>
  </si>
  <si>
    <t>Gain on divestiture</t>
  </si>
  <si>
    <t>Restructuring and Impairments - Summary of Charges Recorded (Details) - USD ($)</t>
  </si>
  <si>
    <t>Personnel related (due to related parties)</t>
  </si>
  <si>
    <t>Contract termination costs (due to related parties)</t>
  </si>
  <si>
    <t>Accounts receivable (due from related parties)</t>
  </si>
  <si>
    <t>Prepaid expenses and other assets (long-term)</t>
  </si>
  <si>
    <t>Prepaid expenses and other assets (due from related parties)</t>
  </si>
  <si>
    <t>Property, plant and equipment</t>
  </si>
  <si>
    <t>2019 Restructuring</t>
  </si>
  <si>
    <t>Personnel related (of which $2,956 due to related parties)</t>
  </si>
  <si>
    <t>Contract termination costs (of which $15,676 due to related parties)</t>
  </si>
  <si>
    <t>Consulting fees</t>
  </si>
  <si>
    <t>Accounts receivable (of which $5,984 due from related parties)</t>
  </si>
  <si>
    <t>Prepaid expenses and other assets (of which $12,915 was long-term and $2,270 due from related parties)</t>
  </si>
  <si>
    <t>Other (expense) income, net</t>
  </si>
  <si>
    <t>Equity method investment impairment</t>
  </si>
  <si>
    <t>Restructuring and Impairments - Narrative (Details) - USD ($)</t>
  </si>
  <si>
    <t>48 Months Ended</t>
  </si>
  <si>
    <t>Restructuring Cost and Reserve [Line Items]</t>
  </si>
  <si>
    <t>Restructuring liability</t>
  </si>
  <si>
    <t>Impairment in property, plant and equipment</t>
  </si>
  <si>
    <t>Intangible asset impairment charges</t>
  </si>
  <si>
    <t>Restructuring costs incurred</t>
  </si>
  <si>
    <t>Future pre-tax costs expected to be incurred</t>
  </si>
  <si>
    <t>Cash payments for restructuring</t>
  </si>
  <si>
    <t>2019 Restructuring | Accrued Liabilities</t>
  </si>
  <si>
    <t>2017 Restructuring</t>
  </si>
  <si>
    <t>Release of excess accrual</t>
  </si>
  <si>
    <t>2017 Restructuring | Accrued Liabilities</t>
  </si>
  <si>
    <t>2017 Restructuring | Restructuring, acquisition, integration and other, net</t>
  </si>
  <si>
    <t>2017 Restructuring | Cost of Sales</t>
  </si>
  <si>
    <t>2017 Restructuring | Inventory Write-offs &amp; Asset Impairments</t>
  </si>
  <si>
    <t>2017 Restructuring | Inventory Write-offs &amp; Asset Impairments | Restructuring, acquisition, integration and other, net</t>
  </si>
  <si>
    <t>2017 Restructuring | Inventory Write-offs &amp; Asset Impairments | Cost of Sales</t>
  </si>
  <si>
    <t>2016 Restructuring</t>
  </si>
  <si>
    <t>2016 Restructuring | Restructuring, acquisition, integration and other, net</t>
  </si>
  <si>
    <t>2016 Restructuring | Cost of Sales</t>
  </si>
  <si>
    <t>Restructuring and Impairments - Summary of Cash Components of Restructuring Activity (Details) - USD ($) $ in Thousands</t>
  </si>
  <si>
    <t>Restructuring Reserve [Roll Forward]</t>
  </si>
  <si>
    <t>Beginning balance</t>
  </si>
  <si>
    <t>Ending balance</t>
  </si>
  <si>
    <t>Additional costs</t>
  </si>
  <si>
    <t>Payments</t>
  </si>
  <si>
    <t>Foreign currency translation adjustment</t>
  </si>
  <si>
    <t>2019 Restructuring | Personnel Related</t>
  </si>
  <si>
    <t>2019 Restructuring | Contract Termination</t>
  </si>
  <si>
    <t>2019 Restructuring | Consulting Fees</t>
  </si>
  <si>
    <t>2017 Restructuring | Personnel Related</t>
  </si>
  <si>
    <t>2017 Restructuring | Contract and Other Costs</t>
  </si>
  <si>
    <t>2016 Restructuring | Personnel Related</t>
  </si>
  <si>
    <t>2016 Restructuring | Facility Related</t>
  </si>
  <si>
    <t>2016 Restructuring | Contract and Other Costs</t>
  </si>
  <si>
    <t>Restructuring and Impairments - Costs Related to the Restructuring Program (Details) - USD ($) $ in Thousands</t>
  </si>
  <si>
    <t>Restructuring</t>
  </si>
  <si>
    <t>2017 Restructuring | Cost of sales</t>
  </si>
  <si>
    <t>2017 Restructuring | Personnel Related | Cost of sales</t>
  </si>
  <si>
    <t>2017 Restructuring | Personnel Related | Restructuring, acquisition, integration and other, net</t>
  </si>
  <si>
    <t>2017 Restructuring | Contract and Other Costs | Cost of sales</t>
  </si>
  <si>
    <t>2017 Restructuring | Contract and Other Costs | Restructuring, acquisition, integration and other, net</t>
  </si>
  <si>
    <t>2017 Restructuring | Inventory Write-offs &amp; Asset Impairments | Cost of sales</t>
  </si>
  <si>
    <t>Short-Term Investments - Narrative (Details) $ in Thousands, € in Millions</t>
  </si>
  <si>
    <t>Dec. 31, 2019EUR (€)</t>
  </si>
  <si>
    <t>Investment [Line Items]</t>
  </si>
  <si>
    <t>USD Denominated</t>
  </si>
  <si>
    <t>EUR Denominated</t>
  </si>
  <si>
    <t>Short-term investments | €</t>
  </si>
  <si>
    <t>Short-Term Investments - Summary of Short-Term Investments (Details) - USD ($) $ in Thousands</t>
  </si>
  <si>
    <t>Schedule of Investments [Line Items]</t>
  </si>
  <si>
    <t>Money market deposits</t>
  </si>
  <si>
    <t>Commercial paper</t>
  </si>
  <si>
    <t>Loans receivable</t>
  </si>
  <si>
    <t>Prepaid Expenses and Other Current Assets (Details) - USD ($) $ in Thousands</t>
  </si>
  <si>
    <t>Prepaid expenses</t>
  </si>
  <si>
    <t>Other receivables</t>
  </si>
  <si>
    <t>Value added tax</t>
  </si>
  <si>
    <t>Cash collateral</t>
  </si>
  <si>
    <t>Total prepaid expenses and other current assets</t>
  </si>
  <si>
    <t>Property, Plant and Equipment - Property, Plant and Equipment, Including Equipment Under Capital Lease Obligations (Details) - USD ($) $ in Thousands</t>
  </si>
  <si>
    <t>Property, Plant and Equipment [Line Items]</t>
  </si>
  <si>
    <t>Property, plant and equipment, gross</t>
  </si>
  <si>
    <t>Less: Accumulated depreciation and amortization</t>
  </si>
  <si>
    <t>Property, plant and equipment, net</t>
  </si>
  <si>
    <t>Estimated useful life</t>
  </si>
  <si>
    <t>Land</t>
  </si>
  <si>
    <t>Buildings and improvements</t>
  </si>
  <si>
    <t>Buildings and improvements | Minimum</t>
  </si>
  <si>
    <t>5 years</t>
  </si>
  <si>
    <t>Buildings and improvements | Maximum</t>
  </si>
  <si>
    <t>Machinery and equipment</t>
  </si>
  <si>
    <t>Machinery and equipment | Minimum</t>
  </si>
  <si>
    <t>Machinery and equipment | Maximum</t>
  </si>
  <si>
    <t>Computer software</t>
  </si>
  <si>
    <t>Computer software | Minimum</t>
  </si>
  <si>
    <t>Computer software | Maximum</t>
  </si>
  <si>
    <t>7 years</t>
  </si>
  <si>
    <t>Furniture and office equipment</t>
  </si>
  <si>
    <t>Furniture and office equipment | Minimum</t>
  </si>
  <si>
    <t>Furniture and office equipment | Maximum</t>
  </si>
  <si>
    <t>Construction in progress</t>
  </si>
  <si>
    <t>Property, Plant and Equipment - Asset Impairment Charges (Details) - USD ($)</t>
  </si>
  <si>
    <t>Property, Plant and Equipment - Narrative (Details) - USD ($)</t>
  </si>
  <si>
    <t>Amortization expense related to computer software costs</t>
  </si>
  <si>
    <t>Unamortized balance of computer software to be sold, leased or marketed</t>
  </si>
  <si>
    <t>Repairs and maintenance expense</t>
  </si>
  <si>
    <t>Other Identified Impairment</t>
  </si>
  <si>
    <t>Computer Software</t>
  </si>
  <si>
    <t>Computer Software to be Sold, Leased or Marketed</t>
  </si>
  <si>
    <t>Strategic Shifts | Computer Software</t>
  </si>
  <si>
    <t>2017 Restructuring | Computer Software</t>
  </si>
  <si>
    <t>Investments - Summary of Investments in Marketable Equity Securities with Readily Determinable Fair Values (Details) - USD ($) $ in Thousands</t>
  </si>
  <si>
    <t>Dec. 30, 2019</t>
  </si>
  <si>
    <t>HTG Molecular Diagnostics, Inc (HTGM)</t>
  </si>
  <si>
    <t>Debt and Equity Securities, FV-NI [Line Items]</t>
  </si>
  <si>
    <t>Shares held (in shares)</t>
  </si>
  <si>
    <t>Cost basis</t>
  </si>
  <si>
    <t>Fair value</t>
  </si>
  <si>
    <t>Total cumulative unrealized (loss) gain</t>
  </si>
  <si>
    <t>Oncimmune Holdings plc (Oncimmune)</t>
  </si>
  <si>
    <t>Curetis N.V. (Curetis)</t>
  </si>
  <si>
    <t>Total realized gain (loss) during the period</t>
  </si>
  <si>
    <t>Investments - Narrative (Details) - USD ($) $ in Thousands</t>
  </si>
  <si>
    <t>24 Months Ended</t>
  </si>
  <si>
    <t>Carrying value of equity investments</t>
  </si>
  <si>
    <t>Non-marketable investments</t>
  </si>
  <si>
    <t>Investments in equity securities</t>
  </si>
  <si>
    <t>Gain due to observable price changes</t>
  </si>
  <si>
    <t>Related party note receivable converted</t>
  </si>
  <si>
    <t>Book value of interest in non-publicly traded company sold</t>
  </si>
  <si>
    <t>Proceeds from sale of interest in non-publicly traded company</t>
  </si>
  <si>
    <t>Gain on sale of interest in non-publicly traded company</t>
  </si>
  <si>
    <t>Impairments to non-marketable investments not accounted for under the equity method</t>
  </si>
  <si>
    <t>Other Income (Expense), Net</t>
  </si>
  <si>
    <t>Impairment of equity method investment</t>
  </si>
  <si>
    <t>Other Long-Term Assets</t>
  </si>
  <si>
    <t>VIE</t>
  </si>
  <si>
    <t>VIE | Other Long-Term Assets</t>
  </si>
  <si>
    <t>VIE | Other Long-Term Liabilities</t>
  </si>
  <si>
    <t>Oncimmune</t>
  </si>
  <si>
    <t>Shares received (in shares)</t>
  </si>
  <si>
    <t>Fair value of equity securities</t>
  </si>
  <si>
    <t>HTGM</t>
  </si>
  <si>
    <t>Curetis</t>
  </si>
  <si>
    <t>Equity method investment, shares sold (in shares)</t>
  </si>
  <si>
    <t>Recognized gain (loss) due to change in fair market value of shares</t>
  </si>
  <si>
    <t>Curetis | Other Income (Expense), Net</t>
  </si>
  <si>
    <t>Recognized gain (loss) on sale of investments</t>
  </si>
  <si>
    <t>TVM Life Science Ventures III</t>
  </si>
  <si>
    <t>Ownership percentage</t>
  </si>
  <si>
    <t>4.80%</t>
  </si>
  <si>
    <t>QIAGEN (Suzhou) Institute of Translation Research Co., Ltd.</t>
  </si>
  <si>
    <t>Proceeds from sale of equity-method investee</t>
  </si>
  <si>
    <t>NeuMoDx</t>
  </si>
  <si>
    <t>Predetermined price to acquire remaining shares</t>
  </si>
  <si>
    <t>Cumulative effect adjustment</t>
  </si>
  <si>
    <t>Cumulative effect adjustment, pre-tax</t>
  </si>
  <si>
    <t>Investments - Summary of Equity Method Investments Included in Other Assets (Details) - USD ($) $ in Thousands</t>
  </si>
  <si>
    <t>Equity investments</t>
  </si>
  <si>
    <t>Share of income (loss) for the year</t>
  </si>
  <si>
    <t>PreAnalytiX GmbH</t>
  </si>
  <si>
    <t>50.00%</t>
  </si>
  <si>
    <t>Suzhou Fuda Business Management and Consulting Partnership</t>
  </si>
  <si>
    <t>33.67%</t>
  </si>
  <si>
    <t>Apis Assay Technologies Ltd</t>
  </si>
  <si>
    <t>19.00%</t>
  </si>
  <si>
    <t>Hombrechtikon Systems Engineering AG</t>
  </si>
  <si>
    <t>MAQGEN Biotechnology Co., Ltd</t>
  </si>
  <si>
    <t>40.00%</t>
  </si>
  <si>
    <t>Biotype Innovation GmbH</t>
  </si>
  <si>
    <t>0.00%</t>
  </si>
  <si>
    <t>Pyrobett</t>
  </si>
  <si>
    <t>Investments - Changes in Non-Marketable Investments Not Accounted for Under the Equity Method (Details) - USD ($) $ in Thousands</t>
  </si>
  <si>
    <t>Equity Securities Without Readily Determinable Fair Value [Roll Forward]</t>
  </si>
  <si>
    <t>Balance at beginning of year</t>
  </si>
  <si>
    <t>Cash investments in equity securities, net</t>
  </si>
  <si>
    <t>Net increases due to observable price changes</t>
  </si>
  <si>
    <t>Conversion of note receivable to equity securities</t>
  </si>
  <si>
    <t>Sale of equity securities</t>
  </si>
  <si>
    <t>Full acquisition of equity securities</t>
  </si>
  <si>
    <t>Foreign currency translation adjustments</t>
  </si>
  <si>
    <t>Balance at end of year</t>
  </si>
  <si>
    <t>Goodwill and Intangible Assets - Intangible Assets by Major Asset Class (Details) - USD ($) $ in Thousands</t>
  </si>
  <si>
    <t>Finite-Lived Intangible Assets [Line Items]</t>
  </si>
  <si>
    <t>Weighted Average Life (in years)</t>
  </si>
  <si>
    <t>Gross Carrying Amount</t>
  </si>
  <si>
    <t>Accumulated Amortization</t>
  </si>
  <si>
    <t>In-process research and development</t>
  </si>
  <si>
    <t>Patent and license rights</t>
  </si>
  <si>
    <t>10 years 2 months 8 days</t>
  </si>
  <si>
    <t>Developed technology</t>
  </si>
  <si>
    <t>Customer base, trademarks, and non-compete agreements</t>
  </si>
  <si>
    <t>11 years 8 months 4 days</t>
  </si>
  <si>
    <t>Goodwill and Intangible Assets - Changes in Intangible Assets (Details) - USD ($) $ in Thousands</t>
  </si>
  <si>
    <t>Intangible Assets [Roll Forward]</t>
  </si>
  <si>
    <t>Additions</t>
  </si>
  <si>
    <t>Additions from acquisitions</t>
  </si>
  <si>
    <t>Amortization</t>
  </si>
  <si>
    <t>Disposals</t>
  </si>
  <si>
    <t>Impairments</t>
  </si>
  <si>
    <t>Goodwill [Roll Forward]</t>
  </si>
  <si>
    <t>Business combinations</t>
  </si>
  <si>
    <t>Purchase adjustments</t>
  </si>
  <si>
    <t>Goodwill and Intangible Assets - Narrative (Details) - USD ($) $ in Thousands</t>
  </si>
  <si>
    <t>Amortization of intangible assets</t>
  </si>
  <si>
    <t>Cash paid for purchases of intangible assets</t>
  </si>
  <si>
    <t>Intangible assets additions</t>
  </si>
  <si>
    <t>Disposals of goodwill</t>
  </si>
  <si>
    <t>Other Long-term Assets</t>
  </si>
  <si>
    <t>Current Assets</t>
  </si>
  <si>
    <t>Accruals</t>
  </si>
  <si>
    <t>Prepayments</t>
  </si>
  <si>
    <t>In-Process Research and Development</t>
  </si>
  <si>
    <t>Indefinite-lived Intangible Assets [Line Items]</t>
  </si>
  <si>
    <t>Reclassification of intangible assets</t>
  </si>
  <si>
    <t>Patent and License Rights</t>
  </si>
  <si>
    <t>Amortization period</t>
  </si>
  <si>
    <t>Licenses</t>
  </si>
  <si>
    <t>Goodwill and Intangible Assets - Amortization of Intangibles for the Next Five Years (Details) $ in Thousands</t>
  </si>
  <si>
    <t>2020</t>
  </si>
  <si>
    <t>2021</t>
  </si>
  <si>
    <t>2022</t>
  </si>
  <si>
    <t>2023</t>
  </si>
  <si>
    <t>2024</t>
  </si>
  <si>
    <t>Leases - Narrative (Details) - USD ($) $ in Thousands</t>
  </si>
  <si>
    <t>Lessee, Lease, Description [Line Items]</t>
  </si>
  <si>
    <t>Lease liabilities</t>
  </si>
  <si>
    <t>Future undiscounted aggregate lease payments for lease not yet commenced</t>
  </si>
  <si>
    <t>Lease term for lease not yet commenced</t>
  </si>
  <si>
    <t>15 years</t>
  </si>
  <si>
    <t>Remaining lease terms</t>
  </si>
  <si>
    <t>9 years</t>
  </si>
  <si>
    <t>Lease assets</t>
  </si>
  <si>
    <t>Adjustment to retained earnings</t>
  </si>
  <si>
    <t>Retained Earnings | ASU 2016-02</t>
  </si>
  <si>
    <t>Leases - Supplemental Balance Sheet and Other Information (Details) $ in Thousands</t>
  </si>
  <si>
    <t>Current operating lease liabilities</t>
  </si>
  <si>
    <t>Weighted average remaining lease term - operating leases</t>
  </si>
  <si>
    <t>3 years 8 months 15 days</t>
  </si>
  <si>
    <t>Weighted average discount rate - operating leases</t>
  </si>
  <si>
    <t>2.39%</t>
  </si>
  <si>
    <t>Long-term operating lease liabilities</t>
  </si>
  <si>
    <t>Leases - Components of Lease Expense (Details) $ in Thousands</t>
  </si>
  <si>
    <t>Operating lease cost</t>
  </si>
  <si>
    <t>Leases -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Leases - Maturities of Lease Liabilities (Details) $ in Thousands</t>
  </si>
  <si>
    <t>Thereafter</t>
  </si>
  <si>
    <t>Total lease payments</t>
  </si>
  <si>
    <t>Less imputed interest</t>
  </si>
  <si>
    <t>Accrued and Other Current Liabilities (Details) - USD ($) $ in Thousands</t>
  </si>
  <si>
    <t>Accrued contingent consideration and milestone payments</t>
  </si>
  <si>
    <t>Accrued expenses and other liabilities</t>
  </si>
  <si>
    <t>Payroll and related accruals</t>
  </si>
  <si>
    <t>Deferred revenue</t>
  </si>
  <si>
    <t>Operating lease liabilities</t>
  </si>
  <si>
    <t>Accrued royalties</t>
  </si>
  <si>
    <t>Accrued interest on long-term debt</t>
  </si>
  <si>
    <t>Total accrued and other current liabilities</t>
  </si>
  <si>
    <t>Derivatives and Hedging - Narrative (Details)</t>
  </si>
  <si>
    <t>Dec. 31, 2017EUR (€)</t>
  </si>
  <si>
    <t>Dec. 31, 2016USD ($)</t>
  </si>
  <si>
    <t>Dec. 31, 2015derivative</t>
  </si>
  <si>
    <t>Derivative [Line Items]</t>
  </si>
  <si>
    <t>Derivative gains (losses) included in accumulated other comprehensive income expected to be reclassified within twelve months</t>
  </si>
  <si>
    <t>3.0% Note Receivable due October 2020</t>
  </si>
  <si>
    <t>Loans to related parties</t>
  </si>
  <si>
    <t>German Private Placement (Schuldschein) | Private Placement Bond</t>
  </si>
  <si>
    <t>Face amount of debt instrument</t>
  </si>
  <si>
    <t>German Private Placement (Schuldschein) | Private Placement Bond | Designated as Hedging Instrument</t>
  </si>
  <si>
    <t>Face amount of debt instrument | €</t>
  </si>
  <si>
    <t>Unrealized gain (loss) recorded in equity</t>
  </si>
  <si>
    <t>Accrued Liabilities</t>
  </si>
  <si>
    <t>Derivative liability fair value</t>
  </si>
  <si>
    <t>Derivative asset fair value</t>
  </si>
  <si>
    <t>Interest Rate Swap</t>
  </si>
  <si>
    <t>Number of derivative instruments | derivative</t>
  </si>
  <si>
    <t>Interest Rate Swap | Derivative Contracts 2015</t>
  </si>
  <si>
    <t>Derivative asset notional amount</t>
  </si>
  <si>
    <t>Interest Rate Swap | Derivative Contracts 2015 | Prepaid Expenses and Other Current Assets</t>
  </si>
  <si>
    <t>Interest receivable</t>
  </si>
  <si>
    <t>Interest Rate Swap | Derivative Contracts 2014 | Prepaid Expenses and Other Current Assets</t>
  </si>
  <si>
    <t>Interest Rate Swap | Derivative Contracts 2014 | Accrued and Other Current Liabilities</t>
  </si>
  <si>
    <t>Foreign Exchange Contracts | Undesignated Derivative Instruments</t>
  </si>
  <si>
    <t>Notional amount</t>
  </si>
  <si>
    <t>Derivatives and Hedging - Summary of Fair Value Amounts of Derivative Instruments (Details) - USD ($) $ in Thousands</t>
  </si>
  <si>
    <t>Current Asset</t>
  </si>
  <si>
    <t>Long-Term Asset</t>
  </si>
  <si>
    <t>Current Liability</t>
  </si>
  <si>
    <t>Long-Term Liability</t>
  </si>
  <si>
    <t>Derivative instruments designated as hedges</t>
  </si>
  <si>
    <t>Derivative instruments designated as hedges | Interest rate contracts | Cash Flow Hedge</t>
  </si>
  <si>
    <t>Derivative instruments designated as hedges | Interest rate contracts | Fair Value Hedge</t>
  </si>
  <si>
    <t>Undesignated derivative instruments</t>
  </si>
  <si>
    <t>Undesignated derivative instruments | Embedded conversion option</t>
  </si>
  <si>
    <t>Undesignated derivative instruments | Call options</t>
  </si>
  <si>
    <t>Undesignated derivative instruments | Cash convertible notes embedded conversion option</t>
  </si>
  <si>
    <t>Undesignated derivative instruments | Foreign exchange contracts</t>
  </si>
  <si>
    <t>Derivatives and Hedging - Summary of the Classification of Gains and Losses on Derivative Instruments (Details) - USD ($) $ in Thousands</t>
  </si>
  <si>
    <t>Derivative Instruments, Gain (Loss) [Line Items]</t>
  </si>
  <si>
    <t>Total amounts presented in the Consolidated Statements of Income in which the effects of cash flow and fair value hedges are recorded</t>
  </si>
  <si>
    <t>Gains (Losses) on Derivatives in Cash Flow Hedges</t>
  </si>
  <si>
    <t>Amount of (loss) gain reclassified from accumulated other comprehensive income</t>
  </si>
  <si>
    <t>Gains (Losses) Derivatives Not Designated as Hedging Instruments</t>
  </si>
  <si>
    <t>Total gains (losses)</t>
  </si>
  <si>
    <t>Derivative instruments designated as hedges | Other income (expense), net</t>
  </si>
  <si>
    <t>Amounts excluded from effectiveness testing</t>
  </si>
  <si>
    <t>Derivative instruments designated as hedges | Interest rate contracts | Other income (expense), net</t>
  </si>
  <si>
    <t>Gains (Losses) on Derivatives in Fair Value Hedges</t>
  </si>
  <si>
    <t>Hedged item</t>
  </si>
  <si>
    <t>Derivatives designated as hedging instruments</t>
  </si>
  <si>
    <t>Undesignated derivative instruments | Embedded conversion option | Other income (expense), net</t>
  </si>
  <si>
    <t>Gains (losses) on derivatives not designated as hedging instruments</t>
  </si>
  <si>
    <t>Undesignated derivative instruments | Call options | Other income (expense), net</t>
  </si>
  <si>
    <t>Undesignated derivative instruments | Cash convertible notes embedded conversion option | Other income (expense), net</t>
  </si>
  <si>
    <t>Undesignated derivative instruments | Foreign exchange contracts | Other income (expense), net</t>
  </si>
  <si>
    <t>Derivatives and Hedging - Summary of the Balance Sheet Line Items in Which the Hedged Item is Included (Details) - USD ($) $ in Thousands</t>
  </si>
  <si>
    <t>Carrying Amount of the Hedged Assets (Liabilities)</t>
  </si>
  <si>
    <t>Cumulative Amount of Fair Value Hedging Adjustment Included in the Carrying Amount of Hedged Assets (Liabilities)</t>
  </si>
  <si>
    <t>Long-term debt</t>
  </si>
  <si>
    <t>Financial Instruments and Fair Value Measurements - Narrative (Details) - USD ($) $ in Thousands</t>
  </si>
  <si>
    <t>Fair Value, Assets Measured on Recurring Basis, Unobservable Input Reconciliation [Line Items]</t>
  </si>
  <si>
    <t>Contingent consideration</t>
  </si>
  <si>
    <t>Recurring Basis</t>
  </si>
  <si>
    <t>Level 3 | Recurring Basis</t>
  </si>
  <si>
    <t>Accrued and Other Current Liabilities | Level 3 | Recurring Basis</t>
  </si>
  <si>
    <t>Contingent consideration, current</t>
  </si>
  <si>
    <t>Other Long-Term Liabilities | Level 3 | Recurring Basis</t>
  </si>
  <si>
    <t>Contingent consideration, noncurrent</t>
  </si>
  <si>
    <t>Contingent Consideration | Restructuring, acquisition, integration and other, net</t>
  </si>
  <si>
    <t>Gain included in earnings</t>
  </si>
  <si>
    <t>Contingent Consideration | Level 3 | Recurring Basis</t>
  </si>
  <si>
    <t>Contingent Consideration | Level 3 | Restructuring, acquisition, integration and other, net | Recurring Basis</t>
  </si>
  <si>
    <t>Rate of achievement of milestones rate</t>
  </si>
  <si>
    <t>Discount rate used for analysis of future milestones</t>
  </si>
  <si>
    <t>2.40%</t>
  </si>
  <si>
    <t>100.00%</t>
  </si>
  <si>
    <t>6.90%</t>
  </si>
  <si>
    <t>Financial Instruments and Fair Value Measurements - Fair Value Hierarchy for Financial Assets and Liabilities Measured on a Recurring Basis (Details) - USD ($) $ in Thousands</t>
  </si>
  <si>
    <t>Liabilities:</t>
  </si>
  <si>
    <t>Assets:</t>
  </si>
  <si>
    <t>Foreign exchange contracts</t>
  </si>
  <si>
    <t>Total liabilities</t>
  </si>
  <si>
    <t>Recurring Basis | Short-term investments</t>
  </si>
  <si>
    <t>Fair value of investment</t>
  </si>
  <si>
    <t>Recurring Basis | Marketable equity securities</t>
  </si>
  <si>
    <t>Recurring Basis | Non-marketable equity securities</t>
  </si>
  <si>
    <t>Recurring Basis | Call option</t>
  </si>
  <si>
    <t>Derivative assets</t>
  </si>
  <si>
    <t>Recurring Basis | Embedded conversion option</t>
  </si>
  <si>
    <t>Embedded conversion option</t>
  </si>
  <si>
    <t>Recurring Basis | Interest rate contracts</t>
  </si>
  <si>
    <t>Derivative liabilities</t>
  </si>
  <si>
    <t>Recurring Basis | Cash conversion option</t>
  </si>
  <si>
    <t>Level 1 | Recurring Basis</t>
  </si>
  <si>
    <t>Level 1 | Recurring Basis | Short-term investments</t>
  </si>
  <si>
    <t>Level 1 | Recurring Basis | Marketable equity securities</t>
  </si>
  <si>
    <t>Level 1 | Recurring Basis | Non-marketable equity securities</t>
  </si>
  <si>
    <t>Level 1 | Recurring Basis | Call option</t>
  </si>
  <si>
    <t>Level 1 | Recurring Basis | Embedded conversion option</t>
  </si>
  <si>
    <t>Level 1 | Recurring Basis | Interest rate contracts</t>
  </si>
  <si>
    <t>Level 1 | Recurring Basis | Cash conversion option</t>
  </si>
  <si>
    <t>Level 2 | Recurring Basis</t>
  </si>
  <si>
    <t>Level 2 | Recurring Basis | Short-term investments</t>
  </si>
  <si>
    <t>Level 2 | Recurring Basis | Marketable equity securities</t>
  </si>
  <si>
    <t>Level 2 | Recurring Basis | Non-marketable equity securities</t>
  </si>
  <si>
    <t>Level 2 | Recurring Basis | Call option</t>
  </si>
  <si>
    <t>Level 2 | Recurring Basis | Embedded conversion option</t>
  </si>
  <si>
    <t>Level 2 | Recurring Basis | Interest rate contracts</t>
  </si>
  <si>
    <t>Level 2 | Recurring Basis | Cash conversion option</t>
  </si>
  <si>
    <t>Level 3 | Recurring Basis | Short-term investments</t>
  </si>
  <si>
    <t>Level 3 | Recurring Basis | Marketable equity securities</t>
  </si>
  <si>
    <t>Level 3 | Recurring Basis | Non-marketable equity securities</t>
  </si>
  <si>
    <t>Level 3 | Recurring Basis | Call option</t>
  </si>
  <si>
    <t>Level 3 | Recurring Basis | Embedded conversion option</t>
  </si>
  <si>
    <t>Level 3 | Recurring Basis | Interest rate contracts</t>
  </si>
  <si>
    <t>Level 3 | Recurring Basis | Cash conversion option</t>
  </si>
  <si>
    <t>Financial Instruments and Fair Value Measurements - Summary of Activity for Liabilities with Level 3 Inputs (Details) - Contingent consideration - USD ($) $ in Thousands</t>
  </si>
  <si>
    <t>Fair Value, Liabilities Measured on Recurring Basis, Unobservable Input Reconciliation, Calculation [Roll Forward]</t>
  </si>
  <si>
    <t>Balance</t>
  </si>
  <si>
    <t>Restructuring, acquisition, integration and other, net | Level 3 | Recurring Basis</t>
  </si>
  <si>
    <t>Financial Instruments and Fair Value Measurements - Carrying Values and Estimated Fair Values of Long-Term Debt (Details) - USD ($) $ in Thousands</t>
  </si>
  <si>
    <t>Fair Value, Assets and Liabilities Measured on Recurring and Nonrecurring Basis [Line Items]</t>
  </si>
  <si>
    <t>Carrying amount</t>
  </si>
  <si>
    <t>Level 1</t>
  </si>
  <si>
    <t>Level 2</t>
  </si>
  <si>
    <t>Cash convertible notes | Senior unsecured notes</t>
  </si>
  <si>
    <t>Cash convertible notes | Senior unsecured notes | Level 1</t>
  </si>
  <si>
    <t>Cash convertible notes | Senior unsecured notes | Level 2</t>
  </si>
  <si>
    <t>U.S. Private placement | Senior unsecured notes | Level 2</t>
  </si>
  <si>
    <t>U.S. Private placement | Private placement</t>
  </si>
  <si>
    <t>U.S. Private placement | Private placement | Level 1</t>
  </si>
  <si>
    <t>U.S. Private placement | Private placement | Level 2</t>
  </si>
  <si>
    <t>German private placement | Private placement</t>
  </si>
  <si>
    <t>German private placement | Private placement | Level 1</t>
  </si>
  <si>
    <t>German private placement | Private placement | Level 2</t>
  </si>
  <si>
    <t>Lines of Credit and Debt - Narrative (Details)</t>
  </si>
  <si>
    <t>3 Months Ended</t>
  </si>
  <si>
    <t>Mar. 31, 2019USD ($)</t>
  </si>
  <si>
    <t>Dec. 31, 2019USD ($)line_of_credit</t>
  </si>
  <si>
    <t>Oct. 31, 2012</t>
  </si>
  <si>
    <t>Debt Instrument [Line Items]</t>
  </si>
  <si>
    <t>Credit facilities available and undrawn</t>
  </si>
  <si>
    <t>Syndicated multi-currency term loan | €</t>
  </si>
  <si>
    <t>Commitment fee calculation basis on applicable margin, percent</t>
  </si>
  <si>
    <t>35.00%</t>
  </si>
  <si>
    <t>Commitment fee paid</t>
  </si>
  <si>
    <t>Deferred finance costs</t>
  </si>
  <si>
    <t>Interest expense on long-term debt</t>
  </si>
  <si>
    <t>Stated interest rate</t>
  </si>
  <si>
    <t>0.40%</t>
  </si>
  <si>
    <t>1.20%</t>
  </si>
  <si>
    <t>Cash Convertible Notes</t>
  </si>
  <si>
    <t>Cash Convertible Notes | 2019 Notes</t>
  </si>
  <si>
    <t>Cash Convertible Notes | 2021 Notes</t>
  </si>
  <si>
    <t>0.875%</t>
  </si>
  <si>
    <t>Senior Unsecured Notes | 2019 Notes</t>
  </si>
  <si>
    <t>0.375%</t>
  </si>
  <si>
    <t>Senior Unsecured Notes | U.S. Private Placement</t>
  </si>
  <si>
    <t>3.19%</t>
  </si>
  <si>
    <t>Senior Unsecured Notes | 2021 Notes</t>
  </si>
  <si>
    <t>Syndicated Multi-Currency Revolving Credit Facility</t>
  </si>
  <si>
    <t>Lines of credit</t>
  </si>
  <si>
    <t>Four Credit Facilities</t>
  </si>
  <si>
    <t>Credit facilities available and undrawn | €</t>
  </si>
  <si>
    <t>Number of lines of credit | line_of_credit</t>
  </si>
  <si>
    <t>One Month</t>
  </si>
  <si>
    <t>Interest period length</t>
  </si>
  <si>
    <t>1 month</t>
  </si>
  <si>
    <t>Two Months</t>
  </si>
  <si>
    <t>2 months</t>
  </si>
  <si>
    <t>Three Months</t>
  </si>
  <si>
    <t>3 months</t>
  </si>
  <si>
    <t>Six Months</t>
  </si>
  <si>
    <t>6 months</t>
  </si>
  <si>
    <t>Call Options | 2021 Notes</t>
  </si>
  <si>
    <t>Cash paid for the intrinsic value of the embedded cash conversion option</t>
  </si>
  <si>
    <t>Lines of Credit and Debt - Total Long-Term Debt, Net of Debt Issuance Costs (Details) - USD ($) $ in Thousands</t>
  </si>
  <si>
    <t>Total long-term debt</t>
  </si>
  <si>
    <t>Less current portion</t>
  </si>
  <si>
    <t>Senior Unsecured Notes | 0.375% Senior Unsecured Cash Convertible Notes due 2019</t>
  </si>
  <si>
    <t>Senior Unsecured Notes | 0.875% Senior Unsecured Cash Convertible Notes due 2021</t>
  </si>
  <si>
    <t>Senior Unsecured Notes | 0.500% Senior Unsecured Cash Convertible Notes due 2023</t>
  </si>
  <si>
    <t>0.50%</t>
  </si>
  <si>
    <t>Senior Unsecured Notes | 1.000% Senior Unsecured Cash Convertible Notes due 2024</t>
  </si>
  <si>
    <t>1.00%</t>
  </si>
  <si>
    <t>Senior Unsecured Notes | 3.19% Series A Senior Notes due October 16, 2019</t>
  </si>
  <si>
    <t>Senior Unsecured Notes | 3.75% Series B Senior Notes due October 16, 2022</t>
  </si>
  <si>
    <t>3.75%</t>
  </si>
  <si>
    <t>Senior Unsecured Notes | 3.90% Series C Senior Notes due October 16, 2024</t>
  </si>
  <si>
    <t>3.90%</t>
  </si>
  <si>
    <t>Private Placement | German Private Placement (Schuldschein)</t>
  </si>
  <si>
    <t>Lines of Credit and Debt - Future Maturities of Long-Term Debt (Details) - USD ($) $ in Thousands</t>
  </si>
  <si>
    <t>thereafter</t>
  </si>
  <si>
    <t>Lines of Credit and Debt - Cash Convertible Notes due 2019, 2021, 2023 and 2024 (Details)</t>
  </si>
  <si>
    <t>Nov. 13, 2018USD ($)</t>
  </si>
  <si>
    <t>Sep. 13, 2017USD ($)</t>
  </si>
  <si>
    <t>Mar. 19, 2014USD ($)</t>
  </si>
  <si>
    <t>Dec. 31, 2019USD ($)trading_day</t>
  </si>
  <si>
    <t>Dec. 31, 2014USD ($)</t>
  </si>
  <si>
    <t>Threshold trading days | trading_day</t>
  </si>
  <si>
    <t>Consecutive trading days | trading_day</t>
  </si>
  <si>
    <t>Threshold percentage of stock price trigger</t>
  </si>
  <si>
    <t>130.00%</t>
  </si>
  <si>
    <t>Redemption price percentage</t>
  </si>
  <si>
    <t>Percentage of principal amount outstanding</t>
  </si>
  <si>
    <t>20.00%</t>
  </si>
  <si>
    <t>Cash Convertible Notes | 2019, 2021, 2023 and 2024 Notes</t>
  </si>
  <si>
    <t>25.00%</t>
  </si>
  <si>
    <t>Cash settlement amount period</t>
  </si>
  <si>
    <t>50 days</t>
  </si>
  <si>
    <t>Cash Convertible Notes | 2019 and 2021 Notes</t>
  </si>
  <si>
    <t>Convertible debt</t>
  </si>
  <si>
    <t>Proceeds from issuance of debt</t>
  </si>
  <si>
    <t>Repayments of debt</t>
  </si>
  <si>
    <t>98.00%</t>
  </si>
  <si>
    <t>Threshold business period</t>
  </si>
  <si>
    <t>5 days</t>
  </si>
  <si>
    <t>Debt issuance cost</t>
  </si>
  <si>
    <t>Term of debt instrument</t>
  </si>
  <si>
    <t>Effective interest rate</t>
  </si>
  <si>
    <t>2.937%</t>
  </si>
  <si>
    <t>Cash Convertible Notes | 2019 Notes | Call Options</t>
  </si>
  <si>
    <t>3.809%</t>
  </si>
  <si>
    <t>Cash Convertible Notes | 2021 Notes | Call Options</t>
  </si>
  <si>
    <t>Cash Convertible Notes | 2023 and 2024 Notes</t>
  </si>
  <si>
    <t>10 days</t>
  </si>
  <si>
    <t>Cash Convertible Notes | 2023 Notes</t>
  </si>
  <si>
    <t>6 years</t>
  </si>
  <si>
    <t>3.997%</t>
  </si>
  <si>
    <t>Cash Convertible Notes | 2023 Notes | Call Options</t>
  </si>
  <si>
    <t>Cash Convertible Notes | 2024 Notes</t>
  </si>
  <si>
    <t>4.782%</t>
  </si>
  <si>
    <t>Debt issuance costs accrued</t>
  </si>
  <si>
    <t>Cash Convertible Notes | 2024 Notes | Call Options</t>
  </si>
  <si>
    <t>Lines of Credit and Debt - Interest Rate, Corresponding Maturities, and Contingent Conversion Periods of Cash Convertible Notes (Details) - Cash Convertible Notes</t>
  </si>
  <si>
    <t>2021 Notes</t>
  </si>
  <si>
    <t>Annual interest rate</t>
  </si>
  <si>
    <t>Conversion rate per $200,000 principal amount</t>
  </si>
  <si>
    <t>2023 Notes</t>
  </si>
  <si>
    <t>2024 Notes</t>
  </si>
  <si>
    <t>Lines of Credit and Debt - Interest Expense Related to the Cash Convertible Notes (Details) - USD ($) $ in Thousands</t>
  </si>
  <si>
    <t>Amortization of debt issuance costs</t>
  </si>
  <si>
    <t>Coupon interest</t>
  </si>
  <si>
    <t>Amortization of original issuance discount</t>
  </si>
  <si>
    <t>Total interest expense related to the Cash Convertible Notes</t>
  </si>
  <si>
    <t>Lines of Credit and Debt - Cash Convertible Notes Call Spread Overlay (Details) - USD ($)</t>
  </si>
  <si>
    <t>Nov. 13, 2018</t>
  </si>
  <si>
    <t>Sep. 13, 2017</t>
  </si>
  <si>
    <t>Mar. 19, 2014</t>
  </si>
  <si>
    <t>Nov. 30, 2018</t>
  </si>
  <si>
    <t>Jun. 30, 2019</t>
  </si>
  <si>
    <t>Mar. 31, 2019</t>
  </si>
  <si>
    <t>Dec. 31, 2014</t>
  </si>
  <si>
    <t>Payments for call options</t>
  </si>
  <si>
    <t>Cash received upon the exercise of call options</t>
  </si>
  <si>
    <t>Call Spread Overlay</t>
  </si>
  <si>
    <t>Proceeds from issuance of warrants</t>
  </si>
  <si>
    <t>Net cash outlay for call spread overlay</t>
  </si>
  <si>
    <t>Warrant issuance costs</t>
  </si>
  <si>
    <t>Option issuance costs</t>
  </si>
  <si>
    <t>Accrual of warrant and option issuance costs</t>
  </si>
  <si>
    <t>Call Spread Overlay | Cash Convertible Notes | 2019 and 2021 Notes</t>
  </si>
  <si>
    <t>Call Spread Overlay | Cash Convertible Notes | 2023 Notes</t>
  </si>
  <si>
    <t>Call Options | 2019 Notes</t>
  </si>
  <si>
    <t>Gain on exercise of call options and payment of embedded cash conversion option</t>
  </si>
  <si>
    <t>Receivable recorded upon exercise of call options</t>
  </si>
  <si>
    <t>Proceeds from collection of the receivable recorded upon exercise of call options</t>
  </si>
  <si>
    <t>Call Options | Cash Convertible Notes | 2023 Notes</t>
  </si>
  <si>
    <t>Call Options | Cash Convertible Notes | 2024 Notes</t>
  </si>
  <si>
    <t>Lines of Credit and Debt - Private Placement and German Private Placement (Schuldschein) (Details)</t>
  </si>
  <si>
    <t>1 Months Ended</t>
  </si>
  <si>
    <t>Oct. 31, 2012USD ($)series</t>
  </si>
  <si>
    <t>Number of series of notes issued | series</t>
  </si>
  <si>
    <t>Fair value of long-term debt</t>
  </si>
  <si>
    <t>Senior Unsecured Notes</t>
  </si>
  <si>
    <t>Weighted average interest rate of long-term debt</t>
  </si>
  <si>
    <t>3.66%</t>
  </si>
  <si>
    <t>Senior Unsecured Notes | Designated as Hedging Instrument</t>
  </si>
  <si>
    <t>Senior Unsecured Notes | Series A, Series B and Series C Private Placement Notes</t>
  </si>
  <si>
    <t>12 years</t>
  </si>
  <si>
    <t>Senior Unsecured Notes | Private Placement | Level 2</t>
  </si>
  <si>
    <t>Private Placement Bond | Private Placement | Level 2</t>
  </si>
  <si>
    <t>Private Placement Bond | German Private Placement (Schuldschein)</t>
  </si>
  <si>
    <t>Private Placement Bond | German Private Placement (Schuldschein) | Designated as Hedging Instrument</t>
  </si>
  <si>
    <t>Private Placement Bond | German Private Placement (Schuldschein) | Level 2</t>
  </si>
  <si>
    <t>Lines of Credit and Debt - Summary of German Private Placement Tranches (Details) - Designated as Hedging Instrument $ in Thousands, € in Millions</t>
  </si>
  <si>
    <t>Derivative Instruments and Hedging Activities Disclosures [Line Items]</t>
  </si>
  <si>
    <t>Carrying Value</t>
  </si>
  <si>
    <t>March 2021</t>
  </si>
  <si>
    <t>Notional Amount | €</t>
  </si>
  <si>
    <t>Interest Rate</t>
  </si>
  <si>
    <t>March 2021 | EURIBOR</t>
  </si>
  <si>
    <t>October 2022</t>
  </si>
  <si>
    <t>0.68%</t>
  </si>
  <si>
    <t>October 2022 | EURIBOR</t>
  </si>
  <si>
    <t>Notional Amount</t>
  </si>
  <si>
    <t>October 2022 | LIBOR</t>
  </si>
  <si>
    <t>June 2024</t>
  </si>
  <si>
    <t>1.09%</t>
  </si>
  <si>
    <t>June 2024 | EURIBOR</t>
  </si>
  <si>
    <t>0.70%</t>
  </si>
  <si>
    <t>June 2027</t>
  </si>
  <si>
    <t>1.61%</t>
  </si>
  <si>
    <t>Income Taxes - Income Before Income Taxes (Details) - USD ($) $ in Thousands</t>
  </si>
  <si>
    <t>Pretax income in The Netherlands</t>
  </si>
  <si>
    <t>Pretax (loss) income from foreign operations</t>
  </si>
  <si>
    <t>Income Taxes - Provision for Income Taxes (Details) - USD ($) $ in Thousands</t>
  </si>
  <si>
    <t>Current—The Netherlands</t>
  </si>
  <si>
    <t>—Foreign</t>
  </si>
  <si>
    <t>Provision for income tax current, total</t>
  </si>
  <si>
    <t>Deferred—The Netherlands</t>
  </si>
  <si>
    <t>Provision for income tax deferred, total</t>
  </si>
  <si>
    <t>Total income tax (benefit) expense</t>
  </si>
  <si>
    <t>Income Taxes - Narrative (Details) - USD ($) $ in Thousands</t>
  </si>
  <si>
    <t>Operating Loss Carryforwards [Line Items]</t>
  </si>
  <si>
    <t>The Netherlands statutory income tax rate</t>
  </si>
  <si>
    <t>Unrecognized tax benefit, net</t>
  </si>
  <si>
    <t>Unrecognized tax benefits which may be realized</t>
  </si>
  <si>
    <t>Recognized interest (income) expense</t>
  </si>
  <si>
    <t>Accrued interest included in accrued and other liabilities</t>
  </si>
  <si>
    <t>Deferred tax assets</t>
  </si>
  <si>
    <t>Deferred tax liabilities</t>
  </si>
  <si>
    <t>Total foreign net operating losses</t>
  </si>
  <si>
    <t>Disallowed interest carryforwards</t>
  </si>
  <si>
    <t>Tax credits</t>
  </si>
  <si>
    <t>Deferred tax asset valuation allowance</t>
  </si>
  <si>
    <t>Net increase (decrease) in deferred tax asset valuation allowance</t>
  </si>
  <si>
    <t>Earnings retained by subsidiaries and equity accounted investments</t>
  </si>
  <si>
    <t>Undistributed earnings not permanently reinvested</t>
  </si>
  <si>
    <t>Deferred tax liabilities on unremitted earnings of certain subsidiary</t>
  </si>
  <si>
    <t>Interest Carryforward</t>
  </si>
  <si>
    <t>Germany</t>
  </si>
  <si>
    <t>Operating loss carryforwards</t>
  </si>
  <si>
    <t>U.S.</t>
  </si>
  <si>
    <t>Netherlands</t>
  </si>
  <si>
    <t>Other Foreign Tax Authorities</t>
  </si>
  <si>
    <t>Operating loss carryforwards not set to expire</t>
  </si>
  <si>
    <t>Income Taxes - Difference Between Income Taxes Computed at Statutory Rate and Reported Income Taxes and Effective Tax Rate (Details) - USD ($) $ in Thousands</t>
  </si>
  <si>
    <t>Amount</t>
  </si>
  <si>
    <t>Income taxes at The Netherlands statutory rate</t>
  </si>
  <si>
    <t>Taxation of foreign operations, net</t>
  </si>
  <si>
    <t>Tax impact from intangible property transfer</t>
  </si>
  <si>
    <t>Unrecognized tax benefits</t>
  </si>
  <si>
    <t>Tax impact from nondeductible items</t>
  </si>
  <si>
    <t>Excess tax benefit related to share-based compensation</t>
  </si>
  <si>
    <t>Government incentives and other deductions</t>
  </si>
  <si>
    <t>Changes in tax laws and rates</t>
  </si>
  <si>
    <t>Other items, net</t>
  </si>
  <si>
    <t>Valuation allowance</t>
  </si>
  <si>
    <t>Percent</t>
  </si>
  <si>
    <t>33.10%</t>
  </si>
  <si>
    <t>(15.10%)</t>
  </si>
  <si>
    <t>(33.80%)</t>
  </si>
  <si>
    <t>27.20%</t>
  </si>
  <si>
    <t>(14.10%)</t>
  </si>
  <si>
    <t>6.00%</t>
  </si>
  <si>
    <t>20.30%</t>
  </si>
  <si>
    <t>(10.30%)</t>
  </si>
  <si>
    <t>1.30%</t>
  </si>
  <si>
    <t>2.30%</t>
  </si>
  <si>
    <t>5.10%</t>
  </si>
  <si>
    <t>(2.10%)</t>
  </si>
  <si>
    <t>(4.60%)</t>
  </si>
  <si>
    <t>9.70%</t>
  </si>
  <si>
    <t>(1.20%)</t>
  </si>
  <si>
    <t>(5.70%)</t>
  </si>
  <si>
    <t>(0.40%)</t>
  </si>
  <si>
    <t>0.80%</t>
  </si>
  <si>
    <t>11.30%</t>
  </si>
  <si>
    <t>(1.70%)</t>
  </si>
  <si>
    <t>(0.50%)</t>
  </si>
  <si>
    <t>(4.90%)</t>
  </si>
  <si>
    <t>(26.90%)</t>
  </si>
  <si>
    <t>1.50%</t>
  </si>
  <si>
    <t>54.80%</t>
  </si>
  <si>
    <t>46.70%</t>
  </si>
  <si>
    <t>15.70%</t>
  </si>
  <si>
    <t>64.70%</t>
  </si>
  <si>
    <t>Income Taxes - Changes in Amounts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Decrease for tax position of prior years</t>
  </si>
  <si>
    <t>Decrease related to settlements</t>
  </si>
  <si>
    <t>Decrease due to lapse of statute of limitations</t>
  </si>
  <si>
    <t>(Decrease) increase from currency translation</t>
  </si>
  <si>
    <t>Income Taxes - Components of Net Deferred Tax Assets and Liabilities (Details) - USD ($) $ in Thousands</t>
  </si>
  <si>
    <t>Deferred Tax Asset</t>
  </si>
  <si>
    <t>Net operating loss and tax credit carryforward</t>
  </si>
  <si>
    <t>Accrued and other liabilities</t>
  </si>
  <si>
    <t>Unrealized gain (loss) on investments</t>
  </si>
  <si>
    <t>Convertible notes</t>
  </si>
  <si>
    <t>Other</t>
  </si>
  <si>
    <t>Deferred tax assets, gross</t>
  </si>
  <si>
    <t>Deferred tax assets, total</t>
  </si>
  <si>
    <t>Deferred Tax Liability</t>
  </si>
  <si>
    <t>Deferred tax liabilities, total</t>
  </si>
  <si>
    <t>Net deferred tax assets (liabilities)</t>
  </si>
  <si>
    <t>Equity - Shares (Details) - € / shares</t>
  </si>
  <si>
    <t>Common shares, shares authorized (in shares)</t>
  </si>
  <si>
    <t>Common shares, par value (in EUR per share)</t>
  </si>
  <si>
    <t>Preference shares, par value (in EUR per share)</t>
  </si>
  <si>
    <t>Financing preference shares, par value (in EUR per share)</t>
  </si>
  <si>
    <t>Equity - Issuance of Warrants (Details) - USD ($) $ / shares in Units, $ in Thousands, shares in Millions</t>
  </si>
  <si>
    <t>Class of Stock [Line Items]</t>
  </si>
  <si>
    <t>Number of share warrants (in shares)</t>
  </si>
  <si>
    <t>2019 Notes | Cash Convertible Notes</t>
  </si>
  <si>
    <t>Exercise price per share (in USD per share)</t>
  </si>
  <si>
    <t>2021 Notes | Cash Convertible Notes</t>
  </si>
  <si>
    <t>2023 Notes | Cash Convertible Notes</t>
  </si>
  <si>
    <t>2024 Notes | Cash Convertible Notes</t>
  </si>
  <si>
    <t>Equity - Issuance of Warrants, Narrative (Details) - USD ($) $ in Thousands, shares in Millions</t>
  </si>
  <si>
    <t>Class of Warrant or Right [Line Items]</t>
  </si>
  <si>
    <t>Common shares issued in connection with the conversion of warrants (in shares)</t>
  </si>
  <si>
    <t>Number of warrants converted (in shares)</t>
  </si>
  <si>
    <t>Impact due to conversion of warrants</t>
  </si>
  <si>
    <t>Cash payment for fractional shares</t>
  </si>
  <si>
    <t>Equity - Share Repurchase Program (Details) - USD ($)</t>
  </si>
  <si>
    <t>23 Months Ended</t>
  </si>
  <si>
    <t>May 06, 2019</t>
  </si>
  <si>
    <t>Jan. 31, 2018</t>
  </si>
  <si>
    <t>Apr. 27, 2016</t>
  </si>
  <si>
    <t>Equity, Class of Treasury Stock [Line Items]</t>
  </si>
  <si>
    <t>Treasury shares repurchased</t>
  </si>
  <si>
    <t>Sixth Share Repurchase Program</t>
  </si>
  <si>
    <t>Amount authorized to repurchase shares</t>
  </si>
  <si>
    <t>Treasury shares repurchased (in shares)</t>
  </si>
  <si>
    <t>Fifth Share Repurchase Program</t>
  </si>
  <si>
    <t>Fourth Share Repurchase Program</t>
  </si>
  <si>
    <t>Equity - Synthetic Share Repurchase (Details)</t>
  </si>
  <si>
    <t>Jan. 31, 2017USD ($)shares</t>
  </si>
  <si>
    <t>Dec. 31, 2019€ / shares</t>
  </si>
  <si>
    <t>Dec. 31, 2018€ / shares</t>
  </si>
  <si>
    <t>Oct. 26, 2016€ / sharesshares</t>
  </si>
  <si>
    <t>Oct. 25, 2016€ / sharesshares</t>
  </si>
  <si>
    <t>Aug. 31, 2016USD ($)</t>
  </si>
  <si>
    <t>Common stock, par value (in EUR per share)</t>
  </si>
  <si>
    <t>Capital repayment | $</t>
  </si>
  <si>
    <t>Synthetic Share Repurchase</t>
  </si>
  <si>
    <t>Amount authorized to repurchase shares | $</t>
  </si>
  <si>
    <t>Common stock, shares outstanding | shares</t>
  </si>
  <si>
    <t>Decrease in outstanding number of common shares</t>
  </si>
  <si>
    <t>3.70%</t>
  </si>
  <si>
    <t>Capital repayment and share consolidation expense | $</t>
  </si>
  <si>
    <t>Synthetic Share Repurchase, First Amendment</t>
  </si>
  <si>
    <t>Synthetic Share Repurchase, Second Amendment</t>
  </si>
  <si>
    <t>Synthetic Share Repurchase, Third Amendment</t>
  </si>
  <si>
    <t>Equity - Accumulated Other Comprehensive Income (Loss) (Details) - USD ($) $ in Thousands</t>
  </si>
  <si>
    <t>Net unrealized loss on hedging contracts, net of tax</t>
  </si>
  <si>
    <t>Net unrealized loss on pension, net of tax</t>
  </si>
  <si>
    <t>Foreign currency effects from intercompany long-term investment transactions, net of tax of $9.7 million and $9.3 million in 2019 and 2018, respectively</t>
  </si>
  <si>
    <t>Foreign currency effects from intercompany long-term investment transactions, tax</t>
  </si>
  <si>
    <t>Earnings per Common Share - Narrative (Details) shares in Millions</t>
  </si>
  <si>
    <t>Stock Options and Restricted Stock Units</t>
  </si>
  <si>
    <t>Antidilutive Securities Excluded from Computation of Earnings Per Share [Line Items]</t>
  </si>
  <si>
    <t>Antidilutive shares excluded from the computation of diluted net loss (in shares)</t>
  </si>
  <si>
    <t>Warrants</t>
  </si>
  <si>
    <t>Earnings per Common Share - (Details) - USD ($) $ / shares in Units, shares in Thousands, $ in Thousands</t>
  </si>
  <si>
    <t>Weighted average number of common shares used to compute basic net income per common share (in shares)</t>
  </si>
  <si>
    <t>Dilutive effect of stock options and restrictive stock units (in shares)</t>
  </si>
  <si>
    <t>Dilutive effect of outstanding warrant (in shares)</t>
  </si>
  <si>
    <t>Weighted average number of common shares used to compute diluted net income per common share (in shares)</t>
  </si>
  <si>
    <t>Basic earnings per common share attributable to the owners of QIAGEN N.V. (in USD per share)</t>
  </si>
  <si>
    <t>Diluted earnings per common share attributable to the owners of QIAGEN N.V. (in USD per share)</t>
  </si>
  <si>
    <t>Stock Options and Awards</t>
  </si>
  <si>
    <t>Outstanding securities having no dilutive effect, not included in above calculation (in shares)</t>
  </si>
  <si>
    <t>Commitments and Contingencies - Narrative (Details) - USD ($) $ in Thousands</t>
  </si>
  <si>
    <t>Loss Contingencies [Line Items]</t>
  </si>
  <si>
    <t>Percentage of royalty on net product sales range, minimum</t>
  </si>
  <si>
    <t>0.45%</t>
  </si>
  <si>
    <t>Percentage of royalty on net product sales range, maximum</t>
  </si>
  <si>
    <t>Royalty expense related to agreements</t>
  </si>
  <si>
    <t>Contingent obligation</t>
  </si>
  <si>
    <t>Commitment under employment contract agreements</t>
  </si>
  <si>
    <t>Recurring Basis | Level 3</t>
  </si>
  <si>
    <t>Pending Litigation</t>
  </si>
  <si>
    <t>Legal settlements accrued</t>
  </si>
  <si>
    <t>Payment of legal settlement</t>
  </si>
  <si>
    <t>Litigation Settlement</t>
  </si>
  <si>
    <t>Legal settlement amount awarded</t>
  </si>
  <si>
    <t>Legal settlement expense</t>
  </si>
  <si>
    <t>License rights recognized</t>
  </si>
  <si>
    <t>Minimum | Pending Litigation</t>
  </si>
  <si>
    <t>Estimated possible litigation loss</t>
  </si>
  <si>
    <t>Maximum | Pending Litigation</t>
  </si>
  <si>
    <t>Future license payments</t>
  </si>
  <si>
    <t>Accrued and Other Current Liabilities | Recurring Basis | Level 3</t>
  </si>
  <si>
    <t>Contingent obligation, current</t>
  </si>
  <si>
    <t>Other Long-Term Liabilities | Recurring Basis | Level 3</t>
  </si>
  <si>
    <t>Contingent obligation, noncurrent</t>
  </si>
  <si>
    <t>Commitments and Contingencies - Commitments to Purchase Goods or Services and for Future License and Royalty Payments (Details) $ in Thousands</t>
  </si>
  <si>
    <t>Purchase Commitments [Abstract]</t>
  </si>
  <si>
    <t>License And Royalty Commitments [Abstract]</t>
  </si>
  <si>
    <t>Commitments and Contingencies - Contingent Consideration Commitments (Details) $ in Thousands</t>
  </si>
  <si>
    <t>Anytime 12-month period from now until 2028</t>
  </si>
  <si>
    <t>Total potential contingent consideration commitments</t>
  </si>
  <si>
    <t>Commitments and Contingencies - Changes in the Carrying Amount of Warranty Obligations (Details) - USD ($) $ in Thousands</t>
  </si>
  <si>
    <t>Changes in the Carrying Amount of Warranty Obligations</t>
  </si>
  <si>
    <t>Provision charged to cost of sales</t>
  </si>
  <si>
    <t>Usage</t>
  </si>
  <si>
    <t>Adjustments to previously provided warranties, net</t>
  </si>
  <si>
    <t>Currency translation</t>
  </si>
  <si>
    <t>Segment Information - Narrative (Details) $ in Thousands</t>
  </si>
  <si>
    <t>Dec. 31, 2019USD ($)segmentcustomer</t>
  </si>
  <si>
    <t>Revenues from External Customers and Long-Lived Assets [Line Items]</t>
  </si>
  <si>
    <t>Number of customers representing more than ten percent of net sales | customer</t>
  </si>
  <si>
    <t>Long-lived assets</t>
  </si>
  <si>
    <t>Segment Information - Net Sales (Details) - USD ($) $ in Thousands</t>
  </si>
  <si>
    <t>Total Americas</t>
  </si>
  <si>
    <t>United States</t>
  </si>
  <si>
    <t>Other Americas</t>
  </si>
  <si>
    <t>Total Europe, Middle East and Africa</t>
  </si>
  <si>
    <t>Asia Pacific, Japan and Rest of World</t>
  </si>
  <si>
    <t>Segment Information - Long-Lived Assets (Details) - USD ($) $ in Thousands</t>
  </si>
  <si>
    <t>Other Europe, Middle East and Africa</t>
  </si>
  <si>
    <t>Share-Based Compensation - Narrative (Details) - USD ($) $ / shares in Units, shares in Thousands, $ in Thousands</t>
  </si>
  <si>
    <t>Share-based Compensation Arrangement by Share-based Payment Award [Line Items]</t>
  </si>
  <si>
    <t>Tax benefit for the tax deductions from option exercises</t>
  </si>
  <si>
    <t>Performance achievement rate</t>
  </si>
  <si>
    <t>120.00%</t>
  </si>
  <si>
    <t>Stock Options</t>
  </si>
  <si>
    <t>Total intrinsic value of options exercised</t>
  </si>
  <si>
    <t>Options excercisable (in shares)</t>
  </si>
  <si>
    <t>Weighted average exercise price of exercisable options (in USD per share)</t>
  </si>
  <si>
    <t>Restricted Stock</t>
  </si>
  <si>
    <t>Pre-vesting forfeitures percentage</t>
  </si>
  <si>
    <t>6.20%</t>
  </si>
  <si>
    <t>Unrecognized share-based compensation expense related to employee stock option awards</t>
  </si>
  <si>
    <t>Unrecognized share-based compensation expense recognized weighted average period, years</t>
  </si>
  <si>
    <t>2 years 6 months 25 days</t>
  </si>
  <si>
    <t>Weighted-average grant date fair value of restricted stock units granted (in USD per share)</t>
  </si>
  <si>
    <t>Total fair value of restricted stock units</t>
  </si>
  <si>
    <t>Restricted Stock | Minimum</t>
  </si>
  <si>
    <t>Maximum vesting period</t>
  </si>
  <si>
    <t>Restricted Stock | Maximum</t>
  </si>
  <si>
    <t>The 2005 and 2014 Plans</t>
  </si>
  <si>
    <t>Common shares reserved and available for issuance under the plan (in shares)</t>
  </si>
  <si>
    <t>Share-Based Compensation - Summary of the Status of Employee Stock Options (Details) - Stock Options - USD ($) $ / shares in Units, shares in Thousands, $ in Thousands</t>
  </si>
  <si>
    <t>Number of Shares</t>
  </si>
  <si>
    <t>Outstanding (in shares)</t>
  </si>
  <si>
    <t>Exercised (in shares)</t>
  </si>
  <si>
    <t>Expired (in shares)</t>
  </si>
  <si>
    <t>Vested (in shares)</t>
  </si>
  <si>
    <t>Vested and expected to vest (in shares)</t>
  </si>
  <si>
    <t>Weighted Average Exercise Price</t>
  </si>
  <si>
    <t>Outstanding (in USD per share)</t>
  </si>
  <si>
    <t>Exercised (in USD per share)</t>
  </si>
  <si>
    <t>Expired (in USD per share)</t>
  </si>
  <si>
    <t>Vested (in USD per share)</t>
  </si>
  <si>
    <t>Vested and expected to vest (in USD per share)</t>
  </si>
  <si>
    <t>Share-based Compensation Arrangement by Share-based Payment Award, Non-Option Equity Instruments, Weighted Average Contractual Term [Abstract]</t>
  </si>
  <si>
    <t>Vested and expected to vest</t>
  </si>
  <si>
    <t>1 year 9 months 10 days</t>
  </si>
  <si>
    <t>Vested</t>
  </si>
  <si>
    <t>Outstanding</t>
  </si>
  <si>
    <t>Share-based Compensation Arrangement by Share-based Payment Award, Non-Option Equity Instruments, Aggregate Intrinsic Value [Abstract]</t>
  </si>
  <si>
    <t>Share-Based Compensation - Summary of Stock Options (Details) - Restricted Stock shares in Thousands, $ in Thousands</t>
  </si>
  <si>
    <t>Stock Units</t>
  </si>
  <si>
    <t>Granted (in shares)</t>
  </si>
  <si>
    <t>Forfeited (in shares)</t>
  </si>
  <si>
    <t>Weighted Average Contractual Term</t>
  </si>
  <si>
    <t>2 years 3 months 3 days</t>
  </si>
  <si>
    <t>Aggregate Intrinsic Value</t>
  </si>
  <si>
    <t>Outstanding | $</t>
  </si>
  <si>
    <t>Vested and expected to vest | $</t>
  </si>
  <si>
    <t>Share-Based Compensation - Compensation Expense (Details) - USD ($) $ in Thousands</t>
  </si>
  <si>
    <t>Employee Service Share-based Compensation, Allocation of Recognized Period Costs [Line Items]</t>
  </si>
  <si>
    <t>Less: income tax benefit</t>
  </si>
  <si>
    <t>Net share-based compensation expense</t>
  </si>
  <si>
    <t>Excess tax benefit realized for the tax deductions of share-based arrangements</t>
  </si>
  <si>
    <t>Employee Benefits (Details) $ in Millions</t>
  </si>
  <si>
    <t>Dec. 31, 2019USD ($)plan</t>
  </si>
  <si>
    <t>Total expense under employee benefit plans</t>
  </si>
  <si>
    <t>Company matching contributions</t>
  </si>
  <si>
    <t>Number of defined benefit plans | plan</t>
  </si>
  <si>
    <t>Liability under the defined benefit plans</t>
  </si>
  <si>
    <t>Related Party Transactions - Summary of Related Party Transactions (Details) - USD ($) $ in Thousands</t>
  </si>
  <si>
    <t>Related Party Transactions - Narrative (Details) - USD ($) $ in Millions</t>
  </si>
  <si>
    <t>Related Party Transaction [Line Items]</t>
  </si>
  <si>
    <t>Purchase commitments due to related parties</t>
  </si>
  <si>
    <t>Settlement amount</t>
  </si>
  <si>
    <t>8% Note Receivable due December 2021</t>
  </si>
  <si>
    <t>Interest rate on loans to related parties</t>
  </si>
  <si>
    <t>Schedule II - Valuation and Qualifying Accounts (Details) - Allowance for doubtful accounts - USD ($) $ in Thousands</t>
  </si>
  <si>
    <t>SEC Schedule, 12-09, Movement in Valuation Allowances and Reserves [Roll Forward]</t>
  </si>
  <si>
    <t>Balance at Beginning of Year</t>
  </si>
  <si>
    <t>Provision Charged to Expense</t>
  </si>
  <si>
    <t>Write-Offs</t>
  </si>
  <si>
    <t>Foreign Exchange and Other</t>
  </si>
  <si>
    <t>Balance at End of Year</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0.0000_);(#,##0.0000)" numFmtId="167"/>
    <numFmt formatCode="_(&quot;$ &quot;#,##0.0_);_(&quot;$ &quot;(#,##0.0)" numFmtId="168"/>
    <numFmt formatCode="#,##0.000_);(#,##0.000)" numFmtId="169"/>
    <numFmt formatCode="_(&quot;€ &quot;#,##0.0_);_(&quot;€ &quot;(#,##0.0)" numFmtId="170"/>
    <numFmt formatCode="_(&quot;€ &quot;#,##0_);_(&quot;€ &quot;(#,##0)" numFmtId="171"/>
    <numFmt formatCode="#,##0.0000000000_);(#,##0.0000000000)" numFmtId="172"/>
    <numFmt formatCode="#,##0.000000000_);(#,##0.000000000)" numFmtId="173"/>
    <numFmt formatCode="_(&quot;€ &quot;#,##0.00_);_(&quot;€ &quot;(#,##0.00)" numFmtId="174"/>
    <numFmt formatCode="_(&quot;$ &quot;#,##0.0000_);_(&quot;$ &quot;(#,##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5</v>
      </c>
    </row>
    <row r="9" spans="1:2">
      <c r="A9" s="4" t="s">
        <v>13</v>
      </c>
      <c r="B9" s="4" t="s">
        <v>5</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5" t="n">
        <v>227752280</v>
      </c>
    </row>
    <row r="21" spans="1:2">
      <c r="A21" s="4" t="s">
        <v>35</v>
      </c>
      <c r="B21" s="4" t="s">
        <v>36</v>
      </c>
    </row>
    <row r="22" spans="1:2">
      <c r="A22" s="4" t="s">
        <v>37</v>
      </c>
      <c r="B22" s="4" t="s">
        <v>38</v>
      </c>
    </row>
    <row r="23" spans="1:2">
      <c r="A23" s="4" t="s">
        <v>39</v>
      </c>
      <c r="B23" s="4" t="s">
        <v>36</v>
      </c>
    </row>
    <row r="24" spans="1:2">
      <c r="A24" s="4" t="s">
        <v>40</v>
      </c>
      <c r="B24" s="4" t="s">
        <v>36</v>
      </c>
    </row>
    <row r="25" spans="1:2">
      <c r="A25" s="4" t="s">
        <v>41</v>
      </c>
      <c r="B25" s="4" t="s">
        <v>42</v>
      </c>
    </row>
    <row r="26" spans="1:2">
      <c r="A26" s="4" t="s">
        <v>43</v>
      </c>
      <c r="B26" s="4" t="s">
        <v>5</v>
      </c>
    </row>
    <row r="27" spans="1:2">
      <c r="A27" s="4" t="s">
        <v>44</v>
      </c>
      <c r="B27" s="4" t="s">
        <v>5</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c r="B33" s="4" t="s">
        <v>5</v>
      </c>
    </row>
    <row r="34" spans="1:2">
      <c r="A34" s="4" t="s">
        <v>56</v>
      </c>
    </row>
    <row r="35" spans="1:2">
      <c r="A35" s="3" t="s">
        <v>3</v>
      </c>
    </row>
    <row r="36" spans="1:2">
      <c r="A36" s="4" t="s">
        <v>20</v>
      </c>
      <c r="B36" s="4" t="s">
        <v>21</v>
      </c>
    </row>
    <row r="37" spans="1:2">
      <c r="A37" s="4" t="s">
        <v>22</v>
      </c>
      <c r="B37" s="4" t="s">
        <v>23</v>
      </c>
    </row>
    <row r="38" spans="1:2">
      <c r="A38" s="4" t="s">
        <v>24</v>
      </c>
      <c r="B38" s="4" t="s">
        <v>25</v>
      </c>
    </row>
    <row r="39" spans="1:2">
      <c r="A39" s="4" t="s">
        <v>26</v>
      </c>
      <c r="B39" s="4" t="s">
        <v>27</v>
      </c>
    </row>
    <row r="40" spans="1:2">
      <c r="A40" s="4" t="s">
        <v>57</v>
      </c>
      <c r="B40" s="4" t="s">
        <v>58</v>
      </c>
    </row>
    <row r="41" spans="1:2">
      <c r="A41" s="4" t="s">
        <v>59</v>
      </c>
      <c r="B41"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6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3"/>
    <col customWidth="1" max="2" min="2" width="21"/>
    <col customWidth="1" max="3" min="3" width="35"/>
    <col customWidth="1" max="4" min="4" width="21"/>
    <col customWidth="1" max="5" min="5" width="21"/>
    <col customWidth="1" max="6" min="6" width="21"/>
    <col customWidth="1" max="7" min="7" width="21"/>
    <col customWidth="1" max="8" min="8" width="14"/>
  </cols>
  <sheetData>
    <row r="1" spans="1:8">
      <c r="A1" s="1" t="s">
        <v>1054</v>
      </c>
      <c r="B1" s="2" t="s">
        <v>1055</v>
      </c>
      <c r="C1" s="2" t="s">
        <v>1</v>
      </c>
    </row>
    <row r="2" spans="1:8">
      <c r="B2" s="2" t="s">
        <v>1056</v>
      </c>
      <c r="C2" s="2" t="s">
        <v>1057</v>
      </c>
      <c r="D2" s="2" t="s">
        <v>517</v>
      </c>
      <c r="E2" s="2" t="s">
        <v>518</v>
      </c>
      <c r="F2" s="2" t="s">
        <v>718</v>
      </c>
      <c r="G2" s="2" t="s">
        <v>582</v>
      </c>
      <c r="H2" s="2" t="s">
        <v>1058</v>
      </c>
    </row>
    <row r="3" spans="1:8">
      <c r="A3" s="3" t="s">
        <v>1059</v>
      </c>
    </row>
    <row r="4" spans="1:8">
      <c r="A4" s="4" t="s">
        <v>1060</v>
      </c>
      <c r="F4" s="13" t="n">
        <v>426600000</v>
      </c>
      <c r="G4" s="6" t="n">
        <v>479200000</v>
      </c>
    </row>
    <row r="5" spans="1:8">
      <c r="A5" s="4" t="s">
        <v>1061</v>
      </c>
      <c r="F5" s="13" t="n">
        <v>400000000</v>
      </c>
    </row>
    <row r="6" spans="1:8">
      <c r="A6" s="4" t="s">
        <v>1062</v>
      </c>
      <c r="C6" s="4" t="s">
        <v>1063</v>
      </c>
    </row>
    <row r="7" spans="1:8">
      <c r="A7" s="4" t="s">
        <v>1064</v>
      </c>
      <c r="C7" s="6" t="n">
        <v>1000000</v>
      </c>
    </row>
    <row r="8" spans="1:8">
      <c r="A8" s="4" t="s">
        <v>239</v>
      </c>
      <c r="C8" s="5" t="n">
        <v>506400000</v>
      </c>
      <c r="D8" s="6" t="n">
        <v>0</v>
      </c>
      <c r="E8" s="6" t="n">
        <v>0</v>
      </c>
    </row>
    <row r="9" spans="1:8">
      <c r="A9" s="4" t="s">
        <v>1065</v>
      </c>
      <c r="D9" s="5" t="n">
        <v>14200000</v>
      </c>
      <c r="G9" s="6" t="n">
        <v>10800000</v>
      </c>
    </row>
    <row r="10" spans="1:8">
      <c r="A10" s="4" t="s">
        <v>1066</v>
      </c>
      <c r="C10" s="5" t="n">
        <v>68000000</v>
      </c>
      <c r="D10" s="5" t="n">
        <v>61200000</v>
      </c>
      <c r="E10" s="6" t="n">
        <v>43600000</v>
      </c>
    </row>
    <row r="11" spans="1:8">
      <c r="A11" s="4" t="s">
        <v>528</v>
      </c>
    </row>
    <row r="12" spans="1:8">
      <c r="A12" s="3" t="s">
        <v>1059</v>
      </c>
    </row>
    <row r="13" spans="1:8">
      <c r="A13" s="4" t="s">
        <v>1067</v>
      </c>
      <c r="F13" s="4" t="s">
        <v>1068</v>
      </c>
      <c r="G13" s="4" t="s">
        <v>1068</v>
      </c>
    </row>
    <row r="14" spans="1:8">
      <c r="A14" s="4" t="s">
        <v>531</v>
      </c>
    </row>
    <row r="15" spans="1:8">
      <c r="A15" s="3" t="s">
        <v>1059</v>
      </c>
    </row>
    <row r="16" spans="1:8">
      <c r="A16" s="4" t="s">
        <v>1067</v>
      </c>
      <c r="F16" s="4" t="s">
        <v>1069</v>
      </c>
      <c r="G16" s="4" t="s">
        <v>1069</v>
      </c>
    </row>
    <row r="17" spans="1:8">
      <c r="A17" s="4" t="s">
        <v>1070</v>
      </c>
    </row>
    <row r="18" spans="1:8">
      <c r="A18" s="3" t="s">
        <v>1059</v>
      </c>
    </row>
    <row r="19" spans="1:8">
      <c r="A19" s="4" t="s">
        <v>239</v>
      </c>
      <c r="C19" s="5" t="n">
        <v>506400000</v>
      </c>
    </row>
    <row r="20" spans="1:8">
      <c r="A20" s="4" t="s">
        <v>1071</v>
      </c>
    </row>
    <row r="21" spans="1:8">
      <c r="A21" s="3" t="s">
        <v>1059</v>
      </c>
    </row>
    <row r="22" spans="1:8">
      <c r="A22" s="4" t="s">
        <v>239</v>
      </c>
      <c r="B22" s="6" t="n">
        <v>430000000</v>
      </c>
      <c r="C22" s="5" t="n">
        <v>430000000</v>
      </c>
    </row>
    <row r="23" spans="1:8">
      <c r="A23" s="4" t="s">
        <v>1072</v>
      </c>
    </row>
    <row r="24" spans="1:8">
      <c r="A24" s="3" t="s">
        <v>1059</v>
      </c>
    </row>
    <row r="25" spans="1:8">
      <c r="A25" s="4" t="s">
        <v>1067</v>
      </c>
      <c r="F25" s="4" t="s">
        <v>1073</v>
      </c>
      <c r="G25" s="4" t="s">
        <v>1073</v>
      </c>
    </row>
    <row r="26" spans="1:8">
      <c r="A26" s="4" t="s">
        <v>239</v>
      </c>
      <c r="B26" s="5" t="n">
        <v>3400000</v>
      </c>
      <c r="C26" s="5" t="n">
        <v>3400000</v>
      </c>
    </row>
    <row r="27" spans="1:8">
      <c r="A27" s="4" t="s">
        <v>1074</v>
      </c>
    </row>
    <row r="28" spans="1:8">
      <c r="A28" s="3" t="s">
        <v>1059</v>
      </c>
    </row>
    <row r="29" spans="1:8">
      <c r="A29" s="4" t="s">
        <v>1067</v>
      </c>
      <c r="F29" s="4" t="s">
        <v>1075</v>
      </c>
      <c r="G29" s="4" t="s">
        <v>1075</v>
      </c>
    </row>
    <row r="30" spans="1:8">
      <c r="A30" s="4" t="s">
        <v>1076</v>
      </c>
    </row>
    <row r="31" spans="1:8">
      <c r="A31" s="3" t="s">
        <v>1059</v>
      </c>
    </row>
    <row r="32" spans="1:8">
      <c r="A32" s="4" t="s">
        <v>1067</v>
      </c>
      <c r="F32" s="4" t="s">
        <v>1077</v>
      </c>
      <c r="G32" s="4" t="s">
        <v>1077</v>
      </c>
      <c r="H32" s="4" t="s">
        <v>1077</v>
      </c>
    </row>
    <row r="33" spans="1:8">
      <c r="A33" s="4" t="s">
        <v>239</v>
      </c>
      <c r="C33" s="6" t="n">
        <v>73000000</v>
      </c>
    </row>
    <row r="34" spans="1:8">
      <c r="A34" s="4" t="s">
        <v>1078</v>
      </c>
    </row>
    <row r="35" spans="1:8">
      <c r="A35" s="3" t="s">
        <v>1059</v>
      </c>
    </row>
    <row r="36" spans="1:8">
      <c r="A36" s="4" t="s">
        <v>1067</v>
      </c>
      <c r="F36" s="4" t="s">
        <v>1073</v>
      </c>
      <c r="G36" s="4" t="s">
        <v>1073</v>
      </c>
    </row>
    <row r="37" spans="1:8">
      <c r="A37" s="4" t="s">
        <v>1079</v>
      </c>
    </row>
    <row r="38" spans="1:8">
      <c r="A38" s="3" t="s">
        <v>1059</v>
      </c>
    </row>
    <row r="39" spans="1:8">
      <c r="A39" s="4" t="s">
        <v>1080</v>
      </c>
      <c r="D39" s="6" t="n">
        <v>0</v>
      </c>
      <c r="G39" s="6" t="n">
        <v>0</v>
      </c>
    </row>
    <row r="40" spans="1:8">
      <c r="A40" s="4" t="s">
        <v>1081</v>
      </c>
    </row>
    <row r="41" spans="1:8">
      <c r="A41" s="3" t="s">
        <v>1059</v>
      </c>
    </row>
    <row r="42" spans="1:8">
      <c r="A42" s="4" t="s">
        <v>1082</v>
      </c>
      <c r="F42" s="13" t="n">
        <v>26600000</v>
      </c>
    </row>
    <row r="43" spans="1:8">
      <c r="A43" s="4" t="s">
        <v>1083</v>
      </c>
      <c r="C43" s="5" t="n">
        <v>3</v>
      </c>
    </row>
    <row r="44" spans="1:8">
      <c r="A44" s="4" t="s">
        <v>1084</v>
      </c>
    </row>
    <row r="45" spans="1:8">
      <c r="A45" s="3" t="s">
        <v>1059</v>
      </c>
    </row>
    <row r="46" spans="1:8">
      <c r="A46" s="4" t="s">
        <v>1085</v>
      </c>
      <c r="C46" s="4" t="s">
        <v>1086</v>
      </c>
    </row>
    <row r="47" spans="1:8">
      <c r="A47" s="4" t="s">
        <v>1087</v>
      </c>
    </row>
    <row r="48" spans="1:8">
      <c r="A48" s="3" t="s">
        <v>1059</v>
      </c>
    </row>
    <row r="49" spans="1:8">
      <c r="A49" s="4" t="s">
        <v>1085</v>
      </c>
      <c r="C49" s="4" t="s">
        <v>1088</v>
      </c>
    </row>
    <row r="50" spans="1:8">
      <c r="A50" s="4" t="s">
        <v>1089</v>
      </c>
    </row>
    <row r="51" spans="1:8">
      <c r="A51" s="3" t="s">
        <v>1059</v>
      </c>
    </row>
    <row r="52" spans="1:8">
      <c r="A52" s="4" t="s">
        <v>1085</v>
      </c>
      <c r="C52" s="4" t="s">
        <v>1090</v>
      </c>
    </row>
    <row r="53" spans="1:8">
      <c r="A53" s="4" t="s">
        <v>1091</v>
      </c>
    </row>
    <row r="54" spans="1:8">
      <c r="A54" s="3" t="s">
        <v>1059</v>
      </c>
    </row>
    <row r="55" spans="1:8">
      <c r="A55" s="4" t="s">
        <v>1085</v>
      </c>
      <c r="C55" s="4" t="s">
        <v>1092</v>
      </c>
    </row>
    <row r="56" spans="1:8">
      <c r="A56" s="4" t="s">
        <v>1093</v>
      </c>
    </row>
    <row r="57" spans="1:8">
      <c r="A57" s="3" t="s">
        <v>1059</v>
      </c>
    </row>
    <row r="58" spans="1:8">
      <c r="A58" s="4" t="s">
        <v>1094</v>
      </c>
      <c r="B58" s="6" t="n">
        <v>400000</v>
      </c>
    </row>
  </sheetData>
  <mergeCells count="3">
    <mergeCell ref="A1:A2"/>
    <mergeCell ref="C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62</v>
      </c>
      <c r="C1" s="2" t="s">
        <v>63</v>
      </c>
      <c r="D1" s="2" t="s">
        <v>1058</v>
      </c>
    </row>
    <row r="2" spans="1:4">
      <c r="A2" s="3" t="s">
        <v>1059</v>
      </c>
    </row>
    <row r="3" spans="1:4">
      <c r="A3" s="4" t="s">
        <v>1096</v>
      </c>
      <c r="B3" s="6" t="n">
        <v>1706352</v>
      </c>
      <c r="C3" s="6" t="n">
        <v>2174206</v>
      </c>
    </row>
    <row r="4" spans="1:4">
      <c r="A4" s="4" t="s">
        <v>1097</v>
      </c>
      <c r="B4" s="5" t="n">
        <v>285244</v>
      </c>
      <c r="C4" s="5" t="n">
        <v>503116</v>
      </c>
    </row>
    <row r="5" spans="1:4">
      <c r="A5" s="4" t="s">
        <v>90</v>
      </c>
      <c r="B5" s="5" t="n">
        <v>1421108</v>
      </c>
      <c r="C5" s="5" t="n">
        <v>1671090</v>
      </c>
    </row>
    <row r="6" spans="1:4">
      <c r="A6" s="4" t="s">
        <v>1098</v>
      </c>
    </row>
    <row r="7" spans="1:4">
      <c r="A7" s="3" t="s">
        <v>1059</v>
      </c>
    </row>
    <row r="8" spans="1:4">
      <c r="A8" s="4" t="s">
        <v>1096</v>
      </c>
      <c r="B8" s="6" t="n">
        <v>0</v>
      </c>
      <c r="C8" s="5" t="n">
        <v>427445</v>
      </c>
    </row>
    <row r="9" spans="1:4">
      <c r="A9" s="4" t="s">
        <v>1067</v>
      </c>
      <c r="B9" s="4" t="s">
        <v>1075</v>
      </c>
    </row>
    <row r="10" spans="1:4">
      <c r="A10" s="4" t="s">
        <v>1099</v>
      </c>
    </row>
    <row r="11" spans="1:4">
      <c r="A11" s="3" t="s">
        <v>1059</v>
      </c>
    </row>
    <row r="12" spans="1:4">
      <c r="A12" s="4" t="s">
        <v>1096</v>
      </c>
      <c r="B12" s="6" t="n">
        <v>285244</v>
      </c>
      <c r="C12" s="5" t="n">
        <v>279492</v>
      </c>
    </row>
    <row r="13" spans="1:4">
      <c r="A13" s="4" t="s">
        <v>1067</v>
      </c>
      <c r="B13" s="4" t="s">
        <v>1073</v>
      </c>
    </row>
    <row r="14" spans="1:4">
      <c r="A14" s="4" t="s">
        <v>1100</v>
      </c>
    </row>
    <row r="15" spans="1:4">
      <c r="A15" s="3" t="s">
        <v>1059</v>
      </c>
    </row>
    <row r="16" spans="1:4">
      <c r="A16" s="4" t="s">
        <v>1096</v>
      </c>
      <c r="B16" s="6" t="n">
        <v>347995</v>
      </c>
      <c r="C16" s="5" t="n">
        <v>335201</v>
      </c>
    </row>
    <row r="17" spans="1:4">
      <c r="A17" s="4" t="s">
        <v>1067</v>
      </c>
      <c r="B17" s="4" t="s">
        <v>1101</v>
      </c>
    </row>
    <row r="18" spans="1:4">
      <c r="A18" s="4" t="s">
        <v>1102</v>
      </c>
    </row>
    <row r="19" spans="1:4">
      <c r="A19" s="3" t="s">
        <v>1059</v>
      </c>
    </row>
    <row r="20" spans="1:4">
      <c r="A20" s="4" t="s">
        <v>1096</v>
      </c>
      <c r="B20" s="6" t="n">
        <v>413272</v>
      </c>
      <c r="C20" s="5" t="n">
        <v>397793</v>
      </c>
    </row>
    <row r="21" spans="1:4">
      <c r="A21" s="4" t="s">
        <v>1067</v>
      </c>
      <c r="B21" s="4" t="s">
        <v>1103</v>
      </c>
    </row>
    <row r="22" spans="1:4">
      <c r="A22" s="4" t="s">
        <v>1104</v>
      </c>
    </row>
    <row r="23" spans="1:4">
      <c r="A23" s="3" t="s">
        <v>1059</v>
      </c>
    </row>
    <row r="24" spans="1:4">
      <c r="A24" s="4" t="s">
        <v>1096</v>
      </c>
      <c r="B24" s="6" t="n">
        <v>0</v>
      </c>
      <c r="C24" s="5" t="n">
        <v>72483</v>
      </c>
    </row>
    <row r="25" spans="1:4">
      <c r="A25" s="4" t="s">
        <v>1067</v>
      </c>
      <c r="B25" s="4" t="s">
        <v>1077</v>
      </c>
      <c r="D25" s="4" t="s">
        <v>1077</v>
      </c>
    </row>
    <row r="26" spans="1:4">
      <c r="A26" s="4" t="s">
        <v>1105</v>
      </c>
    </row>
    <row r="27" spans="1:4">
      <c r="A27" s="3" t="s">
        <v>1059</v>
      </c>
    </row>
    <row r="28" spans="1:4">
      <c r="A28" s="4" t="s">
        <v>1096</v>
      </c>
      <c r="B28" s="6" t="n">
        <v>302040</v>
      </c>
      <c r="C28" s="5" t="n">
        <v>298691</v>
      </c>
    </row>
    <row r="29" spans="1:4">
      <c r="A29" s="4" t="s">
        <v>1067</v>
      </c>
      <c r="B29" s="4" t="s">
        <v>1106</v>
      </c>
      <c r="D29" s="4" t="s">
        <v>1106</v>
      </c>
    </row>
    <row r="30" spans="1:4">
      <c r="A30" s="4" t="s">
        <v>1107</v>
      </c>
    </row>
    <row r="31" spans="1:4">
      <c r="A31" s="3" t="s">
        <v>1059</v>
      </c>
    </row>
    <row r="32" spans="1:4">
      <c r="A32" s="4" t="s">
        <v>1096</v>
      </c>
      <c r="B32" s="6" t="n">
        <v>26944</v>
      </c>
      <c r="C32" s="5" t="n">
        <v>26933</v>
      </c>
    </row>
    <row r="33" spans="1:4">
      <c r="A33" s="4" t="s">
        <v>1067</v>
      </c>
      <c r="B33" s="4" t="s">
        <v>1108</v>
      </c>
      <c r="D33" s="4" t="s">
        <v>1108</v>
      </c>
    </row>
    <row r="34" spans="1:4">
      <c r="A34" s="4" t="s">
        <v>1109</v>
      </c>
    </row>
    <row r="35" spans="1:4">
      <c r="A35" s="3" t="s">
        <v>1059</v>
      </c>
    </row>
    <row r="36" spans="1:4">
      <c r="A36" s="4" t="s">
        <v>1096</v>
      </c>
      <c r="B36" s="6" t="n">
        <v>330857</v>
      </c>
      <c r="C36" s="6" t="n">
        <v>3361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62</v>
      </c>
      <c r="C1" s="2" t="s">
        <v>63</v>
      </c>
    </row>
    <row r="2" spans="1:3">
      <c r="A2" s="3" t="s">
        <v>299</v>
      </c>
    </row>
    <row r="3" spans="1:3">
      <c r="A3" s="4" t="s">
        <v>874</v>
      </c>
      <c r="B3" s="6" t="n">
        <v>285244</v>
      </c>
    </row>
    <row r="4" spans="1:3">
      <c r="A4" s="4" t="s">
        <v>875</v>
      </c>
      <c r="B4" s="5" t="n">
        <v>38716</v>
      </c>
    </row>
    <row r="5" spans="1:3">
      <c r="A5" s="4" t="s">
        <v>876</v>
      </c>
      <c r="B5" s="5" t="n">
        <v>471432</v>
      </c>
    </row>
    <row r="6" spans="1:3">
      <c r="A6" s="4" t="s">
        <v>877</v>
      </c>
      <c r="B6" s="5" t="n">
        <v>347995</v>
      </c>
    </row>
    <row r="7" spans="1:3">
      <c r="A7" s="4" t="s">
        <v>878</v>
      </c>
      <c r="B7" s="5" t="n">
        <v>546716</v>
      </c>
    </row>
    <row r="8" spans="1:3">
      <c r="A8" s="4" t="s">
        <v>1111</v>
      </c>
      <c r="B8" s="5" t="n">
        <v>16249</v>
      </c>
    </row>
    <row r="9" spans="1:3">
      <c r="A9" s="4" t="s">
        <v>1096</v>
      </c>
      <c r="B9" s="6" t="n">
        <v>1706352</v>
      </c>
      <c r="C9" s="6" t="n">
        <v>21742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s>
  <sheetData>
    <row r="1" spans="1:8">
      <c r="A1" s="1" t="s">
        <v>1112</v>
      </c>
      <c r="B1" s="2" t="s">
        <v>1113</v>
      </c>
      <c r="C1" s="2" t="s">
        <v>1114</v>
      </c>
      <c r="D1" s="2" t="s">
        <v>1115</v>
      </c>
      <c r="E1" s="2" t="s">
        <v>1116</v>
      </c>
      <c r="F1" s="2" t="s">
        <v>517</v>
      </c>
      <c r="G1" s="2" t="s">
        <v>518</v>
      </c>
      <c r="H1" s="2" t="s">
        <v>1117</v>
      </c>
    </row>
    <row r="2" spans="1:8">
      <c r="A2" s="3" t="s">
        <v>1059</v>
      </c>
    </row>
    <row r="3" spans="1:8">
      <c r="A3" s="4" t="s">
        <v>233</v>
      </c>
      <c r="E3" s="6" t="n">
        <v>0</v>
      </c>
      <c r="F3" s="6" t="n">
        <v>0</v>
      </c>
      <c r="G3" s="6" t="n">
        <v>329875000</v>
      </c>
    </row>
    <row r="4" spans="1:8">
      <c r="A4" s="4" t="s">
        <v>1070</v>
      </c>
    </row>
    <row r="5" spans="1:8">
      <c r="A5" s="3" t="s">
        <v>1059</v>
      </c>
    </row>
    <row r="6" spans="1:8">
      <c r="A6" s="4" t="s">
        <v>1118</v>
      </c>
      <c r="E6" s="5" t="n">
        <v>20</v>
      </c>
    </row>
    <row r="7" spans="1:8">
      <c r="A7" s="4" t="s">
        <v>1119</v>
      </c>
      <c r="E7" s="5" t="n">
        <v>30</v>
      </c>
    </row>
    <row r="8" spans="1:8">
      <c r="A8" s="4" t="s">
        <v>1120</v>
      </c>
      <c r="E8" s="4" t="s">
        <v>1121</v>
      </c>
    </row>
    <row r="9" spans="1:8">
      <c r="A9" s="4" t="s">
        <v>1122</v>
      </c>
      <c r="E9" s="4" t="s">
        <v>994</v>
      </c>
    </row>
    <row r="10" spans="1:8">
      <c r="A10" s="4" t="s">
        <v>1123</v>
      </c>
      <c r="E10" s="4" t="s">
        <v>1124</v>
      </c>
    </row>
    <row r="11" spans="1:8">
      <c r="A11" s="4" t="s">
        <v>1125</v>
      </c>
    </row>
    <row r="12" spans="1:8">
      <c r="A12" s="3" t="s">
        <v>1059</v>
      </c>
    </row>
    <row r="13" spans="1:8">
      <c r="A13" s="4" t="s">
        <v>1119</v>
      </c>
      <c r="E13" s="5" t="n">
        <v>20</v>
      </c>
    </row>
    <row r="14" spans="1:8">
      <c r="A14" s="4" t="s">
        <v>1120</v>
      </c>
      <c r="E14" s="4" t="s">
        <v>1126</v>
      </c>
    </row>
    <row r="15" spans="1:8">
      <c r="A15" s="4" t="s">
        <v>1127</v>
      </c>
      <c r="E15" s="4" t="s">
        <v>1128</v>
      </c>
    </row>
    <row r="16" spans="1:8">
      <c r="A16" s="4" t="s">
        <v>1129</v>
      </c>
    </row>
    <row r="17" spans="1:8">
      <c r="A17" s="3" t="s">
        <v>1059</v>
      </c>
    </row>
    <row r="18" spans="1:8">
      <c r="A18" s="4" t="s">
        <v>1130</v>
      </c>
      <c r="D18" s="6" t="n">
        <v>730000000</v>
      </c>
    </row>
    <row r="19" spans="1:8">
      <c r="A19" s="4" t="s">
        <v>1131</v>
      </c>
      <c r="D19" s="5" t="n">
        <v>680700000</v>
      </c>
    </row>
    <row r="20" spans="1:8">
      <c r="A20" s="4" t="s">
        <v>1132</v>
      </c>
      <c r="D20" s="5" t="n">
        <v>372500000</v>
      </c>
    </row>
    <row r="21" spans="1:8">
      <c r="A21" s="4" t="s">
        <v>1119</v>
      </c>
      <c r="E21" s="5" t="n">
        <v>10</v>
      </c>
    </row>
    <row r="22" spans="1:8">
      <c r="A22" s="4" t="s">
        <v>1120</v>
      </c>
      <c r="E22" s="4" t="s">
        <v>1133</v>
      </c>
    </row>
    <row r="23" spans="1:8">
      <c r="A23" s="4" t="s">
        <v>1134</v>
      </c>
      <c r="E23" s="4" t="s">
        <v>1135</v>
      </c>
    </row>
    <row r="24" spans="1:8">
      <c r="A24" s="4" t="s">
        <v>1136</v>
      </c>
      <c r="D24" s="5" t="n">
        <v>13100000</v>
      </c>
    </row>
    <row r="25" spans="1:8">
      <c r="A25" s="4" t="s">
        <v>1071</v>
      </c>
    </row>
    <row r="26" spans="1:8">
      <c r="A26" s="3" t="s">
        <v>1059</v>
      </c>
    </row>
    <row r="27" spans="1:8">
      <c r="A27" s="4" t="s">
        <v>1130</v>
      </c>
      <c r="D27" s="5" t="n">
        <v>430000000</v>
      </c>
    </row>
    <row r="28" spans="1:8">
      <c r="A28" s="4" t="s">
        <v>1137</v>
      </c>
      <c r="H28" s="4" t="s">
        <v>743</v>
      </c>
    </row>
    <row r="29" spans="1:8">
      <c r="A29" s="4" t="s">
        <v>1138</v>
      </c>
      <c r="H29" s="4" t="s">
        <v>1139</v>
      </c>
    </row>
    <row r="30" spans="1:8">
      <c r="A30" s="4" t="s">
        <v>1140</v>
      </c>
    </row>
    <row r="31" spans="1:8">
      <c r="A31" s="3" t="s">
        <v>1059</v>
      </c>
    </row>
    <row r="32" spans="1:8">
      <c r="A32" s="4" t="s">
        <v>931</v>
      </c>
      <c r="H32" s="6" t="n">
        <v>51200000</v>
      </c>
    </row>
    <row r="33" spans="1:8">
      <c r="A33" s="4" t="s">
        <v>1072</v>
      </c>
    </row>
    <row r="34" spans="1:8">
      <c r="A34" s="3" t="s">
        <v>1059</v>
      </c>
    </row>
    <row r="35" spans="1:8">
      <c r="A35" s="4" t="s">
        <v>1130</v>
      </c>
      <c r="D35" s="6" t="n">
        <v>300000000</v>
      </c>
    </row>
    <row r="36" spans="1:8">
      <c r="A36" s="4" t="s">
        <v>1137</v>
      </c>
      <c r="H36" s="4" t="s">
        <v>751</v>
      </c>
    </row>
    <row r="37" spans="1:8">
      <c r="A37" s="4" t="s">
        <v>1138</v>
      </c>
      <c r="H37" s="4" t="s">
        <v>1141</v>
      </c>
    </row>
    <row r="38" spans="1:8">
      <c r="A38" s="4" t="s">
        <v>1142</v>
      </c>
    </row>
    <row r="39" spans="1:8">
      <c r="A39" s="3" t="s">
        <v>1059</v>
      </c>
    </row>
    <row r="40" spans="1:8">
      <c r="A40" s="4" t="s">
        <v>931</v>
      </c>
      <c r="H40" s="6" t="n">
        <v>54000000</v>
      </c>
    </row>
    <row r="41" spans="1:8">
      <c r="A41" s="4" t="s">
        <v>1143</v>
      </c>
    </row>
    <row r="42" spans="1:8">
      <c r="A42" s="3" t="s">
        <v>1059</v>
      </c>
    </row>
    <row r="43" spans="1:8">
      <c r="A43" s="4" t="s">
        <v>1134</v>
      </c>
      <c r="E43" s="4" t="s">
        <v>1144</v>
      </c>
    </row>
    <row r="44" spans="1:8">
      <c r="A44" s="4" t="s">
        <v>1145</v>
      </c>
    </row>
    <row r="45" spans="1:8">
      <c r="A45" s="3" t="s">
        <v>1059</v>
      </c>
    </row>
    <row r="46" spans="1:8">
      <c r="A46" s="4" t="s">
        <v>1130</v>
      </c>
      <c r="C46" s="6" t="n">
        <v>400000000</v>
      </c>
    </row>
    <row r="47" spans="1:8">
      <c r="A47" s="4" t="s">
        <v>233</v>
      </c>
      <c r="C47" s="5" t="n">
        <v>365600000</v>
      </c>
    </row>
    <row r="48" spans="1:8">
      <c r="A48" s="4" t="s">
        <v>1137</v>
      </c>
      <c r="G48" s="4" t="s">
        <v>1146</v>
      </c>
    </row>
    <row r="49" spans="1:8">
      <c r="A49" s="4" t="s">
        <v>1138</v>
      </c>
      <c r="G49" s="4" t="s">
        <v>1147</v>
      </c>
    </row>
    <row r="50" spans="1:8">
      <c r="A50" s="4" t="s">
        <v>1136</v>
      </c>
      <c r="C50" s="6" t="n">
        <v>6200000</v>
      </c>
    </row>
    <row r="51" spans="1:8">
      <c r="A51" s="4" t="s">
        <v>1148</v>
      </c>
    </row>
    <row r="52" spans="1:8">
      <c r="A52" s="3" t="s">
        <v>1059</v>
      </c>
    </row>
    <row r="53" spans="1:8">
      <c r="A53" s="4" t="s">
        <v>931</v>
      </c>
      <c r="G53" s="6" t="n">
        <v>74500000</v>
      </c>
    </row>
    <row r="54" spans="1:8">
      <c r="A54" s="4" t="s">
        <v>1149</v>
      </c>
    </row>
    <row r="55" spans="1:8">
      <c r="A55" s="3" t="s">
        <v>1059</v>
      </c>
    </row>
    <row r="56" spans="1:8">
      <c r="A56" s="4" t="s">
        <v>1130</v>
      </c>
      <c r="B56" s="6" t="n">
        <v>500000000</v>
      </c>
    </row>
    <row r="57" spans="1:8">
      <c r="A57" s="4" t="s">
        <v>1131</v>
      </c>
      <c r="B57" s="5" t="n">
        <v>468900000</v>
      </c>
    </row>
    <row r="58" spans="1:8">
      <c r="A58" s="4" t="s">
        <v>1137</v>
      </c>
      <c r="F58" s="4" t="s">
        <v>1146</v>
      </c>
    </row>
    <row r="59" spans="1:8">
      <c r="A59" s="4" t="s">
        <v>1138</v>
      </c>
      <c r="F59" s="4" t="s">
        <v>1150</v>
      </c>
    </row>
    <row r="60" spans="1:8">
      <c r="A60" s="4" t="s">
        <v>1136</v>
      </c>
      <c r="B60" s="6" t="n">
        <v>5700000</v>
      </c>
    </row>
    <row r="61" spans="1:8">
      <c r="A61" s="4" t="s">
        <v>1151</v>
      </c>
      <c r="E61" s="6" t="n">
        <v>200000</v>
      </c>
    </row>
    <row r="62" spans="1:8">
      <c r="A62" s="4" t="s">
        <v>1152</v>
      </c>
    </row>
    <row r="63" spans="1:8">
      <c r="A63" s="3" t="s">
        <v>1059</v>
      </c>
    </row>
    <row r="64" spans="1:8">
      <c r="A64" s="4" t="s">
        <v>931</v>
      </c>
      <c r="F64" s="6" t="n">
        <v>98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53</v>
      </c>
      <c r="B1" s="2" t="s">
        <v>1</v>
      </c>
    </row>
    <row r="2" spans="1:2">
      <c r="B2" s="2" t="s">
        <v>62</v>
      </c>
    </row>
    <row r="3" spans="1:2">
      <c r="A3" s="4" t="s">
        <v>1154</v>
      </c>
    </row>
    <row r="4" spans="1:2">
      <c r="A4" s="3" t="s">
        <v>1059</v>
      </c>
    </row>
    <row r="5" spans="1:2">
      <c r="A5" s="4" t="s">
        <v>1155</v>
      </c>
      <c r="B5" s="4" t="s">
        <v>1073</v>
      </c>
    </row>
    <row r="6" spans="1:2">
      <c r="A6" s="4" t="s">
        <v>1156</v>
      </c>
      <c r="B6" s="14" t="n">
        <v>0.0353158235</v>
      </c>
    </row>
    <row r="7" spans="1:2">
      <c r="A7" s="4" t="s">
        <v>1157</v>
      </c>
    </row>
    <row r="8" spans="1:2">
      <c r="A8" s="3" t="s">
        <v>1059</v>
      </c>
    </row>
    <row r="9" spans="1:2">
      <c r="A9" s="4" t="s">
        <v>1155</v>
      </c>
      <c r="B9" s="4" t="s">
        <v>1101</v>
      </c>
    </row>
    <row r="10" spans="1:2">
      <c r="A10" s="4" t="s">
        <v>1156</v>
      </c>
      <c r="B10" s="14" t="n">
        <v>0.0241486395</v>
      </c>
    </row>
    <row r="11" spans="1:2">
      <c r="A11" s="4" t="s">
        <v>1158</v>
      </c>
    </row>
    <row r="12" spans="1:2">
      <c r="A12" s="3" t="s">
        <v>1059</v>
      </c>
    </row>
    <row r="13" spans="1:2">
      <c r="A13" s="4" t="s">
        <v>1155</v>
      </c>
      <c r="B13" s="4" t="s">
        <v>1103</v>
      </c>
    </row>
    <row r="14" spans="1:2">
      <c r="A14" s="4" t="s">
        <v>1156</v>
      </c>
      <c r="B14" s="15" t="n">
        <v>0.0218015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62</v>
      </c>
      <c r="C2" s="2" t="s">
        <v>63</v>
      </c>
      <c r="D2" s="2" t="s">
        <v>125</v>
      </c>
    </row>
    <row r="3" spans="1:4">
      <c r="A3" s="3" t="s">
        <v>1059</v>
      </c>
    </row>
    <row r="4" spans="1:4">
      <c r="A4" s="4" t="s">
        <v>1160</v>
      </c>
      <c r="B4" s="6" t="n">
        <v>40763</v>
      </c>
      <c r="C4" s="6" t="n">
        <v>35537</v>
      </c>
      <c r="D4" s="6" t="n">
        <v>24773</v>
      </c>
    </row>
    <row r="5" spans="1:4">
      <c r="A5" s="4" t="s">
        <v>1070</v>
      </c>
    </row>
    <row r="6" spans="1:4">
      <c r="A6" s="3" t="s">
        <v>1059</v>
      </c>
    </row>
    <row r="7" spans="1:4">
      <c r="A7" s="4" t="s">
        <v>1161</v>
      </c>
      <c r="B7" s="5" t="n">
        <v>9954</v>
      </c>
      <c r="C7" s="5" t="n">
        <v>6890</v>
      </c>
    </row>
    <row r="8" spans="1:4">
      <c r="A8" s="4" t="s">
        <v>1162</v>
      </c>
      <c r="B8" s="5" t="n">
        <v>36966</v>
      </c>
      <c r="C8" s="5" t="n">
        <v>32114</v>
      </c>
    </row>
    <row r="9" spans="1:4">
      <c r="A9" s="4" t="s">
        <v>1160</v>
      </c>
      <c r="B9" s="5" t="n">
        <v>3014</v>
      </c>
      <c r="C9" s="5" t="n">
        <v>3485</v>
      </c>
    </row>
    <row r="10" spans="1:4">
      <c r="A10" s="4" t="s">
        <v>1163</v>
      </c>
      <c r="B10" s="6" t="n">
        <v>49934</v>
      </c>
      <c r="C10" s="6" t="n">
        <v>424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64</v>
      </c>
      <c r="B1" s="2" t="s">
        <v>1165</v>
      </c>
      <c r="C1" s="2" t="s">
        <v>1166</v>
      </c>
      <c r="D1" s="2" t="s">
        <v>1167</v>
      </c>
      <c r="E1" s="2" t="s">
        <v>1168</v>
      </c>
      <c r="F1" s="2" t="s">
        <v>1169</v>
      </c>
      <c r="G1" s="2" t="s">
        <v>1170</v>
      </c>
      <c r="H1" s="2" t="s">
        <v>1169</v>
      </c>
      <c r="I1" s="2" t="s">
        <v>62</v>
      </c>
      <c r="J1" s="2" t="s">
        <v>63</v>
      </c>
      <c r="K1" s="2" t="s">
        <v>125</v>
      </c>
      <c r="L1" s="2" t="s">
        <v>1171</v>
      </c>
    </row>
    <row r="2" spans="1:12">
      <c r="A2" s="3" t="s">
        <v>1059</v>
      </c>
    </row>
    <row r="3" spans="1:12">
      <c r="A3" s="4" t="s">
        <v>1172</v>
      </c>
      <c r="I3" s="6" t="n">
        <v>0</v>
      </c>
      <c r="J3" s="6" t="n">
        <v>97277000</v>
      </c>
      <c r="K3" s="6" t="n">
        <v>73646000</v>
      </c>
    </row>
    <row r="4" spans="1:12">
      <c r="A4" s="4" t="s">
        <v>236</v>
      </c>
      <c r="I4" s="5" t="n">
        <v>0</v>
      </c>
      <c r="J4" s="5" t="n">
        <v>72406000</v>
      </c>
      <c r="K4" s="5" t="n">
        <v>45396000</v>
      </c>
    </row>
    <row r="5" spans="1:12">
      <c r="A5" s="4" t="s">
        <v>1173</v>
      </c>
      <c r="I5" s="5" t="n">
        <v>134737000</v>
      </c>
      <c r="J5" s="5" t="n">
        <v>0</v>
      </c>
      <c r="K5" s="5" t="n">
        <v>0</v>
      </c>
    </row>
    <row r="6" spans="1:12">
      <c r="A6" s="4" t="s">
        <v>1094</v>
      </c>
      <c r="I6" s="5" t="n">
        <v>133763000</v>
      </c>
      <c r="J6" s="6" t="n">
        <v>0</v>
      </c>
      <c r="K6" s="5" t="n">
        <v>0</v>
      </c>
    </row>
    <row r="7" spans="1:12">
      <c r="A7" s="4" t="s">
        <v>1071</v>
      </c>
    </row>
    <row r="8" spans="1:12">
      <c r="A8" s="3" t="s">
        <v>1059</v>
      </c>
    </row>
    <row r="9" spans="1:12">
      <c r="A9" s="4" t="s">
        <v>236</v>
      </c>
      <c r="D9" s="6" t="n">
        <v>40600000</v>
      </c>
    </row>
    <row r="10" spans="1:12">
      <c r="A10" s="4" t="s">
        <v>1072</v>
      </c>
    </row>
    <row r="11" spans="1:12">
      <c r="A11" s="3" t="s">
        <v>1059</v>
      </c>
    </row>
    <row r="12" spans="1:12">
      <c r="A12" s="4" t="s">
        <v>236</v>
      </c>
      <c r="D12" s="6" t="n">
        <v>28300000</v>
      </c>
    </row>
    <row r="13" spans="1:12">
      <c r="A13" s="4" t="s">
        <v>1145</v>
      </c>
    </row>
    <row r="14" spans="1:12">
      <c r="A14" s="3" t="s">
        <v>1059</v>
      </c>
    </row>
    <row r="15" spans="1:12">
      <c r="A15" s="4" t="s">
        <v>236</v>
      </c>
      <c r="C15" s="6" t="n">
        <v>45300000</v>
      </c>
    </row>
    <row r="16" spans="1:12">
      <c r="A16" s="4" t="s">
        <v>1149</v>
      </c>
    </row>
    <row r="17" spans="1:12">
      <c r="A17" s="3" t="s">
        <v>1059</v>
      </c>
    </row>
    <row r="18" spans="1:12">
      <c r="A18" s="4" t="s">
        <v>236</v>
      </c>
      <c r="B18" s="6" t="n">
        <v>72400000</v>
      </c>
      <c r="E18" s="6" t="n">
        <v>72400000</v>
      </c>
    </row>
    <row r="19" spans="1:12">
      <c r="A19" s="4" t="s">
        <v>1174</v>
      </c>
    </row>
    <row r="20" spans="1:12">
      <c r="A20" s="3" t="s">
        <v>1059</v>
      </c>
    </row>
    <row r="21" spans="1:12">
      <c r="A21" s="4" t="s">
        <v>1175</v>
      </c>
      <c r="L21" s="6" t="n">
        <v>69400000</v>
      </c>
    </row>
    <row r="22" spans="1:12">
      <c r="A22" s="4" t="s">
        <v>1176</v>
      </c>
      <c r="E22" s="5" t="n">
        <v>24900000</v>
      </c>
      <c r="K22" s="5" t="n">
        <v>28300000</v>
      </c>
      <c r="L22" s="5" t="n">
        <v>35800000</v>
      </c>
    </row>
    <row r="23" spans="1:12">
      <c r="A23" s="4" t="s">
        <v>1177</v>
      </c>
      <c r="E23" s="5" t="n">
        <v>500000</v>
      </c>
      <c r="K23" s="5" t="n">
        <v>300000</v>
      </c>
    </row>
    <row r="24" spans="1:12">
      <c r="A24" s="4" t="s">
        <v>1178</v>
      </c>
      <c r="E24" s="5" t="n">
        <v>500000</v>
      </c>
      <c r="K24" s="5" t="n">
        <v>100000</v>
      </c>
    </row>
    <row r="25" spans="1:12">
      <c r="A25" s="4" t="s">
        <v>1179</v>
      </c>
      <c r="I25" s="6" t="n">
        <v>48000</v>
      </c>
    </row>
    <row r="26" spans="1:12">
      <c r="A26" s="4" t="s">
        <v>1180</v>
      </c>
    </row>
    <row r="27" spans="1:12">
      <c r="A27" s="3" t="s">
        <v>1059</v>
      </c>
    </row>
    <row r="28" spans="1:12">
      <c r="A28" s="4" t="s">
        <v>1172</v>
      </c>
      <c r="L28" s="5" t="n">
        <v>105200000</v>
      </c>
    </row>
    <row r="29" spans="1:12">
      <c r="A29" s="4" t="s">
        <v>1181</v>
      </c>
    </row>
    <row r="30" spans="1:12">
      <c r="A30" s="3" t="s">
        <v>1059</v>
      </c>
    </row>
    <row r="31" spans="1:12">
      <c r="A31" s="4" t="s">
        <v>1172</v>
      </c>
      <c r="L31" s="6" t="n">
        <v>73700000</v>
      </c>
    </row>
    <row r="32" spans="1:12">
      <c r="A32" s="4" t="s">
        <v>1182</v>
      </c>
    </row>
    <row r="33" spans="1:12">
      <c r="A33" s="3" t="s">
        <v>1059</v>
      </c>
    </row>
    <row r="34" spans="1:12">
      <c r="A34" s="4" t="s">
        <v>1173</v>
      </c>
      <c r="G34" s="6" t="n">
        <v>133200000</v>
      </c>
    </row>
    <row r="35" spans="1:12">
      <c r="A35" s="4" t="s">
        <v>1094</v>
      </c>
      <c r="G35" s="5" t="n">
        <v>132700000</v>
      </c>
    </row>
    <row r="36" spans="1:12">
      <c r="A36" s="4" t="s">
        <v>1183</v>
      </c>
      <c r="G36" s="5" t="n">
        <v>500000</v>
      </c>
    </row>
    <row r="37" spans="1:12">
      <c r="A37" s="4" t="s">
        <v>1093</v>
      </c>
    </row>
    <row r="38" spans="1:12">
      <c r="A38" s="3" t="s">
        <v>1059</v>
      </c>
    </row>
    <row r="39" spans="1:12">
      <c r="A39" s="4" t="s">
        <v>1173</v>
      </c>
      <c r="F39" s="6" t="n">
        <v>400000</v>
      </c>
    </row>
    <row r="40" spans="1:12">
      <c r="A40" s="4" t="s">
        <v>1094</v>
      </c>
      <c r="G40" s="5" t="n">
        <v>1100000</v>
      </c>
    </row>
    <row r="41" spans="1:12">
      <c r="A41" s="4" t="s">
        <v>1183</v>
      </c>
      <c r="H41" s="6" t="n">
        <v>400000</v>
      </c>
    </row>
    <row r="42" spans="1:12">
      <c r="A42" s="4" t="s">
        <v>1184</v>
      </c>
      <c r="G42" s="6" t="n">
        <v>700000</v>
      </c>
    </row>
    <row r="43" spans="1:12">
      <c r="A43" s="4" t="s">
        <v>1185</v>
      </c>
      <c r="F43" s="6" t="n">
        <v>700000</v>
      </c>
    </row>
    <row r="44" spans="1:12">
      <c r="A44" s="4" t="s">
        <v>1186</v>
      </c>
    </row>
    <row r="45" spans="1:12">
      <c r="A45" s="3" t="s">
        <v>1059</v>
      </c>
    </row>
    <row r="46" spans="1:12">
      <c r="A46" s="4" t="s">
        <v>1172</v>
      </c>
      <c r="K46" s="6" t="n">
        <v>73700000</v>
      </c>
    </row>
    <row r="47" spans="1:12">
      <c r="A47" s="4" t="s">
        <v>1187</v>
      </c>
    </row>
    <row r="48" spans="1:12">
      <c r="A48" s="3" t="s">
        <v>1059</v>
      </c>
    </row>
    <row r="49" spans="1:12">
      <c r="A49" s="4" t="s">
        <v>1172</v>
      </c>
      <c r="E49" s="6" t="n">
        <v>973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1188</v>
      </c>
      <c r="B1" s="2" t="s">
        <v>1189</v>
      </c>
      <c r="C1" s="2" t="s">
        <v>1</v>
      </c>
    </row>
    <row r="2" spans="1:8">
      <c r="B2" s="2" t="s">
        <v>1190</v>
      </c>
      <c r="C2" s="2" t="s">
        <v>582</v>
      </c>
      <c r="D2" s="2" t="s">
        <v>517</v>
      </c>
      <c r="E2" s="2" t="s">
        <v>518</v>
      </c>
      <c r="F2" s="2" t="s">
        <v>918</v>
      </c>
      <c r="G2" s="2" t="s">
        <v>518</v>
      </c>
      <c r="H2" s="2" t="s">
        <v>1117</v>
      </c>
    </row>
    <row r="3" spans="1:8">
      <c r="A3" s="3" t="s">
        <v>1059</v>
      </c>
    </row>
    <row r="4" spans="1:8">
      <c r="A4" s="4" t="s">
        <v>1191</v>
      </c>
      <c r="B4" s="5" t="n">
        <v>3</v>
      </c>
    </row>
    <row r="5" spans="1:8">
      <c r="A5" s="4" t="s">
        <v>239</v>
      </c>
      <c r="C5" s="6" t="n">
        <v>506400000</v>
      </c>
      <c r="D5" s="6" t="n">
        <v>0</v>
      </c>
      <c r="E5" s="6" t="n">
        <v>0</v>
      </c>
    </row>
    <row r="6" spans="1:8">
      <c r="A6" s="4" t="s">
        <v>1043</v>
      </c>
    </row>
    <row r="7" spans="1:8">
      <c r="A7" s="3" t="s">
        <v>1059</v>
      </c>
    </row>
    <row r="8" spans="1:8">
      <c r="A8" s="4" t="s">
        <v>1192</v>
      </c>
      <c r="C8" s="5" t="n">
        <v>663528000</v>
      </c>
      <c r="D8" s="5" t="n">
        <v>729468000</v>
      </c>
    </row>
    <row r="9" spans="1:8">
      <c r="A9" s="4" t="s">
        <v>1193</v>
      </c>
    </row>
    <row r="10" spans="1:8">
      <c r="A10" s="3" t="s">
        <v>1059</v>
      </c>
    </row>
    <row r="11" spans="1:8">
      <c r="A11" s="4" t="s">
        <v>926</v>
      </c>
      <c r="B11" s="6" t="n">
        <v>400000000</v>
      </c>
    </row>
    <row r="12" spans="1:8">
      <c r="A12" s="4" t="s">
        <v>1194</v>
      </c>
      <c r="B12" s="4" t="s">
        <v>1195</v>
      </c>
    </row>
    <row r="13" spans="1:8">
      <c r="A13" s="4" t="s">
        <v>1196</v>
      </c>
    </row>
    <row r="14" spans="1:8">
      <c r="A14" s="3" t="s">
        <v>1059</v>
      </c>
    </row>
    <row r="15" spans="1:8">
      <c r="A15" s="4" t="s">
        <v>926</v>
      </c>
      <c r="C15" s="6" t="n">
        <v>127000000</v>
      </c>
      <c r="H15" s="6" t="n">
        <v>200000000</v>
      </c>
    </row>
    <row r="16" spans="1:8">
      <c r="A16" s="4" t="s">
        <v>1197</v>
      </c>
    </row>
    <row r="17" spans="1:8">
      <c r="A17" s="3" t="s">
        <v>1059</v>
      </c>
    </row>
    <row r="18" spans="1:8">
      <c r="A18" s="4" t="s">
        <v>1136</v>
      </c>
      <c r="B18" s="6" t="n">
        <v>2100000</v>
      </c>
    </row>
    <row r="19" spans="1:8">
      <c r="A19" s="4" t="s">
        <v>1104</v>
      </c>
    </row>
    <row r="20" spans="1:8">
      <c r="A20" s="3" t="s">
        <v>1059</v>
      </c>
    </row>
    <row r="21" spans="1:8">
      <c r="A21" s="4" t="s">
        <v>926</v>
      </c>
      <c r="B21" s="6" t="n">
        <v>73000000</v>
      </c>
    </row>
    <row r="22" spans="1:8">
      <c r="A22" s="4" t="s">
        <v>1137</v>
      </c>
      <c r="B22" s="4" t="s">
        <v>751</v>
      </c>
    </row>
    <row r="23" spans="1:8">
      <c r="A23" s="4" t="s">
        <v>1067</v>
      </c>
      <c r="B23" s="4" t="s">
        <v>1077</v>
      </c>
      <c r="C23" s="4" t="s">
        <v>1077</v>
      </c>
    </row>
    <row r="24" spans="1:8">
      <c r="A24" s="4" t="s">
        <v>239</v>
      </c>
      <c r="C24" s="6" t="n">
        <v>73000000</v>
      </c>
    </row>
    <row r="25" spans="1:8">
      <c r="A25" s="4" t="s">
        <v>1105</v>
      </c>
    </row>
    <row r="26" spans="1:8">
      <c r="A26" s="3" t="s">
        <v>1059</v>
      </c>
    </row>
    <row r="27" spans="1:8">
      <c r="A27" s="4" t="s">
        <v>926</v>
      </c>
      <c r="B27" s="6" t="n">
        <v>300000000</v>
      </c>
    </row>
    <row r="28" spans="1:8">
      <c r="A28" s="4" t="s">
        <v>1137</v>
      </c>
      <c r="B28" s="4" t="s">
        <v>625</v>
      </c>
    </row>
    <row r="29" spans="1:8">
      <c r="A29" s="4" t="s">
        <v>1067</v>
      </c>
      <c r="B29" s="4" t="s">
        <v>1106</v>
      </c>
      <c r="C29" s="4" t="s">
        <v>1106</v>
      </c>
    </row>
    <row r="30" spans="1:8">
      <c r="A30" s="4" t="s">
        <v>1107</v>
      </c>
    </row>
    <row r="31" spans="1:8">
      <c r="A31" s="3" t="s">
        <v>1059</v>
      </c>
    </row>
    <row r="32" spans="1:8">
      <c r="A32" s="4" t="s">
        <v>926</v>
      </c>
      <c r="B32" s="6" t="n">
        <v>27000000</v>
      </c>
    </row>
    <row r="33" spans="1:8">
      <c r="A33" s="4" t="s">
        <v>1137</v>
      </c>
      <c r="B33" s="4" t="s">
        <v>1198</v>
      </c>
    </row>
    <row r="34" spans="1:8">
      <c r="A34" s="4" t="s">
        <v>1067</v>
      </c>
      <c r="B34" s="4" t="s">
        <v>1108</v>
      </c>
      <c r="C34" s="4" t="s">
        <v>1108</v>
      </c>
    </row>
    <row r="35" spans="1:8">
      <c r="A35" s="4" t="s">
        <v>1199</v>
      </c>
    </row>
    <row r="36" spans="1:8">
      <c r="A36" s="3" t="s">
        <v>1059</v>
      </c>
    </row>
    <row r="37" spans="1:8">
      <c r="A37" s="4" t="s">
        <v>1192</v>
      </c>
      <c r="C37" s="6" t="n">
        <v>329200000</v>
      </c>
      <c r="D37" s="5" t="n">
        <v>391700000</v>
      </c>
    </row>
    <row r="38" spans="1:8">
      <c r="A38" s="4" t="s">
        <v>1200</v>
      </c>
    </row>
    <row r="39" spans="1:8">
      <c r="A39" s="3" t="s">
        <v>1059</v>
      </c>
    </row>
    <row r="40" spans="1:8">
      <c r="A40" s="4" t="s">
        <v>1192</v>
      </c>
      <c r="C40" s="5" t="n">
        <v>329157000</v>
      </c>
      <c r="D40" s="5" t="n">
        <v>391700000</v>
      </c>
    </row>
    <row r="41" spans="1:8">
      <c r="A41" s="4" t="s">
        <v>1201</v>
      </c>
    </row>
    <row r="42" spans="1:8">
      <c r="A42" s="3" t="s">
        <v>1059</v>
      </c>
    </row>
    <row r="43" spans="1:8">
      <c r="A43" s="4" t="s">
        <v>926</v>
      </c>
      <c r="G43" s="6" t="n">
        <v>331100000</v>
      </c>
    </row>
    <row r="44" spans="1:8">
      <c r="A44" s="4" t="s">
        <v>1136</v>
      </c>
      <c r="G44" s="6" t="n">
        <v>1200000</v>
      </c>
    </row>
    <row r="45" spans="1:8">
      <c r="A45" s="4" t="s">
        <v>1202</v>
      </c>
    </row>
    <row r="46" spans="1:8">
      <c r="A46" s="3" t="s">
        <v>1059</v>
      </c>
    </row>
    <row r="47" spans="1:8">
      <c r="A47" s="4" t="s">
        <v>928</v>
      </c>
      <c r="F47" s="13" t="n">
        <v>255000000</v>
      </c>
    </row>
    <row r="48" spans="1:8">
      <c r="A48" s="4" t="s">
        <v>929</v>
      </c>
      <c r="C48" s="5" t="n">
        <v>-400000</v>
      </c>
      <c r="D48" s="5" t="n">
        <v>-5900000</v>
      </c>
    </row>
    <row r="49" spans="1:8">
      <c r="A49" s="4" t="s">
        <v>1203</v>
      </c>
    </row>
    <row r="50" spans="1:8">
      <c r="A50" s="3" t="s">
        <v>1059</v>
      </c>
    </row>
    <row r="51" spans="1:8">
      <c r="A51" s="4" t="s">
        <v>1192</v>
      </c>
      <c r="C51" s="6" t="n">
        <v>334371000</v>
      </c>
      <c r="D51" s="6" t="n">
        <v>337768000</v>
      </c>
    </row>
  </sheetData>
  <mergeCells count="3">
    <mergeCell ref="A1:A2"/>
    <mergeCell ref="C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4</v>
      </c>
      <c r="B1" s="2" t="s">
        <v>1</v>
      </c>
    </row>
    <row r="2" spans="1:4">
      <c r="B2" s="2" t="s">
        <v>718</v>
      </c>
      <c r="C2" s="2" t="s">
        <v>582</v>
      </c>
      <c r="D2" s="2" t="s">
        <v>517</v>
      </c>
    </row>
    <row r="3" spans="1:4">
      <c r="A3" s="3" t="s">
        <v>1205</v>
      </c>
    </row>
    <row r="4" spans="1:4">
      <c r="A4" s="4" t="s">
        <v>1206</v>
      </c>
      <c r="C4" s="6" t="n">
        <v>330857</v>
      </c>
      <c r="D4" s="6" t="n">
        <v>336168</v>
      </c>
    </row>
    <row r="5" spans="1:4">
      <c r="A5" s="4" t="s">
        <v>1207</v>
      </c>
    </row>
    <row r="6" spans="1:4">
      <c r="A6" s="3" t="s">
        <v>1205</v>
      </c>
    </row>
    <row r="7" spans="1:4">
      <c r="A7" s="4" t="s">
        <v>1208</v>
      </c>
      <c r="B7" s="12" t="n">
        <v>11.5</v>
      </c>
    </row>
    <row r="8" spans="1:4">
      <c r="A8" s="4" t="s">
        <v>1209</v>
      </c>
      <c r="C8" s="4" t="s">
        <v>1068</v>
      </c>
    </row>
    <row r="9" spans="1:4">
      <c r="A9" s="4" t="s">
        <v>1206</v>
      </c>
      <c r="C9" s="6" t="n">
        <v>12905</v>
      </c>
      <c r="D9" s="5" t="n">
        <v>13143</v>
      </c>
    </row>
    <row r="10" spans="1:4">
      <c r="A10" s="4" t="s">
        <v>1207</v>
      </c>
    </row>
    <row r="11" spans="1:4">
      <c r="A11" s="3" t="s">
        <v>1205</v>
      </c>
    </row>
    <row r="12" spans="1:4">
      <c r="A12" s="4" t="s">
        <v>1208</v>
      </c>
      <c r="B12" s="13" t="n">
        <v>23</v>
      </c>
    </row>
    <row r="13" spans="1:4">
      <c r="A13" s="4" t="s">
        <v>1206</v>
      </c>
      <c r="C13" s="6" t="n">
        <v>25811</v>
      </c>
      <c r="D13" s="5" t="n">
        <v>26286</v>
      </c>
    </row>
    <row r="14" spans="1:4">
      <c r="A14" s="4" t="s">
        <v>1210</v>
      </c>
    </row>
    <row r="15" spans="1:4">
      <c r="A15" s="3" t="s">
        <v>1205</v>
      </c>
    </row>
    <row r="16" spans="1:4">
      <c r="A16" s="4" t="s">
        <v>1209</v>
      </c>
      <c r="B16" s="4" t="s">
        <v>1068</v>
      </c>
      <c r="C16" s="4" t="s">
        <v>1068</v>
      </c>
    </row>
    <row r="17" spans="1:4">
      <c r="A17" s="4" t="s">
        <v>1211</v>
      </c>
    </row>
    <row r="18" spans="1:4">
      <c r="A18" s="3" t="s">
        <v>1205</v>
      </c>
    </row>
    <row r="19" spans="1:4">
      <c r="A19" s="4" t="s">
        <v>1208</v>
      </c>
      <c r="B19" s="12" t="n">
        <v>21.5</v>
      </c>
    </row>
    <row r="20" spans="1:4">
      <c r="A20" s="4" t="s">
        <v>1209</v>
      </c>
      <c r="C20" s="4" t="s">
        <v>1212</v>
      </c>
    </row>
    <row r="21" spans="1:4">
      <c r="A21" s="4" t="s">
        <v>1206</v>
      </c>
      <c r="C21" s="6" t="n">
        <v>24112</v>
      </c>
      <c r="D21" s="5" t="n">
        <v>24561</v>
      </c>
    </row>
    <row r="22" spans="1:4">
      <c r="A22" s="4" t="s">
        <v>1211</v>
      </c>
    </row>
    <row r="23" spans="1:4">
      <c r="A23" s="3" t="s">
        <v>1205</v>
      </c>
    </row>
    <row r="24" spans="1:4">
      <c r="A24" s="4" t="s">
        <v>1208</v>
      </c>
      <c r="B24" s="12" t="n">
        <v>64.5</v>
      </c>
    </row>
    <row r="25" spans="1:4">
      <c r="A25" s="4" t="s">
        <v>1206</v>
      </c>
      <c r="C25" s="6" t="n">
        <v>72335</v>
      </c>
      <c r="D25" s="5" t="n">
        <v>73684</v>
      </c>
    </row>
    <row r="26" spans="1:4">
      <c r="A26" s="4" t="s">
        <v>1213</v>
      </c>
    </row>
    <row r="27" spans="1:4">
      <c r="A27" s="3" t="s">
        <v>1205</v>
      </c>
    </row>
    <row r="28" spans="1:4">
      <c r="A28" s="4" t="s">
        <v>1209</v>
      </c>
      <c r="B28" s="4" t="s">
        <v>1101</v>
      </c>
      <c r="C28" s="4" t="s">
        <v>1101</v>
      </c>
    </row>
    <row r="29" spans="1:4">
      <c r="A29" s="4" t="s">
        <v>1211</v>
      </c>
    </row>
    <row r="30" spans="1:4">
      <c r="A30" s="3" t="s">
        <v>1205</v>
      </c>
    </row>
    <row r="31" spans="1:4">
      <c r="A31" s="4" t="s">
        <v>1214</v>
      </c>
      <c r="C31" s="6" t="n">
        <v>45000</v>
      </c>
    </row>
    <row r="32" spans="1:4">
      <c r="A32" s="4" t="s">
        <v>1206</v>
      </c>
      <c r="C32" s="6" t="n">
        <v>44919</v>
      </c>
      <c r="D32" s="5" t="n">
        <v>44891</v>
      </c>
    </row>
    <row r="33" spans="1:4">
      <c r="A33" s="4" t="s">
        <v>1215</v>
      </c>
    </row>
    <row r="34" spans="1:4">
      <c r="A34" s="3" t="s">
        <v>1205</v>
      </c>
    </row>
    <row r="35" spans="1:4">
      <c r="A35" s="4" t="s">
        <v>1209</v>
      </c>
      <c r="B35" s="4" t="s">
        <v>1069</v>
      </c>
      <c r="C35" s="4" t="s">
        <v>1069</v>
      </c>
    </row>
    <row r="36" spans="1:4">
      <c r="A36" s="4" t="s">
        <v>1211</v>
      </c>
    </row>
    <row r="37" spans="1:4">
      <c r="A37" s="3" t="s">
        <v>1205</v>
      </c>
    </row>
    <row r="38" spans="1:4">
      <c r="A38" s="4" t="s">
        <v>1208</v>
      </c>
      <c r="B38" s="13" t="n">
        <v>25</v>
      </c>
    </row>
    <row r="39" spans="1:4">
      <c r="A39" s="4" t="s">
        <v>1206</v>
      </c>
      <c r="C39" s="6" t="n">
        <v>28026</v>
      </c>
      <c r="D39" s="5" t="n">
        <v>28543</v>
      </c>
    </row>
    <row r="40" spans="1:4">
      <c r="A40" s="4" t="s">
        <v>1213</v>
      </c>
    </row>
    <row r="41" spans="1:4">
      <c r="A41" s="3" t="s">
        <v>1205</v>
      </c>
    </row>
    <row r="42" spans="1:4">
      <c r="A42" s="4" t="s">
        <v>1209</v>
      </c>
      <c r="B42" s="4" t="s">
        <v>1101</v>
      </c>
      <c r="C42" s="4" t="s">
        <v>1101</v>
      </c>
    </row>
    <row r="43" spans="1:4">
      <c r="A43" s="4" t="s">
        <v>1216</v>
      </c>
    </row>
    <row r="44" spans="1:4">
      <c r="A44" s="3" t="s">
        <v>1205</v>
      </c>
    </row>
    <row r="45" spans="1:4">
      <c r="A45" s="4" t="s">
        <v>1208</v>
      </c>
      <c r="B45" s="13" t="n">
        <v>64</v>
      </c>
    </row>
    <row r="46" spans="1:4">
      <c r="A46" s="4" t="s">
        <v>1209</v>
      </c>
      <c r="C46" s="4" t="s">
        <v>1217</v>
      </c>
    </row>
    <row r="47" spans="1:4">
      <c r="A47" s="4" t="s">
        <v>1206</v>
      </c>
      <c r="C47" s="6" t="n">
        <v>71747</v>
      </c>
      <c r="D47" s="5" t="n">
        <v>73097</v>
      </c>
    </row>
    <row r="48" spans="1:4">
      <c r="A48" s="4" t="s">
        <v>1216</v>
      </c>
    </row>
    <row r="49" spans="1:4">
      <c r="A49" s="3" t="s">
        <v>1205</v>
      </c>
    </row>
    <row r="50" spans="1:4">
      <c r="A50" s="4" t="s">
        <v>1208</v>
      </c>
      <c r="B50" s="13" t="n">
        <v>31</v>
      </c>
    </row>
    <row r="51" spans="1:4">
      <c r="A51" s="4" t="s">
        <v>1206</v>
      </c>
      <c r="C51" s="6" t="n">
        <v>34753</v>
      </c>
      <c r="D51" s="5" t="n">
        <v>35406</v>
      </c>
    </row>
    <row r="52" spans="1:4">
      <c r="A52" s="4" t="s">
        <v>1218</v>
      </c>
    </row>
    <row r="53" spans="1:4">
      <c r="A53" s="3" t="s">
        <v>1205</v>
      </c>
    </row>
    <row r="54" spans="1:4">
      <c r="A54" s="4" t="s">
        <v>1209</v>
      </c>
      <c r="B54" s="4" t="s">
        <v>1219</v>
      </c>
      <c r="C54" s="4" t="s">
        <v>1219</v>
      </c>
    </row>
    <row r="55" spans="1:4">
      <c r="A55" s="4" t="s">
        <v>1220</v>
      </c>
    </row>
    <row r="56" spans="1:4">
      <c r="A56" s="3" t="s">
        <v>1205</v>
      </c>
    </row>
    <row r="57" spans="1:4">
      <c r="A57" s="4" t="s">
        <v>1208</v>
      </c>
      <c r="B57" s="12" t="n">
        <v>14.5</v>
      </c>
    </row>
    <row r="58" spans="1:4">
      <c r="A58" s="4" t="s">
        <v>1209</v>
      </c>
      <c r="C58" s="4" t="s">
        <v>1221</v>
      </c>
    </row>
    <row r="59" spans="1:4">
      <c r="A59" s="4" t="s">
        <v>1206</v>
      </c>
      <c r="C59" s="6" t="n">
        <v>16249</v>
      </c>
      <c r="D59" s="6" t="n">
        <v>1655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2</v>
      </c>
      <c r="B1" s="2" t="s">
        <v>1</v>
      </c>
    </row>
    <row r="2" spans="1:4">
      <c r="B2" s="2" t="s">
        <v>62</v>
      </c>
      <c r="C2" s="2" t="s">
        <v>63</v>
      </c>
      <c r="D2" s="2" t="s">
        <v>125</v>
      </c>
    </row>
    <row r="3" spans="1:4">
      <c r="A3" s="3" t="s">
        <v>302</v>
      </c>
    </row>
    <row r="4" spans="1:4">
      <c r="A4" s="4" t="s">
        <v>1223</v>
      </c>
      <c r="B4" s="6" t="n">
        <v>17455</v>
      </c>
      <c r="C4" s="6" t="n">
        <v>-1675</v>
      </c>
      <c r="D4" s="6" t="n">
        <v>42220</v>
      </c>
    </row>
    <row r="5" spans="1:4">
      <c r="A5" s="4" t="s">
        <v>1224</v>
      </c>
      <c r="B5" s="5" t="n">
        <v>-95231</v>
      </c>
      <c r="C5" s="5" t="n">
        <v>227412</v>
      </c>
      <c r="D5" s="5" t="n">
        <v>72155</v>
      </c>
    </row>
    <row r="6" spans="1:4">
      <c r="A6" s="4" t="s">
        <v>146</v>
      </c>
      <c r="B6" s="6" t="n">
        <v>-77776</v>
      </c>
      <c r="C6" s="6" t="n">
        <v>225737</v>
      </c>
      <c r="D6" s="6" t="n">
        <v>1143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6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5</v>
      </c>
      <c r="B1" s="2" t="s">
        <v>1</v>
      </c>
    </row>
    <row r="2" spans="1:4">
      <c r="B2" s="2" t="s">
        <v>62</v>
      </c>
      <c r="C2" s="2" t="s">
        <v>63</v>
      </c>
      <c r="D2" s="2" t="s">
        <v>125</v>
      </c>
    </row>
    <row r="3" spans="1:4">
      <c r="A3" s="3" t="s">
        <v>302</v>
      </c>
    </row>
    <row r="4" spans="1:4">
      <c r="A4" s="4" t="s">
        <v>1226</v>
      </c>
      <c r="B4" s="6" t="n">
        <v>5670</v>
      </c>
      <c r="C4" s="6" t="n">
        <v>5794</v>
      </c>
      <c r="D4" s="6" t="n">
        <v>3430</v>
      </c>
    </row>
    <row r="5" spans="1:4">
      <c r="A5" s="4" t="s">
        <v>1227</v>
      </c>
      <c r="B5" s="5" t="n">
        <v>13371</v>
      </c>
      <c r="C5" s="5" t="n">
        <v>52835</v>
      </c>
      <c r="D5" s="5" t="n">
        <v>10375</v>
      </c>
    </row>
    <row r="6" spans="1:4">
      <c r="A6" s="4" t="s">
        <v>1228</v>
      </c>
      <c r="B6" s="5" t="n">
        <v>19041</v>
      </c>
      <c r="C6" s="5" t="n">
        <v>58629</v>
      </c>
      <c r="D6" s="5" t="n">
        <v>13805</v>
      </c>
    </row>
    <row r="7" spans="1:4">
      <c r="A7" s="4" t="s">
        <v>1229</v>
      </c>
      <c r="B7" s="5" t="n">
        <v>4177</v>
      </c>
      <c r="C7" s="5" t="n">
        <v>2551</v>
      </c>
      <c r="D7" s="5" t="n">
        <v>151</v>
      </c>
    </row>
    <row r="8" spans="1:4">
      <c r="A8" s="4" t="s">
        <v>1227</v>
      </c>
      <c r="B8" s="5" t="n">
        <v>-59539</v>
      </c>
      <c r="C8" s="5" t="n">
        <v>-25823</v>
      </c>
      <c r="D8" s="5" t="n">
        <v>60025</v>
      </c>
    </row>
    <row r="9" spans="1:4">
      <c r="A9" s="4" t="s">
        <v>1230</v>
      </c>
      <c r="B9" s="5" t="n">
        <v>-55362</v>
      </c>
      <c r="C9" s="5" t="n">
        <v>-23272</v>
      </c>
      <c r="D9" s="5" t="n">
        <v>60176</v>
      </c>
    </row>
    <row r="10" spans="1:4">
      <c r="A10" s="4" t="s">
        <v>1231</v>
      </c>
      <c r="B10" s="6" t="n">
        <v>-36321</v>
      </c>
      <c r="C10" s="6" t="n">
        <v>35357</v>
      </c>
      <c r="D10" s="6" t="n">
        <v>739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2</v>
      </c>
      <c r="B1" s="2" t="s">
        <v>1</v>
      </c>
    </row>
    <row r="2" spans="1:4">
      <c r="B2" s="2" t="s">
        <v>62</v>
      </c>
      <c r="C2" s="2" t="s">
        <v>63</v>
      </c>
      <c r="D2" s="2" t="s">
        <v>125</v>
      </c>
    </row>
    <row r="3" spans="1:4">
      <c r="A3" s="3" t="s">
        <v>1233</v>
      </c>
    </row>
    <row r="4" spans="1:4">
      <c r="A4" s="4" t="s">
        <v>1234</v>
      </c>
      <c r="B4" s="4" t="s">
        <v>1126</v>
      </c>
      <c r="C4" s="4" t="s">
        <v>1126</v>
      </c>
      <c r="D4" s="4" t="s">
        <v>1126</v>
      </c>
    </row>
    <row r="5" spans="1:4">
      <c r="A5" s="4" t="s">
        <v>1235</v>
      </c>
      <c r="B5" s="6" t="n">
        <v>58000</v>
      </c>
      <c r="C5" s="6" t="n">
        <v>55800</v>
      </c>
    </row>
    <row r="6" spans="1:4">
      <c r="A6" s="4" t="s">
        <v>1236</v>
      </c>
      <c r="B6" s="5" t="n">
        <v>31400</v>
      </c>
    </row>
    <row r="7" spans="1:4">
      <c r="A7" s="4" t="s">
        <v>1237</v>
      </c>
      <c r="B7" s="5" t="n">
        <v>1600</v>
      </c>
      <c r="C7" s="5" t="n">
        <v>1100</v>
      </c>
      <c r="D7" s="6" t="n">
        <v>1500</v>
      </c>
    </row>
    <row r="8" spans="1:4">
      <c r="A8" s="4" t="s">
        <v>1238</v>
      </c>
      <c r="B8" s="5" t="n">
        <v>2500</v>
      </c>
      <c r="C8" s="5" t="n">
        <v>4100</v>
      </c>
    </row>
    <row r="9" spans="1:4">
      <c r="A9" s="4" t="s">
        <v>1239</v>
      </c>
      <c r="B9" s="5" t="n">
        <v>33100</v>
      </c>
    </row>
    <row r="10" spans="1:4">
      <c r="A10" s="4" t="s">
        <v>1240</v>
      </c>
      <c r="C10" s="5" t="n">
        <v>20515</v>
      </c>
    </row>
    <row r="11" spans="1:4">
      <c r="A11" s="4" t="s">
        <v>1241</v>
      </c>
      <c r="B11" s="5" t="n">
        <v>682500</v>
      </c>
    </row>
    <row r="12" spans="1:4">
      <c r="A12" s="4" t="s">
        <v>1242</v>
      </c>
      <c r="B12" s="5" t="n">
        <v>280000</v>
      </c>
    </row>
    <row r="13" spans="1:4">
      <c r="A13" s="4" t="s">
        <v>1243</v>
      </c>
      <c r="B13" s="5" t="n">
        <v>1300</v>
      </c>
    </row>
    <row r="14" spans="1:4">
      <c r="A14" s="4" t="s">
        <v>1244</v>
      </c>
      <c r="B14" s="5" t="n">
        <v>87619</v>
      </c>
      <c r="C14" s="5" t="n">
        <v>68651</v>
      </c>
    </row>
    <row r="15" spans="1:4">
      <c r="A15" s="4" t="s">
        <v>1245</v>
      </c>
      <c r="B15" s="5" t="n">
        <v>19000</v>
      </c>
      <c r="C15" s="5" t="n">
        <v>800</v>
      </c>
      <c r="D15" s="5" t="n">
        <v>62300</v>
      </c>
    </row>
    <row r="16" spans="1:4">
      <c r="A16" s="4" t="s">
        <v>1246</v>
      </c>
      <c r="B16" s="5" t="n">
        <v>699000</v>
      </c>
    </row>
    <row r="17" spans="1:4">
      <c r="A17" s="4" t="s">
        <v>1247</v>
      </c>
      <c r="B17" s="5" t="n">
        <v>26400</v>
      </c>
    </row>
    <row r="18" spans="1:4">
      <c r="A18" s="4" t="s">
        <v>1248</v>
      </c>
      <c r="B18" s="5" t="n">
        <v>1500</v>
      </c>
      <c r="C18" s="6" t="n">
        <v>900</v>
      </c>
    </row>
    <row r="19" spans="1:4">
      <c r="A19" s="4" t="s">
        <v>1249</v>
      </c>
    </row>
    <row r="20" spans="1:4">
      <c r="A20" s="3" t="s">
        <v>1233</v>
      </c>
    </row>
    <row r="21" spans="1:4">
      <c r="A21" s="4" t="s">
        <v>1244</v>
      </c>
      <c r="B21" s="5" t="n">
        <v>12700</v>
      </c>
      <c r="D21" s="6" t="n">
        <v>60500</v>
      </c>
    </row>
    <row r="22" spans="1:4">
      <c r="A22" s="4" t="s">
        <v>1250</v>
      </c>
    </row>
    <row r="23" spans="1:4">
      <c r="A23" s="3" t="s">
        <v>1233</v>
      </c>
    </row>
    <row r="24" spans="1:4">
      <c r="A24" s="4" t="s">
        <v>1251</v>
      </c>
      <c r="B24" s="5" t="n">
        <v>394000</v>
      </c>
    </row>
    <row r="25" spans="1:4">
      <c r="A25" s="4" t="s">
        <v>1252</v>
      </c>
    </row>
    <row r="26" spans="1:4">
      <c r="A26" s="3" t="s">
        <v>1233</v>
      </c>
    </row>
    <row r="27" spans="1:4">
      <c r="A27" s="4" t="s">
        <v>1251</v>
      </c>
      <c r="B27" s="5" t="n">
        <v>133800</v>
      </c>
    </row>
    <row r="28" spans="1:4">
      <c r="A28" s="4" t="s">
        <v>1253</v>
      </c>
    </row>
    <row r="29" spans="1:4">
      <c r="A29" s="3" t="s">
        <v>1233</v>
      </c>
    </row>
    <row r="30" spans="1:4">
      <c r="A30" s="4" t="s">
        <v>1251</v>
      </c>
      <c r="B30" s="5" t="n">
        <v>52400</v>
      </c>
    </row>
    <row r="31" spans="1:4">
      <c r="A31" s="4" t="s">
        <v>1254</v>
      </c>
    </row>
    <row r="32" spans="1:4">
      <c r="A32" s="3" t="s">
        <v>1233</v>
      </c>
    </row>
    <row r="33" spans="1:4">
      <c r="A33" s="4" t="s">
        <v>1251</v>
      </c>
      <c r="B33" s="5" t="n">
        <v>102300</v>
      </c>
    </row>
    <row r="34" spans="1:4">
      <c r="A34" s="4" t="s">
        <v>1255</v>
      </c>
      <c r="B34" s="6" t="n">
        <v>25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62</v>
      </c>
      <c r="C2" s="2" t="s">
        <v>63</v>
      </c>
      <c r="D2" s="2" t="s">
        <v>125</v>
      </c>
    </row>
    <row r="3" spans="1:4">
      <c r="A3" s="3" t="s">
        <v>1257</v>
      </c>
    </row>
    <row r="4" spans="1:4">
      <c r="A4" s="4" t="s">
        <v>1258</v>
      </c>
      <c r="B4" s="6" t="n">
        <v>-19444</v>
      </c>
      <c r="C4" s="6" t="n">
        <v>56434</v>
      </c>
      <c r="D4" s="6" t="n">
        <v>28594</v>
      </c>
    </row>
    <row r="5" spans="1:4">
      <c r="A5" s="4" t="s">
        <v>1259</v>
      </c>
      <c r="B5" s="5" t="n">
        <v>-25720</v>
      </c>
      <c r="C5" s="5" t="n">
        <v>-33994</v>
      </c>
      <c r="D5" s="5" t="n">
        <v>-38635</v>
      </c>
    </row>
    <row r="6" spans="1:4">
      <c r="A6" s="4" t="s">
        <v>1260</v>
      </c>
      <c r="B6" s="5" t="n">
        <v>-21122</v>
      </c>
      <c r="C6" s="5" t="n">
        <v>0</v>
      </c>
      <c r="D6" s="5" t="n">
        <v>0</v>
      </c>
    </row>
    <row r="7" spans="1:4">
      <c r="A7" s="4" t="s">
        <v>1261</v>
      </c>
      <c r="B7" s="5" t="n">
        <v>10962</v>
      </c>
      <c r="C7" s="5" t="n">
        <v>13570</v>
      </c>
      <c r="D7" s="5" t="n">
        <v>23189</v>
      </c>
    </row>
    <row r="8" spans="1:4">
      <c r="A8" s="4" t="s">
        <v>1262</v>
      </c>
      <c r="B8" s="5" t="n">
        <v>7986</v>
      </c>
      <c r="C8" s="5" t="n">
        <v>2949</v>
      </c>
      <c r="D8" s="5" t="n">
        <v>2645</v>
      </c>
    </row>
    <row r="9" spans="1:4">
      <c r="A9" s="4" t="s">
        <v>1263</v>
      </c>
      <c r="B9" s="5" t="n">
        <v>-3989</v>
      </c>
      <c r="C9" s="5" t="n">
        <v>-4740</v>
      </c>
      <c r="D9" s="5" t="n">
        <v>-5237</v>
      </c>
    </row>
    <row r="10" spans="1:4">
      <c r="A10" s="4" t="s">
        <v>1264</v>
      </c>
      <c r="B10" s="5" t="n">
        <v>-7516</v>
      </c>
      <c r="C10" s="5" t="n">
        <v>-2892</v>
      </c>
      <c r="D10" s="5" t="n">
        <v>-6519</v>
      </c>
    </row>
    <row r="11" spans="1:4">
      <c r="A11" s="4" t="s">
        <v>1265</v>
      </c>
      <c r="B11" s="5" t="n">
        <v>331</v>
      </c>
      <c r="C11" s="5" t="n">
        <v>1907</v>
      </c>
      <c r="D11" s="5" t="n">
        <v>12958</v>
      </c>
    </row>
    <row r="12" spans="1:4">
      <c r="A12" s="4" t="s">
        <v>1266</v>
      </c>
      <c r="B12" s="5" t="n">
        <v>1306</v>
      </c>
      <c r="C12" s="5" t="n">
        <v>-1170</v>
      </c>
      <c r="D12" s="5" t="n">
        <v>-5658</v>
      </c>
    </row>
    <row r="13" spans="1:4">
      <c r="A13" s="4" t="s">
        <v>1267</v>
      </c>
      <c r="B13" s="5" t="n">
        <v>20885</v>
      </c>
      <c r="C13" s="5" t="n">
        <v>3293</v>
      </c>
      <c r="D13" s="5" t="n">
        <v>62644</v>
      </c>
    </row>
    <row r="14" spans="1:4">
      <c r="A14" s="4" t="s">
        <v>1231</v>
      </c>
      <c r="B14" s="6" t="n">
        <v>-36321</v>
      </c>
      <c r="C14" s="6" t="n">
        <v>35357</v>
      </c>
      <c r="D14" s="6" t="n">
        <v>73981</v>
      </c>
    </row>
    <row r="15" spans="1:4">
      <c r="A15" s="3" t="s">
        <v>1268</v>
      </c>
    </row>
    <row r="16" spans="1:4">
      <c r="A16" s="4" t="s">
        <v>1258</v>
      </c>
      <c r="B16" s="4" t="s">
        <v>1126</v>
      </c>
      <c r="C16" s="4" t="s">
        <v>1126</v>
      </c>
      <c r="D16" s="4" t="s">
        <v>1126</v>
      </c>
    </row>
    <row r="17" spans="1:4">
      <c r="A17" s="4" t="s">
        <v>1259</v>
      </c>
      <c r="B17" s="4" t="s">
        <v>1269</v>
      </c>
      <c r="C17" s="4" t="s">
        <v>1270</v>
      </c>
      <c r="D17" s="4" t="s">
        <v>1271</v>
      </c>
    </row>
    <row r="18" spans="1:4">
      <c r="A18" s="4" t="s">
        <v>1260</v>
      </c>
      <c r="B18" s="4" t="s">
        <v>1272</v>
      </c>
      <c r="C18" s="4" t="s">
        <v>825</v>
      </c>
      <c r="D18" s="4" t="s">
        <v>825</v>
      </c>
    </row>
    <row r="19" spans="1:4">
      <c r="A19" s="4" t="s">
        <v>1261</v>
      </c>
      <c r="B19" s="4" t="s">
        <v>1273</v>
      </c>
      <c r="C19" s="4" t="s">
        <v>1274</v>
      </c>
      <c r="D19" s="4" t="s">
        <v>1275</v>
      </c>
    </row>
    <row r="20" spans="1:4">
      <c r="A20" s="4" t="s">
        <v>1262</v>
      </c>
      <c r="B20" s="4" t="s">
        <v>1276</v>
      </c>
      <c r="C20" s="4" t="s">
        <v>1277</v>
      </c>
      <c r="D20" s="4" t="s">
        <v>1278</v>
      </c>
    </row>
    <row r="21" spans="1:4">
      <c r="A21" s="4" t="s">
        <v>1263</v>
      </c>
      <c r="B21" s="4" t="s">
        <v>1279</v>
      </c>
      <c r="C21" s="4" t="s">
        <v>1280</v>
      </c>
      <c r="D21" s="4" t="s">
        <v>1281</v>
      </c>
    </row>
    <row r="22" spans="1:4">
      <c r="A22" s="4" t="s">
        <v>1264</v>
      </c>
      <c r="B22" s="4" t="s">
        <v>1282</v>
      </c>
      <c r="C22" s="4" t="s">
        <v>1283</v>
      </c>
      <c r="D22" s="4" t="s">
        <v>1284</v>
      </c>
    </row>
    <row r="23" spans="1:4">
      <c r="A23" s="4" t="s">
        <v>1265</v>
      </c>
      <c r="B23" s="4" t="s">
        <v>1285</v>
      </c>
      <c r="C23" s="4" t="s">
        <v>1286</v>
      </c>
      <c r="D23" s="4" t="s">
        <v>1287</v>
      </c>
    </row>
    <row r="24" spans="1:4">
      <c r="A24" s="4" t="s">
        <v>1266</v>
      </c>
      <c r="B24" s="4" t="s">
        <v>1288</v>
      </c>
      <c r="C24" s="4" t="s">
        <v>1289</v>
      </c>
      <c r="D24" s="4" t="s">
        <v>1290</v>
      </c>
    </row>
    <row r="25" spans="1:4">
      <c r="A25" s="4" t="s">
        <v>1267</v>
      </c>
      <c r="B25" s="4" t="s">
        <v>1291</v>
      </c>
      <c r="C25" s="4" t="s">
        <v>1292</v>
      </c>
      <c r="D25" s="4" t="s">
        <v>1293</v>
      </c>
    </row>
    <row r="26" spans="1:4">
      <c r="A26" s="4" t="s">
        <v>1231</v>
      </c>
      <c r="B26" s="4" t="s">
        <v>1294</v>
      </c>
      <c r="C26" s="4" t="s">
        <v>1295</v>
      </c>
      <c r="D26" s="4" t="s">
        <v>1296</v>
      </c>
    </row>
    <row r="27" spans="1:4">
      <c r="A27" s="4" t="s">
        <v>1267</v>
      </c>
      <c r="B27" s="6" t="n">
        <v>87619</v>
      </c>
      <c r="C27" s="6" t="n">
        <v>68651</v>
      </c>
    </row>
    <row r="28" spans="1:4">
      <c r="A28" s="4" t="s">
        <v>1249</v>
      </c>
    </row>
    <row r="29" spans="1:4">
      <c r="A29" s="3" t="s">
        <v>1268</v>
      </c>
    </row>
    <row r="30" spans="1:4">
      <c r="A30" s="4" t="s">
        <v>1267</v>
      </c>
      <c r="B30" s="6" t="n">
        <v>12700</v>
      </c>
      <c r="D30" s="6" t="n">
        <v>60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62</v>
      </c>
      <c r="C2" s="2" t="s">
        <v>63</v>
      </c>
      <c r="D2" s="2" t="s">
        <v>125</v>
      </c>
    </row>
    <row r="3" spans="1:4">
      <c r="A3" s="3" t="s">
        <v>1298</v>
      </c>
    </row>
    <row r="4" spans="1:4">
      <c r="A4" s="4" t="s">
        <v>829</v>
      </c>
      <c r="B4" s="6" t="n">
        <v>55780</v>
      </c>
      <c r="C4" s="6" t="n">
        <v>44033</v>
      </c>
      <c r="D4" s="6" t="n">
        <v>18294</v>
      </c>
    </row>
    <row r="5" spans="1:4">
      <c r="A5" s="4" t="s">
        <v>1299</v>
      </c>
      <c r="B5" s="5" t="n">
        <v>5770</v>
      </c>
      <c r="C5" s="5" t="n">
        <v>3359</v>
      </c>
      <c r="D5" s="5" t="n">
        <v>12212</v>
      </c>
    </row>
    <row r="6" spans="1:4">
      <c r="A6" s="4" t="s">
        <v>1300</v>
      </c>
      <c r="B6" s="5" t="n">
        <v>14532</v>
      </c>
      <c r="C6" s="5" t="n">
        <v>11984</v>
      </c>
      <c r="D6" s="5" t="n">
        <v>9933</v>
      </c>
    </row>
    <row r="7" spans="1:4">
      <c r="A7" s="4" t="s">
        <v>1301</v>
      </c>
      <c r="B7" s="5" t="n">
        <v>-9073</v>
      </c>
      <c r="C7" s="5" t="n">
        <v>0</v>
      </c>
      <c r="D7" s="5" t="n">
        <v>0</v>
      </c>
    </row>
    <row r="8" spans="1:4">
      <c r="A8" s="4" t="s">
        <v>1302</v>
      </c>
      <c r="B8" s="5" t="n">
        <v>-7605</v>
      </c>
      <c r="C8" s="5" t="n">
        <v>0</v>
      </c>
      <c r="D8" s="5" t="n">
        <v>0</v>
      </c>
    </row>
    <row r="9" spans="1:4">
      <c r="A9" s="4" t="s">
        <v>1303</v>
      </c>
      <c r="B9" s="5" t="n">
        <v>-409</v>
      </c>
      <c r="C9" s="5" t="n">
        <v>-1238</v>
      </c>
      <c r="D9" s="5" t="n">
        <v>0</v>
      </c>
    </row>
    <row r="10" spans="1:4">
      <c r="A10" s="4" t="s">
        <v>1304</v>
      </c>
      <c r="B10" s="5" t="n">
        <v>-993</v>
      </c>
      <c r="C10" s="5" t="n">
        <v>-2358</v>
      </c>
      <c r="D10" s="5" t="n">
        <v>3594</v>
      </c>
    </row>
    <row r="11" spans="1:4">
      <c r="A11" s="4" t="s">
        <v>836</v>
      </c>
      <c r="B11" s="6" t="n">
        <v>58002</v>
      </c>
      <c r="C11" s="6" t="n">
        <v>55780</v>
      </c>
      <c r="D11" s="6" t="n">
        <v>440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62</v>
      </c>
      <c r="C1" s="2" t="s">
        <v>63</v>
      </c>
    </row>
    <row r="2" spans="1:3">
      <c r="A2" s="3" t="s">
        <v>1306</v>
      </c>
    </row>
    <row r="3" spans="1:3">
      <c r="A3" s="4" t="s">
        <v>1307</v>
      </c>
      <c r="B3" s="6" t="n">
        <v>50274</v>
      </c>
      <c r="C3" s="6" t="n">
        <v>27293</v>
      </c>
    </row>
    <row r="4" spans="1:3">
      <c r="A4" s="4" t="s">
        <v>1308</v>
      </c>
      <c r="B4" s="5" t="n">
        <v>17977</v>
      </c>
      <c r="C4" s="5" t="n">
        <v>15480</v>
      </c>
    </row>
    <row r="5" spans="1:3">
      <c r="A5" s="4" t="s">
        <v>637</v>
      </c>
      <c r="B5" s="5" t="n">
        <v>4726</v>
      </c>
      <c r="C5" s="5" t="n">
        <v>3978</v>
      </c>
    </row>
    <row r="6" spans="1:3">
      <c r="A6" s="4" t="s">
        <v>1309</v>
      </c>
      <c r="B6" s="5" t="n">
        <v>0</v>
      </c>
      <c r="C6" s="5" t="n">
        <v>3280</v>
      </c>
    </row>
    <row r="7" spans="1:3">
      <c r="A7" s="4" t="s">
        <v>664</v>
      </c>
      <c r="B7" s="5" t="n">
        <v>5297</v>
      </c>
      <c r="C7" s="5" t="n">
        <v>3604</v>
      </c>
    </row>
    <row r="8" spans="1:3">
      <c r="A8" s="4" t="s">
        <v>642</v>
      </c>
      <c r="B8" s="5" t="n">
        <v>1078</v>
      </c>
      <c r="C8" s="5" t="n">
        <v>1721</v>
      </c>
    </row>
    <row r="9" spans="1:3">
      <c r="A9" s="4" t="s">
        <v>190</v>
      </c>
      <c r="B9" s="5" t="n">
        <v>13787</v>
      </c>
      <c r="C9" s="5" t="n">
        <v>17998</v>
      </c>
    </row>
    <row r="10" spans="1:3">
      <c r="A10" s="4" t="s">
        <v>1242</v>
      </c>
      <c r="B10" s="5" t="n">
        <v>73690</v>
      </c>
      <c r="C10" s="5" t="n">
        <v>60458</v>
      </c>
    </row>
    <row r="11" spans="1:3">
      <c r="A11" s="4" t="s">
        <v>1310</v>
      </c>
      <c r="B11" s="5" t="n">
        <v>7104</v>
      </c>
      <c r="C11" s="5" t="n">
        <v>8102</v>
      </c>
    </row>
    <row r="12" spans="1:3">
      <c r="A12" s="4" t="s">
        <v>1311</v>
      </c>
      <c r="B12" s="5" t="n">
        <v>5998</v>
      </c>
      <c r="C12" s="5" t="n">
        <v>5854</v>
      </c>
    </row>
    <row r="13" spans="1:3">
      <c r="A13" s="4" t="s">
        <v>1312</v>
      </c>
      <c r="B13" s="5" t="n">
        <v>179931</v>
      </c>
      <c r="C13" s="5" t="n">
        <v>147768</v>
      </c>
    </row>
    <row r="14" spans="1:3">
      <c r="A14" s="4" t="s">
        <v>1267</v>
      </c>
      <c r="B14" s="5" t="n">
        <v>-87619</v>
      </c>
      <c r="C14" s="5" t="n">
        <v>-68651</v>
      </c>
    </row>
    <row r="15" spans="1:3">
      <c r="A15" s="4" t="s">
        <v>1313</v>
      </c>
      <c r="B15" s="5" t="n">
        <v>92312</v>
      </c>
      <c r="C15" s="5" t="n">
        <v>79117</v>
      </c>
    </row>
    <row r="16" spans="1:3">
      <c r="A16" s="3" t="s">
        <v>1314</v>
      </c>
    </row>
    <row r="17" spans="1:3">
      <c r="A17" s="4" t="s">
        <v>1307</v>
      </c>
      <c r="B17" s="5" t="n">
        <v>0</v>
      </c>
      <c r="C17" s="5" t="n">
        <v>0</v>
      </c>
    </row>
    <row r="18" spans="1:3">
      <c r="A18" s="4" t="s">
        <v>1308</v>
      </c>
      <c r="B18" s="5" t="n">
        <v>0</v>
      </c>
      <c r="C18" s="5" t="n">
        <v>0</v>
      </c>
    </row>
    <row r="19" spans="1:3">
      <c r="A19" s="4" t="s">
        <v>637</v>
      </c>
      <c r="B19" s="5" t="n">
        <v>-1439</v>
      </c>
      <c r="C19" s="5" t="n">
        <v>-1725</v>
      </c>
    </row>
    <row r="20" spans="1:3">
      <c r="A20" s="4" t="s">
        <v>1309</v>
      </c>
      <c r="B20" s="5" t="n">
        <v>-4973</v>
      </c>
      <c r="C20" s="5" t="n">
        <v>-4855</v>
      </c>
    </row>
    <row r="21" spans="1:3">
      <c r="A21" s="4" t="s">
        <v>664</v>
      </c>
      <c r="B21" s="5" t="n">
        <v>-20332</v>
      </c>
      <c r="C21" s="5" t="n">
        <v>-25448</v>
      </c>
    </row>
    <row r="22" spans="1:3">
      <c r="A22" s="4" t="s">
        <v>642</v>
      </c>
      <c r="B22" s="5" t="n">
        <v>-26294</v>
      </c>
      <c r="C22" s="5" t="n">
        <v>-63990</v>
      </c>
    </row>
    <row r="23" spans="1:3">
      <c r="A23" s="4" t="s">
        <v>190</v>
      </c>
      <c r="B23" s="5" t="n">
        <v>0</v>
      </c>
      <c r="C23" s="5" t="n">
        <v>0</v>
      </c>
    </row>
    <row r="24" spans="1:3">
      <c r="A24" s="4" t="s">
        <v>1242</v>
      </c>
      <c r="B24" s="5" t="n">
        <v>0</v>
      </c>
      <c r="C24" s="5" t="n">
        <v>0</v>
      </c>
    </row>
    <row r="25" spans="1:3">
      <c r="A25" s="4" t="s">
        <v>1310</v>
      </c>
      <c r="B25" s="5" t="n">
        <v>0</v>
      </c>
      <c r="C25" s="5" t="n">
        <v>0</v>
      </c>
    </row>
    <row r="26" spans="1:3">
      <c r="A26" s="4" t="s">
        <v>1311</v>
      </c>
      <c r="B26" s="5" t="n">
        <v>-6174</v>
      </c>
      <c r="C26" s="5" t="n">
        <v>-3614</v>
      </c>
    </row>
    <row r="27" spans="1:3">
      <c r="A27" s="4" t="s">
        <v>1315</v>
      </c>
      <c r="B27" s="5" t="n">
        <v>-59212</v>
      </c>
      <c r="C27" s="5" t="n">
        <v>-99632</v>
      </c>
    </row>
    <row r="28" spans="1:3">
      <c r="A28" s="4" t="s">
        <v>1316</v>
      </c>
      <c r="B28" s="6" t="n">
        <v>33100</v>
      </c>
    </row>
    <row r="29" spans="1:3">
      <c r="A29" s="4" t="s">
        <v>1316</v>
      </c>
      <c r="C29" s="6" t="n">
        <v>-205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17</v>
      </c>
      <c r="B1" s="2" t="s">
        <v>62</v>
      </c>
      <c r="C1" s="2" t="s">
        <v>63</v>
      </c>
    </row>
    <row r="2" spans="1:3">
      <c r="A2" s="3" t="s">
        <v>305</v>
      </c>
    </row>
    <row r="3" spans="1:3">
      <c r="A3" s="4" t="s">
        <v>1318</v>
      </c>
      <c r="B3" s="5" t="n">
        <v>410000000</v>
      </c>
      <c r="C3" s="5" t="n">
        <v>410000000</v>
      </c>
    </row>
    <row r="4" spans="1:3">
      <c r="A4" s="4" t="s">
        <v>115</v>
      </c>
      <c r="B4" s="5" t="n">
        <v>450000000</v>
      </c>
      <c r="C4" s="5" t="n">
        <v>450000000</v>
      </c>
    </row>
    <row r="5" spans="1:3">
      <c r="A5" s="4" t="s">
        <v>118</v>
      </c>
      <c r="B5" s="5" t="n">
        <v>40000000</v>
      </c>
      <c r="C5" s="5" t="n">
        <v>40000000</v>
      </c>
    </row>
    <row r="6" spans="1:3">
      <c r="A6" s="4" t="s">
        <v>1319</v>
      </c>
      <c r="B6" s="16" t="n">
        <v>0.01</v>
      </c>
      <c r="C6" s="16" t="n">
        <v>0.01</v>
      </c>
    </row>
    <row r="7" spans="1:3">
      <c r="A7" s="4" t="s">
        <v>1320</v>
      </c>
      <c r="B7" s="17" t="n">
        <v>0.01</v>
      </c>
      <c r="C7" s="17" t="n">
        <v>0.01</v>
      </c>
    </row>
    <row r="8" spans="1:3">
      <c r="A8" s="4" t="s">
        <v>1321</v>
      </c>
      <c r="B8" s="16" t="n">
        <v>0.01</v>
      </c>
      <c r="C8" s="16" t="n">
        <v>0.01</v>
      </c>
    </row>
    <row r="9" spans="1:3">
      <c r="A9" s="4" t="s">
        <v>119</v>
      </c>
      <c r="B9" s="5" t="n">
        <v>0</v>
      </c>
      <c r="C9" s="5" t="n">
        <v>0</v>
      </c>
    </row>
    <row r="10" spans="1:3">
      <c r="A10" s="4" t="s">
        <v>116</v>
      </c>
      <c r="B10" s="5" t="n">
        <v>0</v>
      </c>
      <c r="C10"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2</v>
      </c>
      <c r="B1" s="2" t="s">
        <v>1165</v>
      </c>
      <c r="C1" s="2" t="s">
        <v>1166</v>
      </c>
      <c r="D1" s="2" t="s">
        <v>1167</v>
      </c>
      <c r="E1" s="2" t="s">
        <v>1168</v>
      </c>
      <c r="F1" s="2" t="s">
        <v>62</v>
      </c>
      <c r="G1" s="2" t="s">
        <v>63</v>
      </c>
      <c r="H1" s="2" t="s">
        <v>125</v>
      </c>
    </row>
    <row r="2" spans="1:8">
      <c r="A2" s="3" t="s">
        <v>1323</v>
      </c>
    </row>
    <row r="3" spans="1:8">
      <c r="A3" s="4" t="s">
        <v>1324</v>
      </c>
      <c r="F3" s="8" t="n">
        <v>15.2</v>
      </c>
    </row>
    <row r="4" spans="1:8">
      <c r="A4" s="4" t="s">
        <v>236</v>
      </c>
      <c r="F4" s="6" t="n">
        <v>0</v>
      </c>
      <c r="G4" s="6" t="n">
        <v>72406</v>
      </c>
      <c r="H4" s="6" t="n">
        <v>45396</v>
      </c>
    </row>
    <row r="5" spans="1:8">
      <c r="A5" s="4" t="s">
        <v>1325</v>
      </c>
    </row>
    <row r="6" spans="1:8">
      <c r="A6" s="3" t="s">
        <v>1323</v>
      </c>
    </row>
    <row r="7" spans="1:8">
      <c r="A7" s="4" t="s">
        <v>1324</v>
      </c>
      <c r="D7" s="8" t="n">
        <v>15.2</v>
      </c>
    </row>
    <row r="8" spans="1:8">
      <c r="A8" s="4" t="s">
        <v>1326</v>
      </c>
      <c r="D8" s="18" t="n">
        <v>32.056</v>
      </c>
    </row>
    <row r="9" spans="1:8">
      <c r="A9" s="4" t="s">
        <v>236</v>
      </c>
      <c r="D9" s="6" t="n">
        <v>40600</v>
      </c>
    </row>
    <row r="10" spans="1:8">
      <c r="A10" s="4" t="s">
        <v>1327</v>
      </c>
    </row>
    <row r="11" spans="1:8">
      <c r="A11" s="3" t="s">
        <v>1323</v>
      </c>
    </row>
    <row r="12" spans="1:8">
      <c r="A12" s="4" t="s">
        <v>1324</v>
      </c>
      <c r="D12" s="8" t="n">
        <v>10.6</v>
      </c>
    </row>
    <row r="13" spans="1:8">
      <c r="A13" s="4" t="s">
        <v>1326</v>
      </c>
      <c r="D13" s="18" t="n">
        <v>32.056</v>
      </c>
    </row>
    <row r="14" spans="1:8">
      <c r="A14" s="4" t="s">
        <v>236</v>
      </c>
      <c r="D14" s="6" t="n">
        <v>28300</v>
      </c>
    </row>
    <row r="15" spans="1:8">
      <c r="A15" s="4" t="s">
        <v>1328</v>
      </c>
    </row>
    <row r="16" spans="1:8">
      <c r="A16" s="3" t="s">
        <v>1323</v>
      </c>
    </row>
    <row r="17" spans="1:8">
      <c r="A17" s="4" t="s">
        <v>1324</v>
      </c>
      <c r="C17" s="8" t="n">
        <v>9.699999999999999</v>
      </c>
    </row>
    <row r="18" spans="1:8">
      <c r="A18" s="4" t="s">
        <v>1326</v>
      </c>
      <c r="C18" s="18" t="n">
        <v>50.9664</v>
      </c>
    </row>
    <row r="19" spans="1:8">
      <c r="A19" s="4" t="s">
        <v>236</v>
      </c>
      <c r="C19" s="6" t="n">
        <v>45300</v>
      </c>
    </row>
    <row r="20" spans="1:8">
      <c r="A20" s="4" t="s">
        <v>1329</v>
      </c>
    </row>
    <row r="21" spans="1:8">
      <c r="A21" s="3" t="s">
        <v>1323</v>
      </c>
    </row>
    <row r="22" spans="1:8">
      <c r="A22" s="4" t="s">
        <v>1324</v>
      </c>
      <c r="B22" s="8" t="n">
        <v>10.9</v>
      </c>
    </row>
    <row r="23" spans="1:8">
      <c r="A23" s="4" t="s">
        <v>1326</v>
      </c>
      <c r="B23" s="18" t="n">
        <v>52.1639</v>
      </c>
    </row>
    <row r="24" spans="1:8">
      <c r="A24" s="4" t="s">
        <v>236</v>
      </c>
      <c r="B24" s="6" t="n">
        <v>72400</v>
      </c>
      <c r="E24" s="6" t="n">
        <v>724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62</v>
      </c>
      <c r="C2" s="2" t="s">
        <v>1167</v>
      </c>
    </row>
    <row r="3" spans="1:3">
      <c r="A3" s="3" t="s">
        <v>1331</v>
      </c>
    </row>
    <row r="4" spans="1:3">
      <c r="A4" s="4" t="s">
        <v>1332</v>
      </c>
      <c r="B4" s="8" t="n">
        <v>2.1</v>
      </c>
    </row>
    <row r="5" spans="1:3">
      <c r="A5" s="4" t="s">
        <v>1333</v>
      </c>
      <c r="B5" s="8" t="n">
        <v>15.2</v>
      </c>
    </row>
    <row r="6" spans="1:3">
      <c r="A6" s="4" t="s">
        <v>1334</v>
      </c>
      <c r="B6" s="6" t="n">
        <v>4</v>
      </c>
    </row>
    <row r="7" spans="1:3">
      <c r="A7" s="4" t="s">
        <v>1335</v>
      </c>
      <c r="B7" s="5" t="n">
        <v>4</v>
      </c>
    </row>
    <row r="8" spans="1:3">
      <c r="A8" s="4" t="s">
        <v>173</v>
      </c>
    </row>
    <row r="9" spans="1:3">
      <c r="A9" s="3" t="s">
        <v>1331</v>
      </c>
    </row>
    <row r="10" spans="1:3">
      <c r="A10" s="4" t="s">
        <v>1334</v>
      </c>
      <c r="B10" s="5" t="n">
        <v>-68761</v>
      </c>
    </row>
    <row r="11" spans="1:3">
      <c r="A11" s="4" t="s">
        <v>170</v>
      </c>
    </row>
    <row r="12" spans="1:3">
      <c r="A12" s="3" t="s">
        <v>1331</v>
      </c>
    </row>
    <row r="13" spans="1:3">
      <c r="A13" s="4" t="s">
        <v>1334</v>
      </c>
      <c r="B13" s="5" t="n">
        <v>31067</v>
      </c>
    </row>
    <row r="14" spans="1:3">
      <c r="A14" s="4" t="s">
        <v>171</v>
      </c>
    </row>
    <row r="15" spans="1:3">
      <c r="A15" s="3" t="s">
        <v>1331</v>
      </c>
    </row>
    <row r="16" spans="1:3">
      <c r="A16" s="4" t="s">
        <v>1334</v>
      </c>
      <c r="B16" s="6" t="n">
        <v>37698</v>
      </c>
    </row>
    <row r="17" spans="1:3">
      <c r="A17" s="4" t="s">
        <v>1325</v>
      </c>
    </row>
    <row r="18" spans="1:3">
      <c r="A18" s="3" t="s">
        <v>1331</v>
      </c>
    </row>
    <row r="19" spans="1:3">
      <c r="A19" s="4" t="s">
        <v>1333</v>
      </c>
      <c r="C19" s="8" t="n">
        <v>15.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 customWidth="1" max="5" min="5" width="16"/>
    <col customWidth="1" max="6" min="6" width="14"/>
    <col customWidth="1" max="7" min="7" width="14"/>
    <col customWidth="1" max="8" min="8" width="14"/>
  </cols>
  <sheetData>
    <row r="1" spans="1:8">
      <c r="A1" s="1" t="s">
        <v>1336</v>
      </c>
      <c r="B1" s="2" t="s">
        <v>1</v>
      </c>
      <c r="E1" s="2" t="s">
        <v>1337</v>
      </c>
    </row>
    <row r="2" spans="1:8">
      <c r="B2" s="2" t="s">
        <v>62</v>
      </c>
      <c r="C2" s="2" t="s">
        <v>63</v>
      </c>
      <c r="D2" s="2" t="s">
        <v>125</v>
      </c>
      <c r="E2" s="2" t="s">
        <v>62</v>
      </c>
      <c r="F2" s="2" t="s">
        <v>1338</v>
      </c>
      <c r="G2" s="2" t="s">
        <v>1339</v>
      </c>
      <c r="H2" s="2" t="s">
        <v>1340</v>
      </c>
    </row>
    <row r="3" spans="1:8">
      <c r="A3" s="3" t="s">
        <v>1341</v>
      </c>
    </row>
    <row r="4" spans="1:8">
      <c r="A4" s="4" t="s">
        <v>1342</v>
      </c>
      <c r="B4" s="6" t="n">
        <v>74450000</v>
      </c>
      <c r="C4" s="6" t="n">
        <v>104685000</v>
      </c>
      <c r="D4" s="6" t="n">
        <v>60970000</v>
      </c>
    </row>
    <row r="5" spans="1:8">
      <c r="A5" s="4" t="s">
        <v>1343</v>
      </c>
    </row>
    <row r="6" spans="1:8">
      <c r="A6" s="3" t="s">
        <v>1341</v>
      </c>
    </row>
    <row r="7" spans="1:8">
      <c r="A7" s="4" t="s">
        <v>1344</v>
      </c>
      <c r="F7" s="6" t="n">
        <v>100000000</v>
      </c>
    </row>
    <row r="8" spans="1:8">
      <c r="A8" s="4" t="s">
        <v>1345</v>
      </c>
      <c r="B8" s="5" t="n">
        <v>0</v>
      </c>
    </row>
    <row r="9" spans="1:8">
      <c r="A9" s="4" t="s">
        <v>1346</v>
      </c>
    </row>
    <row r="10" spans="1:8">
      <c r="A10" s="3" t="s">
        <v>1341</v>
      </c>
    </row>
    <row r="11" spans="1:8">
      <c r="A11" s="4" t="s">
        <v>1344</v>
      </c>
      <c r="G11" s="6" t="n">
        <v>200000000</v>
      </c>
    </row>
    <row r="12" spans="1:8">
      <c r="A12" s="4" t="s">
        <v>1345</v>
      </c>
      <c r="B12" s="5" t="n">
        <v>2000000</v>
      </c>
      <c r="C12" s="5" t="n">
        <v>2900000</v>
      </c>
      <c r="E12" s="5" t="n">
        <v>4900000</v>
      </c>
    </row>
    <row r="13" spans="1:8">
      <c r="A13" s="4" t="s">
        <v>1342</v>
      </c>
      <c r="B13" s="6" t="n">
        <v>74500000</v>
      </c>
      <c r="C13" s="6" t="n">
        <v>104700000</v>
      </c>
      <c r="E13" s="6" t="n">
        <v>179100000</v>
      </c>
    </row>
    <row r="14" spans="1:8">
      <c r="A14" s="4" t="s">
        <v>1347</v>
      </c>
    </row>
    <row r="15" spans="1:8">
      <c r="A15" s="3" t="s">
        <v>1341</v>
      </c>
    </row>
    <row r="16" spans="1:8">
      <c r="A16" s="4" t="s">
        <v>1344</v>
      </c>
      <c r="H16" s="6" t="n">
        <v>100000000</v>
      </c>
    </row>
    <row r="17" spans="1:8">
      <c r="A17" s="4" t="s">
        <v>1345</v>
      </c>
      <c r="D17" s="5" t="n">
        <v>1900000</v>
      </c>
    </row>
    <row r="18" spans="1:8">
      <c r="A18" s="4" t="s">
        <v>1342</v>
      </c>
      <c r="D18" s="6" t="n">
        <v>61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4"/>
    <col customWidth="1" max="5" min="5" width="24"/>
    <col customWidth="1" max="6" min="6" width="30"/>
    <col customWidth="1" max="7" min="7" width="30"/>
    <col customWidth="1" max="8" min="8" width="21"/>
  </cols>
  <sheetData>
    <row r="1" spans="1:8">
      <c r="A1" s="1" t="s">
        <v>1348</v>
      </c>
      <c r="B1" s="2" t="s">
        <v>1189</v>
      </c>
      <c r="C1" s="2" t="s">
        <v>1</v>
      </c>
    </row>
    <row r="2" spans="1:8">
      <c r="B2" s="2" t="s">
        <v>1349</v>
      </c>
      <c r="C2" s="2" t="s">
        <v>518</v>
      </c>
      <c r="D2" s="2" t="s">
        <v>1350</v>
      </c>
      <c r="E2" s="2" t="s">
        <v>1351</v>
      </c>
      <c r="F2" s="2" t="s">
        <v>1352</v>
      </c>
      <c r="G2" s="2" t="s">
        <v>1353</v>
      </c>
      <c r="H2" s="2" t="s">
        <v>1354</v>
      </c>
    </row>
    <row r="3" spans="1:8">
      <c r="A3" s="3" t="s">
        <v>1323</v>
      </c>
    </row>
    <row r="4" spans="1:8">
      <c r="A4" s="4" t="s">
        <v>1355</v>
      </c>
      <c r="D4" s="16" t="n">
        <v>0.01</v>
      </c>
      <c r="E4" s="16" t="n">
        <v>0.01</v>
      </c>
    </row>
    <row r="5" spans="1:8">
      <c r="A5" s="4" t="s">
        <v>1356</v>
      </c>
      <c r="C5" s="6" t="n">
        <v>244429000</v>
      </c>
    </row>
    <row r="6" spans="1:8">
      <c r="A6" s="4" t="s">
        <v>1357</v>
      </c>
    </row>
    <row r="7" spans="1:8">
      <c r="A7" s="3" t="s">
        <v>1323</v>
      </c>
    </row>
    <row r="8" spans="1:8">
      <c r="A8" s="4" t="s">
        <v>1358</v>
      </c>
      <c r="H8" s="6" t="n">
        <v>250000000</v>
      </c>
    </row>
    <row r="9" spans="1:8">
      <c r="A9" s="4" t="s">
        <v>1355</v>
      </c>
      <c r="G9" s="16" t="n">
        <v>0.01</v>
      </c>
    </row>
    <row r="10" spans="1:8">
      <c r="A10" s="4" t="s">
        <v>1359</v>
      </c>
      <c r="B10" s="5" t="n">
        <v>8900000</v>
      </c>
    </row>
    <row r="11" spans="1:8">
      <c r="A11" s="4" t="s">
        <v>1356</v>
      </c>
      <c r="B11" s="6" t="n">
        <v>243900000</v>
      </c>
    </row>
    <row r="12" spans="1:8">
      <c r="A12" s="4" t="s">
        <v>1360</v>
      </c>
      <c r="B12" s="4" t="s">
        <v>1361</v>
      </c>
    </row>
    <row r="13" spans="1:8">
      <c r="A13" s="4" t="s">
        <v>1362</v>
      </c>
      <c r="B13" s="6" t="n">
        <v>500000</v>
      </c>
    </row>
    <row r="14" spans="1:8">
      <c r="A14" s="4" t="s">
        <v>1363</v>
      </c>
    </row>
    <row r="15" spans="1:8">
      <c r="A15" s="3" t="s">
        <v>1323</v>
      </c>
    </row>
    <row r="16" spans="1:8">
      <c r="A16" s="4" t="s">
        <v>1355</v>
      </c>
      <c r="G16" s="16" t="n">
        <v>1.04</v>
      </c>
    </row>
    <row r="17" spans="1:8">
      <c r="A17" s="4" t="s">
        <v>1359</v>
      </c>
      <c r="G17" s="5" t="n">
        <v>27</v>
      </c>
    </row>
    <row r="18" spans="1:8">
      <c r="A18" s="4" t="s">
        <v>1364</v>
      </c>
    </row>
    <row r="19" spans="1:8">
      <c r="A19" s="3" t="s">
        <v>1323</v>
      </c>
    </row>
    <row r="20" spans="1:8">
      <c r="A20" s="4" t="s">
        <v>1355</v>
      </c>
      <c r="G20" s="16" t="n">
        <v>1.08</v>
      </c>
    </row>
    <row r="21" spans="1:8">
      <c r="A21" s="4" t="s">
        <v>1359</v>
      </c>
      <c r="F21" s="5" t="n">
        <v>26</v>
      </c>
    </row>
    <row r="22" spans="1:8">
      <c r="A22" s="4" t="s">
        <v>1365</v>
      </c>
    </row>
    <row r="23" spans="1:8">
      <c r="A23" s="3" t="s">
        <v>1323</v>
      </c>
    </row>
    <row r="24" spans="1:8">
      <c r="A24" s="4" t="s">
        <v>1355</v>
      </c>
      <c r="F24" s="16" t="n">
        <v>0.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6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62</v>
      </c>
      <c r="C2" s="2" t="s">
        <v>63</v>
      </c>
    </row>
    <row r="3" spans="1:3">
      <c r="A3" s="3" t="s">
        <v>305</v>
      </c>
    </row>
    <row r="4" spans="1:3">
      <c r="A4" s="4" t="s">
        <v>1367</v>
      </c>
      <c r="B4" s="6" t="n">
        <v>-2289</v>
      </c>
    </row>
    <row r="5" spans="1:3">
      <c r="A5" s="4" t="s">
        <v>1367</v>
      </c>
      <c r="C5" s="6" t="n">
        <v>-15453</v>
      </c>
    </row>
    <row r="6" spans="1:3">
      <c r="A6" s="4" t="s">
        <v>1368</v>
      </c>
      <c r="B6" s="5" t="n">
        <v>-561</v>
      </c>
      <c r="C6" s="5" t="n">
        <v>-124</v>
      </c>
    </row>
    <row r="7" spans="1:3">
      <c r="A7" s="4" t="s">
        <v>1369</v>
      </c>
      <c r="B7" s="5" t="n">
        <v>-22587</v>
      </c>
      <c r="C7" s="5" t="n">
        <v>-21662</v>
      </c>
    </row>
    <row r="8" spans="1:3">
      <c r="A8" s="4" t="s">
        <v>835</v>
      </c>
      <c r="B8" s="5" t="n">
        <v>-284182</v>
      </c>
      <c r="C8" s="5" t="n">
        <v>-273405</v>
      </c>
    </row>
    <row r="9" spans="1:3">
      <c r="A9" s="4" t="s">
        <v>102</v>
      </c>
      <c r="B9" s="5" t="n">
        <v>-309619</v>
      </c>
      <c r="C9" s="5" t="n">
        <v>-310644</v>
      </c>
    </row>
    <row r="10" spans="1:3">
      <c r="A10" s="4" t="s">
        <v>1370</v>
      </c>
      <c r="B10" s="6" t="n">
        <v>9700</v>
      </c>
      <c r="C10" s="6" t="n">
        <v>93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71</v>
      </c>
      <c r="B1" s="2" t="s">
        <v>1</v>
      </c>
    </row>
    <row r="2" spans="1:2">
      <c r="B2" s="2" t="s">
        <v>2</v>
      </c>
    </row>
    <row r="3" spans="1:2">
      <c r="A3" s="4" t="s">
        <v>1372</v>
      </c>
    </row>
    <row r="4" spans="1:2">
      <c r="A4" s="3" t="s">
        <v>1373</v>
      </c>
    </row>
    <row r="5" spans="1:2">
      <c r="A5" s="4" t="s">
        <v>1374</v>
      </c>
      <c r="B5" s="8" t="n">
        <v>3.9</v>
      </c>
    </row>
    <row r="6" spans="1:2">
      <c r="A6" s="4" t="s">
        <v>1375</v>
      </c>
    </row>
    <row r="7" spans="1:2">
      <c r="A7" s="3" t="s">
        <v>1373</v>
      </c>
    </row>
    <row r="8" spans="1:2">
      <c r="A8" s="4" t="s">
        <v>1374</v>
      </c>
      <c r="B8" s="8" t="n">
        <v>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62</v>
      </c>
      <c r="C2" s="2" t="s">
        <v>63</v>
      </c>
      <c r="D2" s="2" t="s">
        <v>125</v>
      </c>
    </row>
    <row r="3" spans="1:4">
      <c r="A3" s="3" t="s">
        <v>1373</v>
      </c>
    </row>
    <row r="4" spans="1:4">
      <c r="A4" s="4" t="s">
        <v>148</v>
      </c>
      <c r="B4" s="6" t="n">
        <v>-41455</v>
      </c>
      <c r="C4" s="6" t="n">
        <v>190380</v>
      </c>
      <c r="D4" s="6" t="n">
        <v>40394</v>
      </c>
    </row>
    <row r="5" spans="1:4">
      <c r="A5" s="4" t="s">
        <v>1377</v>
      </c>
      <c r="B5" s="5" t="n">
        <v>226777</v>
      </c>
      <c r="C5" s="5" t="n">
        <v>226640</v>
      </c>
      <c r="D5" s="5" t="n">
        <v>228074</v>
      </c>
    </row>
    <row r="6" spans="1:4">
      <c r="A6" s="4" t="s">
        <v>1378</v>
      </c>
      <c r="B6" s="5" t="n">
        <v>0</v>
      </c>
      <c r="C6" s="5" t="n">
        <v>4613</v>
      </c>
      <c r="D6" s="5" t="n">
        <v>4760</v>
      </c>
    </row>
    <row r="7" spans="1:4">
      <c r="A7" s="4" t="s">
        <v>1379</v>
      </c>
      <c r="B7" s="5" t="n">
        <v>0</v>
      </c>
      <c r="C7" s="5" t="n">
        <v>2203</v>
      </c>
      <c r="D7" s="5" t="n">
        <v>175</v>
      </c>
    </row>
    <row r="8" spans="1:4">
      <c r="A8" s="4" t="s">
        <v>1380</v>
      </c>
      <c r="B8" s="5" t="n">
        <v>226777</v>
      </c>
      <c r="C8" s="5" t="n">
        <v>233456</v>
      </c>
      <c r="D8" s="5" t="n">
        <v>233009</v>
      </c>
    </row>
    <row r="9" spans="1:4">
      <c r="A9" s="4" t="s">
        <v>1381</v>
      </c>
      <c r="B9" s="7" t="n">
        <v>-0.18</v>
      </c>
      <c r="C9" s="7" t="n">
        <v>0.84</v>
      </c>
      <c r="D9" s="7" t="n">
        <v>0.18</v>
      </c>
    </row>
    <row r="10" spans="1:4">
      <c r="A10" s="4" t="s">
        <v>1382</v>
      </c>
      <c r="B10" s="7" t="n">
        <v>-0.18</v>
      </c>
      <c r="C10" s="7" t="n">
        <v>0.82</v>
      </c>
      <c r="D10" s="7" t="n">
        <v>0.17</v>
      </c>
    </row>
    <row r="11" spans="1:4">
      <c r="A11" s="4" t="s">
        <v>1383</v>
      </c>
    </row>
    <row r="12" spans="1:4">
      <c r="A12" s="3" t="s">
        <v>1373</v>
      </c>
    </row>
    <row r="13" spans="1:4">
      <c r="A13" s="4" t="s">
        <v>1384</v>
      </c>
      <c r="B13" s="5" t="n">
        <v>107</v>
      </c>
      <c r="C13" s="5" t="n">
        <v>272</v>
      </c>
      <c r="D13" s="5" t="n">
        <v>52</v>
      </c>
    </row>
    <row r="14" spans="1:4">
      <c r="A14" s="4" t="s">
        <v>1375</v>
      </c>
    </row>
    <row r="15" spans="1:4">
      <c r="A15" s="3" t="s">
        <v>1373</v>
      </c>
    </row>
    <row r="16" spans="1:4">
      <c r="A16" s="4" t="s">
        <v>1384</v>
      </c>
      <c r="B16" s="5" t="n">
        <v>32938</v>
      </c>
      <c r="C16" s="5" t="n">
        <v>35939</v>
      </c>
      <c r="D16" s="5" t="n">
        <v>304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5</v>
      </c>
      <c r="B1" s="2" t="s">
        <v>1</v>
      </c>
    </row>
    <row r="2" spans="1:4">
      <c r="B2" s="2" t="s">
        <v>62</v>
      </c>
      <c r="C2" s="2" t="s">
        <v>63</v>
      </c>
      <c r="D2" s="2" t="s">
        <v>125</v>
      </c>
    </row>
    <row r="3" spans="1:4">
      <c r="A3" s="3" t="s">
        <v>1386</v>
      </c>
    </row>
    <row r="4" spans="1:4">
      <c r="A4" s="4" t="s">
        <v>1387</v>
      </c>
      <c r="B4" s="4" t="s">
        <v>1388</v>
      </c>
    </row>
    <row r="5" spans="1:4">
      <c r="A5" s="4" t="s">
        <v>1389</v>
      </c>
      <c r="B5" s="4" t="s">
        <v>1126</v>
      </c>
    </row>
    <row r="6" spans="1:4">
      <c r="A6" s="4" t="s">
        <v>914</v>
      </c>
      <c r="B6" s="6" t="n">
        <v>5481</v>
      </c>
      <c r="C6" s="6" t="n">
        <v>5469</v>
      </c>
    </row>
    <row r="7" spans="1:4">
      <c r="A7" s="4" t="s">
        <v>1390</v>
      </c>
      <c r="B7" s="5" t="n">
        <v>13500</v>
      </c>
      <c r="C7" s="5" t="n">
        <v>14000</v>
      </c>
      <c r="D7" s="6" t="n">
        <v>16800</v>
      </c>
    </row>
    <row r="8" spans="1:4">
      <c r="A8" s="4" t="s">
        <v>1391</v>
      </c>
      <c r="B8" s="5" t="n">
        <v>179400</v>
      </c>
    </row>
    <row r="9" spans="1:4">
      <c r="A9" s="4" t="s">
        <v>1392</v>
      </c>
      <c r="B9" s="6" t="n">
        <v>6200</v>
      </c>
    </row>
    <row r="10" spans="1:4">
      <c r="A10" s="4" t="s">
        <v>523</v>
      </c>
      <c r="B10" s="4" t="s">
        <v>524</v>
      </c>
    </row>
    <row r="11" spans="1:4">
      <c r="A11" s="4" t="s">
        <v>981</v>
      </c>
    </row>
    <row r="12" spans="1:4">
      <c r="A12" s="3" t="s">
        <v>1386</v>
      </c>
    </row>
    <row r="13" spans="1:4">
      <c r="A13" s="4" t="s">
        <v>1391</v>
      </c>
      <c r="B13" s="6" t="n">
        <v>162160</v>
      </c>
      <c r="C13" s="5" t="n">
        <v>48971</v>
      </c>
    </row>
    <row r="14" spans="1:4">
      <c r="A14" s="4" t="s">
        <v>1393</v>
      </c>
    </row>
    <row r="15" spans="1:4">
      <c r="A15" s="3" t="s">
        <v>1386</v>
      </c>
    </row>
    <row r="16" spans="1:4">
      <c r="A16" s="4" t="s">
        <v>1391</v>
      </c>
      <c r="B16" s="5" t="n">
        <v>162160</v>
      </c>
      <c r="C16" s="5" t="n">
        <v>48971</v>
      </c>
    </row>
    <row r="17" spans="1:4">
      <c r="A17" s="4" t="s">
        <v>1394</v>
      </c>
    </row>
    <row r="18" spans="1:4">
      <c r="A18" s="3" t="s">
        <v>1386</v>
      </c>
    </row>
    <row r="19" spans="1:4">
      <c r="A19" s="4" t="s">
        <v>1395</v>
      </c>
      <c r="B19" s="5" t="n">
        <v>800</v>
      </c>
    </row>
    <row r="20" spans="1:4">
      <c r="A20" s="4" t="s">
        <v>1396</v>
      </c>
      <c r="B20" s="5" t="n">
        <v>5400</v>
      </c>
    </row>
    <row r="21" spans="1:4">
      <c r="A21" s="4" t="s">
        <v>1397</v>
      </c>
    </row>
    <row r="22" spans="1:4">
      <c r="A22" s="3" t="s">
        <v>1386</v>
      </c>
    </row>
    <row r="23" spans="1:4">
      <c r="A23" s="4" t="s">
        <v>1395</v>
      </c>
      <c r="C23" s="6" t="n">
        <v>6000</v>
      </c>
      <c r="D23" s="5" t="n">
        <v>4400</v>
      </c>
    </row>
    <row r="24" spans="1:4">
      <c r="A24" s="4" t="s">
        <v>1398</v>
      </c>
      <c r="D24" s="5" t="n">
        <v>49200</v>
      </c>
    </row>
    <row r="25" spans="1:4">
      <c r="A25" s="4" t="s">
        <v>1399</v>
      </c>
      <c r="D25" s="5" t="n">
        <v>45300</v>
      </c>
    </row>
    <row r="26" spans="1:4">
      <c r="A26" s="4" t="s">
        <v>1400</v>
      </c>
      <c r="D26" s="5" t="n">
        <v>3900</v>
      </c>
    </row>
    <row r="27" spans="1:4">
      <c r="A27" s="4" t="s">
        <v>1396</v>
      </c>
      <c r="D27" s="6" t="n">
        <v>44800</v>
      </c>
    </row>
    <row r="28" spans="1:4">
      <c r="A28" s="4" t="s">
        <v>1401</v>
      </c>
    </row>
    <row r="29" spans="1:4">
      <c r="A29" s="3" t="s">
        <v>1386</v>
      </c>
    </row>
    <row r="30" spans="1:4">
      <c r="A30" s="4" t="s">
        <v>1402</v>
      </c>
      <c r="B30" s="5" t="n">
        <v>300</v>
      </c>
    </row>
    <row r="31" spans="1:4">
      <c r="A31" s="4" t="s">
        <v>1403</v>
      </c>
    </row>
    <row r="32" spans="1:4">
      <c r="A32" s="3" t="s">
        <v>1386</v>
      </c>
    </row>
    <row r="33" spans="1:4">
      <c r="A33" s="4" t="s">
        <v>1402</v>
      </c>
      <c r="B33" s="5" t="n">
        <v>2200</v>
      </c>
    </row>
    <row r="34" spans="1:4">
      <c r="A34" s="4" t="s">
        <v>289</v>
      </c>
    </row>
    <row r="35" spans="1:4">
      <c r="A35" s="3" t="s">
        <v>1386</v>
      </c>
    </row>
    <row r="36" spans="1:4">
      <c r="A36" s="4" t="s">
        <v>1404</v>
      </c>
      <c r="B36" s="5" t="n">
        <v>10000</v>
      </c>
    </row>
    <row r="37" spans="1:4">
      <c r="A37" s="4" t="s">
        <v>1405</v>
      </c>
    </row>
    <row r="38" spans="1:4">
      <c r="A38" s="3" t="s">
        <v>1386</v>
      </c>
    </row>
    <row r="39" spans="1:4">
      <c r="A39" s="4" t="s">
        <v>1406</v>
      </c>
      <c r="B39" s="5" t="n">
        <v>142600</v>
      </c>
    </row>
    <row r="40" spans="1:4">
      <c r="A40" s="4" t="s">
        <v>564</v>
      </c>
    </row>
    <row r="41" spans="1:4">
      <c r="A41" s="3" t="s">
        <v>1386</v>
      </c>
    </row>
    <row r="42" spans="1:4">
      <c r="A42" s="4" t="s">
        <v>1404</v>
      </c>
      <c r="B42" s="5" t="n">
        <v>14500</v>
      </c>
    </row>
    <row r="43" spans="1:4">
      <c r="A43" s="4" t="s">
        <v>1407</v>
      </c>
    </row>
    <row r="44" spans="1:4">
      <c r="A44" s="3" t="s">
        <v>1386</v>
      </c>
    </row>
    <row r="45" spans="1:4">
      <c r="A45" s="4" t="s">
        <v>1408</v>
      </c>
      <c r="B45" s="6" t="n">
        <v>196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582</v>
      </c>
    </row>
    <row r="2" spans="1:2">
      <c r="A2" s="3" t="s">
        <v>1410</v>
      </c>
    </row>
    <row r="3" spans="1:2">
      <c r="A3" s="4" t="s">
        <v>874</v>
      </c>
      <c r="B3" s="6" t="n">
        <v>126121</v>
      </c>
    </row>
    <row r="4" spans="1:2">
      <c r="A4" s="4" t="s">
        <v>875</v>
      </c>
      <c r="B4" s="5" t="n">
        <v>35915</v>
      </c>
    </row>
    <row r="5" spans="1:2">
      <c r="A5" s="4" t="s">
        <v>876</v>
      </c>
      <c r="B5" s="5" t="n">
        <v>26337</v>
      </c>
    </row>
    <row r="6" spans="1:2">
      <c r="A6" s="4" t="s">
        <v>877</v>
      </c>
      <c r="B6" s="5" t="n">
        <v>3223</v>
      </c>
    </row>
    <row r="7" spans="1:2">
      <c r="A7" s="4" t="s">
        <v>878</v>
      </c>
      <c r="B7" s="5" t="n">
        <v>3000</v>
      </c>
    </row>
    <row r="8" spans="1:2">
      <c r="A8" s="4" t="s">
        <v>905</v>
      </c>
      <c r="B8" s="5" t="n">
        <v>0</v>
      </c>
    </row>
    <row r="9" spans="1:2">
      <c r="A9" s="4" t="s">
        <v>168</v>
      </c>
      <c r="B9" s="5" t="n">
        <v>194596</v>
      </c>
    </row>
    <row r="10" spans="1:2">
      <c r="A10" s="3" t="s">
        <v>1411</v>
      </c>
    </row>
    <row r="11" spans="1:2">
      <c r="A11" s="4" t="s">
        <v>874</v>
      </c>
      <c r="B11" s="5" t="n">
        <v>11434</v>
      </c>
    </row>
    <row r="12" spans="1:2">
      <c r="A12" s="4" t="s">
        <v>875</v>
      </c>
      <c r="B12" s="5" t="n">
        <v>9012</v>
      </c>
    </row>
    <row r="13" spans="1:2">
      <c r="A13" s="4" t="s">
        <v>876</v>
      </c>
      <c r="B13" s="5" t="n">
        <v>6507</v>
      </c>
    </row>
    <row r="14" spans="1:2">
      <c r="A14" s="4" t="s">
        <v>877</v>
      </c>
      <c r="B14" s="5" t="n">
        <v>4382</v>
      </c>
    </row>
    <row r="15" spans="1:2">
      <c r="A15" s="4" t="s">
        <v>878</v>
      </c>
      <c r="B15" s="5" t="n">
        <v>1823</v>
      </c>
    </row>
    <row r="16" spans="1:2">
      <c r="A16" s="4" t="s">
        <v>905</v>
      </c>
      <c r="B16" s="5" t="n">
        <v>4297</v>
      </c>
    </row>
    <row r="17" spans="1:2">
      <c r="A17" s="4" t="s">
        <v>168</v>
      </c>
      <c r="B17" s="6" t="n">
        <v>3745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582</v>
      </c>
    </row>
    <row r="2" spans="1:2">
      <c r="A2" s="3" t="s">
        <v>311</v>
      </c>
    </row>
    <row r="3" spans="1:2">
      <c r="A3" s="4" t="s">
        <v>874</v>
      </c>
      <c r="B3" s="6" t="n">
        <v>152750</v>
      </c>
    </row>
    <row r="4" spans="1:2">
      <c r="A4" s="4" t="s">
        <v>875</v>
      </c>
      <c r="B4" s="5" t="n">
        <v>11800</v>
      </c>
    </row>
    <row r="5" spans="1:2">
      <c r="A5" s="4" t="s">
        <v>876</v>
      </c>
      <c r="B5" s="5" t="n">
        <v>5900</v>
      </c>
    </row>
    <row r="6" spans="1:2">
      <c r="A6" s="4" t="s">
        <v>878</v>
      </c>
      <c r="B6" s="5" t="n">
        <v>5900</v>
      </c>
    </row>
    <row r="7" spans="1:2">
      <c r="A7" s="4" t="s">
        <v>1413</v>
      </c>
      <c r="B7" s="5" t="n">
        <v>3000</v>
      </c>
    </row>
    <row r="8" spans="1:2">
      <c r="A8" s="4" t="s">
        <v>1414</v>
      </c>
      <c r="B8" s="6" t="n">
        <v>1793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62</v>
      </c>
      <c r="C2" s="2" t="s">
        <v>63</v>
      </c>
    </row>
    <row r="3" spans="1:3">
      <c r="A3" s="3" t="s">
        <v>1416</v>
      </c>
    </row>
    <row r="4" spans="1:3">
      <c r="A4" s="4" t="s">
        <v>829</v>
      </c>
      <c r="B4" s="6" t="n">
        <v>2848</v>
      </c>
      <c r="C4" s="6" t="n">
        <v>3051</v>
      </c>
    </row>
    <row r="5" spans="1:3">
      <c r="A5" s="4" t="s">
        <v>1417</v>
      </c>
      <c r="B5" s="5" t="n">
        <v>3229</v>
      </c>
      <c r="C5" s="5" t="n">
        <v>2892</v>
      </c>
    </row>
    <row r="6" spans="1:3">
      <c r="A6" s="4" t="s">
        <v>1418</v>
      </c>
      <c r="B6" s="5" t="n">
        <v>-2921</v>
      </c>
      <c r="C6" s="5" t="n">
        <v>-2760</v>
      </c>
    </row>
    <row r="7" spans="1:3">
      <c r="A7" s="4" t="s">
        <v>1419</v>
      </c>
      <c r="B7" s="5" t="n">
        <v>-1</v>
      </c>
      <c r="C7" s="5" t="n">
        <v>-243</v>
      </c>
    </row>
    <row r="8" spans="1:3">
      <c r="A8" s="4" t="s">
        <v>1420</v>
      </c>
      <c r="B8" s="5" t="n">
        <v>-14</v>
      </c>
      <c r="C8" s="5" t="n">
        <v>-92</v>
      </c>
    </row>
    <row r="9" spans="1:3">
      <c r="A9" s="4" t="s">
        <v>836</v>
      </c>
      <c r="B9" s="6" t="n">
        <v>3141</v>
      </c>
      <c r="C9" s="6" t="n">
        <v>284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1421</v>
      </c>
      <c r="B1" s="2" t="s">
        <v>1</v>
      </c>
    </row>
    <row r="2" spans="1:4">
      <c r="B2" s="2" t="s">
        <v>1422</v>
      </c>
      <c r="C2" s="2" t="s">
        <v>517</v>
      </c>
      <c r="D2" s="2" t="s">
        <v>518</v>
      </c>
    </row>
    <row r="3" spans="1:4">
      <c r="A3" s="3" t="s">
        <v>1423</v>
      </c>
    </row>
    <row r="4" spans="1:4">
      <c r="A4" s="4" t="s">
        <v>521</v>
      </c>
      <c r="B4" s="5" t="n">
        <v>1</v>
      </c>
    </row>
    <row r="5" spans="1:4">
      <c r="A5" s="4" t="s">
        <v>1424</v>
      </c>
      <c r="B5" s="5" t="n">
        <v>0</v>
      </c>
    </row>
    <row r="6" spans="1:4">
      <c r="A6" s="4" t="s">
        <v>127</v>
      </c>
      <c r="B6" s="6" t="n">
        <v>1526424</v>
      </c>
      <c r="C6" s="6" t="n">
        <v>1501848</v>
      </c>
      <c r="D6" s="6" t="n">
        <v>1417536</v>
      </c>
    </row>
    <row r="7" spans="1:4">
      <c r="A7" s="4" t="s">
        <v>1425</v>
      </c>
      <c r="B7" s="5" t="n">
        <v>455243</v>
      </c>
      <c r="C7" s="5" t="n">
        <v>511659</v>
      </c>
    </row>
    <row r="8" spans="1:4">
      <c r="A8" s="4" t="s">
        <v>1253</v>
      </c>
    </row>
    <row r="9" spans="1:4">
      <c r="A9" s="3" t="s">
        <v>1423</v>
      </c>
    </row>
    <row r="10" spans="1:4">
      <c r="A10" s="4" t="s">
        <v>127</v>
      </c>
      <c r="B10" s="5" t="n">
        <v>15800</v>
      </c>
      <c r="C10" s="5" t="n">
        <v>15900</v>
      </c>
      <c r="D10" s="6" t="n">
        <v>15000</v>
      </c>
    </row>
    <row r="11" spans="1:4">
      <c r="A11" s="4" t="s">
        <v>1425</v>
      </c>
      <c r="B11" s="6" t="n">
        <v>1300</v>
      </c>
      <c r="C11" s="6" t="n">
        <v>18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6</v>
      </c>
      <c r="B1" s="2" t="s">
        <v>1</v>
      </c>
    </row>
    <row r="2" spans="1:4">
      <c r="B2" s="2" t="s">
        <v>62</v>
      </c>
      <c r="C2" s="2" t="s">
        <v>63</v>
      </c>
      <c r="D2" s="2" t="s">
        <v>125</v>
      </c>
    </row>
    <row r="3" spans="1:4">
      <c r="A3" s="3" t="s">
        <v>1423</v>
      </c>
    </row>
    <row r="4" spans="1:4">
      <c r="A4" s="4" t="s">
        <v>477</v>
      </c>
      <c r="B4" s="6" t="n">
        <v>1526424</v>
      </c>
      <c r="C4" s="6" t="n">
        <v>1501848</v>
      </c>
      <c r="D4" s="6" t="n">
        <v>1417536</v>
      </c>
    </row>
    <row r="5" spans="1:4">
      <c r="A5" s="4" t="s">
        <v>1427</v>
      </c>
    </row>
    <row r="6" spans="1:4">
      <c r="A6" s="3" t="s">
        <v>1423</v>
      </c>
    </row>
    <row r="7" spans="1:4">
      <c r="A7" s="4" t="s">
        <v>477</v>
      </c>
      <c r="B7" s="5" t="n">
        <v>721990</v>
      </c>
      <c r="C7" s="5" t="n">
        <v>693019</v>
      </c>
      <c r="D7" s="5" t="n">
        <v>653384</v>
      </c>
    </row>
    <row r="8" spans="1:4">
      <c r="A8" s="4" t="s">
        <v>1428</v>
      </c>
    </row>
    <row r="9" spans="1:4">
      <c r="A9" s="3" t="s">
        <v>1423</v>
      </c>
    </row>
    <row r="10" spans="1:4">
      <c r="A10" s="4" t="s">
        <v>477</v>
      </c>
      <c r="B10" s="5" t="n">
        <v>663869</v>
      </c>
      <c r="C10" s="5" t="n">
        <v>632660</v>
      </c>
      <c r="D10" s="5" t="n">
        <v>579906</v>
      </c>
    </row>
    <row r="11" spans="1:4">
      <c r="A11" s="4" t="s">
        <v>1429</v>
      </c>
    </row>
    <row r="12" spans="1:4">
      <c r="A12" s="3" t="s">
        <v>1423</v>
      </c>
    </row>
    <row r="13" spans="1:4">
      <c r="A13" s="4" t="s">
        <v>477</v>
      </c>
      <c r="B13" s="5" t="n">
        <v>58121</v>
      </c>
      <c r="C13" s="5" t="n">
        <v>60359</v>
      </c>
      <c r="D13" s="5" t="n">
        <v>73478</v>
      </c>
    </row>
    <row r="14" spans="1:4">
      <c r="A14" s="4" t="s">
        <v>1430</v>
      </c>
    </row>
    <row r="15" spans="1:4">
      <c r="A15" s="3" t="s">
        <v>1423</v>
      </c>
    </row>
    <row r="16" spans="1:4">
      <c r="A16" s="4" t="s">
        <v>477</v>
      </c>
      <c r="B16" s="5" t="n">
        <v>487476</v>
      </c>
      <c r="C16" s="5" t="n">
        <v>490301</v>
      </c>
      <c r="D16" s="5" t="n">
        <v>462980</v>
      </c>
    </row>
    <row r="17" spans="1:4">
      <c r="A17" s="4" t="s">
        <v>1431</v>
      </c>
    </row>
    <row r="18" spans="1:4">
      <c r="A18" s="3" t="s">
        <v>1423</v>
      </c>
    </row>
    <row r="19" spans="1:4">
      <c r="A19" s="4" t="s">
        <v>477</v>
      </c>
      <c r="B19" s="6" t="n">
        <v>316958</v>
      </c>
      <c r="C19" s="6" t="n">
        <v>318528</v>
      </c>
      <c r="D19" s="6" t="n">
        <v>30117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32</v>
      </c>
      <c r="B1" s="2" t="s">
        <v>62</v>
      </c>
      <c r="C1" s="2" t="s">
        <v>63</v>
      </c>
    </row>
    <row r="2" spans="1:3">
      <c r="A2" s="3" t="s">
        <v>1423</v>
      </c>
    </row>
    <row r="3" spans="1:3">
      <c r="A3" s="4" t="s">
        <v>1425</v>
      </c>
      <c r="B3" s="6" t="n">
        <v>455243</v>
      </c>
      <c r="C3" s="6" t="n">
        <v>511659</v>
      </c>
    </row>
    <row r="4" spans="1:3">
      <c r="A4" s="4" t="s">
        <v>1427</v>
      </c>
    </row>
    <row r="5" spans="1:3">
      <c r="A5" s="3" t="s">
        <v>1423</v>
      </c>
    </row>
    <row r="6" spans="1:3">
      <c r="A6" s="4" t="s">
        <v>1425</v>
      </c>
      <c r="B6" s="5" t="n">
        <v>150534</v>
      </c>
      <c r="C6" s="5" t="n">
        <v>156129</v>
      </c>
    </row>
    <row r="7" spans="1:3">
      <c r="A7" s="4" t="s">
        <v>1428</v>
      </c>
    </row>
    <row r="8" spans="1:3">
      <c r="A8" s="3" t="s">
        <v>1423</v>
      </c>
    </row>
    <row r="9" spans="1:3">
      <c r="A9" s="4" t="s">
        <v>1425</v>
      </c>
      <c r="B9" s="5" t="n">
        <v>147027</v>
      </c>
      <c r="C9" s="5" t="n">
        <v>152381</v>
      </c>
    </row>
    <row r="10" spans="1:3">
      <c r="A10" s="4" t="s">
        <v>1429</v>
      </c>
    </row>
    <row r="11" spans="1:3">
      <c r="A11" s="3" t="s">
        <v>1423</v>
      </c>
    </row>
    <row r="12" spans="1:3">
      <c r="A12" s="4" t="s">
        <v>1425</v>
      </c>
      <c r="B12" s="5" t="n">
        <v>3507</v>
      </c>
      <c r="C12" s="5" t="n">
        <v>3748</v>
      </c>
    </row>
    <row r="13" spans="1:3">
      <c r="A13" s="4" t="s">
        <v>1430</v>
      </c>
    </row>
    <row r="14" spans="1:3">
      <c r="A14" s="3" t="s">
        <v>1423</v>
      </c>
    </row>
    <row r="15" spans="1:3">
      <c r="A15" s="4" t="s">
        <v>1425</v>
      </c>
      <c r="B15" s="5" t="n">
        <v>278229</v>
      </c>
      <c r="C15" s="5" t="n">
        <v>334652</v>
      </c>
    </row>
    <row r="16" spans="1:3">
      <c r="A16" s="4" t="s">
        <v>1250</v>
      </c>
    </row>
    <row r="17" spans="1:3">
      <c r="A17" s="3" t="s">
        <v>1423</v>
      </c>
    </row>
    <row r="18" spans="1:3">
      <c r="A18" s="4" t="s">
        <v>1425</v>
      </c>
      <c r="B18" s="5" t="n">
        <v>229225</v>
      </c>
      <c r="C18" s="5" t="n">
        <v>284601</v>
      </c>
    </row>
    <row r="19" spans="1:3">
      <c r="A19" s="4" t="s">
        <v>1433</v>
      </c>
    </row>
    <row r="20" spans="1:3">
      <c r="A20" s="3" t="s">
        <v>1423</v>
      </c>
    </row>
    <row r="21" spans="1:3">
      <c r="A21" s="4" t="s">
        <v>1425</v>
      </c>
      <c r="B21" s="5" t="n">
        <v>49004</v>
      </c>
      <c r="C21" s="5" t="n">
        <v>50051</v>
      </c>
    </row>
    <row r="22" spans="1:3">
      <c r="A22" s="4" t="s">
        <v>1431</v>
      </c>
    </row>
    <row r="23" spans="1:3">
      <c r="A23" s="3" t="s">
        <v>1423</v>
      </c>
    </row>
    <row r="24" spans="1:3">
      <c r="A24" s="4" t="s">
        <v>1425</v>
      </c>
      <c r="B24" s="6" t="n">
        <v>26480</v>
      </c>
      <c r="C24" s="6" t="n">
        <v>208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6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34</v>
      </c>
      <c r="B1" s="2" t="s">
        <v>1</v>
      </c>
    </row>
    <row r="2" spans="1:4">
      <c r="B2" s="2" t="s">
        <v>62</v>
      </c>
      <c r="C2" s="2" t="s">
        <v>63</v>
      </c>
      <c r="D2" s="2" t="s">
        <v>125</v>
      </c>
    </row>
    <row r="3" spans="1:4">
      <c r="A3" s="3" t="s">
        <v>1435</v>
      </c>
    </row>
    <row r="4" spans="1:4">
      <c r="A4" s="4" t="s">
        <v>1436</v>
      </c>
      <c r="B4" s="6" t="n">
        <v>500</v>
      </c>
      <c r="C4" s="6" t="n">
        <v>800</v>
      </c>
      <c r="D4" s="6" t="n">
        <v>700</v>
      </c>
    </row>
    <row r="5" spans="1:4">
      <c r="A5" s="4" t="s">
        <v>1437</v>
      </c>
      <c r="B5" s="4" t="s">
        <v>1438</v>
      </c>
    </row>
    <row r="6" spans="1:4">
      <c r="A6" s="4" t="s">
        <v>207</v>
      </c>
      <c r="B6" s="6" t="n">
        <v>65894</v>
      </c>
      <c r="C6" s="5" t="n">
        <v>40113</v>
      </c>
      <c r="D6" s="5" t="n">
        <v>34442</v>
      </c>
    </row>
    <row r="7" spans="1:4">
      <c r="A7" s="4" t="s">
        <v>1439</v>
      </c>
    </row>
    <row r="8" spans="1:4">
      <c r="A8" s="3" t="s">
        <v>1435</v>
      </c>
    </row>
    <row r="9" spans="1:4">
      <c r="A9" s="4" t="s">
        <v>1440</v>
      </c>
      <c r="B9" s="6" t="n">
        <v>2000</v>
      </c>
      <c r="C9" s="6" t="n">
        <v>5000</v>
      </c>
      <c r="D9" s="6" t="n">
        <v>3300</v>
      </c>
    </row>
    <row r="10" spans="1:4">
      <c r="A10" s="4" t="s">
        <v>1441</v>
      </c>
      <c r="B10" s="5" t="n">
        <v>792</v>
      </c>
      <c r="C10" s="5" t="n">
        <v>900</v>
      </c>
      <c r="D10" s="5" t="n">
        <v>1100</v>
      </c>
    </row>
    <row r="11" spans="1:4">
      <c r="A11" s="4" t="s">
        <v>1442</v>
      </c>
      <c r="B11" s="7" t="n">
        <v>20.06</v>
      </c>
      <c r="C11" s="7" t="n">
        <v>20.04</v>
      </c>
      <c r="D11" s="7" t="n">
        <v>19.54</v>
      </c>
    </row>
    <row r="12" spans="1:4">
      <c r="A12" s="4" t="s">
        <v>1443</v>
      </c>
    </row>
    <row r="13" spans="1:4">
      <c r="A13" s="3" t="s">
        <v>1435</v>
      </c>
    </row>
    <row r="14" spans="1:4">
      <c r="A14" s="4" t="s">
        <v>1444</v>
      </c>
      <c r="B14" s="4" t="s">
        <v>1445</v>
      </c>
    </row>
    <row r="15" spans="1:4">
      <c r="A15" s="4" t="s">
        <v>1446</v>
      </c>
      <c r="B15" s="6" t="n">
        <v>60100</v>
      </c>
    </row>
    <row r="16" spans="1:4">
      <c r="A16" s="4" t="s">
        <v>1447</v>
      </c>
      <c r="B16" s="4" t="s">
        <v>1448</v>
      </c>
    </row>
    <row r="17" spans="1:4">
      <c r="A17" s="4" t="s">
        <v>1449</v>
      </c>
      <c r="B17" s="7" t="n">
        <v>37.28</v>
      </c>
      <c r="C17" s="7" t="n">
        <v>35.37</v>
      </c>
      <c r="D17" s="7" t="n">
        <v>31.12</v>
      </c>
    </row>
    <row r="18" spans="1:4">
      <c r="A18" s="4" t="s">
        <v>1450</v>
      </c>
      <c r="B18" s="6" t="n">
        <v>123900</v>
      </c>
      <c r="C18" s="6" t="n">
        <v>54300</v>
      </c>
      <c r="D18" s="6" t="n">
        <v>69200</v>
      </c>
    </row>
    <row r="19" spans="1:4">
      <c r="A19" s="4" t="s">
        <v>1451</v>
      </c>
    </row>
    <row r="20" spans="1:4">
      <c r="A20" s="3" t="s">
        <v>1435</v>
      </c>
    </row>
    <row r="21" spans="1:4">
      <c r="A21" s="4" t="s">
        <v>1452</v>
      </c>
      <c r="B21" s="4" t="s">
        <v>743</v>
      </c>
    </row>
    <row r="22" spans="1:4">
      <c r="A22" s="4" t="s">
        <v>1453</v>
      </c>
    </row>
    <row r="23" spans="1:4">
      <c r="A23" s="3" t="s">
        <v>1435</v>
      </c>
    </row>
    <row r="24" spans="1:4">
      <c r="A24" s="4" t="s">
        <v>1452</v>
      </c>
      <c r="B24" s="4" t="s">
        <v>625</v>
      </c>
    </row>
    <row r="25" spans="1:4">
      <c r="A25" s="4" t="s">
        <v>1454</v>
      </c>
    </row>
    <row r="26" spans="1:4">
      <c r="A26" s="3" t="s">
        <v>1435</v>
      </c>
    </row>
    <row r="27" spans="1:4">
      <c r="A27" s="4" t="s">
        <v>1455</v>
      </c>
      <c r="B27" s="5" t="n">
        <v>157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56</v>
      </c>
      <c r="B1" s="2" t="s">
        <v>1</v>
      </c>
    </row>
    <row r="2" spans="1:4">
      <c r="B2" s="2" t="s">
        <v>62</v>
      </c>
      <c r="C2" s="2" t="s">
        <v>63</v>
      </c>
      <c r="D2" s="2" t="s">
        <v>125</v>
      </c>
    </row>
    <row r="3" spans="1:4">
      <c r="A3" s="3" t="s">
        <v>1457</v>
      </c>
    </row>
    <row r="4" spans="1:4">
      <c r="A4" s="4" t="s">
        <v>1458</v>
      </c>
      <c r="B4" s="5" t="n">
        <v>898</v>
      </c>
    </row>
    <row r="5" spans="1:4">
      <c r="A5" s="4" t="s">
        <v>1459</v>
      </c>
      <c r="B5" s="5" t="n">
        <v>-104</v>
      </c>
    </row>
    <row r="6" spans="1:4">
      <c r="A6" s="4" t="s">
        <v>1460</v>
      </c>
      <c r="B6" s="5" t="n">
        <v>-2</v>
      </c>
    </row>
    <row r="7" spans="1:4">
      <c r="A7" s="4" t="s">
        <v>1458</v>
      </c>
      <c r="B7" s="5" t="n">
        <v>792</v>
      </c>
    </row>
    <row r="8" spans="1:4">
      <c r="A8" s="4" t="s">
        <v>1461</v>
      </c>
      <c r="B8" s="5" t="n">
        <v>792</v>
      </c>
      <c r="C8" s="5" t="n">
        <v>900</v>
      </c>
      <c r="D8" s="5" t="n">
        <v>1100</v>
      </c>
    </row>
    <row r="9" spans="1:4">
      <c r="A9" s="4" t="s">
        <v>1462</v>
      </c>
      <c r="B9" s="5" t="n">
        <v>792</v>
      </c>
    </row>
    <row r="10" spans="1:4">
      <c r="A10" s="3" t="s">
        <v>1463</v>
      </c>
    </row>
    <row r="11" spans="1:4">
      <c r="A11" s="4" t="s">
        <v>1464</v>
      </c>
      <c r="B11" s="7" t="n">
        <v>20.04</v>
      </c>
    </row>
    <row r="12" spans="1:4">
      <c r="A12" s="4" t="s">
        <v>1465</v>
      </c>
      <c r="B12" s="17" t="n">
        <v>19.95</v>
      </c>
    </row>
    <row r="13" spans="1:4">
      <c r="A13" s="4" t="s">
        <v>1466</v>
      </c>
      <c r="B13" s="17" t="n">
        <v>17.51</v>
      </c>
    </row>
    <row r="14" spans="1:4">
      <c r="A14" s="4" t="s">
        <v>1464</v>
      </c>
      <c r="B14" s="17" t="n">
        <v>20.06</v>
      </c>
    </row>
    <row r="15" spans="1:4">
      <c r="A15" s="4" t="s">
        <v>1467</v>
      </c>
      <c r="B15" s="17" t="n">
        <v>20.06</v>
      </c>
      <c r="C15" s="7" t="n">
        <v>20.04</v>
      </c>
      <c r="D15" s="7" t="n">
        <v>19.54</v>
      </c>
    </row>
    <row r="16" spans="1:4">
      <c r="A16" s="4" t="s">
        <v>1468</v>
      </c>
      <c r="B16" s="7" t="n">
        <v>20.06</v>
      </c>
    </row>
    <row r="17" spans="1:4">
      <c r="A17" s="3" t="s">
        <v>1469</v>
      </c>
    </row>
    <row r="18" spans="1:4">
      <c r="A18" s="4" t="s">
        <v>1470</v>
      </c>
      <c r="B18" s="4" t="s">
        <v>1471</v>
      </c>
    </row>
    <row r="19" spans="1:4">
      <c r="A19" s="4" t="s">
        <v>1472</v>
      </c>
      <c r="B19" s="4" t="s">
        <v>1471</v>
      </c>
    </row>
    <row r="20" spans="1:4">
      <c r="A20" s="4" t="s">
        <v>1473</v>
      </c>
      <c r="B20" s="4" t="s">
        <v>1471</v>
      </c>
    </row>
    <row r="21" spans="1:4">
      <c r="A21" s="3" t="s">
        <v>1474</v>
      </c>
    </row>
    <row r="22" spans="1:4">
      <c r="A22" s="4" t="s">
        <v>1473</v>
      </c>
      <c r="B22" s="6" t="n">
        <v>10891</v>
      </c>
    </row>
    <row r="23" spans="1:4">
      <c r="A23" s="4" t="s">
        <v>1472</v>
      </c>
      <c r="B23" s="5" t="n">
        <v>10891</v>
      </c>
    </row>
    <row r="24" spans="1:4">
      <c r="A24" s="4" t="s">
        <v>1470</v>
      </c>
      <c r="B24" s="6" t="n">
        <v>1089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475</v>
      </c>
      <c r="B1" s="2" t="s">
        <v>1</v>
      </c>
    </row>
    <row r="2" spans="1:2">
      <c r="B2" s="2" t="s">
        <v>107</v>
      </c>
    </row>
    <row r="3" spans="1:2">
      <c r="A3" s="3" t="s">
        <v>1476</v>
      </c>
    </row>
    <row r="4" spans="1:2">
      <c r="A4" s="4" t="s">
        <v>1458</v>
      </c>
      <c r="B4" s="5" t="n">
        <v>8343</v>
      </c>
    </row>
    <row r="5" spans="1:2">
      <c r="A5" s="4" t="s">
        <v>1477</v>
      </c>
      <c r="B5" s="5" t="n">
        <v>1618</v>
      </c>
    </row>
    <row r="6" spans="1:2">
      <c r="A6" s="4" t="s">
        <v>1461</v>
      </c>
      <c r="B6" s="5" t="n">
        <v>-3517</v>
      </c>
    </row>
    <row r="7" spans="1:2">
      <c r="A7" s="4" t="s">
        <v>1478</v>
      </c>
      <c r="B7" s="5" t="n">
        <v>-1261</v>
      </c>
    </row>
    <row r="8" spans="1:2">
      <c r="A8" s="4" t="s">
        <v>1458</v>
      </c>
      <c r="B8" s="5" t="n">
        <v>5183</v>
      </c>
    </row>
    <row r="9" spans="1:2">
      <c r="A9" s="4" t="s">
        <v>1462</v>
      </c>
      <c r="B9" s="5" t="n">
        <v>3972</v>
      </c>
    </row>
    <row r="10" spans="1:2">
      <c r="A10" s="3" t="s">
        <v>1479</v>
      </c>
    </row>
    <row r="11" spans="1:2">
      <c r="A11" s="4" t="s">
        <v>1473</v>
      </c>
      <c r="B11" s="4" t="s">
        <v>1448</v>
      </c>
    </row>
    <row r="12" spans="1:2">
      <c r="A12" s="4" t="s">
        <v>1470</v>
      </c>
      <c r="B12" s="4" t="s">
        <v>1480</v>
      </c>
    </row>
    <row r="13" spans="1:2">
      <c r="A13" s="3" t="s">
        <v>1481</v>
      </c>
    </row>
    <row r="14" spans="1:2">
      <c r="A14" s="4" t="s">
        <v>1482</v>
      </c>
      <c r="B14" s="6" t="n">
        <v>175199</v>
      </c>
    </row>
    <row r="15" spans="1:2">
      <c r="A15" s="4" t="s">
        <v>1483</v>
      </c>
      <c r="B15" s="6" t="n">
        <v>13425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62</v>
      </c>
      <c r="C2" s="2" t="s">
        <v>63</v>
      </c>
      <c r="D2" s="2" t="s">
        <v>125</v>
      </c>
    </row>
    <row r="3" spans="1:4">
      <c r="A3" s="3" t="s">
        <v>1485</v>
      </c>
    </row>
    <row r="4" spans="1:4">
      <c r="A4" s="4" t="s">
        <v>207</v>
      </c>
      <c r="B4" s="6" t="n">
        <v>65894</v>
      </c>
      <c r="C4" s="6" t="n">
        <v>40113</v>
      </c>
      <c r="D4" s="6" t="n">
        <v>34442</v>
      </c>
    </row>
    <row r="5" spans="1:4">
      <c r="A5" s="4" t="s">
        <v>1486</v>
      </c>
      <c r="B5" s="5" t="n">
        <v>12153</v>
      </c>
      <c r="C5" s="5" t="n">
        <v>8277</v>
      </c>
      <c r="D5" s="5" t="n">
        <v>7407</v>
      </c>
    </row>
    <row r="6" spans="1:4">
      <c r="A6" s="4" t="s">
        <v>1487</v>
      </c>
      <c r="B6" s="5" t="n">
        <v>53741</v>
      </c>
      <c r="C6" s="5" t="n">
        <v>31836</v>
      </c>
      <c r="D6" s="5" t="n">
        <v>27035</v>
      </c>
    </row>
    <row r="7" spans="1:4">
      <c r="A7" s="4" t="s">
        <v>1488</v>
      </c>
      <c r="B7" s="5" t="n">
        <v>3989</v>
      </c>
      <c r="C7" s="5" t="n">
        <v>4740</v>
      </c>
      <c r="D7" s="5" t="n">
        <v>5237</v>
      </c>
    </row>
    <row r="8" spans="1:4">
      <c r="A8" s="4" t="s">
        <v>1488</v>
      </c>
      <c r="D8" s="5" t="n">
        <v>5200</v>
      </c>
    </row>
    <row r="9" spans="1:4">
      <c r="A9" s="4" t="s">
        <v>129</v>
      </c>
    </row>
    <row r="10" spans="1:4">
      <c r="A10" s="3" t="s">
        <v>1485</v>
      </c>
    </row>
    <row r="11" spans="1:4">
      <c r="A11" s="4" t="s">
        <v>207</v>
      </c>
      <c r="B11" s="5" t="n">
        <v>2493</v>
      </c>
      <c r="C11" s="5" t="n">
        <v>2879</v>
      </c>
      <c r="D11" s="5" t="n">
        <v>2641</v>
      </c>
    </row>
    <row r="12" spans="1:4">
      <c r="A12" s="4" t="s">
        <v>134</v>
      </c>
    </row>
    <row r="13" spans="1:4">
      <c r="A13" s="3" t="s">
        <v>1485</v>
      </c>
    </row>
    <row r="14" spans="1:4">
      <c r="A14" s="4" t="s">
        <v>207</v>
      </c>
      <c r="B14" s="5" t="n">
        <v>5810</v>
      </c>
      <c r="C14" s="5" t="n">
        <v>6457</v>
      </c>
      <c r="D14" s="5" t="n">
        <v>6102</v>
      </c>
    </row>
    <row r="15" spans="1:4">
      <c r="A15" s="4" t="s">
        <v>135</v>
      </c>
    </row>
    <row r="16" spans="1:4">
      <c r="A16" s="3" t="s">
        <v>1485</v>
      </c>
    </row>
    <row r="17" spans="1:4">
      <c r="A17" s="4" t="s">
        <v>207</v>
      </c>
      <c r="B17" s="5" t="n">
        <v>7947</v>
      </c>
      <c r="C17" s="5" t="n">
        <v>9372</v>
      </c>
      <c r="D17" s="5" t="n">
        <v>6820</v>
      </c>
    </row>
    <row r="18" spans="1:4">
      <c r="A18" s="4" t="s">
        <v>136</v>
      </c>
    </row>
    <row r="19" spans="1:4">
      <c r="A19" s="3" t="s">
        <v>1485</v>
      </c>
    </row>
    <row r="20" spans="1:4">
      <c r="A20" s="4" t="s">
        <v>207</v>
      </c>
      <c r="B20" s="5" t="n">
        <v>23706</v>
      </c>
      <c r="C20" s="5" t="n">
        <v>21405</v>
      </c>
      <c r="D20" s="5" t="n">
        <v>19614</v>
      </c>
    </row>
    <row r="21" spans="1:4">
      <c r="A21" s="4" t="s">
        <v>137</v>
      </c>
    </row>
    <row r="22" spans="1:4">
      <c r="A22" s="3" t="s">
        <v>1485</v>
      </c>
    </row>
    <row r="23" spans="1:4">
      <c r="A23" s="4" t="s">
        <v>207</v>
      </c>
      <c r="B23" s="6" t="n">
        <v>25938</v>
      </c>
      <c r="C23" s="6" t="n">
        <v>0</v>
      </c>
      <c r="D23" s="6" t="n">
        <v>-7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25"/>
    <col customWidth="1" max="3" min="3" width="21"/>
    <col customWidth="1" max="4" min="4" width="21"/>
  </cols>
  <sheetData>
    <row r="1" spans="1:4">
      <c r="A1" s="1" t="s">
        <v>1489</v>
      </c>
      <c r="B1" s="2" t="s">
        <v>1</v>
      </c>
    </row>
    <row r="2" spans="1:4">
      <c r="B2" s="2" t="s">
        <v>1490</v>
      </c>
      <c r="C2" s="2" t="s">
        <v>517</v>
      </c>
      <c r="D2" s="2" t="s">
        <v>518</v>
      </c>
    </row>
    <row r="3" spans="1:4">
      <c r="A3" s="3" t="s">
        <v>320</v>
      </c>
    </row>
    <row r="4" spans="1:4">
      <c r="A4" s="4" t="s">
        <v>1491</v>
      </c>
      <c r="B4" s="6" t="n">
        <v>4</v>
      </c>
      <c r="C4" s="6" t="n">
        <v>4</v>
      </c>
      <c r="D4" s="10" t="n">
        <v>3.6</v>
      </c>
    </row>
    <row r="5" spans="1:4">
      <c r="A5" s="4" t="s">
        <v>1492</v>
      </c>
      <c r="B5" s="10" t="n">
        <v>0.2</v>
      </c>
      <c r="C5" s="8" t="n">
        <v>0.2</v>
      </c>
      <c r="D5" s="10" t="n">
        <v>0.3</v>
      </c>
    </row>
    <row r="6" spans="1:4">
      <c r="A6" s="4" t="s">
        <v>1493</v>
      </c>
      <c r="B6" s="5" t="n">
        <v>5</v>
      </c>
    </row>
    <row r="7" spans="1:4">
      <c r="A7" s="4" t="s">
        <v>1494</v>
      </c>
      <c r="B7" s="10" t="n">
        <v>8.199999999999999</v>
      </c>
      <c r="C7" s="10" t="n">
        <v>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62</v>
      </c>
      <c r="C2" s="2" t="s">
        <v>63</v>
      </c>
      <c r="D2" s="2" t="s">
        <v>125</v>
      </c>
    </row>
    <row r="3" spans="1:4">
      <c r="A3" s="3" t="s">
        <v>323</v>
      </c>
    </row>
    <row r="4" spans="1:4">
      <c r="A4" s="4" t="s">
        <v>127</v>
      </c>
      <c r="B4" s="6" t="n">
        <v>20002</v>
      </c>
      <c r="C4" s="6" t="n">
        <v>23358</v>
      </c>
      <c r="D4" s="6" t="n">
        <v>3852</v>
      </c>
    </row>
    <row r="5" spans="1:4">
      <c r="A5" s="4" t="s">
        <v>213</v>
      </c>
      <c r="B5" s="5" t="n">
        <v>7589</v>
      </c>
      <c r="C5" s="5" t="n">
        <v>10109</v>
      </c>
    </row>
    <row r="6" spans="1:4">
      <c r="A6" s="4" t="s">
        <v>215</v>
      </c>
      <c r="B6" s="5" t="n">
        <v>13697</v>
      </c>
      <c r="C6" s="5" t="n">
        <v>3873</v>
      </c>
    </row>
    <row r="7" spans="1:4">
      <c r="A7" s="4" t="s">
        <v>216</v>
      </c>
      <c r="B7" s="5" t="n">
        <v>16830</v>
      </c>
      <c r="C7" s="5" t="n">
        <v>24300</v>
      </c>
    </row>
    <row r="8" spans="1:4">
      <c r="A8" s="4" t="s">
        <v>85</v>
      </c>
      <c r="B8" s="5" t="n">
        <v>1775</v>
      </c>
      <c r="C8" s="5" t="n">
        <v>4888</v>
      </c>
    </row>
    <row r="9" spans="1:4">
      <c r="A9" s="4" t="s">
        <v>217</v>
      </c>
      <c r="B9" s="6" t="n">
        <v>15404</v>
      </c>
      <c r="C9" s="6" t="n">
        <v>548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96</v>
      </c>
      <c r="B1" s="2" t="s">
        <v>62</v>
      </c>
      <c r="C1" s="2" t="s">
        <v>63</v>
      </c>
    </row>
    <row r="2" spans="1:3">
      <c r="A2" s="3" t="s">
        <v>1497</v>
      </c>
    </row>
    <row r="3" spans="1:3">
      <c r="A3" s="4" t="s">
        <v>1498</v>
      </c>
      <c r="B3" s="10" t="n">
        <v>25.2</v>
      </c>
    </row>
    <row r="4" spans="1:3">
      <c r="A4" s="4" t="s">
        <v>1499</v>
      </c>
      <c r="B4" s="8" t="n">
        <v>12.8</v>
      </c>
    </row>
    <row r="5" spans="1:3">
      <c r="A5" s="4" t="s">
        <v>1500</v>
      </c>
    </row>
    <row r="6" spans="1:3">
      <c r="A6" s="3" t="s">
        <v>1497</v>
      </c>
    </row>
    <row r="7" spans="1:3">
      <c r="A7" s="4" t="s">
        <v>924</v>
      </c>
      <c r="B7" s="10" t="n">
        <v>16.3</v>
      </c>
      <c r="C7" s="6" t="n">
        <v>15</v>
      </c>
    </row>
    <row r="8" spans="1:3">
      <c r="A8" s="4" t="s">
        <v>1501</v>
      </c>
      <c r="C8" s="4" t="s">
        <v>5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62</v>
      </c>
      <c r="C2" s="2" t="s">
        <v>63</v>
      </c>
      <c r="D2" s="2" t="s">
        <v>125</v>
      </c>
    </row>
    <row r="3" spans="1:4">
      <c r="A3" s="3" t="s">
        <v>1503</v>
      </c>
    </row>
    <row r="4" spans="1:4">
      <c r="A4" s="4" t="s">
        <v>1504</v>
      </c>
      <c r="B4" s="6" t="n">
        <v>9270</v>
      </c>
      <c r="C4" s="6" t="n">
        <v>8008</v>
      </c>
      <c r="D4" s="6" t="n">
        <v>7614</v>
      </c>
    </row>
    <row r="5" spans="1:4">
      <c r="A5" s="4" t="s">
        <v>1505</v>
      </c>
      <c r="B5" s="5" t="n">
        <v>8701</v>
      </c>
      <c r="C5" s="5" t="n">
        <v>4448</v>
      </c>
      <c r="D5" s="5" t="n">
        <v>3094</v>
      </c>
    </row>
    <row r="6" spans="1:4">
      <c r="A6" s="4" t="s">
        <v>1506</v>
      </c>
      <c r="B6" s="5" t="n">
        <v>-5777</v>
      </c>
      <c r="C6" s="5" t="n">
        <v>-2827</v>
      </c>
      <c r="D6" s="5" t="n">
        <v>-3233</v>
      </c>
    </row>
    <row r="7" spans="1:4">
      <c r="A7" s="4" t="s">
        <v>1507</v>
      </c>
      <c r="B7" s="5" t="n">
        <v>-79</v>
      </c>
      <c r="C7" s="5" t="n">
        <v>-359</v>
      </c>
      <c r="D7" s="5" t="n">
        <v>533</v>
      </c>
    </row>
    <row r="8" spans="1:4">
      <c r="A8" s="4" t="s">
        <v>1508</v>
      </c>
      <c r="B8" s="6" t="n">
        <v>12115</v>
      </c>
      <c r="C8" s="6" t="n">
        <v>9270</v>
      </c>
      <c r="D8" s="6" t="n">
        <v>800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509</v>
      </c>
      <c r="B1" s="1" t="s">
        <v>1510</v>
      </c>
      <c r="C1" s="2" t="s">
        <v>1511</v>
      </c>
    </row>
    <row r="2" spans="1:3">
      <c r="A2" s="4" t="s">
        <v>1512</v>
      </c>
    </row>
    <row r="3" spans="1:3">
      <c r="A3" s="4" t="s">
        <v>1513</v>
      </c>
      <c r="B3" s="4" t="s">
        <v>1514</v>
      </c>
      <c r="C3" s="6" t="n">
        <v>942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6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6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6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6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6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6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62</v>
      </c>
      <c r="C1" s="2" t="s">
        <v>63</v>
      </c>
    </row>
    <row r="2" spans="1:3">
      <c r="A2" s="3" t="s">
        <v>64</v>
      </c>
    </row>
    <row r="3" spans="1:3">
      <c r="A3" s="4" t="s">
        <v>65</v>
      </c>
      <c r="B3" s="6" t="n">
        <v>623647</v>
      </c>
      <c r="C3" s="6" t="n">
        <v>1159079</v>
      </c>
    </row>
    <row r="4" spans="1:3">
      <c r="A4" s="4" t="s">
        <v>66</v>
      </c>
      <c r="B4" s="5" t="n">
        <v>5743</v>
      </c>
      <c r="C4" s="5" t="n">
        <v>0</v>
      </c>
    </row>
    <row r="5" spans="1:3">
      <c r="A5" s="4" t="s">
        <v>67</v>
      </c>
      <c r="B5" s="5" t="n">
        <v>129586</v>
      </c>
      <c r="C5" s="5" t="n">
        <v>234606</v>
      </c>
    </row>
    <row r="6" spans="1:3">
      <c r="A6" s="4" t="s">
        <v>68</v>
      </c>
      <c r="B6" s="5" t="n">
        <v>385117</v>
      </c>
      <c r="C6" s="5" t="n">
        <v>351612</v>
      </c>
    </row>
    <row r="7" spans="1:3">
      <c r="A7" s="4" t="s">
        <v>69</v>
      </c>
      <c r="B7" s="5" t="n">
        <v>42119</v>
      </c>
      <c r="C7" s="5" t="n">
        <v>34936</v>
      </c>
    </row>
    <row r="8" spans="1:3">
      <c r="A8" s="4" t="s">
        <v>70</v>
      </c>
      <c r="B8" s="5" t="n">
        <v>170704</v>
      </c>
      <c r="C8" s="5" t="n">
        <v>162912</v>
      </c>
    </row>
    <row r="9" spans="1:3">
      <c r="A9" s="4" t="s">
        <v>71</v>
      </c>
      <c r="B9" s="5" t="n">
        <v>107868</v>
      </c>
      <c r="C9" s="5" t="n">
        <v>102754</v>
      </c>
    </row>
    <row r="10" spans="1:3">
      <c r="A10" s="4" t="s">
        <v>72</v>
      </c>
      <c r="B10" s="5" t="n">
        <v>105464</v>
      </c>
      <c r="C10" s="5" t="n">
        <v>109161</v>
      </c>
    </row>
    <row r="11" spans="1:3">
      <c r="A11" s="4" t="s">
        <v>73</v>
      </c>
      <c r="B11" s="5" t="n">
        <v>1570248</v>
      </c>
      <c r="C11" s="5" t="n">
        <v>2155060</v>
      </c>
    </row>
    <row r="12" spans="1:3">
      <c r="A12" s="3" t="s">
        <v>74</v>
      </c>
    </row>
    <row r="13" spans="1:3">
      <c r="A13" s="4" t="s">
        <v>75</v>
      </c>
      <c r="B13" s="5" t="n">
        <v>455243</v>
      </c>
      <c r="C13" s="5" t="n">
        <v>511659</v>
      </c>
    </row>
    <row r="14" spans="1:3">
      <c r="A14" s="4" t="s">
        <v>76</v>
      </c>
      <c r="B14" s="5" t="n">
        <v>2140503</v>
      </c>
      <c r="C14" s="5" t="n">
        <v>2108536</v>
      </c>
    </row>
    <row r="15" spans="1:3">
      <c r="A15" s="4" t="s">
        <v>77</v>
      </c>
      <c r="B15" s="5" t="n">
        <v>632434</v>
      </c>
      <c r="C15" s="5" t="n">
        <v>475043</v>
      </c>
    </row>
    <row r="16" spans="1:3">
      <c r="A16" s="4" t="s">
        <v>78</v>
      </c>
      <c r="B16" s="5" t="n">
        <v>56542</v>
      </c>
      <c r="C16" s="5" t="n">
        <v>42896</v>
      </c>
    </row>
    <row r="17" spans="1:3">
      <c r="A17" s="4" t="s">
        <v>79</v>
      </c>
      <c r="B17" s="5" t="n">
        <v>192266</v>
      </c>
      <c r="C17" s="5" t="n">
        <v>295363</v>
      </c>
    </row>
    <row r="18" spans="1:3">
      <c r="A18" s="4" t="s">
        <v>80</v>
      </c>
      <c r="B18" s="5" t="n">
        <v>188380</v>
      </c>
      <c r="C18" s="5" t="n">
        <v>159775</v>
      </c>
    </row>
    <row r="19" spans="1:3">
      <c r="A19" s="4" t="s">
        <v>81</v>
      </c>
      <c r="B19" s="5" t="n">
        <v>3665368</v>
      </c>
      <c r="C19" s="5" t="n">
        <v>3593272</v>
      </c>
    </row>
    <row r="20" spans="1:3">
      <c r="A20" s="4" t="s">
        <v>82</v>
      </c>
      <c r="B20" s="5" t="n">
        <v>5235616</v>
      </c>
      <c r="C20" s="5" t="n">
        <v>5748332</v>
      </c>
    </row>
    <row r="21" spans="1:3">
      <c r="A21" s="3" t="s">
        <v>83</v>
      </c>
    </row>
    <row r="22" spans="1:3">
      <c r="A22" s="4" t="s">
        <v>84</v>
      </c>
      <c r="B22" s="5" t="n">
        <v>285244</v>
      </c>
      <c r="C22" s="5" t="n">
        <v>503116</v>
      </c>
    </row>
    <row r="23" spans="1:3">
      <c r="A23" s="4" t="s">
        <v>85</v>
      </c>
      <c r="B23" s="5" t="n">
        <v>84767</v>
      </c>
      <c r="C23" s="5" t="n">
        <v>69415</v>
      </c>
    </row>
    <row r="24" spans="1:3">
      <c r="A24" s="4" t="s">
        <v>71</v>
      </c>
      <c r="B24" s="5" t="n">
        <v>103175</v>
      </c>
      <c r="C24" s="5" t="n">
        <v>106594</v>
      </c>
    </row>
    <row r="25" spans="1:3">
      <c r="A25" s="4" t="s">
        <v>86</v>
      </c>
      <c r="B25" s="5" t="n">
        <v>444303</v>
      </c>
      <c r="C25" s="5" t="n">
        <v>263017</v>
      </c>
    </row>
    <row r="26" spans="1:3">
      <c r="A26" s="4" t="s">
        <v>87</v>
      </c>
      <c r="B26" s="5" t="n">
        <v>33856</v>
      </c>
      <c r="C26" s="5" t="n">
        <v>30047</v>
      </c>
    </row>
    <row r="27" spans="1:3">
      <c r="A27" s="4" t="s">
        <v>88</v>
      </c>
      <c r="B27" s="5" t="n">
        <v>951345</v>
      </c>
      <c r="C27" s="5" t="n">
        <v>972189</v>
      </c>
    </row>
    <row r="28" spans="1:3">
      <c r="A28" s="3" t="s">
        <v>89</v>
      </c>
    </row>
    <row r="29" spans="1:3">
      <c r="A29" s="4" t="s">
        <v>90</v>
      </c>
      <c r="B29" s="5" t="n">
        <v>1421108</v>
      </c>
      <c r="C29" s="5" t="n">
        <v>1671090</v>
      </c>
    </row>
    <row r="30" spans="1:3">
      <c r="A30" s="4" t="s">
        <v>91</v>
      </c>
      <c r="B30" s="5" t="n">
        <v>23442</v>
      </c>
      <c r="C30" s="5" t="n">
        <v>63411</v>
      </c>
    </row>
    <row r="31" spans="1:3">
      <c r="A31" s="4" t="s">
        <v>79</v>
      </c>
      <c r="B31" s="5" t="n">
        <v>196929</v>
      </c>
      <c r="C31" s="5" t="n">
        <v>317393</v>
      </c>
    </row>
    <row r="32" spans="1:3">
      <c r="A32" s="4" t="s">
        <v>92</v>
      </c>
      <c r="B32" s="5" t="n">
        <v>106201</v>
      </c>
      <c r="C32" s="5" t="n">
        <v>89279</v>
      </c>
    </row>
    <row r="33" spans="1:3">
      <c r="A33" s="4" t="s">
        <v>93</v>
      </c>
      <c r="B33" s="5" t="n">
        <v>1747680</v>
      </c>
      <c r="C33" s="5" t="n">
        <v>2141173</v>
      </c>
    </row>
    <row r="34" spans="1:3">
      <c r="A34" s="4" t="s">
        <v>94</v>
      </c>
      <c r="B34" s="4" t="s">
        <v>95</v>
      </c>
      <c r="C34" s="4" t="s">
        <v>95</v>
      </c>
    </row>
    <row r="35" spans="1:3">
      <c r="A35" s="3" t="s">
        <v>96</v>
      </c>
    </row>
    <row r="36" spans="1:3">
      <c r="A36" s="4" t="s">
        <v>97</v>
      </c>
      <c r="B36" s="5" t="n">
        <v>0</v>
      </c>
      <c r="C36" s="5" t="n">
        <v>0</v>
      </c>
    </row>
    <row r="37" spans="1:3">
      <c r="A37" s="4" t="s">
        <v>98</v>
      </c>
      <c r="B37" s="5" t="n">
        <v>0</v>
      </c>
      <c r="C37" s="5" t="n">
        <v>0</v>
      </c>
    </row>
    <row r="38" spans="1:3">
      <c r="A38" s="4" t="s">
        <v>99</v>
      </c>
      <c r="B38" s="5" t="n">
        <v>2702</v>
      </c>
      <c r="C38" s="5" t="n">
        <v>2702</v>
      </c>
    </row>
    <row r="39" spans="1:3">
      <c r="A39" s="4" t="s">
        <v>100</v>
      </c>
      <c r="B39" s="5" t="n">
        <v>1777017</v>
      </c>
      <c r="C39" s="5" t="n">
        <v>1742191</v>
      </c>
    </row>
    <row r="40" spans="1:3">
      <c r="A40" s="4" t="s">
        <v>101</v>
      </c>
      <c r="B40" s="5" t="n">
        <v>1178457</v>
      </c>
      <c r="C40" s="5" t="n">
        <v>1379624</v>
      </c>
    </row>
    <row r="41" spans="1:3">
      <c r="A41" s="4" t="s">
        <v>102</v>
      </c>
      <c r="B41" s="5" t="n">
        <v>-309619</v>
      </c>
      <c r="C41" s="5" t="n">
        <v>-310644</v>
      </c>
    </row>
    <row r="42" spans="1:3">
      <c r="A42" s="4" t="s">
        <v>103</v>
      </c>
      <c r="B42" s="5" t="n">
        <v>-111966</v>
      </c>
      <c r="C42" s="5" t="n">
        <v>-178903</v>
      </c>
    </row>
    <row r="43" spans="1:3">
      <c r="A43" s="4" t="s">
        <v>104</v>
      </c>
      <c r="B43" s="5" t="n">
        <v>2536591</v>
      </c>
      <c r="C43" s="5" t="n">
        <v>2634970</v>
      </c>
    </row>
    <row r="44" spans="1:3">
      <c r="A44" s="4" t="s">
        <v>105</v>
      </c>
      <c r="B44" s="6" t="n">
        <v>5235616</v>
      </c>
      <c r="C44" s="6" t="n">
        <v>5748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6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6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6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6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6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6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6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6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6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6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6</v>
      </c>
      <c r="B1" s="2" t="s">
        <v>107</v>
      </c>
      <c r="C1" s="2" t="s">
        <v>108</v>
      </c>
    </row>
    <row r="2" spans="1:3">
      <c r="A2" s="3" t="s">
        <v>64</v>
      </c>
    </row>
    <row r="3" spans="1:3">
      <c r="A3" s="4" t="s">
        <v>109</v>
      </c>
      <c r="B3" s="6" t="n">
        <v>12115</v>
      </c>
      <c r="C3" s="6" t="n">
        <v>9270</v>
      </c>
    </row>
    <row r="4" spans="1:3">
      <c r="A4" s="4" t="s">
        <v>110</v>
      </c>
      <c r="B4" s="5" t="n">
        <v>13697</v>
      </c>
      <c r="C4" s="5" t="n">
        <v>3873</v>
      </c>
    </row>
    <row r="5" spans="1:3">
      <c r="A5" s="3" t="s">
        <v>74</v>
      </c>
    </row>
    <row r="6" spans="1:3">
      <c r="A6" s="4" t="s">
        <v>111</v>
      </c>
      <c r="B6" s="5" t="n">
        <v>699130</v>
      </c>
      <c r="C6" s="5" t="n">
        <v>603430</v>
      </c>
    </row>
    <row r="7" spans="1:3">
      <c r="A7" s="4" t="s">
        <v>112</v>
      </c>
      <c r="B7" s="5" t="n">
        <v>776520</v>
      </c>
      <c r="C7" s="5" t="n">
        <v>1194679</v>
      </c>
    </row>
    <row r="8" spans="1:3">
      <c r="A8" s="4" t="s">
        <v>113</v>
      </c>
      <c r="B8" s="5" t="n">
        <v>16830</v>
      </c>
      <c r="C8" s="5" t="n">
        <v>24300</v>
      </c>
    </row>
    <row r="9" spans="1:3">
      <c r="A9" s="3" t="s">
        <v>83</v>
      </c>
    </row>
    <row r="10" spans="1:3">
      <c r="A10" s="4" t="s">
        <v>114</v>
      </c>
      <c r="B10" s="6" t="n">
        <v>15404</v>
      </c>
      <c r="C10" s="6" t="n">
        <v>5488</v>
      </c>
    </row>
    <row r="11" spans="1:3">
      <c r="A11" s="3" t="s">
        <v>97</v>
      </c>
    </row>
    <row r="12" spans="1:3">
      <c r="A12" s="4" t="s">
        <v>115</v>
      </c>
      <c r="B12" s="5" t="n">
        <v>450000000</v>
      </c>
      <c r="C12" s="5" t="n">
        <v>450000000</v>
      </c>
    </row>
    <row r="13" spans="1:3">
      <c r="A13" s="4" t="s">
        <v>116</v>
      </c>
      <c r="B13" s="5" t="n">
        <v>0</v>
      </c>
      <c r="C13" s="5" t="n">
        <v>0</v>
      </c>
    </row>
    <row r="14" spans="1:3">
      <c r="A14" s="4" t="s">
        <v>117</v>
      </c>
      <c r="B14" s="5" t="n">
        <v>0</v>
      </c>
      <c r="C14" s="5" t="n">
        <v>0</v>
      </c>
    </row>
    <row r="15" spans="1:3">
      <c r="A15" s="3" t="s">
        <v>98</v>
      </c>
    </row>
    <row r="16" spans="1:3">
      <c r="A16" s="4" t="s">
        <v>118</v>
      </c>
      <c r="B16" s="5" t="n">
        <v>40000000</v>
      </c>
      <c r="C16" s="5" t="n">
        <v>40000000</v>
      </c>
    </row>
    <row r="17" spans="1:3">
      <c r="A17" s="4" t="s">
        <v>119</v>
      </c>
      <c r="B17" s="5" t="n">
        <v>0</v>
      </c>
      <c r="C17" s="5" t="n">
        <v>0</v>
      </c>
    </row>
    <row r="18" spans="1:3">
      <c r="A18" s="4" t="s">
        <v>120</v>
      </c>
      <c r="B18" s="5" t="n">
        <v>0</v>
      </c>
      <c r="C18" s="5" t="n">
        <v>0</v>
      </c>
    </row>
    <row r="19" spans="1:3">
      <c r="A19" s="3" t="s">
        <v>99</v>
      </c>
    </row>
    <row r="20" spans="1:3">
      <c r="A20" s="4" t="s">
        <v>121</v>
      </c>
      <c r="B20" s="5" t="n">
        <v>410000000</v>
      </c>
      <c r="C20" s="5" t="n">
        <v>410000000</v>
      </c>
    </row>
    <row r="21" spans="1:3">
      <c r="A21" s="4" t="s">
        <v>122</v>
      </c>
      <c r="B21" s="5" t="n">
        <v>230829000</v>
      </c>
      <c r="C21" s="5" t="n">
        <v>230829000</v>
      </c>
    </row>
    <row r="22" spans="1:3">
      <c r="A22" s="3" t="s">
        <v>103</v>
      </c>
    </row>
    <row r="23" spans="1:3">
      <c r="A23" s="4" t="s">
        <v>123</v>
      </c>
      <c r="B23" s="5" t="n">
        <v>3077000</v>
      </c>
      <c r="C23" s="5" t="n">
        <v>53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6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6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6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2</v>
      </c>
    </row>
    <row r="3" spans="1:2">
      <c r="A3" s="3" t="s">
        <v>26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1</v>
      </c>
    </row>
    <row r="11" spans="1:2">
      <c r="A11" s="4" t="s">
        <v>313</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3</v>
      </c>
    </row>
    <row r="18" spans="1:2">
      <c r="A18" s="4" t="s">
        <v>354</v>
      </c>
      <c r="B18" s="4" t="s">
        <v>355</v>
      </c>
    </row>
    <row r="19" spans="1:2">
      <c r="A19" s="4" t="s">
        <v>301</v>
      </c>
      <c r="B19" s="4" t="s">
        <v>356</v>
      </c>
    </row>
    <row r="20" spans="1:2">
      <c r="A20" s="4" t="s">
        <v>357</v>
      </c>
      <c r="B20" s="4" t="s">
        <v>358</v>
      </c>
    </row>
    <row r="21" spans="1:2">
      <c r="A21" s="4" t="s">
        <v>359</v>
      </c>
      <c r="B21" s="4" t="s">
        <v>360</v>
      </c>
    </row>
    <row r="22" spans="1:2">
      <c r="A22" s="4" t="s">
        <v>361</v>
      </c>
      <c r="B22" s="4" t="s">
        <v>361</v>
      </c>
    </row>
    <row r="23" spans="1:2">
      <c r="A23" s="4" t="s">
        <v>362</v>
      </c>
      <c r="B23" s="4" t="s">
        <v>362</v>
      </c>
    </row>
    <row r="24" spans="1:2">
      <c r="A24" s="4" t="s">
        <v>363</v>
      </c>
      <c r="B24" s="4" t="s">
        <v>364</v>
      </c>
    </row>
    <row r="25" spans="1:2">
      <c r="A25" s="4" t="s">
        <v>365</v>
      </c>
      <c r="B25" s="4" t="s">
        <v>366</v>
      </c>
    </row>
    <row r="26" spans="1:2">
      <c r="A26" s="4" t="s">
        <v>367</v>
      </c>
      <c r="B26" s="4" t="s">
        <v>368</v>
      </c>
    </row>
    <row r="27" spans="1:2">
      <c r="A27" s="4" t="s">
        <v>214</v>
      </c>
      <c r="B27" s="4" t="s">
        <v>214</v>
      </c>
    </row>
    <row r="28" spans="1:2">
      <c r="A28" s="4" t="s">
        <v>277</v>
      </c>
      <c r="B28" s="4" t="s">
        <v>369</v>
      </c>
    </row>
    <row r="29" spans="1:2">
      <c r="A29" s="4" t="s">
        <v>370</v>
      </c>
      <c r="B29" s="4" t="s">
        <v>371</v>
      </c>
    </row>
    <row r="30" spans="1:2">
      <c r="A30" s="4" t="s">
        <v>372</v>
      </c>
      <c r="B30" s="4" t="s">
        <v>373</v>
      </c>
    </row>
    <row r="31" spans="1:2">
      <c r="A31" s="4" t="s">
        <v>280</v>
      </c>
      <c r="B31" s="4" t="s">
        <v>374</v>
      </c>
    </row>
    <row r="32" spans="1:2">
      <c r="A32" s="4" t="s">
        <v>375</v>
      </c>
      <c r="B32" s="4" t="s">
        <v>376</v>
      </c>
    </row>
    <row r="33" spans="1:2">
      <c r="A33" s="4" t="s">
        <v>377</v>
      </c>
      <c r="B33"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62</v>
      </c>
    </row>
    <row r="3" spans="1:2">
      <c r="A3" s="3" t="s">
        <v>260</v>
      </c>
    </row>
    <row r="4" spans="1:2">
      <c r="A4" s="4" t="s">
        <v>380</v>
      </c>
      <c r="B4" s="4" t="s">
        <v>381</v>
      </c>
    </row>
    <row r="5" spans="1:2">
      <c r="A5" s="4" t="s">
        <v>361</v>
      </c>
      <c r="B5" s="4" t="s">
        <v>382</v>
      </c>
    </row>
    <row r="6" spans="1:2">
      <c r="A6" s="4" t="s">
        <v>214</v>
      </c>
      <c r="B6"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62</v>
      </c>
    </row>
    <row r="3" spans="1:2">
      <c r="A3" s="3" t="s">
        <v>263</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62</v>
      </c>
    </row>
    <row r="3" spans="1:2">
      <c r="A3" s="3" t="s">
        <v>266</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62</v>
      </c>
    </row>
    <row r="3" spans="1:2">
      <c r="A3" s="3" t="s">
        <v>26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62</v>
      </c>
    </row>
    <row r="3" spans="1:2">
      <c r="A3" s="3" t="s">
        <v>272</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62</v>
      </c>
    </row>
    <row r="3" spans="1:2">
      <c r="A3" s="3" t="s">
        <v>275</v>
      </c>
    </row>
    <row r="4" spans="1:2">
      <c r="A4" s="4" t="s">
        <v>274</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62</v>
      </c>
      <c r="C2" s="2" t="s">
        <v>63</v>
      </c>
      <c r="D2" s="2" t="s">
        <v>125</v>
      </c>
    </row>
    <row r="3" spans="1:4">
      <c r="A3" s="3" t="s">
        <v>126</v>
      </c>
    </row>
    <row r="4" spans="1:4">
      <c r="A4" s="4" t="s">
        <v>127</v>
      </c>
      <c r="B4" s="6" t="n">
        <v>1526424</v>
      </c>
      <c r="C4" s="6" t="n">
        <v>1501848</v>
      </c>
      <c r="D4" s="6" t="n">
        <v>1417536</v>
      </c>
    </row>
    <row r="5" spans="1:4">
      <c r="A5" s="3" t="s">
        <v>128</v>
      </c>
    </row>
    <row r="6" spans="1:4">
      <c r="A6" s="4" t="s">
        <v>129</v>
      </c>
      <c r="B6" s="5" t="n">
        <v>449651</v>
      </c>
      <c r="C6" s="5" t="n">
        <v>444165</v>
      </c>
      <c r="D6" s="5" t="n">
        <v>422226</v>
      </c>
    </row>
    <row r="7" spans="1:4">
      <c r="A7" s="4" t="s">
        <v>130</v>
      </c>
      <c r="B7" s="5" t="n">
        <v>71511</v>
      </c>
      <c r="C7" s="5" t="n">
        <v>56723</v>
      </c>
      <c r="D7" s="5" t="n">
        <v>72749</v>
      </c>
    </row>
    <row r="8" spans="1:4">
      <c r="A8" s="4" t="s">
        <v>131</v>
      </c>
      <c r="B8" s="5" t="n">
        <v>521162</v>
      </c>
      <c r="C8" s="5" t="n">
        <v>500888</v>
      </c>
      <c r="D8" s="5" t="n">
        <v>494975</v>
      </c>
    </row>
    <row r="9" spans="1:4">
      <c r="A9" s="4" t="s">
        <v>132</v>
      </c>
      <c r="B9" s="5" t="n">
        <v>1005262</v>
      </c>
      <c r="C9" s="5" t="n">
        <v>1000960</v>
      </c>
      <c r="D9" s="5" t="n">
        <v>922561</v>
      </c>
    </row>
    <row r="10" spans="1:4">
      <c r="A10" s="3" t="s">
        <v>133</v>
      </c>
    </row>
    <row r="11" spans="1:4">
      <c r="A11" s="4" t="s">
        <v>134</v>
      </c>
      <c r="B11" s="5" t="n">
        <v>157448</v>
      </c>
      <c r="C11" s="5" t="n">
        <v>161852</v>
      </c>
      <c r="D11" s="5" t="n">
        <v>154084</v>
      </c>
    </row>
    <row r="12" spans="1:4">
      <c r="A12" s="4" t="s">
        <v>135</v>
      </c>
      <c r="B12" s="5" t="n">
        <v>391906</v>
      </c>
      <c r="C12" s="5" t="n">
        <v>392281</v>
      </c>
      <c r="D12" s="5" t="n">
        <v>375562</v>
      </c>
    </row>
    <row r="13" spans="1:4">
      <c r="A13" s="4" t="s">
        <v>136</v>
      </c>
      <c r="B13" s="5" t="n">
        <v>112262</v>
      </c>
      <c r="C13" s="5" t="n">
        <v>104568</v>
      </c>
      <c r="D13" s="5" t="n">
        <v>102080</v>
      </c>
    </row>
    <row r="14" spans="1:4">
      <c r="A14" s="4" t="s">
        <v>130</v>
      </c>
      <c r="B14" s="5" t="n">
        <v>29973</v>
      </c>
      <c r="C14" s="5" t="n">
        <v>39032</v>
      </c>
      <c r="D14" s="5" t="n">
        <v>39398</v>
      </c>
    </row>
    <row r="15" spans="1:4">
      <c r="A15" s="4" t="s">
        <v>137</v>
      </c>
      <c r="B15" s="5" t="n">
        <v>199778</v>
      </c>
      <c r="C15" s="5" t="n">
        <v>28659</v>
      </c>
      <c r="D15" s="5" t="n">
        <v>98018</v>
      </c>
    </row>
    <row r="16" spans="1:4">
      <c r="A16" s="4" t="s">
        <v>138</v>
      </c>
      <c r="B16" s="5" t="n">
        <v>140031</v>
      </c>
      <c r="C16" s="5" t="n">
        <v>7987</v>
      </c>
      <c r="D16" s="5" t="n">
        <v>0</v>
      </c>
    </row>
    <row r="17" spans="1:4">
      <c r="A17" s="4" t="s">
        <v>139</v>
      </c>
      <c r="B17" s="5" t="n">
        <v>1031398</v>
      </c>
      <c r="C17" s="5" t="n">
        <v>734379</v>
      </c>
      <c r="D17" s="5" t="n">
        <v>769142</v>
      </c>
    </row>
    <row r="18" spans="1:4">
      <c r="A18" s="4" t="s">
        <v>140</v>
      </c>
      <c r="B18" s="5" t="n">
        <v>-26136</v>
      </c>
      <c r="C18" s="5" t="n">
        <v>266581</v>
      </c>
      <c r="D18" s="5" t="n">
        <v>153419</v>
      </c>
    </row>
    <row r="19" spans="1:4">
      <c r="A19" s="3" t="s">
        <v>141</v>
      </c>
    </row>
    <row r="20" spans="1:4">
      <c r="A20" s="4" t="s">
        <v>142</v>
      </c>
      <c r="B20" s="5" t="n">
        <v>22113</v>
      </c>
      <c r="C20" s="5" t="n">
        <v>20851</v>
      </c>
      <c r="D20" s="5" t="n">
        <v>10645</v>
      </c>
    </row>
    <row r="21" spans="1:4">
      <c r="A21" s="4" t="s">
        <v>143</v>
      </c>
      <c r="B21" s="5" t="n">
        <v>-74185</v>
      </c>
      <c r="C21" s="5" t="n">
        <v>-67293</v>
      </c>
      <c r="D21" s="5" t="n">
        <v>-49685</v>
      </c>
    </row>
    <row r="22" spans="1:4">
      <c r="A22" s="4" t="s">
        <v>144</v>
      </c>
      <c r="B22" s="5" t="n">
        <v>432</v>
      </c>
      <c r="C22" s="5" t="n">
        <v>5598</v>
      </c>
      <c r="D22" s="5" t="n">
        <v>-4</v>
      </c>
    </row>
    <row r="23" spans="1:4">
      <c r="A23" s="4" t="s">
        <v>145</v>
      </c>
      <c r="B23" s="5" t="n">
        <v>-51640</v>
      </c>
      <c r="C23" s="5" t="n">
        <v>-40844</v>
      </c>
      <c r="D23" s="5" t="n">
        <v>-39044</v>
      </c>
    </row>
    <row r="24" spans="1:4">
      <c r="A24" s="4" t="s">
        <v>146</v>
      </c>
      <c r="B24" s="5" t="n">
        <v>-77776</v>
      </c>
      <c r="C24" s="5" t="n">
        <v>225737</v>
      </c>
      <c r="D24" s="5" t="n">
        <v>114375</v>
      </c>
    </row>
    <row r="25" spans="1:4">
      <c r="A25" s="4" t="s">
        <v>147</v>
      </c>
      <c r="B25" s="5" t="n">
        <v>-36321</v>
      </c>
      <c r="C25" s="5" t="n">
        <v>35357</v>
      </c>
      <c r="D25" s="5" t="n">
        <v>73981</v>
      </c>
    </row>
    <row r="26" spans="1:4">
      <c r="A26" s="4" t="s">
        <v>148</v>
      </c>
      <c r="B26" s="6" t="n">
        <v>-41455</v>
      </c>
      <c r="C26" s="6" t="n">
        <v>190380</v>
      </c>
      <c r="D26" s="6" t="n">
        <v>40394</v>
      </c>
    </row>
    <row r="27" spans="1:4">
      <c r="A27" s="4" t="s">
        <v>149</v>
      </c>
      <c r="B27" s="7" t="n">
        <v>-0.18</v>
      </c>
      <c r="C27" s="7" t="n">
        <v>0.84</v>
      </c>
      <c r="D27" s="7" t="n">
        <v>0.18</v>
      </c>
    </row>
    <row r="28" spans="1:4">
      <c r="A28" s="4" t="s">
        <v>150</v>
      </c>
      <c r="B28" s="7" t="n">
        <v>-0.18</v>
      </c>
      <c r="C28" s="7" t="n">
        <v>0.82</v>
      </c>
      <c r="D28" s="7" t="n">
        <v>0.17</v>
      </c>
    </row>
    <row r="29" spans="1:4">
      <c r="A29" s="3" t="s">
        <v>151</v>
      </c>
    </row>
    <row r="30" spans="1:4">
      <c r="A30" s="4" t="s">
        <v>152</v>
      </c>
      <c r="B30" s="5" t="n">
        <v>226777</v>
      </c>
      <c r="C30" s="5" t="n">
        <v>226640</v>
      </c>
      <c r="D30" s="5" t="n">
        <v>228074</v>
      </c>
    </row>
    <row r="31" spans="1:4">
      <c r="A31" s="4" t="s">
        <v>153</v>
      </c>
      <c r="B31" s="5" t="n">
        <v>226777</v>
      </c>
      <c r="C31" s="5" t="n">
        <v>233456</v>
      </c>
      <c r="D31" s="5" t="n">
        <v>233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62</v>
      </c>
    </row>
    <row r="3" spans="1:2">
      <c r="A3" s="3" t="s">
        <v>27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62</v>
      </c>
    </row>
    <row r="3" spans="1:2">
      <c r="A3" s="3" t="s">
        <v>28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62</v>
      </c>
    </row>
    <row r="3" spans="1:2">
      <c r="A3" s="3" t="s">
        <v>28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62</v>
      </c>
    </row>
    <row r="3" spans="1:2">
      <c r="A3" s="3" t="s">
        <v>28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62</v>
      </c>
    </row>
    <row r="3" spans="1:2">
      <c r="A3" s="3" t="s">
        <v>290</v>
      </c>
    </row>
    <row r="4" spans="1:2">
      <c r="A4" s="4" t="s">
        <v>289</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62</v>
      </c>
    </row>
    <row r="3" spans="1:2">
      <c r="A3" s="3" t="s">
        <v>29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62</v>
      </c>
    </row>
    <row r="3" spans="1:2">
      <c r="A3" s="3" t="s">
        <v>296</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62</v>
      </c>
    </row>
    <row r="3" spans="1:2">
      <c r="A3" s="3" t="s">
        <v>299</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62</v>
      </c>
    </row>
    <row r="3" spans="1:2">
      <c r="A3" s="3" t="s">
        <v>302</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62</v>
      </c>
    </row>
    <row r="3" spans="1:2">
      <c r="A3" s="3" t="s">
        <v>305</v>
      </c>
    </row>
    <row r="4" spans="1:2">
      <c r="A4" s="4" t="s">
        <v>463</v>
      </c>
      <c r="B4" s="4" t="s">
        <v>464</v>
      </c>
    </row>
    <row r="5" spans="1:2">
      <c r="A5" s="4" t="s">
        <v>172</v>
      </c>
      <c r="B5"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62</v>
      </c>
      <c r="C2" s="2" t="s">
        <v>63</v>
      </c>
      <c r="D2" s="2" t="s">
        <v>125</v>
      </c>
    </row>
    <row r="3" spans="1:4">
      <c r="A3" s="3" t="s">
        <v>155</v>
      </c>
    </row>
    <row r="4" spans="1:4">
      <c r="A4" s="4" t="s">
        <v>148</v>
      </c>
      <c r="B4" s="6" t="n">
        <v>-41455</v>
      </c>
      <c r="C4" s="6" t="n">
        <v>190380</v>
      </c>
      <c r="D4" s="6" t="n">
        <v>40394</v>
      </c>
    </row>
    <row r="5" spans="1:4">
      <c r="A5" s="3" t="s">
        <v>156</v>
      </c>
    </row>
    <row r="6" spans="1:4">
      <c r="A6" s="4" t="s">
        <v>157</v>
      </c>
      <c r="B6" s="5" t="n">
        <v>17052</v>
      </c>
      <c r="C6" s="5" t="n">
        <v>25207</v>
      </c>
      <c r="D6" s="5" t="n">
        <v>-50067</v>
      </c>
    </row>
    <row r="7" spans="1:4">
      <c r="A7" s="4" t="s">
        <v>158</v>
      </c>
      <c r="B7" s="5" t="n">
        <v>-3888</v>
      </c>
      <c r="C7" s="5" t="n">
        <v>-9774</v>
      </c>
      <c r="D7" s="5" t="n">
        <v>26136</v>
      </c>
    </row>
    <row r="8" spans="1:4">
      <c r="A8" s="4" t="s">
        <v>159</v>
      </c>
      <c r="B8" s="5" t="n">
        <v>13164</v>
      </c>
      <c r="C8" s="5" t="n">
        <v>15433</v>
      </c>
      <c r="D8" s="5" t="n">
        <v>-23931</v>
      </c>
    </row>
    <row r="9" spans="1:4">
      <c r="A9" s="4" t="s">
        <v>160</v>
      </c>
      <c r="B9" s="5" t="n">
        <v>0</v>
      </c>
      <c r="C9" s="5" t="n">
        <v>0</v>
      </c>
      <c r="D9" s="5" t="n">
        <v>-854</v>
      </c>
    </row>
    <row r="10" spans="1:4">
      <c r="A10" s="4" t="s">
        <v>161</v>
      </c>
      <c r="B10" s="5" t="n">
        <v>-796</v>
      </c>
      <c r="C10" s="5" t="n">
        <v>1325</v>
      </c>
      <c r="D10" s="5" t="n">
        <v>886</v>
      </c>
    </row>
    <row r="11" spans="1:4">
      <c r="A11" s="4" t="s">
        <v>162</v>
      </c>
      <c r="B11" s="5" t="n">
        <v>-12156</v>
      </c>
      <c r="C11" s="5" t="n">
        <v>-108045</v>
      </c>
      <c r="D11" s="5" t="n">
        <v>135945</v>
      </c>
    </row>
    <row r="12" spans="1:4">
      <c r="A12" s="4" t="s">
        <v>163</v>
      </c>
      <c r="B12" s="5" t="n">
        <v>212</v>
      </c>
      <c r="C12" s="5" t="n">
        <v>-91287</v>
      </c>
      <c r="D12" s="5" t="n">
        <v>112046</v>
      </c>
    </row>
    <row r="13" spans="1:4">
      <c r="A13" s="4" t="s">
        <v>164</v>
      </c>
      <c r="B13" s="5" t="n">
        <v>813</v>
      </c>
      <c r="C13" s="5" t="n">
        <v>460</v>
      </c>
      <c r="D13" s="5" t="n">
        <v>1034</v>
      </c>
    </row>
    <row r="14" spans="1:4">
      <c r="A14" s="4" t="s">
        <v>165</v>
      </c>
      <c r="B14" s="5" t="n">
        <v>1025</v>
      </c>
      <c r="C14" s="5" t="n">
        <v>-90827</v>
      </c>
      <c r="D14" s="5" t="n">
        <v>113080</v>
      </c>
    </row>
    <row r="15" spans="1:4">
      <c r="A15" s="4" t="s">
        <v>166</v>
      </c>
      <c r="B15" s="6" t="n">
        <v>-40430</v>
      </c>
      <c r="C15" s="6" t="n">
        <v>99553</v>
      </c>
      <c r="D15" s="6" t="n">
        <v>153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62</v>
      </c>
    </row>
    <row r="3" spans="1:2">
      <c r="A3" s="3" t="s">
        <v>308</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62</v>
      </c>
    </row>
    <row r="3" spans="1:2">
      <c r="A3" s="3" t="s">
        <v>311</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6</v>
      </c>
      <c r="B1" s="2" t="s">
        <v>1</v>
      </c>
    </row>
    <row r="2" spans="1:2">
      <c r="B2" s="2" t="s">
        <v>62</v>
      </c>
    </row>
    <row r="3" spans="1:2">
      <c r="A3" s="3" t="s">
        <v>314</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62</v>
      </c>
    </row>
    <row r="3" spans="1:2">
      <c r="A3" s="3" t="s">
        <v>317</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62</v>
      </c>
    </row>
    <row r="3" spans="1:2">
      <c r="A3" s="3" t="s">
        <v>323</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491</v>
      </c>
      <c r="B1" s="2" t="s">
        <v>1</v>
      </c>
    </row>
    <row r="2" spans="1:2">
      <c r="B2" s="2" t="s">
        <v>492</v>
      </c>
    </row>
    <row r="3" spans="1:2">
      <c r="A3" s="3" t="s">
        <v>254</v>
      </c>
    </row>
    <row r="4" spans="1:2">
      <c r="A4" s="4" t="s">
        <v>493</v>
      </c>
      <c r="B4" s="8" t="n">
        <v>0.5</v>
      </c>
    </row>
    <row r="5" spans="1:2">
      <c r="A5" s="4" t="s">
        <v>494</v>
      </c>
      <c r="B5" s="5" t="n">
        <v>2000000</v>
      </c>
    </row>
    <row r="6" spans="1:2">
      <c r="A6" s="4" t="s">
        <v>495</v>
      </c>
      <c r="B6" s="5" t="n">
        <v>5100</v>
      </c>
    </row>
    <row r="7" spans="1:2">
      <c r="A7" s="4" t="s">
        <v>496</v>
      </c>
      <c r="B7" s="5" t="n">
        <v>35</v>
      </c>
    </row>
    <row r="8" spans="1:2">
      <c r="A8" s="4" t="s">
        <v>497</v>
      </c>
      <c r="B8" s="5" t="n">
        <v>1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98</v>
      </c>
      <c r="B1" s="2" t="s">
        <v>499</v>
      </c>
      <c r="C1" s="2" t="s">
        <v>62</v>
      </c>
      <c r="D1" s="2" t="s">
        <v>500</v>
      </c>
      <c r="E1" s="2" t="s">
        <v>501</v>
      </c>
    </row>
    <row r="2" spans="1:5">
      <c r="A2" s="3" t="s">
        <v>502</v>
      </c>
    </row>
    <row r="3" spans="1:5">
      <c r="A3" s="4" t="s">
        <v>503</v>
      </c>
      <c r="C3" s="6" t="n">
        <v>58370000</v>
      </c>
    </row>
    <row r="4" spans="1:5">
      <c r="A4" s="4" t="s">
        <v>504</v>
      </c>
    </row>
    <row r="5" spans="1:5">
      <c r="A5" s="3" t="s">
        <v>502</v>
      </c>
    </row>
    <row r="6" spans="1:5">
      <c r="A6" s="4" t="s">
        <v>503</v>
      </c>
      <c r="D6" s="6" t="n">
        <v>57700000</v>
      </c>
    </row>
    <row r="7" spans="1:5">
      <c r="A7" s="4" t="s">
        <v>505</v>
      </c>
      <c r="D7" s="5" t="n">
        <v>57400000</v>
      </c>
    </row>
    <row r="8" spans="1:5">
      <c r="A8" s="4" t="s">
        <v>506</v>
      </c>
      <c r="D8" s="5" t="n">
        <v>-316000</v>
      </c>
    </row>
    <row r="9" spans="1:5">
      <c r="A9" s="4" t="s">
        <v>507</v>
      </c>
    </row>
    <row r="10" spans="1:5">
      <c r="A10" s="3" t="s">
        <v>502</v>
      </c>
    </row>
    <row r="11" spans="1:5">
      <c r="A11" s="4" t="s">
        <v>506</v>
      </c>
      <c r="D11" s="6" t="n">
        <v>-316000</v>
      </c>
    </row>
    <row r="12" spans="1:5">
      <c r="A12" s="4" t="s">
        <v>508</v>
      </c>
    </row>
    <row r="13" spans="1:5">
      <c r="A13" s="3" t="s">
        <v>502</v>
      </c>
    </row>
    <row r="14" spans="1:5">
      <c r="A14" s="4" t="s">
        <v>506</v>
      </c>
      <c r="E14" s="6" t="n">
        <v>-1306000</v>
      </c>
    </row>
    <row r="15" spans="1:5">
      <c r="A15" s="4" t="s">
        <v>509</v>
      </c>
    </row>
    <row r="16" spans="1:5">
      <c r="A16" s="3" t="s">
        <v>502</v>
      </c>
    </row>
    <row r="17" spans="1:5">
      <c r="A17" s="4" t="s">
        <v>506</v>
      </c>
      <c r="E17" s="5" t="n">
        <v>-1306000</v>
      </c>
    </row>
    <row r="18" spans="1:5">
      <c r="A18" s="4" t="s">
        <v>510</v>
      </c>
    </row>
    <row r="19" spans="1:5">
      <c r="A19" s="3" t="s">
        <v>502</v>
      </c>
    </row>
    <row r="20" spans="1:5">
      <c r="A20" s="4" t="s">
        <v>506</v>
      </c>
      <c r="E20" s="5" t="n">
        <v>-900000</v>
      </c>
    </row>
    <row r="21" spans="1:5">
      <c r="A21" s="4" t="s">
        <v>511</v>
      </c>
    </row>
    <row r="22" spans="1:5">
      <c r="A22" s="3" t="s">
        <v>502</v>
      </c>
    </row>
    <row r="23" spans="1:5">
      <c r="A23" s="4" t="s">
        <v>506</v>
      </c>
      <c r="E23" s="5" t="n">
        <v>-942000</v>
      </c>
    </row>
    <row r="24" spans="1:5">
      <c r="A24" s="4" t="s">
        <v>512</v>
      </c>
    </row>
    <row r="25" spans="1:5">
      <c r="A25" s="3" t="s">
        <v>502</v>
      </c>
    </row>
    <row r="26" spans="1:5">
      <c r="A26" s="4" t="s">
        <v>506</v>
      </c>
      <c r="E26" s="5" t="n">
        <v>-16096000</v>
      </c>
    </row>
    <row r="27" spans="1:5">
      <c r="A27" s="4" t="s">
        <v>513</v>
      </c>
    </row>
    <row r="28" spans="1:5">
      <c r="A28" s="3" t="s">
        <v>502</v>
      </c>
    </row>
    <row r="29" spans="1:5">
      <c r="A29" s="4" t="s">
        <v>506</v>
      </c>
      <c r="E29" s="6" t="n">
        <v>-16096000</v>
      </c>
    </row>
    <row r="30" spans="1:5">
      <c r="A30" s="4" t="s">
        <v>514</v>
      </c>
    </row>
    <row r="31" spans="1:5">
      <c r="A31" s="3" t="s">
        <v>502</v>
      </c>
    </row>
    <row r="32" spans="1:5">
      <c r="A32" s="4" t="s">
        <v>506</v>
      </c>
      <c r="B32" s="6" t="n">
        <v>1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515</v>
      </c>
      <c r="B1" s="2" t="s">
        <v>1</v>
      </c>
    </row>
    <row r="2" spans="1:4">
      <c r="B2" s="2" t="s">
        <v>516</v>
      </c>
      <c r="C2" s="2" t="s">
        <v>517</v>
      </c>
      <c r="D2" s="2" t="s">
        <v>518</v>
      </c>
    </row>
    <row r="3" spans="1:4">
      <c r="A3" s="3" t="s">
        <v>519</v>
      </c>
    </row>
    <row r="4" spans="1:4">
      <c r="A4" s="4" t="s">
        <v>520</v>
      </c>
      <c r="B4" s="6" t="n">
        <v>-5700</v>
      </c>
      <c r="C4" s="6" t="n">
        <v>-12300</v>
      </c>
      <c r="D4" s="6" t="n">
        <v>-3300</v>
      </c>
    </row>
    <row r="5" spans="1:4">
      <c r="A5" s="4" t="s">
        <v>521</v>
      </c>
      <c r="B5" s="5" t="n">
        <v>1</v>
      </c>
    </row>
    <row r="6" spans="1:4">
      <c r="A6" s="4" t="s">
        <v>522</v>
      </c>
      <c r="B6" s="5" t="n">
        <v>1</v>
      </c>
    </row>
    <row r="7" spans="1:4">
      <c r="A7" s="4" t="s">
        <v>523</v>
      </c>
      <c r="B7" s="4" t="s">
        <v>524</v>
      </c>
    </row>
    <row r="8" spans="1:4">
      <c r="A8" s="4" t="s">
        <v>129</v>
      </c>
      <c r="B8" s="6" t="n">
        <v>521162</v>
      </c>
      <c r="C8" s="5" t="n">
        <v>500888</v>
      </c>
      <c r="D8" s="5" t="n">
        <v>494975</v>
      </c>
    </row>
    <row r="9" spans="1:4">
      <c r="A9" s="4" t="s">
        <v>525</v>
      </c>
      <c r="B9" s="5" t="n">
        <v>8100</v>
      </c>
      <c r="C9" s="5" t="n">
        <v>8100</v>
      </c>
      <c r="D9" s="5" t="n">
        <v>7200</v>
      </c>
    </row>
    <row r="10" spans="1:4">
      <c r="A10" s="4" t="s">
        <v>66</v>
      </c>
      <c r="B10" s="5" t="n">
        <v>5743</v>
      </c>
      <c r="C10" s="5" t="n">
        <v>0</v>
      </c>
    </row>
    <row r="11" spans="1:4">
      <c r="A11" s="4" t="s">
        <v>526</v>
      </c>
      <c r="B11" s="5" t="n">
        <v>5800</v>
      </c>
      <c r="C11" s="5" t="n">
        <v>2800</v>
      </c>
      <c r="D11" s="5" t="n">
        <v>3200</v>
      </c>
    </row>
    <row r="12" spans="1:4">
      <c r="A12" s="4" t="s">
        <v>527</v>
      </c>
      <c r="B12" s="6" t="n">
        <v>8700</v>
      </c>
      <c r="C12" s="5" t="n">
        <v>4400</v>
      </c>
      <c r="D12" s="5" t="n">
        <v>3100</v>
      </c>
    </row>
    <row r="13" spans="1:4">
      <c r="A13" s="4" t="s">
        <v>528</v>
      </c>
    </row>
    <row r="14" spans="1:4">
      <c r="A14" s="3" t="s">
        <v>519</v>
      </c>
    </row>
    <row r="15" spans="1:4">
      <c r="A15" s="4" t="s">
        <v>529</v>
      </c>
      <c r="B15" s="4" t="s">
        <v>530</v>
      </c>
    </row>
    <row r="16" spans="1:4">
      <c r="A16" s="4" t="s">
        <v>531</v>
      </c>
    </row>
    <row r="17" spans="1:4">
      <c r="A17" s="3" t="s">
        <v>519</v>
      </c>
    </row>
    <row r="18" spans="1:4">
      <c r="A18" s="4" t="s">
        <v>529</v>
      </c>
      <c r="B18" s="4" t="s">
        <v>532</v>
      </c>
    </row>
    <row r="19" spans="1:4">
      <c r="A19" s="4" t="s">
        <v>533</v>
      </c>
    </row>
    <row r="20" spans="1:4">
      <c r="A20" s="3" t="s">
        <v>519</v>
      </c>
    </row>
    <row r="21" spans="1:4">
      <c r="A21" s="4" t="s">
        <v>534</v>
      </c>
      <c r="B21" s="4" t="s">
        <v>524</v>
      </c>
    </row>
    <row r="22" spans="1:4">
      <c r="A22" s="4" t="s">
        <v>535</v>
      </c>
    </row>
    <row r="23" spans="1:4">
      <c r="A23" s="3" t="s">
        <v>519</v>
      </c>
    </row>
    <row r="24" spans="1:4">
      <c r="A24" s="4" t="s">
        <v>534</v>
      </c>
      <c r="B24" s="4" t="s">
        <v>536</v>
      </c>
    </row>
    <row r="25" spans="1:4">
      <c r="A25" s="4" t="s">
        <v>537</v>
      </c>
    </row>
    <row r="26" spans="1:4">
      <c r="A26" s="3" t="s">
        <v>519</v>
      </c>
    </row>
    <row r="27" spans="1:4">
      <c r="A27" s="4" t="s">
        <v>129</v>
      </c>
      <c r="B27" s="6" t="n">
        <v>27900</v>
      </c>
      <c r="C27" s="6" t="n">
        <v>28400</v>
      </c>
      <c r="D27" s="6" t="n">
        <v>28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62</v>
      </c>
      <c r="C1" s="2" t="s">
        <v>63</v>
      </c>
      <c r="D1" s="2" t="s">
        <v>125</v>
      </c>
    </row>
    <row r="2" spans="1:4">
      <c r="A2" s="4" t="s">
        <v>539</v>
      </c>
    </row>
    <row r="3" spans="1:4">
      <c r="A3" s="3" t="s">
        <v>540</v>
      </c>
    </row>
    <row r="4" spans="1:4">
      <c r="A4" s="4" t="s">
        <v>541</v>
      </c>
      <c r="B4" s="9" t="n">
        <v>1.1234</v>
      </c>
      <c r="C4" s="9" t="n">
        <v>1.145</v>
      </c>
    </row>
    <row r="5" spans="1:4">
      <c r="A5" s="4" t="s">
        <v>542</v>
      </c>
      <c r="B5" s="9" t="n">
        <v>1.1196</v>
      </c>
      <c r="C5" s="9" t="n">
        <v>1.1813</v>
      </c>
      <c r="D5" s="9" t="n">
        <v>1.1292</v>
      </c>
    </row>
    <row r="6" spans="1:4">
      <c r="A6" s="4" t="s">
        <v>543</v>
      </c>
    </row>
    <row r="7" spans="1:4">
      <c r="A7" s="3" t="s">
        <v>540</v>
      </c>
    </row>
    <row r="8" spans="1:4">
      <c r="A8" s="4" t="s">
        <v>541</v>
      </c>
      <c r="B8" s="9" t="n">
        <v>1.3204</v>
      </c>
      <c r="C8" s="9" t="n">
        <v>1.28</v>
      </c>
    </row>
    <row r="9" spans="1:4">
      <c r="A9" s="4" t="s">
        <v>542</v>
      </c>
      <c r="B9" s="9" t="n">
        <v>1.2768</v>
      </c>
      <c r="C9" s="9" t="n">
        <v>1.3356</v>
      </c>
      <c r="D9" s="9" t="n">
        <v>1.2882</v>
      </c>
    </row>
    <row r="10" spans="1:4">
      <c r="A10" s="4" t="s">
        <v>544</v>
      </c>
    </row>
    <row r="11" spans="1:4">
      <c r="A11" s="3" t="s">
        <v>540</v>
      </c>
    </row>
    <row r="12" spans="1:4">
      <c r="A12" s="4" t="s">
        <v>541</v>
      </c>
      <c r="B12" s="9" t="n">
        <v>1.035</v>
      </c>
      <c r="C12" s="9" t="n">
        <v>1.0161</v>
      </c>
    </row>
    <row r="13" spans="1:4">
      <c r="A13" s="4" t="s">
        <v>542</v>
      </c>
      <c r="B13" s="9" t="n">
        <v>1.0062</v>
      </c>
      <c r="C13" s="9" t="n">
        <v>1.0228</v>
      </c>
      <c r="D13" s="9" t="n">
        <v>1.0156</v>
      </c>
    </row>
    <row r="14" spans="1:4">
      <c r="A14" s="4" t="s">
        <v>545</v>
      </c>
    </row>
    <row r="15" spans="1:4">
      <c r="A15" s="3" t="s">
        <v>540</v>
      </c>
    </row>
    <row r="16" spans="1:4">
      <c r="A16" s="4" t="s">
        <v>541</v>
      </c>
      <c r="B16" s="9" t="n">
        <v>0.7023</v>
      </c>
      <c r="C16" s="9" t="n">
        <v>0.7059</v>
      </c>
    </row>
    <row r="17" spans="1:4">
      <c r="A17" s="4" t="s">
        <v>542</v>
      </c>
      <c r="B17" s="9" t="n">
        <v>0.6954</v>
      </c>
      <c r="C17" s="9" t="n">
        <v>0.7478</v>
      </c>
      <c r="D17" s="9" t="n">
        <v>0.7665999999999999</v>
      </c>
    </row>
    <row r="18" spans="1:4">
      <c r="A18" s="4" t="s">
        <v>546</v>
      </c>
    </row>
    <row r="19" spans="1:4">
      <c r="A19" s="3" t="s">
        <v>540</v>
      </c>
    </row>
    <row r="20" spans="1:4">
      <c r="A20" s="4" t="s">
        <v>541</v>
      </c>
      <c r="B20" s="9" t="n">
        <v>0.7696</v>
      </c>
      <c r="C20" s="9" t="n">
        <v>0.7337</v>
      </c>
    </row>
    <row r="21" spans="1:4">
      <c r="A21" s="4" t="s">
        <v>542</v>
      </c>
      <c r="B21" s="9" t="n">
        <v>0.7534999999999999</v>
      </c>
      <c r="C21" s="9" t="n">
        <v>0.7719</v>
      </c>
      <c r="D21" s="9" t="n">
        <v>0.771</v>
      </c>
    </row>
    <row r="22" spans="1:4">
      <c r="A22" s="4" t="s">
        <v>547</v>
      </c>
    </row>
    <row r="23" spans="1:4">
      <c r="A23" s="3" t="s">
        <v>540</v>
      </c>
    </row>
    <row r="24" spans="1:4">
      <c r="A24" s="4" t="s">
        <v>541</v>
      </c>
      <c r="B24" s="9" t="n">
        <v>0.0092</v>
      </c>
      <c r="C24" s="9" t="n">
        <v>0.0091</v>
      </c>
    </row>
    <row r="25" spans="1:4">
      <c r="A25" s="4" t="s">
        <v>542</v>
      </c>
      <c r="B25" s="9" t="n">
        <v>0.0092</v>
      </c>
      <c r="C25" s="9" t="n">
        <v>0.0091</v>
      </c>
      <c r="D25" s="9" t="n">
        <v>0.0089</v>
      </c>
    </row>
    <row r="26" spans="1:4">
      <c r="A26" s="4" t="s">
        <v>548</v>
      </c>
    </row>
    <row r="27" spans="1:4">
      <c r="A27" s="3" t="s">
        <v>540</v>
      </c>
    </row>
    <row r="28" spans="1:4">
      <c r="A28" s="4" t="s">
        <v>541</v>
      </c>
      <c r="B28" s="9" t="n">
        <v>0.1437</v>
      </c>
      <c r="C28" s="9" t="n">
        <v>0.1454</v>
      </c>
    </row>
    <row r="29" spans="1:4">
      <c r="A29" s="4" t="s">
        <v>542</v>
      </c>
      <c r="B29" s="9" t="n">
        <v>0.1448</v>
      </c>
      <c r="C29" s="9" t="n">
        <v>0.1514</v>
      </c>
      <c r="D29" s="9" t="n">
        <v>0.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62</v>
      </c>
      <c r="C1" s="2" t="s">
        <v>63</v>
      </c>
    </row>
    <row r="2" spans="1:3">
      <c r="A2" s="3" t="s">
        <v>260</v>
      </c>
    </row>
    <row r="3" spans="1:3">
      <c r="A3" s="4" t="s">
        <v>550</v>
      </c>
      <c r="B3" s="6" t="n">
        <v>189569</v>
      </c>
      <c r="C3" s="6" t="n">
        <v>208083</v>
      </c>
    </row>
    <row r="4" spans="1:3">
      <c r="A4" s="4" t="s">
        <v>551</v>
      </c>
      <c r="B4" s="5" t="n">
        <v>434078</v>
      </c>
      <c r="C4" s="5" t="n">
        <v>950996</v>
      </c>
    </row>
    <row r="5" spans="1:3">
      <c r="A5" s="4" t="s">
        <v>361</v>
      </c>
      <c r="B5" s="6" t="n">
        <v>623647</v>
      </c>
      <c r="C5" s="6" t="n">
        <v>1159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27"/>
    <col customWidth="1" max="5" min="5" width="18"/>
    <col customWidth="1" max="6" min="6" width="46"/>
    <col customWidth="1" max="7" min="7" width="16"/>
  </cols>
  <sheetData>
    <row r="1" spans="1:7">
      <c r="A1" s="1" t="s">
        <v>167</v>
      </c>
      <c r="B1" s="2" t="s">
        <v>168</v>
      </c>
      <c r="C1" s="2" t="s">
        <v>169</v>
      </c>
      <c r="D1" s="2" t="s">
        <v>170</v>
      </c>
      <c r="E1" s="2" t="s">
        <v>171</v>
      </c>
      <c r="F1" s="2" t="s">
        <v>172</v>
      </c>
      <c r="G1" s="2" t="s">
        <v>173</v>
      </c>
    </row>
    <row r="2" spans="1:7">
      <c r="A2" s="4" t="s">
        <v>174</v>
      </c>
      <c r="C2" s="5" t="n">
        <v>239707000</v>
      </c>
      <c r="G2" s="5" t="n">
        <v>5147000</v>
      </c>
    </row>
    <row r="3" spans="1:7">
      <c r="A3" s="4" t="s">
        <v>175</v>
      </c>
      <c r="B3" s="6" t="n">
        <v>2607096</v>
      </c>
      <c r="C3" s="6" t="n">
        <v>2812</v>
      </c>
      <c r="D3" s="6" t="n">
        <v>1794665</v>
      </c>
      <c r="E3" s="6" t="n">
        <v>1263464</v>
      </c>
      <c r="F3" s="6" t="n">
        <v>-333839</v>
      </c>
      <c r="G3" s="6" t="n">
        <v>-120006</v>
      </c>
    </row>
    <row r="4" spans="1:7">
      <c r="A4" s="3" t="s">
        <v>176</v>
      </c>
    </row>
    <row r="5" spans="1:7">
      <c r="A5" s="4" t="s">
        <v>177</v>
      </c>
      <c r="C5" s="5" t="n">
        <v>-8878000</v>
      </c>
    </row>
    <row r="6" spans="1:7">
      <c r="A6" s="4" t="s">
        <v>178</v>
      </c>
      <c r="B6" s="5" t="n">
        <v>-244429</v>
      </c>
      <c r="C6" s="6" t="n">
        <v>-110</v>
      </c>
      <c r="D6" s="5" t="n">
        <v>-244319</v>
      </c>
      <c r="G6" s="6" t="n">
        <v>191</v>
      </c>
    </row>
    <row r="7" spans="1:7">
      <c r="A7" s="4" t="s">
        <v>179</v>
      </c>
      <c r="B7" s="5" t="n">
        <v>45307</v>
      </c>
      <c r="D7" s="5" t="n">
        <v>45307</v>
      </c>
    </row>
    <row r="8" spans="1:7">
      <c r="A8" s="4" t="s">
        <v>180</v>
      </c>
      <c r="B8" s="5" t="n">
        <v>40394</v>
      </c>
      <c r="E8" s="5" t="n">
        <v>40394</v>
      </c>
    </row>
    <row r="9" spans="1:7">
      <c r="A9" s="4" t="s">
        <v>181</v>
      </c>
      <c r="B9" s="5" t="n">
        <v>620</v>
      </c>
      <c r="F9" s="5" t="n">
        <v>620</v>
      </c>
    </row>
    <row r="10" spans="1:7">
      <c r="A10" s="4" t="s">
        <v>182</v>
      </c>
      <c r="B10" s="5" t="n">
        <v>-42489</v>
      </c>
      <c r="F10" s="5" t="n">
        <v>-42489</v>
      </c>
    </row>
    <row r="11" spans="1:7">
      <c r="A11" s="4" t="s">
        <v>183</v>
      </c>
      <c r="B11" s="5" t="n">
        <v>19602</v>
      </c>
      <c r="F11" s="5" t="n">
        <v>19602</v>
      </c>
    </row>
    <row r="12" spans="1:7">
      <c r="A12" s="4" t="s">
        <v>184</v>
      </c>
      <c r="B12" s="5" t="n">
        <v>-786</v>
      </c>
      <c r="F12" s="5" t="n">
        <v>-786</v>
      </c>
    </row>
    <row r="13" spans="1:7">
      <c r="A13" s="4" t="s">
        <v>185</v>
      </c>
      <c r="B13" s="5" t="n">
        <v>136133</v>
      </c>
      <c r="F13" s="5" t="n">
        <v>136133</v>
      </c>
    </row>
    <row r="14" spans="1:7">
      <c r="A14" s="4" t="s">
        <v>186</v>
      </c>
      <c r="G14" s="5" t="n">
        <v>-1909000</v>
      </c>
    </row>
    <row r="15" spans="1:7">
      <c r="A15" s="4" t="s">
        <v>187</v>
      </c>
      <c r="B15" s="5" t="n">
        <v>-60970</v>
      </c>
      <c r="G15" s="6" t="n">
        <v>-60970</v>
      </c>
    </row>
    <row r="16" spans="1:7">
      <c r="A16" s="4" t="s">
        <v>188</v>
      </c>
      <c r="G16" s="5" t="n">
        <v>2593000</v>
      </c>
    </row>
    <row r="17" spans="1:7">
      <c r="A17" s="4" t="s">
        <v>189</v>
      </c>
      <c r="B17" s="5" t="n">
        <v>6076</v>
      </c>
      <c r="E17" s="5" t="n">
        <v>-55913</v>
      </c>
      <c r="G17" s="6" t="n">
        <v>61989</v>
      </c>
    </row>
    <row r="18" spans="1:7">
      <c r="A18" s="4" t="s">
        <v>190</v>
      </c>
      <c r="B18" s="5" t="n">
        <v>34442</v>
      </c>
      <c r="D18" s="5" t="n">
        <v>34442</v>
      </c>
    </row>
    <row r="19" spans="1:7">
      <c r="A19" s="4" t="s">
        <v>191</v>
      </c>
      <c r="C19" s="5" t="n">
        <v>230829000</v>
      </c>
      <c r="G19" s="5" t="n">
        <v>4272000</v>
      </c>
    </row>
    <row r="20" spans="1:7">
      <c r="A20" s="4" t="s">
        <v>192</v>
      </c>
      <c r="B20" s="5" t="n">
        <v>2540996</v>
      </c>
      <c r="C20" s="6" t="n">
        <v>2702</v>
      </c>
      <c r="D20" s="5" t="n">
        <v>1630095</v>
      </c>
      <c r="E20" s="5" t="n">
        <v>1247945</v>
      </c>
      <c r="F20" s="5" t="n">
        <v>-220759</v>
      </c>
      <c r="G20" s="6" t="n">
        <v>-118987</v>
      </c>
    </row>
    <row r="21" spans="1:7">
      <c r="A21" s="3" t="s">
        <v>176</v>
      </c>
    </row>
    <row r="22" spans="1:7">
      <c r="A22" s="4" t="s">
        <v>179</v>
      </c>
      <c r="B22" s="5" t="n">
        <v>71983</v>
      </c>
      <c r="D22" s="5" t="n">
        <v>71983</v>
      </c>
    </row>
    <row r="23" spans="1:7">
      <c r="A23" s="4" t="s">
        <v>180</v>
      </c>
      <c r="B23" s="5" t="n">
        <v>190380</v>
      </c>
      <c r="E23" s="5" t="n">
        <v>190380</v>
      </c>
    </row>
    <row r="24" spans="1:7">
      <c r="A24" s="4" t="s">
        <v>181</v>
      </c>
      <c r="B24" s="5" t="n">
        <v>754</v>
      </c>
      <c r="F24" s="5" t="n">
        <v>754</v>
      </c>
    </row>
    <row r="25" spans="1:7">
      <c r="A25" s="4" t="s">
        <v>182</v>
      </c>
      <c r="B25" s="5" t="n">
        <v>22365</v>
      </c>
      <c r="F25" s="5" t="n">
        <v>22365</v>
      </c>
    </row>
    <row r="26" spans="1:7">
      <c r="A26" s="4" t="s">
        <v>183</v>
      </c>
      <c r="B26" s="5" t="n">
        <v>-7331</v>
      </c>
      <c r="F26" s="5" t="n">
        <v>-7331</v>
      </c>
    </row>
    <row r="27" spans="1:7">
      <c r="A27" s="4" t="s">
        <v>185</v>
      </c>
      <c r="B27" s="5" t="n">
        <v>-106615</v>
      </c>
      <c r="F27" s="5" t="n">
        <v>-106615</v>
      </c>
    </row>
    <row r="28" spans="1:7">
      <c r="A28" s="4" t="s">
        <v>186</v>
      </c>
      <c r="G28" s="5" t="n">
        <v>-2871000</v>
      </c>
    </row>
    <row r="29" spans="1:7">
      <c r="A29" s="4" t="s">
        <v>187</v>
      </c>
      <c r="B29" s="5" t="n">
        <v>-104685</v>
      </c>
      <c r="G29" s="6" t="n">
        <v>-104685</v>
      </c>
    </row>
    <row r="30" spans="1:7">
      <c r="A30" s="4" t="s">
        <v>188</v>
      </c>
      <c r="G30" s="5" t="n">
        <v>1823000</v>
      </c>
    </row>
    <row r="31" spans="1:7">
      <c r="A31" s="4" t="s">
        <v>189</v>
      </c>
      <c r="B31" s="5" t="n">
        <v>4412</v>
      </c>
      <c r="E31" s="5" t="n">
        <v>-40357</v>
      </c>
      <c r="G31" s="6" t="n">
        <v>44769</v>
      </c>
    </row>
    <row r="32" spans="1:7">
      <c r="A32" s="4" t="s">
        <v>190</v>
      </c>
      <c r="B32" s="6" t="n">
        <v>40113</v>
      </c>
      <c r="D32" s="5" t="n">
        <v>40113</v>
      </c>
    </row>
    <row r="33" spans="1:7">
      <c r="A33" s="4" t="s">
        <v>193</v>
      </c>
      <c r="B33" s="5" t="n">
        <v>230829000</v>
      </c>
      <c r="C33" s="5" t="n">
        <v>230829000</v>
      </c>
      <c r="G33" s="5" t="n">
        <v>5320000</v>
      </c>
    </row>
    <row r="34" spans="1:7">
      <c r="A34" s="4" t="s">
        <v>194</v>
      </c>
      <c r="B34" s="6" t="n">
        <v>2634970</v>
      </c>
      <c r="C34" s="6" t="n">
        <v>2702</v>
      </c>
      <c r="D34" s="5" t="n">
        <v>1742191</v>
      </c>
      <c r="E34" s="5" t="n">
        <v>1379624</v>
      </c>
      <c r="F34" s="5" t="n">
        <v>-310644</v>
      </c>
      <c r="G34" s="6" t="n">
        <v>-178903</v>
      </c>
    </row>
    <row r="35" spans="1:7">
      <c r="A35" s="3" t="s">
        <v>176</v>
      </c>
    </row>
    <row r="36" spans="1:7">
      <c r="A36" s="4" t="s">
        <v>180</v>
      </c>
      <c r="B36" s="5" t="n">
        <v>-41455</v>
      </c>
      <c r="E36" s="5" t="n">
        <v>-41455</v>
      </c>
    </row>
    <row r="37" spans="1:7">
      <c r="A37" s="4" t="s">
        <v>195</v>
      </c>
      <c r="G37" s="5" t="n">
        <v>2056000</v>
      </c>
    </row>
    <row r="38" spans="1:7">
      <c r="A38" s="4" t="s">
        <v>196</v>
      </c>
      <c r="B38" s="5" t="n">
        <v>-4</v>
      </c>
      <c r="D38" s="5" t="n">
        <v>-31067</v>
      </c>
      <c r="E38" s="5" t="n">
        <v>-37698</v>
      </c>
      <c r="G38" s="6" t="n">
        <v>68761</v>
      </c>
    </row>
    <row r="39" spans="1:7">
      <c r="A39" s="4" t="s">
        <v>181</v>
      </c>
      <c r="B39" s="5" t="n">
        <v>-437</v>
      </c>
      <c r="F39" s="5" t="n">
        <v>-437</v>
      </c>
    </row>
    <row r="40" spans="1:7">
      <c r="A40" s="4" t="s">
        <v>182</v>
      </c>
      <c r="B40" s="5" t="n">
        <v>17052</v>
      </c>
      <c r="F40" s="5" t="n">
        <v>17052</v>
      </c>
    </row>
    <row r="41" spans="1:7">
      <c r="A41" s="4" t="s">
        <v>183</v>
      </c>
      <c r="B41" s="5" t="n">
        <v>-3888</v>
      </c>
      <c r="F41" s="5" t="n">
        <v>-3888</v>
      </c>
    </row>
    <row r="42" spans="1:7">
      <c r="A42" s="4" t="s">
        <v>185</v>
      </c>
      <c r="B42" s="5" t="n">
        <v>-11702</v>
      </c>
      <c r="F42" s="5" t="n">
        <v>-11702</v>
      </c>
    </row>
    <row r="43" spans="1:7">
      <c r="A43" s="4" t="s">
        <v>186</v>
      </c>
      <c r="G43" s="5" t="n">
        <v>-1987000</v>
      </c>
    </row>
    <row r="44" spans="1:7">
      <c r="A44" s="4" t="s">
        <v>187</v>
      </c>
      <c r="B44" s="5" t="n">
        <v>-74450</v>
      </c>
      <c r="G44" s="6" t="n">
        <v>-74450</v>
      </c>
    </row>
    <row r="45" spans="1:7">
      <c r="A45" s="4" t="s">
        <v>188</v>
      </c>
      <c r="G45" s="5" t="n">
        <v>3622000</v>
      </c>
    </row>
    <row r="46" spans="1:7">
      <c r="A46" s="4" t="s">
        <v>189</v>
      </c>
      <c r="B46" s="5" t="n">
        <v>2075</v>
      </c>
      <c r="E46" s="5" t="n">
        <v>-121698</v>
      </c>
      <c r="G46" s="6" t="n">
        <v>123773</v>
      </c>
    </row>
    <row r="47" spans="1:7">
      <c r="A47" s="4" t="s">
        <v>197</v>
      </c>
      <c r="G47" s="5" t="n">
        <v>-1448000</v>
      </c>
    </row>
    <row r="48" spans="1:7">
      <c r="A48" s="4" t="s">
        <v>198</v>
      </c>
      <c r="B48" s="5" t="n">
        <v>-51147</v>
      </c>
      <c r="G48" s="6" t="n">
        <v>-51147</v>
      </c>
    </row>
    <row r="49" spans="1:7">
      <c r="A49" s="4" t="s">
        <v>190</v>
      </c>
      <c r="B49" s="6" t="n">
        <v>65893</v>
      </c>
      <c r="D49" s="5" t="n">
        <v>65893</v>
      </c>
    </row>
    <row r="50" spans="1:7">
      <c r="A50" s="4" t="s">
        <v>199</v>
      </c>
      <c r="B50" s="5" t="n">
        <v>230829000</v>
      </c>
      <c r="C50" s="5" t="n">
        <v>230829000</v>
      </c>
      <c r="G50" s="5" t="n">
        <v>3077000</v>
      </c>
    </row>
    <row r="51" spans="1:7">
      <c r="A51" s="4" t="s">
        <v>200</v>
      </c>
      <c r="B51" s="6" t="n">
        <v>2536591</v>
      </c>
      <c r="C51" s="6" t="n">
        <v>2702</v>
      </c>
      <c r="D51" s="6" t="n">
        <v>1777017</v>
      </c>
      <c r="E51" s="6" t="n">
        <v>1178457</v>
      </c>
      <c r="F51" s="6" t="n">
        <v>-309619</v>
      </c>
      <c r="G51" s="6" t="n">
        <v>-111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62</v>
      </c>
      <c r="C1" s="2" t="s">
        <v>63</v>
      </c>
    </row>
    <row r="2" spans="1:3">
      <c r="A2" s="3" t="s">
        <v>260</v>
      </c>
    </row>
    <row r="3" spans="1:3">
      <c r="A3" s="4" t="s">
        <v>553</v>
      </c>
      <c r="B3" s="6" t="n">
        <v>26077</v>
      </c>
      <c r="C3" s="6" t="n">
        <v>25819</v>
      </c>
    </row>
    <row r="4" spans="1:3">
      <c r="A4" s="4" t="s">
        <v>554</v>
      </c>
      <c r="B4" s="5" t="n">
        <v>45729</v>
      </c>
      <c r="C4" s="5" t="n">
        <v>38659</v>
      </c>
    </row>
    <row r="5" spans="1:3">
      <c r="A5" s="4" t="s">
        <v>555</v>
      </c>
      <c r="B5" s="5" t="n">
        <v>98898</v>
      </c>
      <c r="C5" s="5" t="n">
        <v>98434</v>
      </c>
    </row>
    <row r="6" spans="1:3">
      <c r="A6" s="4" t="s">
        <v>556</v>
      </c>
      <c r="B6" s="6" t="n">
        <v>170704</v>
      </c>
      <c r="C6" s="6" t="n">
        <v>1629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7</v>
      </c>
      <c r="B1" s="2" t="s">
        <v>1</v>
      </c>
      <c r="E1" s="2" t="s">
        <v>558</v>
      </c>
    </row>
    <row r="2" spans="1:5">
      <c r="B2" s="2" t="s">
        <v>62</v>
      </c>
      <c r="C2" s="2" t="s">
        <v>63</v>
      </c>
      <c r="D2" s="2" t="s">
        <v>125</v>
      </c>
      <c r="E2" s="2" t="s">
        <v>62</v>
      </c>
    </row>
    <row r="3" spans="1:5">
      <c r="A3" s="3" t="s">
        <v>559</v>
      </c>
    </row>
    <row r="4" spans="1:5">
      <c r="A4" s="4" t="s">
        <v>262</v>
      </c>
      <c r="B4" s="6" t="n">
        <v>1526424</v>
      </c>
      <c r="C4" s="6" t="n">
        <v>1501848</v>
      </c>
      <c r="D4" s="6" t="n">
        <v>1417536</v>
      </c>
    </row>
    <row r="5" spans="1:5">
      <c r="A5" s="4" t="s">
        <v>560</v>
      </c>
      <c r="B5" s="5" t="n">
        <v>5500</v>
      </c>
      <c r="C5" s="5" t="n">
        <v>6900</v>
      </c>
      <c r="E5" s="6" t="n">
        <v>5500</v>
      </c>
    </row>
    <row r="6" spans="1:5">
      <c r="A6" s="4" t="s">
        <v>561</v>
      </c>
      <c r="B6" s="5" t="n">
        <v>56200</v>
      </c>
      <c r="C6" s="5" t="n">
        <v>54300</v>
      </c>
      <c r="E6" s="5" t="n">
        <v>56200</v>
      </c>
    </row>
    <row r="7" spans="1:5">
      <c r="A7" s="4" t="s">
        <v>562</v>
      </c>
      <c r="B7" s="5" t="n">
        <v>48525</v>
      </c>
      <c r="C7" s="5" t="n">
        <v>45358</v>
      </c>
      <c r="E7" s="5" t="n">
        <v>48525</v>
      </c>
    </row>
    <row r="8" spans="1:5">
      <c r="A8" s="4" t="s">
        <v>563</v>
      </c>
      <c r="B8" s="5" t="n">
        <v>48300</v>
      </c>
      <c r="C8" s="5" t="n">
        <v>44500</v>
      </c>
    </row>
    <row r="9" spans="1:5">
      <c r="A9" s="4" t="s">
        <v>289</v>
      </c>
    </row>
    <row r="10" spans="1:5">
      <c r="A10" s="3" t="s">
        <v>559</v>
      </c>
    </row>
    <row r="11" spans="1:5">
      <c r="A11" s="4" t="s">
        <v>562</v>
      </c>
      <c r="B11" s="5" t="n">
        <v>48500</v>
      </c>
      <c r="C11" s="5" t="n">
        <v>45300</v>
      </c>
      <c r="E11" s="5" t="n">
        <v>48500</v>
      </c>
    </row>
    <row r="12" spans="1:5">
      <c r="A12" s="4" t="s">
        <v>564</v>
      </c>
    </row>
    <row r="13" spans="1:5">
      <c r="A13" s="3" t="s">
        <v>559</v>
      </c>
    </row>
    <row r="14" spans="1:5">
      <c r="A14" s="4" t="s">
        <v>565</v>
      </c>
      <c r="B14" s="5" t="n">
        <v>7700</v>
      </c>
      <c r="C14" s="5" t="n">
        <v>9000</v>
      </c>
      <c r="E14" s="6" t="n">
        <v>7700</v>
      </c>
    </row>
    <row r="15" spans="1:5">
      <c r="A15" s="4" t="s">
        <v>566</v>
      </c>
    </row>
    <row r="16" spans="1:5">
      <c r="A16" s="3" t="s">
        <v>559</v>
      </c>
    </row>
    <row r="17" spans="1:5">
      <c r="A17" s="4" t="s">
        <v>262</v>
      </c>
      <c r="B17" s="6" t="n">
        <v>172277</v>
      </c>
      <c r="C17" s="6" t="n">
        <v>186389</v>
      </c>
      <c r="D17" s="6" t="n">
        <v>174821</v>
      </c>
    </row>
    <row r="18" spans="1:5">
      <c r="A18" s="4" t="s">
        <v>567</v>
      </c>
    </row>
    <row r="19" spans="1:5">
      <c r="A19" s="3" t="s">
        <v>559</v>
      </c>
    </row>
    <row r="20" spans="1:5">
      <c r="A20" s="4" t="s">
        <v>568</v>
      </c>
      <c r="E20" s="4" t="s">
        <v>569</v>
      </c>
    </row>
    <row r="21" spans="1:5">
      <c r="A21" s="4" t="s">
        <v>570</v>
      </c>
    </row>
    <row r="22" spans="1:5">
      <c r="A22" s="3" t="s">
        <v>559</v>
      </c>
    </row>
    <row r="23" spans="1:5">
      <c r="A23" s="4" t="s">
        <v>568</v>
      </c>
      <c r="E23" s="4" t="s">
        <v>571</v>
      </c>
    </row>
    <row r="24" spans="1:5">
      <c r="A24" s="4" t="s">
        <v>572</v>
      </c>
    </row>
    <row r="25" spans="1:5">
      <c r="A25" s="3" t="s">
        <v>559</v>
      </c>
    </row>
    <row r="26" spans="1:5">
      <c r="A26" s="4" t="s">
        <v>573</v>
      </c>
      <c r="E26" s="4" t="s">
        <v>574</v>
      </c>
    </row>
    <row r="27" spans="1:5">
      <c r="A27" s="4" t="s">
        <v>575</v>
      </c>
    </row>
    <row r="28" spans="1:5">
      <c r="A28" s="3" t="s">
        <v>559</v>
      </c>
    </row>
    <row r="29" spans="1:5">
      <c r="A29" s="4" t="s">
        <v>573</v>
      </c>
      <c r="E29" s="4" t="s">
        <v>576</v>
      </c>
    </row>
    <row r="30" spans="1:5">
      <c r="A30" s="4" t="s">
        <v>577</v>
      </c>
    </row>
    <row r="31" spans="1:5">
      <c r="A31" s="3" t="s">
        <v>559</v>
      </c>
    </row>
    <row r="32" spans="1:5">
      <c r="A32" s="4" t="s">
        <v>573</v>
      </c>
      <c r="E32" s="4" t="s">
        <v>578</v>
      </c>
    </row>
    <row r="33" spans="1:5">
      <c r="A33" s="4" t="s">
        <v>579</v>
      </c>
    </row>
    <row r="34" spans="1:5">
      <c r="A34" s="3" t="s">
        <v>559</v>
      </c>
    </row>
    <row r="35" spans="1:5">
      <c r="A35" s="4" t="s">
        <v>573</v>
      </c>
      <c r="E35" s="4" t="s">
        <v>5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263</v>
      </c>
    </row>
    <row r="3" spans="1:2">
      <c r="A3" s="4" t="s">
        <v>583</v>
      </c>
      <c r="B3" s="10" t="n">
        <v>20.4</v>
      </c>
    </row>
    <row r="4" spans="1:2">
      <c r="A4" s="4" t="s">
        <v>528</v>
      </c>
    </row>
    <row r="5" spans="1:2">
      <c r="A5" s="3" t="s">
        <v>584</v>
      </c>
    </row>
    <row r="6" spans="1:2">
      <c r="A6" s="4" t="s">
        <v>585</v>
      </c>
      <c r="B6" s="4" t="s">
        <v>586</v>
      </c>
    </row>
    <row r="7" spans="1:2">
      <c r="A7" s="4" t="s">
        <v>531</v>
      </c>
    </row>
    <row r="8" spans="1:2">
      <c r="A8" s="3" t="s">
        <v>584</v>
      </c>
    </row>
    <row r="9" spans="1:2">
      <c r="A9" s="4" t="s">
        <v>585</v>
      </c>
      <c r="B9" s="4" t="s">
        <v>5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62</v>
      </c>
      <c r="C2" s="2" t="s">
        <v>63</v>
      </c>
      <c r="D2" s="2" t="s">
        <v>125</v>
      </c>
    </row>
    <row r="3" spans="1:4">
      <c r="A3" s="3" t="s">
        <v>559</v>
      </c>
    </row>
    <row r="4" spans="1:4">
      <c r="A4" s="4" t="s">
        <v>262</v>
      </c>
      <c r="B4" s="6" t="n">
        <v>1526424</v>
      </c>
      <c r="C4" s="6" t="n">
        <v>1501848</v>
      </c>
      <c r="D4" s="6" t="n">
        <v>1417536</v>
      </c>
    </row>
    <row r="5" spans="1:4">
      <c r="A5" s="4" t="s">
        <v>589</v>
      </c>
    </row>
    <row r="6" spans="1:4">
      <c r="A6" s="3" t="s">
        <v>559</v>
      </c>
    </row>
    <row r="7" spans="1:4">
      <c r="A7" s="4" t="s">
        <v>262</v>
      </c>
      <c r="B7" s="5" t="n">
        <v>1354147</v>
      </c>
      <c r="C7" s="5" t="n">
        <v>1315459</v>
      </c>
      <c r="D7" s="5" t="n">
        <v>1242715</v>
      </c>
    </row>
    <row r="8" spans="1:4">
      <c r="A8" s="4" t="s">
        <v>566</v>
      </c>
    </row>
    <row r="9" spans="1:4">
      <c r="A9" s="3" t="s">
        <v>559</v>
      </c>
    </row>
    <row r="10" spans="1:4">
      <c r="A10" s="4" t="s">
        <v>262</v>
      </c>
      <c r="B10" s="5" t="n">
        <v>172277</v>
      </c>
      <c r="C10" s="5" t="n">
        <v>186389</v>
      </c>
      <c r="D10" s="5" t="n">
        <v>174821</v>
      </c>
    </row>
    <row r="11" spans="1:4">
      <c r="A11" s="4" t="s">
        <v>590</v>
      </c>
    </row>
    <row r="12" spans="1:4">
      <c r="A12" s="3" t="s">
        <v>559</v>
      </c>
    </row>
    <row r="13" spans="1:4">
      <c r="A13" s="4" t="s">
        <v>262</v>
      </c>
      <c r="B13" s="5" t="n">
        <v>737132</v>
      </c>
      <c r="C13" s="5" t="n">
        <v>731799</v>
      </c>
      <c r="D13" s="5" t="n">
        <v>683164</v>
      </c>
    </row>
    <row r="14" spans="1:4">
      <c r="A14" s="4" t="s">
        <v>591</v>
      </c>
    </row>
    <row r="15" spans="1:4">
      <c r="A15" s="3" t="s">
        <v>559</v>
      </c>
    </row>
    <row r="16" spans="1:4">
      <c r="A16" s="4" t="s">
        <v>262</v>
      </c>
      <c r="B16" s="5" t="n">
        <v>665866</v>
      </c>
      <c r="C16" s="5" t="n">
        <v>649602</v>
      </c>
      <c r="D16" s="5" t="n">
        <v>605462</v>
      </c>
    </row>
    <row r="17" spans="1:4">
      <c r="A17" s="4" t="s">
        <v>592</v>
      </c>
    </row>
    <row r="18" spans="1:4">
      <c r="A18" s="3" t="s">
        <v>559</v>
      </c>
    </row>
    <row r="19" spans="1:4">
      <c r="A19" s="4" t="s">
        <v>262</v>
      </c>
      <c r="B19" s="5" t="n">
        <v>71266</v>
      </c>
      <c r="C19" s="5" t="n">
        <v>82197</v>
      </c>
      <c r="D19" s="5" t="n">
        <v>77702</v>
      </c>
    </row>
    <row r="20" spans="1:4">
      <c r="A20" s="4" t="s">
        <v>593</v>
      </c>
    </row>
    <row r="21" spans="1:4">
      <c r="A21" s="3" t="s">
        <v>559</v>
      </c>
    </row>
    <row r="22" spans="1:4">
      <c r="A22" s="4" t="s">
        <v>262</v>
      </c>
      <c r="B22" s="5" t="n">
        <v>789292</v>
      </c>
      <c r="C22" s="5" t="n">
        <v>770049</v>
      </c>
      <c r="D22" s="5" t="n">
        <v>734372</v>
      </c>
    </row>
    <row r="23" spans="1:4">
      <c r="A23" s="4" t="s">
        <v>594</v>
      </c>
    </row>
    <row r="24" spans="1:4">
      <c r="A24" s="3" t="s">
        <v>559</v>
      </c>
    </row>
    <row r="25" spans="1:4">
      <c r="A25" s="4" t="s">
        <v>262</v>
      </c>
      <c r="B25" s="5" t="n">
        <v>688281</v>
      </c>
      <c r="C25" s="5" t="n">
        <v>665857</v>
      </c>
      <c r="D25" s="5" t="n">
        <v>637253</v>
      </c>
    </row>
    <row r="26" spans="1:4">
      <c r="A26" s="4" t="s">
        <v>595</v>
      </c>
    </row>
    <row r="27" spans="1:4">
      <c r="A27" s="3" t="s">
        <v>559</v>
      </c>
    </row>
    <row r="28" spans="1:4">
      <c r="A28" s="4" t="s">
        <v>262</v>
      </c>
      <c r="B28" s="5" t="n">
        <v>101011</v>
      </c>
      <c r="C28" s="5" t="n">
        <v>104192</v>
      </c>
      <c r="D28" s="5" t="n">
        <v>97119</v>
      </c>
    </row>
    <row r="29" spans="1:4">
      <c r="A29" s="4" t="s">
        <v>596</v>
      </c>
    </row>
    <row r="30" spans="1:4">
      <c r="A30" s="3" t="s">
        <v>559</v>
      </c>
    </row>
    <row r="31" spans="1:4">
      <c r="A31" s="4" t="s">
        <v>262</v>
      </c>
      <c r="B31" s="5" t="n">
        <v>487632</v>
      </c>
      <c r="C31" s="5" t="n">
        <v>479501</v>
      </c>
      <c r="D31" s="5" t="n">
        <v>459543</v>
      </c>
    </row>
    <row r="32" spans="1:4">
      <c r="A32" s="4" t="s">
        <v>597</v>
      </c>
    </row>
    <row r="33" spans="1:4">
      <c r="A33" s="3" t="s">
        <v>559</v>
      </c>
    </row>
    <row r="34" spans="1:4">
      <c r="A34" s="4" t="s">
        <v>262</v>
      </c>
      <c r="B34" s="5" t="n">
        <v>418518</v>
      </c>
      <c r="C34" s="5" t="n">
        <v>407370</v>
      </c>
      <c r="D34" s="5" t="n">
        <v>392066</v>
      </c>
    </row>
    <row r="35" spans="1:4">
      <c r="A35" s="4" t="s">
        <v>598</v>
      </c>
    </row>
    <row r="36" spans="1:4">
      <c r="A36" s="3" t="s">
        <v>559</v>
      </c>
    </row>
    <row r="37" spans="1:4">
      <c r="A37" s="4" t="s">
        <v>262</v>
      </c>
      <c r="B37" s="5" t="n">
        <v>69114</v>
      </c>
      <c r="C37" s="5" t="n">
        <v>72131</v>
      </c>
      <c r="D37" s="5" t="n">
        <v>67477</v>
      </c>
    </row>
    <row r="38" spans="1:4">
      <c r="A38" s="4" t="s">
        <v>599</v>
      </c>
    </row>
    <row r="39" spans="1:4">
      <c r="A39" s="3" t="s">
        <v>559</v>
      </c>
    </row>
    <row r="40" spans="1:4">
      <c r="A40" s="4" t="s">
        <v>262</v>
      </c>
      <c r="B40" s="5" t="n">
        <v>301660</v>
      </c>
      <c r="C40" s="5" t="n">
        <v>290548</v>
      </c>
      <c r="D40" s="5" t="n">
        <v>274829</v>
      </c>
    </row>
    <row r="41" spans="1:4">
      <c r="A41" s="4" t="s">
        <v>600</v>
      </c>
    </row>
    <row r="42" spans="1:4">
      <c r="A42" s="3" t="s">
        <v>559</v>
      </c>
    </row>
    <row r="43" spans="1:4">
      <c r="A43" s="4" t="s">
        <v>262</v>
      </c>
      <c r="B43" s="5" t="n">
        <v>269763</v>
      </c>
      <c r="C43" s="5" t="n">
        <v>258487</v>
      </c>
      <c r="D43" s="5" t="n">
        <v>245187</v>
      </c>
    </row>
    <row r="44" spans="1:4">
      <c r="A44" s="4" t="s">
        <v>601</v>
      </c>
    </row>
    <row r="45" spans="1:4">
      <c r="A45" s="3" t="s">
        <v>559</v>
      </c>
    </row>
    <row r="46" spans="1:4">
      <c r="A46" s="4" t="s">
        <v>262</v>
      </c>
      <c r="B46" s="6" t="n">
        <v>31897</v>
      </c>
      <c r="C46" s="6" t="n">
        <v>32061</v>
      </c>
      <c r="D46" s="6" t="n">
        <v>296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8"/>
  </cols>
  <sheetData>
    <row r="1" spans="1:7">
      <c r="A1" s="1" t="s">
        <v>602</v>
      </c>
      <c r="B1" s="2" t="s">
        <v>582</v>
      </c>
      <c r="C1" s="2" t="s">
        <v>603</v>
      </c>
      <c r="D1" s="2" t="s">
        <v>604</v>
      </c>
      <c r="E1" s="2" t="s">
        <v>605</v>
      </c>
      <c r="F1" s="2" t="s">
        <v>606</v>
      </c>
      <c r="G1" s="2" t="s">
        <v>607</v>
      </c>
    </row>
    <row r="2" spans="1:7">
      <c r="A2" s="3" t="s">
        <v>608</v>
      </c>
    </row>
    <row r="3" spans="1:7">
      <c r="A3" s="4" t="s">
        <v>609</v>
      </c>
      <c r="G3" s="4" t="s">
        <v>610</v>
      </c>
    </row>
    <row r="4" spans="1:7">
      <c r="A4" s="4" t="s">
        <v>611</v>
      </c>
      <c r="G4" s="5" t="n">
        <v>1</v>
      </c>
    </row>
    <row r="5" spans="1:7">
      <c r="A5" s="4" t="s">
        <v>612</v>
      </c>
      <c r="G5" s="4" t="s">
        <v>613</v>
      </c>
    </row>
    <row r="6" spans="1:7">
      <c r="A6" s="4" t="s">
        <v>614</v>
      </c>
    </row>
    <row r="7" spans="1:7">
      <c r="A7" s="3" t="s">
        <v>608</v>
      </c>
    </row>
    <row r="8" spans="1:7">
      <c r="A8" s="4" t="s">
        <v>609</v>
      </c>
      <c r="G8" s="4" t="s">
        <v>615</v>
      </c>
    </row>
    <row r="9" spans="1:7">
      <c r="A9" s="4" t="s">
        <v>616</v>
      </c>
    </row>
    <row r="10" spans="1:7">
      <c r="A10" s="3" t="s">
        <v>608</v>
      </c>
    </row>
    <row r="11" spans="1:7">
      <c r="A11" s="4" t="s">
        <v>617</v>
      </c>
      <c r="D11" s="6" t="n">
        <v>24500</v>
      </c>
    </row>
    <row r="12" spans="1:7">
      <c r="A12" s="4" t="s">
        <v>618</v>
      </c>
    </row>
    <row r="13" spans="1:7">
      <c r="A13" s="3" t="s">
        <v>608</v>
      </c>
    </row>
    <row r="14" spans="1:7">
      <c r="A14" s="4" t="s">
        <v>617</v>
      </c>
      <c r="F14" s="6" t="n">
        <v>43500</v>
      </c>
    </row>
    <row r="15" spans="1:7">
      <c r="A15" s="4" t="s">
        <v>619</v>
      </c>
      <c r="F15" s="5" t="n">
        <v>2</v>
      </c>
    </row>
    <row r="16" spans="1:7">
      <c r="A16" s="4" t="s">
        <v>620</v>
      </c>
    </row>
    <row r="17" spans="1:7">
      <c r="A17" s="3" t="s">
        <v>608</v>
      </c>
    </row>
    <row r="18" spans="1:7">
      <c r="A18" s="4" t="s">
        <v>617</v>
      </c>
      <c r="B18" s="6" t="n">
        <v>148780</v>
      </c>
      <c r="C18" s="6" t="n">
        <v>148780</v>
      </c>
      <c r="E18" s="6" t="n">
        <v>148800</v>
      </c>
    </row>
    <row r="19" spans="1:7">
      <c r="A19" s="4" t="s">
        <v>621</v>
      </c>
      <c r="E19" s="5" t="n">
        <v>44300</v>
      </c>
    </row>
    <row r="20" spans="1:7">
      <c r="A20" s="4" t="s">
        <v>622</v>
      </c>
      <c r="B20" s="6" t="n">
        <v>37377</v>
      </c>
      <c r="C20" s="6" t="n">
        <v>36751</v>
      </c>
      <c r="E20" s="6" t="n">
        <v>37400</v>
      </c>
    </row>
    <row r="21" spans="1:7">
      <c r="A21" s="4" t="s">
        <v>623</v>
      </c>
      <c r="G21" s="6" t="n">
        <v>2000</v>
      </c>
    </row>
    <row r="22" spans="1:7">
      <c r="A22" s="4" t="s">
        <v>624</v>
      </c>
    </row>
    <row r="23" spans="1:7">
      <c r="A23" s="3" t="s">
        <v>608</v>
      </c>
    </row>
    <row r="24" spans="1:7">
      <c r="A24" s="4" t="s">
        <v>609</v>
      </c>
      <c r="G24" s="4" t="s">
        <v>625</v>
      </c>
    </row>
    <row r="25" spans="1:7">
      <c r="A25" s="4" t="s">
        <v>626</v>
      </c>
    </row>
    <row r="26" spans="1:7">
      <c r="A26" s="3" t="s">
        <v>608</v>
      </c>
    </row>
    <row r="27" spans="1:7">
      <c r="A27" s="4" t="s">
        <v>627</v>
      </c>
      <c r="E27" s="11" t="n">
        <v>0.065</v>
      </c>
    </row>
    <row r="28" spans="1:7">
      <c r="A28" s="4" t="s">
        <v>628</v>
      </c>
    </row>
    <row r="29" spans="1:7">
      <c r="A29" s="3" t="s">
        <v>608</v>
      </c>
    </row>
    <row r="30" spans="1:7">
      <c r="A30" s="4" t="s">
        <v>627</v>
      </c>
      <c r="E30" s="11" t="n">
        <v>0.06900000000000001</v>
      </c>
    </row>
    <row r="31" spans="1:7">
      <c r="A31" s="4" t="s">
        <v>629</v>
      </c>
    </row>
    <row r="32" spans="1:7">
      <c r="A32" s="3" t="s">
        <v>608</v>
      </c>
    </row>
    <row r="33" spans="1:7">
      <c r="A33" s="4" t="s">
        <v>630</v>
      </c>
      <c r="E33" s="6" t="n">
        <v>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1</v>
      </c>
      <c r="B1" s="2" t="s">
        <v>62</v>
      </c>
      <c r="C1" s="2" t="s">
        <v>632</v>
      </c>
      <c r="D1" s="2" t="s">
        <v>633</v>
      </c>
      <c r="E1" s="2" t="s">
        <v>62</v>
      </c>
      <c r="F1" s="2" t="s">
        <v>63</v>
      </c>
      <c r="G1" s="2" t="s">
        <v>62</v>
      </c>
      <c r="H1" s="2" t="s">
        <v>125</v>
      </c>
    </row>
    <row r="2" spans="1:8">
      <c r="A2" s="3" t="s">
        <v>388</v>
      </c>
    </row>
    <row r="3" spans="1:8">
      <c r="A3" s="4" t="s">
        <v>76</v>
      </c>
      <c r="B3" s="6" t="n">
        <v>2140503</v>
      </c>
      <c r="E3" s="6" t="n">
        <v>2140503</v>
      </c>
      <c r="F3" s="6" t="n">
        <v>2108536</v>
      </c>
      <c r="G3" s="6" t="n">
        <v>2140503</v>
      </c>
      <c r="H3" s="6" t="n">
        <v>2012904</v>
      </c>
    </row>
    <row r="4" spans="1:8">
      <c r="A4" s="3" t="s">
        <v>634</v>
      </c>
    </row>
    <row r="5" spans="1:8">
      <c r="A5" s="4" t="s">
        <v>76</v>
      </c>
      <c r="E5" s="5" t="n">
        <v>-236</v>
      </c>
      <c r="F5" s="6" t="n">
        <v>0</v>
      </c>
    </row>
    <row r="6" spans="1:8">
      <c r="A6" s="4" t="s">
        <v>620</v>
      </c>
    </row>
    <row r="7" spans="1:8">
      <c r="A7" s="3" t="s">
        <v>388</v>
      </c>
    </row>
    <row r="8" spans="1:8">
      <c r="A8" s="4" t="s">
        <v>635</v>
      </c>
      <c r="B8" s="5" t="n">
        <v>148780</v>
      </c>
      <c r="C8" s="6" t="n">
        <v>148780</v>
      </c>
      <c r="D8" s="6" t="n">
        <v>148800</v>
      </c>
    </row>
    <row r="9" spans="1:8">
      <c r="A9" s="4" t="s">
        <v>622</v>
      </c>
      <c r="B9" s="5" t="n">
        <v>37377</v>
      </c>
      <c r="C9" s="5" t="n">
        <v>36751</v>
      </c>
      <c r="D9" s="6" t="n">
        <v>37400</v>
      </c>
    </row>
    <row r="10" spans="1:8">
      <c r="A10" s="4" t="s">
        <v>636</v>
      </c>
      <c r="B10" s="5" t="n">
        <v>186157</v>
      </c>
      <c r="C10" s="5" t="n">
        <v>185531</v>
      </c>
    </row>
    <row r="11" spans="1:8">
      <c r="A11" s="4" t="s">
        <v>65</v>
      </c>
      <c r="B11" s="5" t="n">
        <v>7357</v>
      </c>
      <c r="C11" s="5" t="n">
        <v>7357</v>
      </c>
      <c r="E11" s="5" t="n">
        <v>7357</v>
      </c>
      <c r="G11" s="5" t="n">
        <v>7357</v>
      </c>
    </row>
    <row r="12" spans="1:8">
      <c r="A12" s="4" t="s">
        <v>215</v>
      </c>
      <c r="B12" s="5" t="n">
        <v>1432</v>
      </c>
      <c r="C12" s="5" t="n">
        <v>1432</v>
      </c>
      <c r="E12" s="5" t="n">
        <v>1432</v>
      </c>
      <c r="G12" s="5" t="n">
        <v>1432</v>
      </c>
    </row>
    <row r="13" spans="1:8">
      <c r="A13" s="4" t="s">
        <v>637</v>
      </c>
      <c r="B13" s="5" t="n">
        <v>1868</v>
      </c>
      <c r="C13" s="5" t="n">
        <v>1868</v>
      </c>
      <c r="E13" s="5" t="n">
        <v>1868</v>
      </c>
      <c r="G13" s="5" t="n">
        <v>1868</v>
      </c>
    </row>
    <row r="14" spans="1:8">
      <c r="A14" s="4" t="s">
        <v>638</v>
      </c>
      <c r="B14" s="5" t="n">
        <v>2213</v>
      </c>
      <c r="C14" s="5" t="n">
        <v>2213</v>
      </c>
      <c r="E14" s="5" t="n">
        <v>2213</v>
      </c>
      <c r="G14" s="5" t="n">
        <v>2213</v>
      </c>
    </row>
    <row r="15" spans="1:8">
      <c r="A15" s="4" t="s">
        <v>85</v>
      </c>
      <c r="B15" s="5" t="n">
        <v>-1412</v>
      </c>
      <c r="C15" s="5" t="n">
        <v>-1412</v>
      </c>
      <c r="E15" s="5" t="n">
        <v>-1412</v>
      </c>
      <c r="G15" s="5" t="n">
        <v>-1412</v>
      </c>
    </row>
    <row r="16" spans="1:8">
      <c r="A16" s="4" t="s">
        <v>639</v>
      </c>
      <c r="B16" s="5" t="n">
        <v>-1785</v>
      </c>
      <c r="C16" s="5" t="n">
        <v>-560</v>
      </c>
      <c r="E16" s="5" t="n">
        <v>-1785</v>
      </c>
      <c r="G16" s="5" t="n">
        <v>-1785</v>
      </c>
    </row>
    <row r="17" spans="1:8">
      <c r="A17" s="4" t="s">
        <v>640</v>
      </c>
      <c r="B17" s="5" t="n">
        <v>6306</v>
      </c>
      <c r="C17" s="5" t="n">
        <v>6434</v>
      </c>
      <c r="E17" s="5" t="n">
        <v>6306</v>
      </c>
      <c r="G17" s="5" t="n">
        <v>6306</v>
      </c>
    </row>
    <row r="18" spans="1:8">
      <c r="A18" s="4" t="s">
        <v>76</v>
      </c>
      <c r="B18" s="5" t="n">
        <v>117621</v>
      </c>
      <c r="C18" s="5" t="n">
        <v>97268</v>
      </c>
      <c r="E18" s="5" t="n">
        <v>117621</v>
      </c>
      <c r="G18" s="5" t="n">
        <v>117621</v>
      </c>
    </row>
    <row r="19" spans="1:8">
      <c r="A19" s="4" t="s">
        <v>641</v>
      </c>
      <c r="B19" s="5" t="n">
        <v>-3043</v>
      </c>
      <c r="C19" s="5" t="n">
        <v>-9169</v>
      </c>
      <c r="E19" s="5" t="n">
        <v>-3043</v>
      </c>
      <c r="G19" s="5" t="n">
        <v>-3043</v>
      </c>
    </row>
    <row r="20" spans="1:8">
      <c r="A20" s="4" t="s">
        <v>168</v>
      </c>
      <c r="B20" s="5" t="n">
        <v>186157</v>
      </c>
      <c r="C20" s="5" t="n">
        <v>185531</v>
      </c>
      <c r="E20" s="5" t="n">
        <v>186157</v>
      </c>
      <c r="G20" s="5" t="n">
        <v>186157</v>
      </c>
    </row>
    <row r="21" spans="1:8">
      <c r="A21" s="3" t="s">
        <v>634</v>
      </c>
    </row>
    <row r="22" spans="1:8">
      <c r="A22" s="4" t="s">
        <v>635</v>
      </c>
      <c r="G22" s="5" t="n">
        <v>0</v>
      </c>
    </row>
    <row r="23" spans="1:8">
      <c r="A23" s="4" t="s">
        <v>622</v>
      </c>
      <c r="G23" s="5" t="n">
        <v>626</v>
      </c>
    </row>
    <row r="24" spans="1:8">
      <c r="A24" s="4" t="s">
        <v>622</v>
      </c>
      <c r="G24" s="5" t="n">
        <v>626</v>
      </c>
    </row>
    <row r="25" spans="1:8">
      <c r="A25" s="4" t="s">
        <v>65</v>
      </c>
      <c r="G25" s="5" t="n">
        <v>0</v>
      </c>
    </row>
    <row r="26" spans="1:8">
      <c r="A26" s="4" t="s">
        <v>215</v>
      </c>
      <c r="G26" s="5" t="n">
        <v>0</v>
      </c>
    </row>
    <row r="27" spans="1:8">
      <c r="A27" s="4" t="s">
        <v>214</v>
      </c>
      <c r="G27" s="5" t="n">
        <v>0</v>
      </c>
    </row>
    <row r="28" spans="1:8">
      <c r="A28" s="4" t="s">
        <v>638</v>
      </c>
      <c r="G28" s="5" t="n">
        <v>0</v>
      </c>
    </row>
    <row r="29" spans="1:8">
      <c r="A29" s="4" t="s">
        <v>85</v>
      </c>
      <c r="G29" s="5" t="n">
        <v>0</v>
      </c>
    </row>
    <row r="30" spans="1:8">
      <c r="A30" s="4" t="s">
        <v>639</v>
      </c>
      <c r="G30" s="5" t="n">
        <v>-1225</v>
      </c>
    </row>
    <row r="31" spans="1:8">
      <c r="A31" s="4" t="s">
        <v>640</v>
      </c>
      <c r="G31" s="5" t="n">
        <v>-128</v>
      </c>
    </row>
    <row r="32" spans="1:8">
      <c r="A32" s="4" t="s">
        <v>76</v>
      </c>
      <c r="G32" s="5" t="n">
        <v>20353</v>
      </c>
    </row>
    <row r="33" spans="1:8">
      <c r="A33" s="4" t="s">
        <v>641</v>
      </c>
      <c r="G33" s="5" t="n">
        <v>6126</v>
      </c>
    </row>
    <row r="34" spans="1:8">
      <c r="A34" s="4" t="s">
        <v>168</v>
      </c>
      <c r="G34" s="5" t="n">
        <v>626</v>
      </c>
    </row>
    <row r="35" spans="1:8">
      <c r="A35" s="4" t="s">
        <v>624</v>
      </c>
    </row>
    <row r="36" spans="1:8">
      <c r="A36" s="3" t="s">
        <v>388</v>
      </c>
    </row>
    <row r="37" spans="1:8">
      <c r="A37" s="4" t="s">
        <v>642</v>
      </c>
      <c r="B37" s="5" t="n">
        <v>31300</v>
      </c>
      <c r="C37" s="5" t="n">
        <v>80100</v>
      </c>
      <c r="E37" s="5" t="n">
        <v>31300</v>
      </c>
      <c r="G37" s="5" t="n">
        <v>31300</v>
      </c>
    </row>
    <row r="38" spans="1:8">
      <c r="A38" s="3" t="s">
        <v>634</v>
      </c>
    </row>
    <row r="39" spans="1:8">
      <c r="A39" s="4" t="s">
        <v>642</v>
      </c>
      <c r="G39" s="5" t="n">
        <v>-48800</v>
      </c>
    </row>
    <row r="40" spans="1:8">
      <c r="A40" s="4" t="s">
        <v>643</v>
      </c>
    </row>
    <row r="41" spans="1:8">
      <c r="A41" s="3" t="s">
        <v>388</v>
      </c>
    </row>
    <row r="42" spans="1:8">
      <c r="A42" s="4" t="s">
        <v>642</v>
      </c>
      <c r="B42" s="6" t="n">
        <v>24300</v>
      </c>
      <c r="C42" s="6" t="n">
        <v>0</v>
      </c>
      <c r="E42" s="6" t="n">
        <v>24300</v>
      </c>
      <c r="G42" s="5" t="n">
        <v>24300</v>
      </c>
    </row>
    <row r="43" spans="1:8">
      <c r="A43" s="3" t="s">
        <v>634</v>
      </c>
    </row>
    <row r="44" spans="1:8">
      <c r="A44" s="4" t="s">
        <v>642</v>
      </c>
      <c r="G44" s="6" t="n">
        <v>24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645</v>
      </c>
      <c r="C1" s="2" t="s">
        <v>646</v>
      </c>
      <c r="D1" s="2" t="s">
        <v>62</v>
      </c>
    </row>
    <row r="2" spans="1:4">
      <c r="A2" s="3" t="s">
        <v>647</v>
      </c>
    </row>
    <row r="3" spans="1:4">
      <c r="A3" s="4" t="s">
        <v>648</v>
      </c>
      <c r="B3" s="6" t="n">
        <v>125</v>
      </c>
    </row>
    <row r="4" spans="1:4">
      <c r="A4" s="4" t="s">
        <v>649</v>
      </c>
      <c r="D4" s="10" t="n">
        <v>134.3</v>
      </c>
    </row>
    <row r="5" spans="1:4">
      <c r="A5" s="4" t="s">
        <v>650</v>
      </c>
    </row>
    <row r="6" spans="1:4">
      <c r="A6" s="3" t="s">
        <v>647</v>
      </c>
    </row>
    <row r="7" spans="1:4">
      <c r="A7" s="4" t="s">
        <v>651</v>
      </c>
      <c r="C7" s="10" t="n">
        <v>13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2</v>
      </c>
      <c r="B1" s="2" t="s">
        <v>1</v>
      </c>
    </row>
    <row r="2" spans="1:6">
      <c r="B2" s="2" t="s">
        <v>582</v>
      </c>
      <c r="C2" s="2" t="s">
        <v>517</v>
      </c>
      <c r="D2" s="2" t="s">
        <v>518</v>
      </c>
      <c r="E2" s="2" t="s">
        <v>653</v>
      </c>
      <c r="F2" s="2" t="s">
        <v>517</v>
      </c>
    </row>
    <row r="3" spans="1:6">
      <c r="A3" s="3" t="s">
        <v>654</v>
      </c>
    </row>
    <row r="4" spans="1:6">
      <c r="A4" s="4" t="s">
        <v>228</v>
      </c>
      <c r="B4" s="6" t="n">
        <v>1000</v>
      </c>
      <c r="C4" s="6" t="n">
        <v>16394</v>
      </c>
      <c r="D4" s="6" t="n">
        <v>0</v>
      </c>
    </row>
    <row r="5" spans="1:6">
      <c r="A5" s="4" t="s">
        <v>655</v>
      </c>
    </row>
    <row r="6" spans="1:6">
      <c r="A6" s="3" t="s">
        <v>654</v>
      </c>
    </row>
    <row r="7" spans="1:6">
      <c r="A7" s="4" t="s">
        <v>656</v>
      </c>
      <c r="B7" s="6" t="n">
        <v>1000</v>
      </c>
      <c r="E7" s="12" t="n">
        <v>15.1</v>
      </c>
      <c r="F7" s="6" t="n">
        <v>18500</v>
      </c>
    </row>
    <row r="8" spans="1:6">
      <c r="A8" s="4" t="s">
        <v>228</v>
      </c>
      <c r="C8" s="5" t="n">
        <v>16400</v>
      </c>
    </row>
    <row r="9" spans="1:6">
      <c r="A9" s="4" t="s">
        <v>657</v>
      </c>
      <c r="C9" s="6" t="n">
        <v>8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62</v>
      </c>
      <c r="C2" s="2" t="s">
        <v>63</v>
      </c>
      <c r="D2" s="2" t="s">
        <v>125</v>
      </c>
    </row>
    <row r="3" spans="1:4">
      <c r="A3" s="3" t="s">
        <v>137</v>
      </c>
    </row>
    <row r="4" spans="1:4">
      <c r="A4" s="4" t="s">
        <v>659</v>
      </c>
      <c r="B4" s="6" t="n">
        <v>2956000</v>
      </c>
    </row>
    <row r="5" spans="1:4">
      <c r="A5" s="4" t="s">
        <v>660</v>
      </c>
      <c r="B5" s="5" t="n">
        <v>15676000</v>
      </c>
    </row>
    <row r="6" spans="1:4">
      <c r="A6" s="4" t="s">
        <v>661</v>
      </c>
      <c r="B6" s="5" t="n">
        <v>5984000</v>
      </c>
    </row>
    <row r="7" spans="1:4">
      <c r="A7" s="4" t="s">
        <v>662</v>
      </c>
      <c r="B7" s="5" t="n">
        <v>12915000</v>
      </c>
    </row>
    <row r="8" spans="1:4">
      <c r="A8" s="4" t="s">
        <v>663</v>
      </c>
      <c r="B8" s="5" t="n">
        <v>2270000</v>
      </c>
    </row>
    <row r="9" spans="1:4">
      <c r="A9" s="3" t="s">
        <v>138</v>
      </c>
    </row>
    <row r="10" spans="1:4">
      <c r="A10" s="4" t="s">
        <v>664</v>
      </c>
      <c r="B10" s="5" t="n">
        <v>99726000</v>
      </c>
      <c r="C10" s="6" t="n">
        <v>7890000</v>
      </c>
      <c r="D10" s="6" t="n">
        <v>0</v>
      </c>
    </row>
    <row r="11" spans="1:4">
      <c r="A11" s="4" t="s">
        <v>642</v>
      </c>
      <c r="B11" s="5" t="n">
        <v>40301000</v>
      </c>
      <c r="C11" s="6" t="n">
        <v>0</v>
      </c>
    </row>
    <row r="12" spans="1:4">
      <c r="A12" s="4" t="s">
        <v>665</v>
      </c>
    </row>
    <row r="13" spans="1:4">
      <c r="A13" s="3" t="s">
        <v>137</v>
      </c>
    </row>
    <row r="14" spans="1:4">
      <c r="A14" s="4" t="s">
        <v>666</v>
      </c>
      <c r="B14" s="5" t="n">
        <v>70578000</v>
      </c>
    </row>
    <row r="15" spans="1:4">
      <c r="A15" s="4" t="s">
        <v>667</v>
      </c>
      <c r="B15" s="5" t="n">
        <v>42099000</v>
      </c>
    </row>
    <row r="16" spans="1:4">
      <c r="A16" s="4" t="s">
        <v>668</v>
      </c>
      <c r="B16" s="5" t="n">
        <v>10150000</v>
      </c>
    </row>
    <row r="17" spans="1:4">
      <c r="A17" s="4" t="s">
        <v>669</v>
      </c>
      <c r="B17" s="5" t="n">
        <v>10825000</v>
      </c>
    </row>
    <row r="18" spans="1:4">
      <c r="A18" s="4" t="s">
        <v>214</v>
      </c>
      <c r="B18" s="5" t="n">
        <v>12336000</v>
      </c>
    </row>
    <row r="19" spans="1:4">
      <c r="A19" s="4" t="s">
        <v>670</v>
      </c>
      <c r="B19" s="5" t="n">
        <v>17012000</v>
      </c>
    </row>
    <row r="20" spans="1:4">
      <c r="A20" s="4" t="s">
        <v>137</v>
      </c>
      <c r="B20" s="5" t="n">
        <v>163000000</v>
      </c>
    </row>
    <row r="21" spans="1:4">
      <c r="A21" s="3" t="s">
        <v>138</v>
      </c>
    </row>
    <row r="22" spans="1:4">
      <c r="A22" s="4" t="s">
        <v>664</v>
      </c>
      <c r="B22" s="5" t="n">
        <v>98472000</v>
      </c>
    </row>
    <row r="23" spans="1:4">
      <c r="A23" s="4" t="s">
        <v>642</v>
      </c>
      <c r="B23" s="5" t="n">
        <v>40301000</v>
      </c>
    </row>
    <row r="24" spans="1:4">
      <c r="A24" s="4" t="s">
        <v>138</v>
      </c>
      <c r="B24" s="5" t="n">
        <v>138773000</v>
      </c>
    </row>
    <row r="25" spans="1:4">
      <c r="A25" s="3" t="s">
        <v>671</v>
      </c>
    </row>
    <row r="26" spans="1:4">
      <c r="A26" s="4" t="s">
        <v>672</v>
      </c>
      <c r="B26" s="5" t="n">
        <v>4799000</v>
      </c>
    </row>
    <row r="27" spans="1:4">
      <c r="A27" s="4" t="s">
        <v>168</v>
      </c>
      <c r="B27" s="6" t="n">
        <v>30657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73</v>
      </c>
      <c r="B1" s="2" t="s">
        <v>1</v>
      </c>
      <c r="E1" s="2" t="s">
        <v>558</v>
      </c>
      <c r="F1" s="2" t="s">
        <v>674</v>
      </c>
    </row>
    <row r="2" spans="1:6">
      <c r="B2" s="2" t="s">
        <v>62</v>
      </c>
      <c r="C2" s="2" t="s">
        <v>63</v>
      </c>
      <c r="D2" s="2" t="s">
        <v>125</v>
      </c>
      <c r="E2" s="2" t="s">
        <v>62</v>
      </c>
      <c r="F2" s="2" t="s">
        <v>62</v>
      </c>
    </row>
    <row r="3" spans="1:6">
      <c r="A3" s="3" t="s">
        <v>675</v>
      </c>
    </row>
    <row r="4" spans="1:6">
      <c r="A4" s="4" t="s">
        <v>676</v>
      </c>
      <c r="B4" s="6" t="n">
        <v>62227000</v>
      </c>
      <c r="C4" s="6" t="n">
        <v>6850000</v>
      </c>
      <c r="E4" s="6" t="n">
        <v>62227000</v>
      </c>
      <c r="F4" s="6" t="n">
        <v>62227000</v>
      </c>
    </row>
    <row r="5" spans="1:6">
      <c r="A5" s="4" t="s">
        <v>677</v>
      </c>
      <c r="B5" s="5" t="n">
        <v>99726000</v>
      </c>
      <c r="C5" s="5" t="n">
        <v>7890000</v>
      </c>
      <c r="D5" s="6" t="n">
        <v>0</v>
      </c>
    </row>
    <row r="6" spans="1:6">
      <c r="A6" s="4" t="s">
        <v>678</v>
      </c>
      <c r="B6" s="5" t="n">
        <v>40301000</v>
      </c>
      <c r="C6" s="5" t="n">
        <v>0</v>
      </c>
    </row>
    <row r="7" spans="1:6">
      <c r="A7" s="4" t="s">
        <v>679</v>
      </c>
      <c r="E7" s="5" t="n">
        <v>24000000</v>
      </c>
    </row>
    <row r="8" spans="1:6">
      <c r="A8" s="4" t="s">
        <v>528</v>
      </c>
    </row>
    <row r="9" spans="1:6">
      <c r="A9" s="3" t="s">
        <v>675</v>
      </c>
    </row>
    <row r="10" spans="1:6">
      <c r="A10" s="4" t="s">
        <v>680</v>
      </c>
      <c r="B10" s="5" t="n">
        <v>15000000</v>
      </c>
      <c r="E10" s="5" t="n">
        <v>15000000</v>
      </c>
      <c r="F10" s="5" t="n">
        <v>15000000</v>
      </c>
    </row>
    <row r="11" spans="1:6">
      <c r="A11" s="4" t="s">
        <v>531</v>
      </c>
    </row>
    <row r="12" spans="1:6">
      <c r="A12" s="3" t="s">
        <v>675</v>
      </c>
    </row>
    <row r="13" spans="1:6">
      <c r="A13" s="4" t="s">
        <v>680</v>
      </c>
      <c r="B13" s="5" t="n">
        <v>23000000</v>
      </c>
      <c r="E13" s="5" t="n">
        <v>23000000</v>
      </c>
      <c r="F13" s="5" t="n">
        <v>23000000</v>
      </c>
    </row>
    <row r="14" spans="1:6">
      <c r="A14" s="4" t="s">
        <v>665</v>
      </c>
    </row>
    <row r="15" spans="1:6">
      <c r="A15" s="3" t="s">
        <v>675</v>
      </c>
    </row>
    <row r="16" spans="1:6">
      <c r="A16" s="4" t="s">
        <v>676</v>
      </c>
      <c r="B16" s="5" t="n">
        <v>60232000</v>
      </c>
      <c r="E16" s="5" t="n">
        <v>60232000</v>
      </c>
      <c r="F16" s="5" t="n">
        <v>60232000</v>
      </c>
    </row>
    <row r="17" spans="1:6">
      <c r="A17" s="4" t="s">
        <v>677</v>
      </c>
      <c r="B17" s="5" t="n">
        <v>98472000</v>
      </c>
    </row>
    <row r="18" spans="1:6">
      <c r="A18" s="4" t="s">
        <v>678</v>
      </c>
      <c r="B18" s="5" t="n">
        <v>40301000</v>
      </c>
    </row>
    <row r="19" spans="1:6">
      <c r="A19" s="4" t="s">
        <v>137</v>
      </c>
      <c r="B19" s="5" t="n">
        <v>163000000</v>
      </c>
    </row>
    <row r="20" spans="1:6">
      <c r="A20" s="4" t="s">
        <v>681</v>
      </c>
      <c r="B20" s="5" t="n">
        <v>37728000</v>
      </c>
    </row>
    <row r="21" spans="1:6">
      <c r="A21" s="4" t="s">
        <v>672</v>
      </c>
      <c r="B21" s="5" t="n">
        <v>4799000</v>
      </c>
    </row>
    <row r="22" spans="1:6">
      <c r="A22" s="4" t="s">
        <v>682</v>
      </c>
    </row>
    <row r="23" spans="1:6">
      <c r="A23" s="3" t="s">
        <v>675</v>
      </c>
    </row>
    <row r="24" spans="1:6">
      <c r="A24" s="4" t="s">
        <v>676</v>
      </c>
      <c r="B24" s="5" t="n">
        <v>60200000</v>
      </c>
      <c r="E24" s="5" t="n">
        <v>60200000</v>
      </c>
      <c r="F24" s="5" t="n">
        <v>60200000</v>
      </c>
    </row>
    <row r="25" spans="1:6">
      <c r="A25" s="4" t="s">
        <v>683</v>
      </c>
    </row>
    <row r="26" spans="1:6">
      <c r="A26" s="3" t="s">
        <v>675</v>
      </c>
    </row>
    <row r="27" spans="1:6">
      <c r="A27" s="4" t="s">
        <v>676</v>
      </c>
      <c r="B27" s="5" t="n">
        <v>402000</v>
      </c>
      <c r="C27" s="5" t="n">
        <v>6664000</v>
      </c>
      <c r="D27" s="5" t="n">
        <v>10807000</v>
      </c>
      <c r="E27" s="5" t="n">
        <v>402000</v>
      </c>
      <c r="F27" s="5" t="n">
        <v>402000</v>
      </c>
    </row>
    <row r="28" spans="1:6">
      <c r="A28" s="4" t="s">
        <v>137</v>
      </c>
      <c r="B28" s="5" t="n">
        <v>-1100000</v>
      </c>
      <c r="C28" s="5" t="n">
        <v>11666000</v>
      </c>
      <c r="D28" s="5" t="n">
        <v>13796000</v>
      </c>
      <c r="E28" s="5" t="n">
        <v>24362000</v>
      </c>
    </row>
    <row r="29" spans="1:6">
      <c r="A29" s="4" t="s">
        <v>681</v>
      </c>
      <c r="B29" s="5" t="n">
        <v>5097000</v>
      </c>
      <c r="C29" s="5" t="n">
        <v>14041000</v>
      </c>
    </row>
    <row r="30" spans="1:6">
      <c r="A30" s="4" t="s">
        <v>684</v>
      </c>
      <c r="B30" s="5" t="n">
        <v>1100000</v>
      </c>
      <c r="C30" s="5" t="n">
        <v>1966000</v>
      </c>
    </row>
    <row r="31" spans="1:6">
      <c r="A31" s="4" t="s">
        <v>685</v>
      </c>
    </row>
    <row r="32" spans="1:6">
      <c r="A32" s="3" t="s">
        <v>675</v>
      </c>
    </row>
    <row r="33" spans="1:6">
      <c r="A33" s="4" t="s">
        <v>676</v>
      </c>
      <c r="B33" s="5" t="n">
        <v>400000</v>
      </c>
      <c r="C33" s="5" t="n">
        <v>6700000</v>
      </c>
      <c r="E33" s="5" t="n">
        <v>400000</v>
      </c>
      <c r="F33" s="5" t="n">
        <v>400000</v>
      </c>
    </row>
    <row r="34" spans="1:6">
      <c r="A34" s="4" t="s">
        <v>686</v>
      </c>
    </row>
    <row r="35" spans="1:6">
      <c r="A35" s="3" t="s">
        <v>675</v>
      </c>
    </row>
    <row r="36" spans="1:6">
      <c r="A36" s="4" t="s">
        <v>137</v>
      </c>
      <c r="B36" s="5" t="n">
        <v>-1100000</v>
      </c>
      <c r="C36" s="5" t="n">
        <v>10049000</v>
      </c>
      <c r="D36" s="5" t="n">
        <v>10757000</v>
      </c>
    </row>
    <row r="37" spans="1:6">
      <c r="A37" s="4" t="s">
        <v>687</v>
      </c>
    </row>
    <row r="38" spans="1:6">
      <c r="A38" s="3" t="s">
        <v>675</v>
      </c>
    </row>
    <row r="39" spans="1:6">
      <c r="A39" s="4" t="s">
        <v>137</v>
      </c>
      <c r="C39" s="5" t="n">
        <v>1617000</v>
      </c>
      <c r="D39" s="5" t="n">
        <v>3039000</v>
      </c>
    </row>
    <row r="40" spans="1:6">
      <c r="A40" s="4" t="s">
        <v>688</v>
      </c>
    </row>
    <row r="41" spans="1:6">
      <c r="A41" s="3" t="s">
        <v>675</v>
      </c>
    </row>
    <row r="42" spans="1:6">
      <c r="A42" s="4" t="s">
        <v>137</v>
      </c>
      <c r="B42" s="5" t="n">
        <v>0</v>
      </c>
      <c r="C42" s="5" t="n">
        <v>1610000</v>
      </c>
      <c r="D42" s="5" t="n">
        <v>3039000</v>
      </c>
      <c r="E42" s="5" t="n">
        <v>4649000</v>
      </c>
    </row>
    <row r="43" spans="1:6">
      <c r="A43" s="4" t="s">
        <v>689</v>
      </c>
    </row>
    <row r="44" spans="1:6">
      <c r="A44" s="3" t="s">
        <v>675</v>
      </c>
    </row>
    <row r="45" spans="1:6">
      <c r="A45" s="4" t="s">
        <v>137</v>
      </c>
      <c r="B45" s="5" t="n">
        <v>0</v>
      </c>
      <c r="C45" s="5" t="n">
        <v>1610000</v>
      </c>
      <c r="D45" s="5" t="n">
        <v>0</v>
      </c>
    </row>
    <row r="46" spans="1:6">
      <c r="A46" s="4" t="s">
        <v>690</v>
      </c>
    </row>
    <row r="47" spans="1:6">
      <c r="A47" s="3" t="s">
        <v>675</v>
      </c>
    </row>
    <row r="48" spans="1:6">
      <c r="A48" s="4" t="s">
        <v>137</v>
      </c>
      <c r="C48" s="5" t="n">
        <v>0</v>
      </c>
      <c r="D48" s="5" t="n">
        <v>3039000</v>
      </c>
    </row>
    <row r="49" spans="1:6">
      <c r="A49" s="4" t="s">
        <v>691</v>
      </c>
    </row>
    <row r="50" spans="1:6">
      <c r="A50" s="3" t="s">
        <v>675</v>
      </c>
    </row>
    <row r="51" spans="1:6">
      <c r="A51" s="4" t="s">
        <v>676</v>
      </c>
      <c r="B51" s="5" t="n">
        <v>0</v>
      </c>
      <c r="C51" s="5" t="n">
        <v>255000</v>
      </c>
      <c r="D51" s="5" t="n">
        <v>6412000</v>
      </c>
      <c r="E51" s="6" t="n">
        <v>0</v>
      </c>
      <c r="F51" s="5" t="n">
        <v>0</v>
      </c>
    </row>
    <row r="52" spans="1:6">
      <c r="A52" s="4" t="s">
        <v>679</v>
      </c>
      <c r="D52" s="5" t="n">
        <v>19700000</v>
      </c>
    </row>
    <row r="53" spans="1:6">
      <c r="A53" s="4" t="s">
        <v>137</v>
      </c>
      <c r="F53" s="6" t="n">
        <v>97100000</v>
      </c>
    </row>
    <row r="54" spans="1:6">
      <c r="A54" s="4" t="s">
        <v>681</v>
      </c>
      <c r="B54" s="5" t="n">
        <v>225000</v>
      </c>
      <c r="C54" s="5" t="n">
        <v>4356000</v>
      </c>
    </row>
    <row r="55" spans="1:6">
      <c r="A55" s="4" t="s">
        <v>684</v>
      </c>
      <c r="B55" s="6" t="n">
        <v>31000</v>
      </c>
      <c r="C55" s="6" t="n">
        <v>1727000</v>
      </c>
    </row>
    <row r="56" spans="1:6">
      <c r="A56" s="4" t="s">
        <v>692</v>
      </c>
    </row>
    <row r="57" spans="1:6">
      <c r="A57" s="3" t="s">
        <v>675</v>
      </c>
    </row>
    <row r="58" spans="1:6">
      <c r="A58" s="4" t="s">
        <v>679</v>
      </c>
      <c r="D58" s="5" t="n">
        <v>18300000</v>
      </c>
    </row>
    <row r="59" spans="1:6">
      <c r="A59" s="4" t="s">
        <v>693</v>
      </c>
    </row>
    <row r="60" spans="1:6">
      <c r="A60" s="3" t="s">
        <v>675</v>
      </c>
    </row>
    <row r="61" spans="1:6">
      <c r="A61" s="4" t="s">
        <v>679</v>
      </c>
      <c r="D61" s="6" t="n">
        <v>1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62</v>
      </c>
      <c r="C2" s="2" t="s">
        <v>63</v>
      </c>
      <c r="D2" s="2" t="s">
        <v>125</v>
      </c>
    </row>
    <row r="3" spans="1:4">
      <c r="A3" s="3" t="s">
        <v>202</v>
      </c>
    </row>
    <row r="4" spans="1:4">
      <c r="A4" s="4" t="s">
        <v>148</v>
      </c>
      <c r="B4" s="6" t="n">
        <v>-41455</v>
      </c>
      <c r="C4" s="6" t="n">
        <v>190380</v>
      </c>
      <c r="D4" s="6" t="n">
        <v>40394</v>
      </c>
    </row>
    <row r="5" spans="1:4">
      <c r="A5" s="3" t="s">
        <v>203</v>
      </c>
    </row>
    <row r="6" spans="1:4">
      <c r="A6" s="4" t="s">
        <v>204</v>
      </c>
      <c r="B6" s="5" t="n">
        <v>231458</v>
      </c>
      <c r="C6" s="5" t="n">
        <v>206436</v>
      </c>
      <c r="D6" s="5" t="n">
        <v>216448</v>
      </c>
    </row>
    <row r="7" spans="1:4">
      <c r="A7" s="4" t="s">
        <v>205</v>
      </c>
      <c r="B7" s="5" t="n">
        <v>144830</v>
      </c>
      <c r="C7" s="5" t="n">
        <v>17020</v>
      </c>
      <c r="D7" s="5" t="n">
        <v>5137</v>
      </c>
    </row>
    <row r="8" spans="1:4">
      <c r="A8" s="4" t="s">
        <v>206</v>
      </c>
      <c r="B8" s="5" t="n">
        <v>40763</v>
      </c>
      <c r="C8" s="5" t="n">
        <v>35537</v>
      </c>
      <c r="D8" s="5" t="n">
        <v>24773</v>
      </c>
    </row>
    <row r="9" spans="1:4">
      <c r="A9" s="4" t="s">
        <v>207</v>
      </c>
      <c r="B9" s="5" t="n">
        <v>65893</v>
      </c>
      <c r="C9" s="5" t="n">
        <v>40113</v>
      </c>
      <c r="D9" s="5" t="n">
        <v>34442</v>
      </c>
    </row>
    <row r="10" spans="1:4">
      <c r="A10" s="4" t="s">
        <v>208</v>
      </c>
      <c r="B10" s="5" t="n">
        <v>-55362</v>
      </c>
      <c r="C10" s="5" t="n">
        <v>-23272</v>
      </c>
      <c r="D10" s="5" t="n">
        <v>60176</v>
      </c>
    </row>
    <row r="11" spans="1:4">
      <c r="A11" s="4" t="s">
        <v>209</v>
      </c>
      <c r="B11" s="5" t="n">
        <v>2867</v>
      </c>
      <c r="C11" s="5" t="n">
        <v>-2725</v>
      </c>
      <c r="D11" s="5" t="n">
        <v>1055</v>
      </c>
    </row>
    <row r="12" spans="1:4">
      <c r="A12" s="4" t="s">
        <v>210</v>
      </c>
      <c r="B12" s="5" t="n">
        <v>-10433</v>
      </c>
      <c r="C12" s="5" t="n">
        <v>0</v>
      </c>
      <c r="D12" s="5" t="n">
        <v>-3269</v>
      </c>
    </row>
    <row r="13" spans="1:4">
      <c r="A13" s="4" t="s">
        <v>211</v>
      </c>
      <c r="B13" s="5" t="n">
        <v>-3394</v>
      </c>
      <c r="C13" s="5" t="n">
        <v>-8834</v>
      </c>
      <c r="D13" s="5" t="n">
        <v>-4521</v>
      </c>
    </row>
    <row r="14" spans="1:4">
      <c r="A14" s="3" t="s">
        <v>212</v>
      </c>
    </row>
    <row r="15" spans="1:4">
      <c r="A15" s="4" t="s">
        <v>213</v>
      </c>
      <c r="B15" s="5" t="n">
        <v>-39578</v>
      </c>
      <c r="C15" s="5" t="n">
        <v>-41813</v>
      </c>
      <c r="D15" s="5" t="n">
        <v>-34165</v>
      </c>
    </row>
    <row r="16" spans="1:4">
      <c r="A16" s="4" t="s">
        <v>214</v>
      </c>
      <c r="B16" s="5" t="n">
        <v>-30028</v>
      </c>
      <c r="C16" s="5" t="n">
        <v>-36918</v>
      </c>
      <c r="D16" s="5" t="n">
        <v>-21633</v>
      </c>
    </row>
    <row r="17" spans="1:4">
      <c r="A17" s="4" t="s">
        <v>215</v>
      </c>
      <c r="B17" s="5" t="n">
        <v>18626</v>
      </c>
      <c r="C17" s="5" t="n">
        <v>-9942</v>
      </c>
      <c r="D17" s="5" t="n">
        <v>-5245</v>
      </c>
    </row>
    <row r="18" spans="1:4">
      <c r="A18" s="4" t="s">
        <v>216</v>
      </c>
      <c r="B18" s="5" t="n">
        <v>-1406</v>
      </c>
      <c r="C18" s="5" t="n">
        <v>-30312</v>
      </c>
      <c r="D18" s="5" t="n">
        <v>-16786</v>
      </c>
    </row>
    <row r="19" spans="1:4">
      <c r="A19" s="4" t="s">
        <v>85</v>
      </c>
      <c r="B19" s="5" t="n">
        <v>9252</v>
      </c>
      <c r="C19" s="5" t="n">
        <v>6993</v>
      </c>
      <c r="D19" s="5" t="n">
        <v>4321</v>
      </c>
    </row>
    <row r="20" spans="1:4">
      <c r="A20" s="4" t="s">
        <v>217</v>
      </c>
      <c r="B20" s="5" t="n">
        <v>19913</v>
      </c>
      <c r="C20" s="5" t="n">
        <v>-13317</v>
      </c>
      <c r="D20" s="5" t="n">
        <v>2828</v>
      </c>
    </row>
    <row r="21" spans="1:4">
      <c r="A21" s="4" t="s">
        <v>218</v>
      </c>
      <c r="B21" s="5" t="n">
        <v>-6782</v>
      </c>
      <c r="C21" s="5" t="n">
        <v>14239</v>
      </c>
      <c r="D21" s="5" t="n">
        <v>-41266</v>
      </c>
    </row>
    <row r="22" spans="1:4">
      <c r="A22" s="4" t="s">
        <v>92</v>
      </c>
      <c r="B22" s="5" t="n">
        <v>-14321</v>
      </c>
      <c r="C22" s="5" t="n">
        <v>15911</v>
      </c>
      <c r="D22" s="5" t="n">
        <v>24090</v>
      </c>
    </row>
    <row r="23" spans="1:4">
      <c r="A23" s="4" t="s">
        <v>219</v>
      </c>
      <c r="B23" s="5" t="n">
        <v>330843</v>
      </c>
      <c r="C23" s="5" t="n">
        <v>359496</v>
      </c>
      <c r="D23" s="5" t="n">
        <v>286779</v>
      </c>
    </row>
    <row r="24" spans="1:4">
      <c r="A24" s="3" t="s">
        <v>220</v>
      </c>
    </row>
    <row r="25" spans="1:4">
      <c r="A25" s="4" t="s">
        <v>221</v>
      </c>
      <c r="B25" s="5" t="n">
        <v>-117950</v>
      </c>
      <c r="C25" s="5" t="n">
        <v>-109773</v>
      </c>
      <c r="D25" s="5" t="n">
        <v>-90081</v>
      </c>
    </row>
    <row r="26" spans="1:4">
      <c r="A26" s="4" t="s">
        <v>222</v>
      </c>
      <c r="B26" s="5" t="n">
        <v>0</v>
      </c>
      <c r="C26" s="5" t="n">
        <v>0</v>
      </c>
      <c r="D26" s="5" t="n">
        <v>42</v>
      </c>
    </row>
    <row r="27" spans="1:4">
      <c r="A27" s="4" t="s">
        <v>223</v>
      </c>
      <c r="B27" s="5" t="n">
        <v>-156934</v>
      </c>
      <c r="C27" s="5" t="n">
        <v>-40990</v>
      </c>
      <c r="D27" s="5" t="n">
        <v>-34324</v>
      </c>
    </row>
    <row r="28" spans="1:4">
      <c r="A28" s="4" t="s">
        <v>224</v>
      </c>
      <c r="B28" s="5" t="n">
        <v>-5170</v>
      </c>
      <c r="C28" s="5" t="n">
        <v>-9398</v>
      </c>
      <c r="D28" s="5" t="n">
        <v>-4777</v>
      </c>
    </row>
    <row r="29" spans="1:4">
      <c r="A29" s="4" t="s">
        <v>225</v>
      </c>
      <c r="B29" s="5" t="n">
        <v>-68058</v>
      </c>
      <c r="C29" s="5" t="n">
        <v>-172832</v>
      </c>
      <c r="D29" s="5" t="n">
        <v>-50549</v>
      </c>
    </row>
    <row r="30" spans="1:4">
      <c r="A30" s="4" t="s">
        <v>226</v>
      </c>
      <c r="B30" s="5" t="n">
        <v>-293959</v>
      </c>
      <c r="C30" s="5" t="n">
        <v>-568002</v>
      </c>
      <c r="D30" s="5" t="n">
        <v>-450564</v>
      </c>
    </row>
    <row r="31" spans="1:4">
      <c r="A31" s="4" t="s">
        <v>227</v>
      </c>
      <c r="B31" s="5" t="n">
        <v>396098</v>
      </c>
      <c r="C31" s="5" t="n">
        <v>691765</v>
      </c>
      <c r="D31" s="5" t="n">
        <v>189006</v>
      </c>
    </row>
    <row r="32" spans="1:4">
      <c r="A32" s="4" t="s">
        <v>228</v>
      </c>
      <c r="B32" s="5" t="n">
        <v>1000</v>
      </c>
      <c r="C32" s="5" t="n">
        <v>16394</v>
      </c>
      <c r="D32" s="5" t="n">
        <v>0</v>
      </c>
    </row>
    <row r="33" spans="1:4">
      <c r="A33" s="4" t="s">
        <v>229</v>
      </c>
      <c r="B33" s="5" t="n">
        <v>22685</v>
      </c>
      <c r="C33" s="5" t="n">
        <v>-3461</v>
      </c>
      <c r="D33" s="5" t="n">
        <v>-20707</v>
      </c>
    </row>
    <row r="34" spans="1:4">
      <c r="A34" s="4" t="s">
        <v>230</v>
      </c>
      <c r="B34" s="5" t="n">
        <v>10</v>
      </c>
      <c r="C34" s="5" t="n">
        <v>-15059</v>
      </c>
      <c r="D34" s="5" t="n">
        <v>-2310</v>
      </c>
    </row>
    <row r="35" spans="1:4">
      <c r="A35" s="4" t="s">
        <v>231</v>
      </c>
      <c r="B35" s="5" t="n">
        <v>-222278</v>
      </c>
      <c r="C35" s="5" t="n">
        <v>-211356</v>
      </c>
      <c r="D35" s="5" t="n">
        <v>-464264</v>
      </c>
    </row>
    <row r="36" spans="1:4">
      <c r="A36" s="3" t="s">
        <v>232</v>
      </c>
    </row>
    <row r="37" spans="1:4">
      <c r="A37" s="4" t="s">
        <v>233</v>
      </c>
      <c r="B37" s="5" t="n">
        <v>0</v>
      </c>
      <c r="C37" s="5" t="n">
        <v>0</v>
      </c>
      <c r="D37" s="5" t="n">
        <v>329875</v>
      </c>
    </row>
    <row r="38" spans="1:4">
      <c r="A38" s="4" t="s">
        <v>234</v>
      </c>
      <c r="B38" s="5" t="n">
        <v>0</v>
      </c>
      <c r="C38" s="5" t="n">
        <v>494879</v>
      </c>
      <c r="D38" s="5" t="n">
        <v>394391</v>
      </c>
    </row>
    <row r="39" spans="1:4">
      <c r="A39" s="4" t="s">
        <v>235</v>
      </c>
      <c r="B39" s="5" t="n">
        <v>0</v>
      </c>
      <c r="C39" s="5" t="n">
        <v>-97277</v>
      </c>
      <c r="D39" s="5" t="n">
        <v>-73646</v>
      </c>
    </row>
    <row r="40" spans="1:4">
      <c r="A40" s="4" t="s">
        <v>236</v>
      </c>
      <c r="B40" s="5" t="n">
        <v>0</v>
      </c>
      <c r="C40" s="5" t="n">
        <v>72406</v>
      </c>
      <c r="D40" s="5" t="n">
        <v>45396</v>
      </c>
    </row>
    <row r="41" spans="1:4">
      <c r="A41" s="4" t="s">
        <v>178</v>
      </c>
      <c r="B41" s="5" t="n">
        <v>0</v>
      </c>
      <c r="C41" s="5" t="n">
        <v>0</v>
      </c>
      <c r="D41" s="5" t="n">
        <v>-243945</v>
      </c>
    </row>
    <row r="42" spans="1:4">
      <c r="A42" s="4" t="s">
        <v>237</v>
      </c>
      <c r="B42" s="5" t="n">
        <v>134737</v>
      </c>
      <c r="C42" s="5" t="n">
        <v>0</v>
      </c>
      <c r="D42" s="5" t="n">
        <v>0</v>
      </c>
    </row>
    <row r="43" spans="1:4">
      <c r="A43" s="4" t="s">
        <v>238</v>
      </c>
      <c r="B43" s="5" t="n">
        <v>-133763</v>
      </c>
      <c r="C43" s="5" t="n">
        <v>0</v>
      </c>
      <c r="D43" s="5" t="n">
        <v>0</v>
      </c>
    </row>
    <row r="44" spans="1:4">
      <c r="A44" s="4" t="s">
        <v>239</v>
      </c>
      <c r="B44" s="5" t="n">
        <v>-506400</v>
      </c>
      <c r="C44" s="5" t="n">
        <v>0</v>
      </c>
      <c r="D44" s="5" t="n">
        <v>0</v>
      </c>
    </row>
    <row r="45" spans="1:4">
      <c r="A45" s="4" t="s">
        <v>240</v>
      </c>
      <c r="B45" s="5" t="n">
        <v>0</v>
      </c>
      <c r="C45" s="5" t="n">
        <v>-1308</v>
      </c>
      <c r="D45" s="5" t="n">
        <v>-1402</v>
      </c>
    </row>
    <row r="46" spans="1:4">
      <c r="A46" s="4" t="s">
        <v>241</v>
      </c>
      <c r="B46" s="5" t="n">
        <v>2075</v>
      </c>
      <c r="C46" s="5" t="n">
        <v>4412</v>
      </c>
      <c r="D46" s="5" t="n">
        <v>6075</v>
      </c>
    </row>
    <row r="47" spans="1:4">
      <c r="A47" s="4" t="s">
        <v>198</v>
      </c>
      <c r="B47" s="5" t="n">
        <v>-49998</v>
      </c>
      <c r="C47" s="5" t="n">
        <v>0</v>
      </c>
      <c r="D47" s="5" t="n">
        <v>0</v>
      </c>
    </row>
    <row r="48" spans="1:4">
      <c r="A48" s="4" t="s">
        <v>187</v>
      </c>
      <c r="B48" s="5" t="n">
        <v>-74450</v>
      </c>
      <c r="C48" s="5" t="n">
        <v>-104685</v>
      </c>
      <c r="D48" s="5" t="n">
        <v>-60970</v>
      </c>
    </row>
    <row r="49" spans="1:4">
      <c r="A49" s="4" t="s">
        <v>242</v>
      </c>
      <c r="B49" s="5" t="n">
        <v>-11281</v>
      </c>
      <c r="C49" s="5" t="n">
        <v>-8019</v>
      </c>
      <c r="D49" s="5" t="n">
        <v>-8587</v>
      </c>
    </row>
    <row r="50" spans="1:4">
      <c r="A50" s="4" t="s">
        <v>243</v>
      </c>
      <c r="B50" s="5" t="n">
        <v>-639080</v>
      </c>
      <c r="C50" s="5" t="n">
        <v>360408</v>
      </c>
      <c r="D50" s="5" t="n">
        <v>387187</v>
      </c>
    </row>
    <row r="51" spans="1:4">
      <c r="A51" s="4" t="s">
        <v>244</v>
      </c>
      <c r="B51" s="5" t="n">
        <v>826</v>
      </c>
      <c r="C51" s="5" t="n">
        <v>-7183</v>
      </c>
      <c r="D51" s="5" t="n">
        <v>8832</v>
      </c>
    </row>
    <row r="52" spans="1:4">
      <c r="A52" s="4" t="s">
        <v>245</v>
      </c>
      <c r="B52" s="5" t="n">
        <v>-529689</v>
      </c>
      <c r="C52" s="5" t="n">
        <v>501365</v>
      </c>
      <c r="D52" s="5" t="n">
        <v>218534</v>
      </c>
    </row>
    <row r="53" spans="1:4">
      <c r="A53" s="4" t="s">
        <v>246</v>
      </c>
      <c r="B53" s="5" t="n">
        <v>1159079</v>
      </c>
      <c r="C53" s="5" t="n">
        <v>657714</v>
      </c>
      <c r="D53" s="5" t="n">
        <v>439180</v>
      </c>
    </row>
    <row r="54" spans="1:4">
      <c r="A54" s="4" t="s">
        <v>247</v>
      </c>
      <c r="B54" s="5" t="n">
        <v>629390</v>
      </c>
      <c r="C54" s="5" t="n">
        <v>1159079</v>
      </c>
      <c r="D54" s="5" t="n">
        <v>657714</v>
      </c>
    </row>
    <row r="55" spans="1:4">
      <c r="A55" s="3" t="s">
        <v>248</v>
      </c>
    </row>
    <row r="56" spans="1:4">
      <c r="A56" s="4" t="s">
        <v>249</v>
      </c>
      <c r="B56" s="5" t="n">
        <v>29721</v>
      </c>
      <c r="C56" s="5" t="n">
        <v>25902</v>
      </c>
      <c r="D56" s="5" t="n">
        <v>20252</v>
      </c>
    </row>
    <row r="57" spans="1:4">
      <c r="A57" s="4" t="s">
        <v>250</v>
      </c>
      <c r="B57" s="5" t="n">
        <v>41474</v>
      </c>
      <c r="C57" s="5" t="n">
        <v>29317</v>
      </c>
      <c r="D57" s="5" t="n">
        <v>40499</v>
      </c>
    </row>
    <row r="58" spans="1:4">
      <c r="A58" s="3" t="s">
        <v>251</v>
      </c>
    </row>
    <row r="59" spans="1:4">
      <c r="A59" s="4" t="s">
        <v>252</v>
      </c>
      <c r="B59" s="6" t="n">
        <v>0</v>
      </c>
      <c r="C59" s="6" t="n">
        <v>0</v>
      </c>
      <c r="D59" s="6" t="n">
        <v>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62</v>
      </c>
      <c r="C2" s="2" t="s">
        <v>63</v>
      </c>
    </row>
    <row r="3" spans="1:3">
      <c r="A3" s="3" t="s">
        <v>695</v>
      </c>
    </row>
    <row r="4" spans="1:3">
      <c r="A4" s="4" t="s">
        <v>696</v>
      </c>
      <c r="B4" s="6" t="n">
        <v>6850</v>
      </c>
    </row>
    <row r="5" spans="1:3">
      <c r="A5" s="4" t="s">
        <v>697</v>
      </c>
      <c r="B5" s="5" t="n">
        <v>62227</v>
      </c>
      <c r="C5" s="6" t="n">
        <v>6850</v>
      </c>
    </row>
    <row r="6" spans="1:3">
      <c r="A6" s="4" t="s">
        <v>665</v>
      </c>
    </row>
    <row r="7" spans="1:3">
      <c r="A7" s="3" t="s">
        <v>695</v>
      </c>
    </row>
    <row r="8" spans="1:3">
      <c r="A8" s="4" t="s">
        <v>698</v>
      </c>
      <c r="B8" s="5" t="n">
        <v>96889</v>
      </c>
    </row>
    <row r="9" spans="1:3">
      <c r="A9" s="4" t="s">
        <v>699</v>
      </c>
      <c r="B9" s="5" t="n">
        <v>-37728</v>
      </c>
    </row>
    <row r="10" spans="1:3">
      <c r="A10" s="4" t="s">
        <v>700</v>
      </c>
      <c r="B10" s="5" t="n">
        <v>1071</v>
      </c>
    </row>
    <row r="11" spans="1:3">
      <c r="A11" s="4" t="s">
        <v>697</v>
      </c>
      <c r="B11" s="5" t="n">
        <v>60232</v>
      </c>
    </row>
    <row r="12" spans="1:3">
      <c r="A12" s="4" t="s">
        <v>701</v>
      </c>
    </row>
    <row r="13" spans="1:3">
      <c r="A13" s="3" t="s">
        <v>695</v>
      </c>
    </row>
    <row r="14" spans="1:3">
      <c r="A14" s="4" t="s">
        <v>698</v>
      </c>
      <c r="B14" s="5" t="n">
        <v>44640</v>
      </c>
    </row>
    <row r="15" spans="1:3">
      <c r="A15" s="4" t="s">
        <v>699</v>
      </c>
      <c r="B15" s="5" t="n">
        <v>-17272</v>
      </c>
    </row>
    <row r="16" spans="1:3">
      <c r="A16" s="4" t="s">
        <v>700</v>
      </c>
      <c r="B16" s="5" t="n">
        <v>631</v>
      </c>
    </row>
    <row r="17" spans="1:3">
      <c r="A17" s="4" t="s">
        <v>697</v>
      </c>
      <c r="B17" s="5" t="n">
        <v>27999</v>
      </c>
    </row>
    <row r="18" spans="1:3">
      <c r="A18" s="4" t="s">
        <v>702</v>
      </c>
    </row>
    <row r="19" spans="1:3">
      <c r="A19" s="3" t="s">
        <v>695</v>
      </c>
    </row>
    <row r="20" spans="1:3">
      <c r="A20" s="4" t="s">
        <v>698</v>
      </c>
      <c r="B20" s="5" t="n">
        <v>42099</v>
      </c>
    </row>
    <row r="21" spans="1:3">
      <c r="A21" s="4" t="s">
        <v>699</v>
      </c>
      <c r="B21" s="5" t="n">
        <v>-18294</v>
      </c>
    </row>
    <row r="22" spans="1:3">
      <c r="A22" s="4" t="s">
        <v>700</v>
      </c>
      <c r="B22" s="5" t="n">
        <v>493</v>
      </c>
    </row>
    <row r="23" spans="1:3">
      <c r="A23" s="4" t="s">
        <v>697</v>
      </c>
      <c r="B23" s="5" t="n">
        <v>24298</v>
      </c>
    </row>
    <row r="24" spans="1:3">
      <c r="A24" s="4" t="s">
        <v>703</v>
      </c>
    </row>
    <row r="25" spans="1:3">
      <c r="A25" s="3" t="s">
        <v>695</v>
      </c>
    </row>
    <row r="26" spans="1:3">
      <c r="A26" s="4" t="s">
        <v>698</v>
      </c>
      <c r="B26" s="5" t="n">
        <v>10150</v>
      </c>
    </row>
    <row r="27" spans="1:3">
      <c r="A27" s="4" t="s">
        <v>699</v>
      </c>
      <c r="B27" s="5" t="n">
        <v>-2162</v>
      </c>
    </row>
    <row r="28" spans="1:3">
      <c r="A28" s="4" t="s">
        <v>700</v>
      </c>
      <c r="B28" s="5" t="n">
        <v>-53</v>
      </c>
    </row>
    <row r="29" spans="1:3">
      <c r="A29" s="4" t="s">
        <v>697</v>
      </c>
      <c r="B29" s="5" t="n">
        <v>7935</v>
      </c>
    </row>
    <row r="30" spans="1:3">
      <c r="A30" s="4" t="s">
        <v>683</v>
      </c>
    </row>
    <row r="31" spans="1:3">
      <c r="A31" s="3" t="s">
        <v>695</v>
      </c>
    </row>
    <row r="32" spans="1:3">
      <c r="A32" s="4" t="s">
        <v>696</v>
      </c>
      <c r="B32" s="5" t="n">
        <v>6664</v>
      </c>
      <c r="C32" s="5" t="n">
        <v>10807</v>
      </c>
    </row>
    <row r="33" spans="1:3">
      <c r="A33" s="4" t="s">
        <v>698</v>
      </c>
      <c r="C33" s="5" t="n">
        <v>12022</v>
      </c>
    </row>
    <row r="34" spans="1:3">
      <c r="A34" s="4" t="s">
        <v>684</v>
      </c>
      <c r="B34" s="5" t="n">
        <v>1100</v>
      </c>
      <c r="C34" s="5" t="n">
        <v>1966</v>
      </c>
    </row>
    <row r="35" spans="1:3">
      <c r="A35" s="4" t="s">
        <v>699</v>
      </c>
      <c r="B35" s="5" t="n">
        <v>-5097</v>
      </c>
      <c r="C35" s="5" t="n">
        <v>-14041</v>
      </c>
    </row>
    <row r="36" spans="1:3">
      <c r="A36" s="4" t="s">
        <v>700</v>
      </c>
      <c r="B36" s="5" t="n">
        <v>-65</v>
      </c>
      <c r="C36" s="5" t="n">
        <v>-158</v>
      </c>
    </row>
    <row r="37" spans="1:3">
      <c r="A37" s="4" t="s">
        <v>697</v>
      </c>
      <c r="B37" s="5" t="n">
        <v>402</v>
      </c>
      <c r="C37" s="5" t="n">
        <v>6664</v>
      </c>
    </row>
    <row r="38" spans="1:3">
      <c r="A38" s="4" t="s">
        <v>704</v>
      </c>
    </row>
    <row r="39" spans="1:3">
      <c r="A39" s="3" t="s">
        <v>695</v>
      </c>
    </row>
    <row r="40" spans="1:3">
      <c r="A40" s="4" t="s">
        <v>696</v>
      </c>
      <c r="B40" s="5" t="n">
        <v>3820</v>
      </c>
      <c r="C40" s="5" t="n">
        <v>6222</v>
      </c>
    </row>
    <row r="41" spans="1:3">
      <c r="A41" s="4" t="s">
        <v>698</v>
      </c>
      <c r="C41" s="5" t="n">
        <v>6468</v>
      </c>
    </row>
    <row r="42" spans="1:3">
      <c r="A42" s="4" t="s">
        <v>684</v>
      </c>
      <c r="B42" s="5" t="n">
        <v>1100</v>
      </c>
      <c r="C42" s="5" t="n">
        <v>1837</v>
      </c>
    </row>
    <row r="43" spans="1:3">
      <c r="A43" s="4" t="s">
        <v>699</v>
      </c>
      <c r="B43" s="5" t="n">
        <v>-2269</v>
      </c>
      <c r="C43" s="5" t="n">
        <v>-6892</v>
      </c>
    </row>
    <row r="44" spans="1:3">
      <c r="A44" s="4" t="s">
        <v>700</v>
      </c>
      <c r="B44" s="5" t="n">
        <v>-49</v>
      </c>
      <c r="C44" s="5" t="n">
        <v>-141</v>
      </c>
    </row>
    <row r="45" spans="1:3">
      <c r="A45" s="4" t="s">
        <v>697</v>
      </c>
      <c r="B45" s="5" t="n">
        <v>402</v>
      </c>
      <c r="C45" s="5" t="n">
        <v>3820</v>
      </c>
    </row>
    <row r="46" spans="1:3">
      <c r="A46" s="4" t="s">
        <v>705</v>
      </c>
    </row>
    <row r="47" spans="1:3">
      <c r="A47" s="3" t="s">
        <v>695</v>
      </c>
    </row>
    <row r="48" spans="1:3">
      <c r="A48" s="4" t="s">
        <v>696</v>
      </c>
      <c r="B48" s="5" t="n">
        <v>2844</v>
      </c>
      <c r="C48" s="5" t="n">
        <v>4585</v>
      </c>
    </row>
    <row r="49" spans="1:3">
      <c r="A49" s="4" t="s">
        <v>698</v>
      </c>
      <c r="C49" s="5" t="n">
        <v>5554</v>
      </c>
    </row>
    <row r="50" spans="1:3">
      <c r="A50" s="4" t="s">
        <v>684</v>
      </c>
      <c r="B50" s="5" t="n">
        <v>0</v>
      </c>
      <c r="C50" s="5" t="n">
        <v>129</v>
      </c>
    </row>
    <row r="51" spans="1:3">
      <c r="A51" s="4" t="s">
        <v>699</v>
      </c>
      <c r="B51" s="5" t="n">
        <v>-2828</v>
      </c>
      <c r="C51" s="5" t="n">
        <v>-7149</v>
      </c>
    </row>
    <row r="52" spans="1:3">
      <c r="A52" s="4" t="s">
        <v>700</v>
      </c>
      <c r="B52" s="5" t="n">
        <v>-16</v>
      </c>
      <c r="C52" s="5" t="n">
        <v>-17</v>
      </c>
    </row>
    <row r="53" spans="1:3">
      <c r="A53" s="4" t="s">
        <v>697</v>
      </c>
      <c r="B53" s="5" t="n">
        <v>0</v>
      </c>
      <c r="C53" s="5" t="n">
        <v>2844</v>
      </c>
    </row>
    <row r="54" spans="1:3">
      <c r="A54" s="4" t="s">
        <v>691</v>
      </c>
    </row>
    <row r="55" spans="1:3">
      <c r="A55" s="3" t="s">
        <v>695</v>
      </c>
    </row>
    <row r="56" spans="1:3">
      <c r="A56" s="4" t="s">
        <v>696</v>
      </c>
      <c r="B56" s="5" t="n">
        <v>255</v>
      </c>
      <c r="C56" s="5" t="n">
        <v>6412</v>
      </c>
    </row>
    <row r="57" spans="1:3">
      <c r="A57" s="4" t="s">
        <v>684</v>
      </c>
      <c r="B57" s="5" t="n">
        <v>31</v>
      </c>
      <c r="C57" s="5" t="n">
        <v>1727</v>
      </c>
    </row>
    <row r="58" spans="1:3">
      <c r="A58" s="4" t="s">
        <v>699</v>
      </c>
      <c r="B58" s="5" t="n">
        <v>-225</v>
      </c>
      <c r="C58" s="5" t="n">
        <v>-4356</v>
      </c>
    </row>
    <row r="59" spans="1:3">
      <c r="A59" s="4" t="s">
        <v>700</v>
      </c>
      <c r="B59" s="5" t="n">
        <v>1</v>
      </c>
      <c r="C59" s="5" t="n">
        <v>-74</v>
      </c>
    </row>
    <row r="60" spans="1:3">
      <c r="A60" s="4" t="s">
        <v>697</v>
      </c>
      <c r="B60" s="5" t="n">
        <v>0</v>
      </c>
      <c r="C60" s="5" t="n">
        <v>255</v>
      </c>
    </row>
    <row r="61" spans="1:3">
      <c r="A61" s="4" t="s">
        <v>706</v>
      </c>
    </row>
    <row r="62" spans="1:3">
      <c r="A62" s="3" t="s">
        <v>695</v>
      </c>
    </row>
    <row r="63" spans="1:3">
      <c r="A63" s="4" t="s">
        <v>696</v>
      </c>
      <c r="B63" s="5" t="n">
        <v>255</v>
      </c>
      <c r="C63" s="5" t="n">
        <v>4294</v>
      </c>
    </row>
    <row r="64" spans="1:3">
      <c r="A64" s="4" t="s">
        <v>684</v>
      </c>
      <c r="B64" s="5" t="n">
        <v>31</v>
      </c>
      <c r="C64" s="5" t="n">
        <v>343</v>
      </c>
    </row>
    <row r="65" spans="1:3">
      <c r="A65" s="4" t="s">
        <v>699</v>
      </c>
      <c r="B65" s="5" t="n">
        <v>-225</v>
      </c>
      <c r="C65" s="5" t="n">
        <v>-3648</v>
      </c>
    </row>
    <row r="66" spans="1:3">
      <c r="A66" s="4" t="s">
        <v>700</v>
      </c>
      <c r="B66" s="5" t="n">
        <v>1</v>
      </c>
      <c r="C66" s="5" t="n">
        <v>-48</v>
      </c>
    </row>
    <row r="67" spans="1:3">
      <c r="A67" s="4" t="s">
        <v>697</v>
      </c>
      <c r="B67" s="5" t="n">
        <v>0</v>
      </c>
      <c r="C67" s="5" t="n">
        <v>255</v>
      </c>
    </row>
    <row r="68" spans="1:3">
      <c r="A68" s="4" t="s">
        <v>707</v>
      </c>
    </row>
    <row r="69" spans="1:3">
      <c r="A69" s="3" t="s">
        <v>695</v>
      </c>
    </row>
    <row r="70" spans="1:3">
      <c r="A70" s="4" t="s">
        <v>696</v>
      </c>
      <c r="B70" s="5" t="n">
        <v>0</v>
      </c>
      <c r="C70" s="5" t="n">
        <v>1052</v>
      </c>
    </row>
    <row r="71" spans="1:3">
      <c r="A71" s="4" t="s">
        <v>684</v>
      </c>
      <c r="B71" s="5" t="n">
        <v>0</v>
      </c>
      <c r="C71" s="5" t="n">
        <v>838</v>
      </c>
    </row>
    <row r="72" spans="1:3">
      <c r="A72" s="4" t="s">
        <v>699</v>
      </c>
      <c r="B72" s="5" t="n">
        <v>0</v>
      </c>
      <c r="C72" s="5" t="n">
        <v>-214</v>
      </c>
    </row>
    <row r="73" spans="1:3">
      <c r="A73" s="4" t="s">
        <v>700</v>
      </c>
      <c r="B73" s="5" t="n">
        <v>0</v>
      </c>
      <c r="C73" s="5" t="n">
        <v>0</v>
      </c>
    </row>
    <row r="74" spans="1:3">
      <c r="A74" s="4" t="s">
        <v>697</v>
      </c>
      <c r="B74" s="5" t="n">
        <v>0</v>
      </c>
      <c r="C74" s="5" t="n">
        <v>0</v>
      </c>
    </row>
    <row r="75" spans="1:3">
      <c r="A75" s="4" t="s">
        <v>708</v>
      </c>
    </row>
    <row r="76" spans="1:3">
      <c r="A76" s="3" t="s">
        <v>695</v>
      </c>
    </row>
    <row r="77" spans="1:3">
      <c r="A77" s="4" t="s">
        <v>696</v>
      </c>
      <c r="B77" s="5" t="n">
        <v>0</v>
      </c>
      <c r="C77" s="5" t="n">
        <v>1066</v>
      </c>
    </row>
    <row r="78" spans="1:3">
      <c r="A78" s="4" t="s">
        <v>684</v>
      </c>
      <c r="B78" s="5" t="n">
        <v>0</v>
      </c>
      <c r="C78" s="5" t="n">
        <v>546</v>
      </c>
    </row>
    <row r="79" spans="1:3">
      <c r="A79" s="4" t="s">
        <v>699</v>
      </c>
      <c r="B79" s="5" t="n">
        <v>0</v>
      </c>
      <c r="C79" s="5" t="n">
        <v>-494</v>
      </c>
    </row>
    <row r="80" spans="1:3">
      <c r="A80" s="4" t="s">
        <v>700</v>
      </c>
      <c r="B80" s="5" t="n">
        <v>0</v>
      </c>
      <c r="C80" s="5" t="n">
        <v>-26</v>
      </c>
    </row>
    <row r="81" spans="1:3">
      <c r="A81" s="4" t="s">
        <v>697</v>
      </c>
      <c r="B81" s="6" t="n">
        <v>0</v>
      </c>
      <c r="C8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709</v>
      </c>
      <c r="B1" s="2" t="s">
        <v>1</v>
      </c>
      <c r="E1" s="2" t="s">
        <v>558</v>
      </c>
      <c r="F1" s="2" t="s">
        <v>674</v>
      </c>
    </row>
    <row r="2" spans="1:6">
      <c r="B2" s="2" t="s">
        <v>62</v>
      </c>
      <c r="C2" s="2" t="s">
        <v>63</v>
      </c>
      <c r="D2" s="2" t="s">
        <v>125</v>
      </c>
      <c r="E2" s="2" t="s">
        <v>62</v>
      </c>
      <c r="F2" s="2" t="s">
        <v>62</v>
      </c>
    </row>
    <row r="3" spans="1:6">
      <c r="A3" s="3" t="s">
        <v>675</v>
      </c>
    </row>
    <row r="4" spans="1:6">
      <c r="A4" s="4" t="s">
        <v>710</v>
      </c>
      <c r="B4" s="6" t="n">
        <v>62227</v>
      </c>
      <c r="C4" s="6" t="n">
        <v>6850</v>
      </c>
      <c r="E4" s="6" t="n">
        <v>62227</v>
      </c>
      <c r="F4" s="6" t="n">
        <v>62227</v>
      </c>
    </row>
    <row r="5" spans="1:6">
      <c r="A5" s="4" t="s">
        <v>665</v>
      </c>
    </row>
    <row r="6" spans="1:6">
      <c r="A6" s="3" t="s">
        <v>675</v>
      </c>
    </row>
    <row r="7" spans="1:6">
      <c r="A7" s="4" t="s">
        <v>710</v>
      </c>
      <c r="B7" s="5" t="n">
        <v>60232</v>
      </c>
      <c r="E7" s="5" t="n">
        <v>60232</v>
      </c>
      <c r="F7" s="5" t="n">
        <v>60232</v>
      </c>
    </row>
    <row r="8" spans="1:6">
      <c r="A8" s="4" t="s">
        <v>137</v>
      </c>
      <c r="B8" s="5" t="n">
        <v>163000</v>
      </c>
    </row>
    <row r="9" spans="1:6">
      <c r="A9" s="4" t="s">
        <v>701</v>
      </c>
    </row>
    <row r="10" spans="1:6">
      <c r="A10" s="3" t="s">
        <v>675</v>
      </c>
    </row>
    <row r="11" spans="1:6">
      <c r="A11" s="4" t="s">
        <v>710</v>
      </c>
      <c r="B11" s="5" t="n">
        <v>27999</v>
      </c>
      <c r="E11" s="5" t="n">
        <v>27999</v>
      </c>
      <c r="F11" s="5" t="n">
        <v>27999</v>
      </c>
    </row>
    <row r="12" spans="1:6">
      <c r="A12" s="4" t="s">
        <v>683</v>
      </c>
    </row>
    <row r="13" spans="1:6">
      <c r="A13" s="3" t="s">
        <v>675</v>
      </c>
    </row>
    <row r="14" spans="1:6">
      <c r="A14" s="4" t="s">
        <v>710</v>
      </c>
      <c r="B14" s="5" t="n">
        <v>402</v>
      </c>
      <c r="C14" s="5" t="n">
        <v>6664</v>
      </c>
      <c r="D14" s="6" t="n">
        <v>10807</v>
      </c>
      <c r="E14" s="5" t="n">
        <v>402</v>
      </c>
      <c r="F14" s="5" t="n">
        <v>402</v>
      </c>
    </row>
    <row r="15" spans="1:6">
      <c r="A15" s="4" t="s">
        <v>137</v>
      </c>
      <c r="B15" s="5" t="n">
        <v>-1100</v>
      </c>
      <c r="C15" s="5" t="n">
        <v>11666</v>
      </c>
      <c r="D15" s="5" t="n">
        <v>13796</v>
      </c>
      <c r="E15" s="5" t="n">
        <v>24362</v>
      </c>
    </row>
    <row r="16" spans="1:6">
      <c r="A16" s="4" t="s">
        <v>711</v>
      </c>
    </row>
    <row r="17" spans="1:6">
      <c r="A17" s="3" t="s">
        <v>675</v>
      </c>
    </row>
    <row r="18" spans="1:6">
      <c r="A18" s="4" t="s">
        <v>137</v>
      </c>
      <c r="C18" s="5" t="n">
        <v>1617</v>
      </c>
      <c r="D18" s="5" t="n">
        <v>3039</v>
      </c>
    </row>
    <row r="19" spans="1:6">
      <c r="A19" s="4" t="s">
        <v>686</v>
      </c>
    </row>
    <row r="20" spans="1:6">
      <c r="A20" s="3" t="s">
        <v>675</v>
      </c>
    </row>
    <row r="21" spans="1:6">
      <c r="A21" s="4" t="s">
        <v>137</v>
      </c>
      <c r="B21" s="5" t="n">
        <v>-1100</v>
      </c>
      <c r="C21" s="5" t="n">
        <v>10049</v>
      </c>
      <c r="D21" s="5" t="n">
        <v>10757</v>
      </c>
    </row>
    <row r="22" spans="1:6">
      <c r="A22" s="4" t="s">
        <v>704</v>
      </c>
    </row>
    <row r="23" spans="1:6">
      <c r="A23" s="3" t="s">
        <v>675</v>
      </c>
    </row>
    <row r="24" spans="1:6">
      <c r="A24" s="4" t="s">
        <v>710</v>
      </c>
      <c r="B24" s="5" t="n">
        <v>402</v>
      </c>
      <c r="C24" s="5" t="n">
        <v>3820</v>
      </c>
      <c r="D24" s="5" t="n">
        <v>6222</v>
      </c>
      <c r="E24" s="5" t="n">
        <v>402</v>
      </c>
      <c r="F24" s="5" t="n">
        <v>402</v>
      </c>
    </row>
    <row r="25" spans="1:6">
      <c r="A25" s="4" t="s">
        <v>137</v>
      </c>
      <c r="B25" s="5" t="n">
        <v>-1100</v>
      </c>
      <c r="C25" s="5" t="n">
        <v>4631</v>
      </c>
      <c r="D25" s="5" t="n">
        <v>6174</v>
      </c>
      <c r="E25" s="5" t="n">
        <v>9705</v>
      </c>
    </row>
    <row r="26" spans="1:6">
      <c r="A26" s="4" t="s">
        <v>712</v>
      </c>
    </row>
    <row r="27" spans="1:6">
      <c r="A27" s="3" t="s">
        <v>675</v>
      </c>
    </row>
    <row r="28" spans="1:6">
      <c r="A28" s="4" t="s">
        <v>137</v>
      </c>
      <c r="C28" s="5" t="n">
        <v>424</v>
      </c>
      <c r="D28" s="5" t="n">
        <v>0</v>
      </c>
    </row>
    <row r="29" spans="1:6">
      <c r="A29" s="4" t="s">
        <v>713</v>
      </c>
    </row>
    <row r="30" spans="1:6">
      <c r="A30" s="3" t="s">
        <v>675</v>
      </c>
    </row>
    <row r="31" spans="1:6">
      <c r="A31" s="4" t="s">
        <v>137</v>
      </c>
      <c r="B31" s="5" t="n">
        <v>-1100</v>
      </c>
      <c r="C31" s="5" t="n">
        <v>4207</v>
      </c>
      <c r="D31" s="5" t="n">
        <v>6174</v>
      </c>
    </row>
    <row r="32" spans="1:6">
      <c r="A32" s="4" t="s">
        <v>705</v>
      </c>
    </row>
    <row r="33" spans="1:6">
      <c r="A33" s="3" t="s">
        <v>675</v>
      </c>
    </row>
    <row r="34" spans="1:6">
      <c r="A34" s="4" t="s">
        <v>137</v>
      </c>
      <c r="B34" s="5" t="n">
        <v>0</v>
      </c>
      <c r="C34" s="5" t="n">
        <v>5425</v>
      </c>
      <c r="D34" s="5" t="n">
        <v>4583</v>
      </c>
      <c r="E34" s="5" t="n">
        <v>10008</v>
      </c>
    </row>
    <row r="35" spans="1:6">
      <c r="A35" s="4" t="s">
        <v>714</v>
      </c>
    </row>
    <row r="36" spans="1:6">
      <c r="A36" s="3" t="s">
        <v>675</v>
      </c>
    </row>
    <row r="37" spans="1:6">
      <c r="A37" s="4" t="s">
        <v>137</v>
      </c>
      <c r="C37" s="5" t="n">
        <v>1193</v>
      </c>
      <c r="D37" s="5" t="n">
        <v>0</v>
      </c>
    </row>
    <row r="38" spans="1:6">
      <c r="A38" s="4" t="s">
        <v>715</v>
      </c>
    </row>
    <row r="39" spans="1:6">
      <c r="A39" s="3" t="s">
        <v>675</v>
      </c>
    </row>
    <row r="40" spans="1:6">
      <c r="A40" s="4" t="s">
        <v>137</v>
      </c>
      <c r="B40" s="5" t="n">
        <v>0</v>
      </c>
      <c r="C40" s="5" t="n">
        <v>4232</v>
      </c>
      <c r="D40" s="5" t="n">
        <v>4583</v>
      </c>
    </row>
    <row r="41" spans="1:6">
      <c r="A41" s="4" t="s">
        <v>688</v>
      </c>
    </row>
    <row r="42" spans="1:6">
      <c r="A42" s="3" t="s">
        <v>675</v>
      </c>
    </row>
    <row r="43" spans="1:6">
      <c r="A43" s="4" t="s">
        <v>137</v>
      </c>
      <c r="B43" s="5" t="n">
        <v>0</v>
      </c>
      <c r="C43" s="5" t="n">
        <v>1610</v>
      </c>
      <c r="D43" s="5" t="n">
        <v>3039</v>
      </c>
      <c r="E43" s="5" t="n">
        <v>4649</v>
      </c>
    </row>
    <row r="44" spans="1:6">
      <c r="A44" s="4" t="s">
        <v>716</v>
      </c>
    </row>
    <row r="45" spans="1:6">
      <c r="A45" s="3" t="s">
        <v>675</v>
      </c>
    </row>
    <row r="46" spans="1:6">
      <c r="A46" s="4" t="s">
        <v>137</v>
      </c>
      <c r="C46" s="5" t="n">
        <v>0</v>
      </c>
      <c r="D46" s="5" t="n">
        <v>3039</v>
      </c>
    </row>
    <row r="47" spans="1:6">
      <c r="A47" s="4" t="s">
        <v>689</v>
      </c>
    </row>
    <row r="48" spans="1:6">
      <c r="A48" s="3" t="s">
        <v>675</v>
      </c>
    </row>
    <row r="49" spans="1:6">
      <c r="A49" s="4" t="s">
        <v>137</v>
      </c>
      <c r="B49" s="5" t="n">
        <v>0</v>
      </c>
      <c r="C49" s="5" t="n">
        <v>1610</v>
      </c>
      <c r="D49" s="5" t="n">
        <v>0</v>
      </c>
    </row>
    <row r="50" spans="1:6">
      <c r="A50" s="4" t="s">
        <v>691</v>
      </c>
    </row>
    <row r="51" spans="1:6">
      <c r="A51" s="3" t="s">
        <v>675</v>
      </c>
    </row>
    <row r="52" spans="1:6">
      <c r="A52" s="4" t="s">
        <v>710</v>
      </c>
      <c r="B52" s="5" t="n">
        <v>0</v>
      </c>
      <c r="C52" s="5" t="n">
        <v>255</v>
      </c>
      <c r="D52" s="5" t="n">
        <v>6412</v>
      </c>
      <c r="E52" s="5" t="n">
        <v>0</v>
      </c>
      <c r="F52" s="5" t="n">
        <v>0</v>
      </c>
    </row>
    <row r="53" spans="1:6">
      <c r="A53" s="4" t="s">
        <v>137</v>
      </c>
      <c r="F53" s="5" t="n">
        <v>97100</v>
      </c>
    </row>
    <row r="54" spans="1:6">
      <c r="A54" s="4" t="s">
        <v>706</v>
      </c>
    </row>
    <row r="55" spans="1:6">
      <c r="A55" s="3" t="s">
        <v>675</v>
      </c>
    </row>
    <row r="56" spans="1:6">
      <c r="A56" s="4" t="s">
        <v>710</v>
      </c>
      <c r="B56" s="6" t="n">
        <v>0</v>
      </c>
      <c r="C56" s="6" t="n">
        <v>255</v>
      </c>
      <c r="D56" s="6" t="n">
        <v>4294</v>
      </c>
      <c r="E56" s="6" t="n">
        <v>0</v>
      </c>
      <c r="F5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17</v>
      </c>
      <c r="B1" s="2" t="s">
        <v>718</v>
      </c>
      <c r="C1" s="2" t="s">
        <v>582</v>
      </c>
      <c r="D1" s="2" t="s">
        <v>653</v>
      </c>
      <c r="E1" s="2" t="s">
        <v>517</v>
      </c>
    </row>
    <row r="2" spans="1:5">
      <c r="A2" s="3" t="s">
        <v>719</v>
      </c>
    </row>
    <row r="3" spans="1:5">
      <c r="A3" s="4" t="s">
        <v>67</v>
      </c>
      <c r="C3" s="6" t="n">
        <v>129586</v>
      </c>
      <c r="E3" s="6" t="n">
        <v>234256</v>
      </c>
    </row>
    <row r="4" spans="1:5">
      <c r="A4" s="4" t="s">
        <v>720</v>
      </c>
    </row>
    <row r="5" spans="1:5">
      <c r="A5" s="3" t="s">
        <v>719</v>
      </c>
    </row>
    <row r="6" spans="1:5">
      <c r="A6" s="4" t="s">
        <v>67</v>
      </c>
      <c r="C6" s="6" t="n">
        <v>65000</v>
      </c>
      <c r="E6" s="6" t="n">
        <v>134100</v>
      </c>
    </row>
    <row r="7" spans="1:5">
      <c r="A7" s="4" t="s">
        <v>721</v>
      </c>
    </row>
    <row r="8" spans="1:5">
      <c r="A8" s="3" t="s">
        <v>719</v>
      </c>
    </row>
    <row r="9" spans="1:5">
      <c r="A9" s="4" t="s">
        <v>722</v>
      </c>
      <c r="B9" s="12" t="n">
        <v>57.5</v>
      </c>
      <c r="D9" s="12" t="n">
        <v>8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62</v>
      </c>
      <c r="C1" s="2" t="s">
        <v>63</v>
      </c>
    </row>
    <row r="2" spans="1:3">
      <c r="A2" s="3" t="s">
        <v>724</v>
      </c>
    </row>
    <row r="3" spans="1:3">
      <c r="A3" s="4" t="s">
        <v>67</v>
      </c>
      <c r="B3" s="6" t="n">
        <v>129586</v>
      </c>
      <c r="C3" s="6" t="n">
        <v>234256</v>
      </c>
    </row>
    <row r="4" spans="1:3">
      <c r="A4" s="4" t="s">
        <v>725</v>
      </c>
    </row>
    <row r="5" spans="1:3">
      <c r="A5" s="3" t="s">
        <v>724</v>
      </c>
    </row>
    <row r="6" spans="1:3">
      <c r="A6" s="4" t="s">
        <v>67</v>
      </c>
      <c r="B6" s="5" t="n">
        <v>87468</v>
      </c>
      <c r="C6" s="5" t="n">
        <v>20000</v>
      </c>
    </row>
    <row r="7" spans="1:3">
      <c r="A7" s="4" t="s">
        <v>726</v>
      </c>
    </row>
    <row r="8" spans="1:3">
      <c r="A8" s="3" t="s">
        <v>724</v>
      </c>
    </row>
    <row r="9" spans="1:3">
      <c r="A9" s="4" t="s">
        <v>67</v>
      </c>
      <c r="B9" s="5" t="n">
        <v>22459</v>
      </c>
      <c r="C9" s="5" t="n">
        <v>179219</v>
      </c>
    </row>
    <row r="10" spans="1:3">
      <c r="A10" s="4" t="s">
        <v>727</v>
      </c>
    </row>
    <row r="11" spans="1:3">
      <c r="A11" s="3" t="s">
        <v>724</v>
      </c>
    </row>
    <row r="12" spans="1:3">
      <c r="A12" s="4" t="s">
        <v>67</v>
      </c>
      <c r="B12" s="6" t="n">
        <v>19659</v>
      </c>
      <c r="C12" s="6" t="n">
        <v>350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8</v>
      </c>
      <c r="B1" s="2" t="s">
        <v>62</v>
      </c>
      <c r="C1" s="2" t="s">
        <v>63</v>
      </c>
    </row>
    <row r="2" spans="1:3">
      <c r="A2" s="3" t="s">
        <v>275</v>
      </c>
    </row>
    <row r="3" spans="1:3">
      <c r="A3" s="4" t="s">
        <v>729</v>
      </c>
      <c r="B3" s="6" t="n">
        <v>45409</v>
      </c>
      <c r="C3" s="6" t="n">
        <v>48250</v>
      </c>
    </row>
    <row r="4" spans="1:3">
      <c r="A4" s="4" t="s">
        <v>730</v>
      </c>
      <c r="B4" s="5" t="n">
        <v>37025</v>
      </c>
      <c r="C4" s="5" t="n">
        <v>11127</v>
      </c>
    </row>
    <row r="5" spans="1:3">
      <c r="A5" s="4" t="s">
        <v>731</v>
      </c>
      <c r="B5" s="5" t="n">
        <v>20347</v>
      </c>
      <c r="C5" s="5" t="n">
        <v>24416</v>
      </c>
    </row>
    <row r="6" spans="1:3">
      <c r="A6" s="4" t="s">
        <v>732</v>
      </c>
      <c r="B6" s="5" t="n">
        <v>2683</v>
      </c>
      <c r="C6" s="5" t="n">
        <v>25368</v>
      </c>
    </row>
    <row r="7" spans="1:3">
      <c r="A7" s="4" t="s">
        <v>733</v>
      </c>
      <c r="B7" s="6" t="n">
        <v>105464</v>
      </c>
      <c r="C7" s="6" t="n">
        <v>1091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62</v>
      </c>
      <c r="C2" s="2" t="s">
        <v>63</v>
      </c>
    </row>
    <row r="3" spans="1:3">
      <c r="A3" s="3" t="s">
        <v>735</v>
      </c>
    </row>
    <row r="4" spans="1:3">
      <c r="A4" s="4" t="s">
        <v>736</v>
      </c>
      <c r="B4" s="6" t="n">
        <v>1154373</v>
      </c>
      <c r="C4" s="6" t="n">
        <v>1115089</v>
      </c>
    </row>
    <row r="5" spans="1:3">
      <c r="A5" s="4" t="s">
        <v>737</v>
      </c>
      <c r="B5" s="5" t="n">
        <v>-699130</v>
      </c>
      <c r="C5" s="5" t="n">
        <v>-603430</v>
      </c>
    </row>
    <row r="6" spans="1:3">
      <c r="A6" s="4" t="s">
        <v>738</v>
      </c>
      <c r="B6" s="6" t="n">
        <v>455243</v>
      </c>
      <c r="C6" s="5" t="n">
        <v>511659</v>
      </c>
    </row>
    <row r="7" spans="1:3">
      <c r="A7" s="4" t="s">
        <v>528</v>
      </c>
    </row>
    <row r="8" spans="1:3">
      <c r="A8" s="3" t="s">
        <v>735</v>
      </c>
    </row>
    <row r="9" spans="1:3">
      <c r="A9" s="4" t="s">
        <v>739</v>
      </c>
      <c r="B9" s="4" t="s">
        <v>530</v>
      </c>
    </row>
    <row r="10" spans="1:3">
      <c r="A10" s="4" t="s">
        <v>531</v>
      </c>
    </row>
    <row r="11" spans="1:3">
      <c r="A11" s="3" t="s">
        <v>735</v>
      </c>
    </row>
    <row r="12" spans="1:3">
      <c r="A12" s="4" t="s">
        <v>739</v>
      </c>
      <c r="B12" s="4" t="s">
        <v>532</v>
      </c>
    </row>
    <row r="13" spans="1:3">
      <c r="A13" s="4" t="s">
        <v>740</v>
      </c>
    </row>
    <row r="14" spans="1:3">
      <c r="A14" s="3" t="s">
        <v>735</v>
      </c>
    </row>
    <row r="15" spans="1:3">
      <c r="A15" s="4" t="s">
        <v>736</v>
      </c>
      <c r="B15" s="6" t="n">
        <v>17684</v>
      </c>
      <c r="C15" s="5" t="n">
        <v>17938</v>
      </c>
    </row>
    <row r="16" spans="1:3">
      <c r="A16" s="4" t="s">
        <v>741</v>
      </c>
    </row>
    <row r="17" spans="1:3">
      <c r="A17" s="3" t="s">
        <v>735</v>
      </c>
    </row>
    <row r="18" spans="1:3">
      <c r="A18" s="4" t="s">
        <v>736</v>
      </c>
      <c r="B18" s="6" t="n">
        <v>341032</v>
      </c>
      <c r="C18" s="5" t="n">
        <v>322751</v>
      </c>
    </row>
    <row r="19" spans="1:3">
      <c r="A19" s="4" t="s">
        <v>742</v>
      </c>
    </row>
    <row r="20" spans="1:3">
      <c r="A20" s="3" t="s">
        <v>735</v>
      </c>
    </row>
    <row r="21" spans="1:3">
      <c r="A21" s="4" t="s">
        <v>739</v>
      </c>
      <c r="B21" s="4" t="s">
        <v>743</v>
      </c>
    </row>
    <row r="22" spans="1:3">
      <c r="A22" s="4" t="s">
        <v>744</v>
      </c>
    </row>
    <row r="23" spans="1:3">
      <c r="A23" s="3" t="s">
        <v>735</v>
      </c>
    </row>
    <row r="24" spans="1:3">
      <c r="A24" s="4" t="s">
        <v>739</v>
      </c>
      <c r="B24" s="4" t="s">
        <v>532</v>
      </c>
    </row>
    <row r="25" spans="1:3">
      <c r="A25" s="4" t="s">
        <v>745</v>
      </c>
    </row>
    <row r="26" spans="1:3">
      <c r="A26" s="3" t="s">
        <v>735</v>
      </c>
    </row>
    <row r="27" spans="1:3">
      <c r="A27" s="4" t="s">
        <v>736</v>
      </c>
      <c r="B27" s="6" t="n">
        <v>292294</v>
      </c>
      <c r="C27" s="5" t="n">
        <v>306750</v>
      </c>
    </row>
    <row r="28" spans="1:3">
      <c r="A28" s="4" t="s">
        <v>746</v>
      </c>
    </row>
    <row r="29" spans="1:3">
      <c r="A29" s="3" t="s">
        <v>735</v>
      </c>
    </row>
    <row r="30" spans="1:3">
      <c r="A30" s="4" t="s">
        <v>739</v>
      </c>
      <c r="B30" s="4" t="s">
        <v>530</v>
      </c>
    </row>
    <row r="31" spans="1:3">
      <c r="A31" s="4" t="s">
        <v>747</v>
      </c>
    </row>
    <row r="32" spans="1:3">
      <c r="A32" s="3" t="s">
        <v>735</v>
      </c>
    </row>
    <row r="33" spans="1:3">
      <c r="A33" s="4" t="s">
        <v>739</v>
      </c>
      <c r="B33" s="4" t="s">
        <v>625</v>
      </c>
    </row>
    <row r="34" spans="1:3">
      <c r="A34" s="4" t="s">
        <v>748</v>
      </c>
    </row>
    <row r="35" spans="1:3">
      <c r="A35" s="3" t="s">
        <v>735</v>
      </c>
    </row>
    <row r="36" spans="1:3">
      <c r="A36" s="4" t="s">
        <v>736</v>
      </c>
      <c r="B36" s="6" t="n">
        <v>301604</v>
      </c>
      <c r="C36" s="5" t="n">
        <v>277006</v>
      </c>
    </row>
    <row r="37" spans="1:3">
      <c r="A37" s="4" t="s">
        <v>749</v>
      </c>
    </row>
    <row r="38" spans="1:3">
      <c r="A38" s="3" t="s">
        <v>735</v>
      </c>
    </row>
    <row r="39" spans="1:3">
      <c r="A39" s="4" t="s">
        <v>739</v>
      </c>
      <c r="B39" s="4" t="s">
        <v>530</v>
      </c>
    </row>
    <row r="40" spans="1:3">
      <c r="A40" s="4" t="s">
        <v>750</v>
      </c>
    </row>
    <row r="41" spans="1:3">
      <c r="A41" s="3" t="s">
        <v>735</v>
      </c>
    </row>
    <row r="42" spans="1:3">
      <c r="A42" s="4" t="s">
        <v>739</v>
      </c>
      <c r="B42" s="4" t="s">
        <v>751</v>
      </c>
    </row>
    <row r="43" spans="1:3">
      <c r="A43" s="4" t="s">
        <v>752</v>
      </c>
    </row>
    <row r="44" spans="1:3">
      <c r="A44" s="3" t="s">
        <v>735</v>
      </c>
    </row>
    <row r="45" spans="1:3">
      <c r="A45" s="4" t="s">
        <v>736</v>
      </c>
      <c r="B45" s="6" t="n">
        <v>102901</v>
      </c>
      <c r="C45" s="5" t="n">
        <v>109770</v>
      </c>
    </row>
    <row r="46" spans="1:3">
      <c r="A46" s="4" t="s">
        <v>753</v>
      </c>
    </row>
    <row r="47" spans="1:3">
      <c r="A47" s="3" t="s">
        <v>735</v>
      </c>
    </row>
    <row r="48" spans="1:3">
      <c r="A48" s="4" t="s">
        <v>739</v>
      </c>
      <c r="B48" s="4" t="s">
        <v>530</v>
      </c>
    </row>
    <row r="49" spans="1:3">
      <c r="A49" s="4" t="s">
        <v>754</v>
      </c>
    </row>
    <row r="50" spans="1:3">
      <c r="A50" s="3" t="s">
        <v>735</v>
      </c>
    </row>
    <row r="51" spans="1:3">
      <c r="A51" s="4" t="s">
        <v>739</v>
      </c>
      <c r="B51" s="4" t="s">
        <v>625</v>
      </c>
    </row>
    <row r="52" spans="1:3">
      <c r="A52" s="4" t="s">
        <v>755</v>
      </c>
    </row>
    <row r="53" spans="1:3">
      <c r="A53" s="3" t="s">
        <v>735</v>
      </c>
    </row>
    <row r="54" spans="1:3">
      <c r="A54" s="4" t="s">
        <v>736</v>
      </c>
      <c r="B54" s="6" t="n">
        <v>98858</v>
      </c>
      <c r="C54" s="6" t="n">
        <v>808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6</v>
      </c>
      <c r="B1" s="2" t="s">
        <v>1</v>
      </c>
    </row>
    <row r="2" spans="1:4">
      <c r="B2" s="2" t="s">
        <v>62</v>
      </c>
      <c r="C2" s="2" t="s">
        <v>63</v>
      </c>
      <c r="D2" s="2" t="s">
        <v>125</v>
      </c>
    </row>
    <row r="3" spans="1:4">
      <c r="A3" s="3" t="s">
        <v>735</v>
      </c>
    </row>
    <row r="4" spans="1:4">
      <c r="A4" s="4" t="s">
        <v>677</v>
      </c>
      <c r="B4" s="6" t="n">
        <v>99726000</v>
      </c>
      <c r="C4" s="6" t="n">
        <v>7890000</v>
      </c>
      <c r="D4" s="6" t="n">
        <v>0</v>
      </c>
    </row>
    <row r="5" spans="1:4">
      <c r="A5" s="4" t="s">
        <v>745</v>
      </c>
    </row>
    <row r="6" spans="1:4">
      <c r="A6" s="3" t="s">
        <v>735</v>
      </c>
    </row>
    <row r="7" spans="1:4">
      <c r="A7" s="4" t="s">
        <v>677</v>
      </c>
      <c r="B7" s="5" t="n">
        <v>9177000</v>
      </c>
      <c r="C7" s="5" t="n">
        <v>0</v>
      </c>
    </row>
    <row r="8" spans="1:4">
      <c r="A8" s="4" t="s">
        <v>748</v>
      </c>
    </row>
    <row r="9" spans="1:4">
      <c r="A9" s="3" t="s">
        <v>735</v>
      </c>
    </row>
    <row r="10" spans="1:4">
      <c r="A10" s="4" t="s">
        <v>677</v>
      </c>
      <c r="B10" s="5" t="n">
        <v>44649000</v>
      </c>
      <c r="C10" s="5" t="n">
        <v>2911000</v>
      </c>
    </row>
    <row r="11" spans="1:4">
      <c r="A11" s="4" t="s">
        <v>752</v>
      </c>
    </row>
    <row r="12" spans="1:4">
      <c r="A12" s="3" t="s">
        <v>735</v>
      </c>
    </row>
    <row r="13" spans="1:4">
      <c r="A13" s="4" t="s">
        <v>677</v>
      </c>
      <c r="B13" s="5" t="n">
        <v>4030000</v>
      </c>
      <c r="C13" s="5" t="n">
        <v>0</v>
      </c>
    </row>
    <row r="14" spans="1:4">
      <c r="A14" s="4" t="s">
        <v>755</v>
      </c>
    </row>
    <row r="15" spans="1:4">
      <c r="A15" s="3" t="s">
        <v>735</v>
      </c>
    </row>
    <row r="16" spans="1:4">
      <c r="A16" s="4" t="s">
        <v>677</v>
      </c>
      <c r="B16" s="6" t="n">
        <v>41870000</v>
      </c>
      <c r="C16" s="6" t="n">
        <v>497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7</v>
      </c>
      <c r="B1" s="2" t="s">
        <v>1</v>
      </c>
    </row>
    <row r="2" spans="1:4">
      <c r="B2" s="2" t="s">
        <v>62</v>
      </c>
      <c r="C2" s="2" t="s">
        <v>63</v>
      </c>
      <c r="D2" s="2" t="s">
        <v>125</v>
      </c>
    </row>
    <row r="3" spans="1:4">
      <c r="A3" s="3" t="s">
        <v>735</v>
      </c>
    </row>
    <row r="4" spans="1:4">
      <c r="A4" s="4" t="s">
        <v>138</v>
      </c>
      <c r="B4" s="6" t="n">
        <v>99726000</v>
      </c>
      <c r="C4" s="6" t="n">
        <v>7890000</v>
      </c>
      <c r="D4" s="6" t="n">
        <v>0</v>
      </c>
    </row>
    <row r="5" spans="1:4">
      <c r="A5" s="4" t="s">
        <v>204</v>
      </c>
      <c r="B5" s="5" t="n">
        <v>86000000</v>
      </c>
      <c r="C5" s="5" t="n">
        <v>87900000</v>
      </c>
      <c r="D5" s="5" t="n">
        <v>82500000</v>
      </c>
    </row>
    <row r="6" spans="1:4">
      <c r="A6" s="4" t="s">
        <v>758</v>
      </c>
      <c r="B6" s="5" t="n">
        <v>18300000</v>
      </c>
      <c r="C6" s="5" t="n">
        <v>17200000</v>
      </c>
      <c r="D6" s="5" t="n">
        <v>13900000</v>
      </c>
    </row>
    <row r="7" spans="1:4">
      <c r="A7" s="4" t="s">
        <v>759</v>
      </c>
      <c r="B7" s="5" t="n">
        <v>36600000</v>
      </c>
      <c r="C7" s="5" t="n">
        <v>100500000</v>
      </c>
    </row>
    <row r="8" spans="1:4">
      <c r="A8" s="4" t="s">
        <v>138</v>
      </c>
      <c r="B8" s="5" t="n">
        <v>140031000</v>
      </c>
      <c r="C8" s="5" t="n">
        <v>7987000</v>
      </c>
      <c r="D8" s="5" t="n">
        <v>0</v>
      </c>
    </row>
    <row r="9" spans="1:4">
      <c r="A9" s="4" t="s">
        <v>760</v>
      </c>
      <c r="B9" s="5" t="n">
        <v>10700000</v>
      </c>
      <c r="C9" s="5" t="n">
        <v>12100000</v>
      </c>
      <c r="D9" s="6" t="n">
        <v>12700000</v>
      </c>
    </row>
    <row r="10" spans="1:4">
      <c r="A10" s="4" t="s">
        <v>761</v>
      </c>
    </row>
    <row r="11" spans="1:4">
      <c r="A11" s="3" t="s">
        <v>735</v>
      </c>
    </row>
    <row r="12" spans="1:4">
      <c r="A12" s="4" t="s">
        <v>138</v>
      </c>
      <c r="B12" s="5" t="n">
        <v>1200000</v>
      </c>
    </row>
    <row r="13" spans="1:4">
      <c r="A13" s="4" t="s">
        <v>762</v>
      </c>
    </row>
    <row r="14" spans="1:4">
      <c r="A14" s="3" t="s">
        <v>735</v>
      </c>
    </row>
    <row r="15" spans="1:4">
      <c r="A15" s="4" t="s">
        <v>138</v>
      </c>
      <c r="B15" s="5" t="n">
        <v>44649000</v>
      </c>
      <c r="C15" s="5" t="n">
        <v>2911000</v>
      </c>
    </row>
    <row r="16" spans="1:4">
      <c r="A16" s="4" t="s">
        <v>138</v>
      </c>
      <c r="C16" s="5" t="n">
        <v>7900000</v>
      </c>
    </row>
    <row r="17" spans="1:4">
      <c r="A17" s="4" t="s">
        <v>763</v>
      </c>
    </row>
    <row r="18" spans="1:4">
      <c r="A18" s="3" t="s">
        <v>735</v>
      </c>
    </row>
    <row r="19" spans="1:4">
      <c r="A19" s="4" t="s">
        <v>138</v>
      </c>
      <c r="B19" s="5" t="n">
        <v>65900000</v>
      </c>
    </row>
    <row r="20" spans="1:4">
      <c r="A20" s="4" t="s">
        <v>764</v>
      </c>
    </row>
    <row r="21" spans="1:4">
      <c r="A21" s="3" t="s">
        <v>735</v>
      </c>
    </row>
    <row r="22" spans="1:4">
      <c r="A22" s="4" t="s">
        <v>138</v>
      </c>
      <c r="C22" s="5" t="n">
        <v>6300000</v>
      </c>
    </row>
    <row r="23" spans="1:4">
      <c r="A23" s="4" t="s">
        <v>665</v>
      </c>
    </row>
    <row r="24" spans="1:4">
      <c r="A24" s="3" t="s">
        <v>735</v>
      </c>
    </row>
    <row r="25" spans="1:4">
      <c r="A25" s="4" t="s">
        <v>138</v>
      </c>
      <c r="B25" s="6" t="n">
        <v>98472000</v>
      </c>
    </row>
    <row r="26" spans="1:4">
      <c r="A26" s="4" t="s">
        <v>765</v>
      </c>
    </row>
    <row r="27" spans="1:4">
      <c r="A27" s="3" t="s">
        <v>735</v>
      </c>
    </row>
    <row r="28" spans="1:4">
      <c r="A28" s="4" t="s">
        <v>138</v>
      </c>
      <c r="C28" s="6" t="n">
        <v>1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62</v>
      </c>
      <c r="C2" s="2" t="s">
        <v>63</v>
      </c>
      <c r="D2" s="2" t="s">
        <v>767</v>
      </c>
    </row>
    <row r="3" spans="1:4">
      <c r="A3" s="4" t="s">
        <v>768</v>
      </c>
    </row>
    <row r="4" spans="1:4">
      <c r="A4" s="3" t="s">
        <v>769</v>
      </c>
    </row>
    <row r="5" spans="1:4">
      <c r="A5" s="4" t="s">
        <v>770</v>
      </c>
      <c r="B5" s="5" t="n">
        <v>833333</v>
      </c>
    </row>
    <row r="6" spans="1:4">
      <c r="A6" s="4" t="s">
        <v>771</v>
      </c>
      <c r="B6" s="6" t="n">
        <v>2000</v>
      </c>
    </row>
    <row r="7" spans="1:4">
      <c r="A7" s="4" t="s">
        <v>772</v>
      </c>
      <c r="B7" s="5" t="n">
        <v>585</v>
      </c>
      <c r="C7" s="6" t="n">
        <v>2117</v>
      </c>
    </row>
    <row r="8" spans="1:4">
      <c r="A8" s="4" t="s">
        <v>773</v>
      </c>
      <c r="B8" s="6" t="n">
        <v>-1415</v>
      </c>
      <c r="C8" s="6" t="n">
        <v>117</v>
      </c>
    </row>
    <row r="9" spans="1:4">
      <c r="A9" s="4" t="s">
        <v>774</v>
      </c>
    </row>
    <row r="10" spans="1:4">
      <c r="A10" s="3" t="s">
        <v>769</v>
      </c>
    </row>
    <row r="11" spans="1:4">
      <c r="A11" s="4" t="s">
        <v>770</v>
      </c>
      <c r="B11" s="5" t="n">
        <v>560416</v>
      </c>
    </row>
    <row r="12" spans="1:4">
      <c r="A12" s="4" t="s">
        <v>771</v>
      </c>
      <c r="B12" s="6" t="n">
        <v>0</v>
      </c>
    </row>
    <row r="13" spans="1:4">
      <c r="A13" s="4" t="s">
        <v>772</v>
      </c>
      <c r="B13" s="5" t="n">
        <v>285</v>
      </c>
      <c r="D13" s="6" t="n">
        <v>700</v>
      </c>
    </row>
    <row r="14" spans="1:4">
      <c r="A14" s="4" t="s">
        <v>773</v>
      </c>
      <c r="B14" s="5" t="n">
        <v>285</v>
      </c>
    </row>
    <row r="15" spans="1:4">
      <c r="A15" s="4" t="s">
        <v>775</v>
      </c>
    </row>
    <row r="16" spans="1:4">
      <c r="A16" s="3" t="s">
        <v>769</v>
      </c>
    </row>
    <row r="17" spans="1:4">
      <c r="A17" s="4" t="s">
        <v>770</v>
      </c>
      <c r="C17" s="5" t="n">
        <v>204000</v>
      </c>
    </row>
    <row r="18" spans="1:4">
      <c r="A18" s="4" t="s">
        <v>771</v>
      </c>
      <c r="C18" s="6" t="n">
        <v>1444</v>
      </c>
    </row>
    <row r="19" spans="1:4">
      <c r="A19" s="4" t="s">
        <v>772</v>
      </c>
      <c r="C19" s="5" t="n">
        <v>350</v>
      </c>
    </row>
    <row r="20" spans="1:4">
      <c r="A20" s="4" t="s">
        <v>776</v>
      </c>
      <c r="B20" s="6" t="n">
        <v>-2100</v>
      </c>
      <c r="C20" s="5" t="n">
        <v>-100</v>
      </c>
    </row>
    <row r="21" spans="1:4">
      <c r="A21" s="4" t="s">
        <v>773</v>
      </c>
      <c r="C21" s="6" t="n">
        <v>-10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777</v>
      </c>
      <c r="B1" s="2" t="s">
        <v>1</v>
      </c>
      <c r="E1" s="2" t="s">
        <v>778</v>
      </c>
    </row>
    <row r="2" spans="1:7">
      <c r="B2" s="2" t="s">
        <v>62</v>
      </c>
      <c r="C2" s="2" t="s">
        <v>63</v>
      </c>
      <c r="D2" s="2" t="s">
        <v>125</v>
      </c>
      <c r="E2" s="2" t="s">
        <v>62</v>
      </c>
      <c r="F2" s="2" t="s">
        <v>767</v>
      </c>
      <c r="G2" s="2" t="s">
        <v>501</v>
      </c>
    </row>
    <row r="3" spans="1:7">
      <c r="A3" s="3" t="s">
        <v>719</v>
      </c>
    </row>
    <row r="4" spans="1:7">
      <c r="A4" s="4" t="s">
        <v>779</v>
      </c>
      <c r="B4" s="6" t="n">
        <v>9729</v>
      </c>
      <c r="C4" s="6" t="n">
        <v>14845</v>
      </c>
      <c r="E4" s="6" t="n">
        <v>9729</v>
      </c>
    </row>
    <row r="5" spans="1:7">
      <c r="A5" s="4" t="s">
        <v>780</v>
      </c>
      <c r="B5" s="5" t="n">
        <v>70849</v>
      </c>
      <c r="C5" s="5" t="n">
        <v>59484</v>
      </c>
      <c r="D5" s="6" t="n">
        <v>33605</v>
      </c>
      <c r="E5" s="5" t="n">
        <v>70849</v>
      </c>
    </row>
    <row r="6" spans="1:7">
      <c r="A6" s="4" t="s">
        <v>781</v>
      </c>
      <c r="B6" s="5" t="n">
        <v>3619</v>
      </c>
      <c r="C6" s="5" t="n">
        <v>9633</v>
      </c>
    </row>
    <row r="7" spans="1:7">
      <c r="A7" s="4" t="s">
        <v>782</v>
      </c>
      <c r="B7" s="5" t="n">
        <v>7760</v>
      </c>
      <c r="C7" s="5" t="n">
        <v>13104</v>
      </c>
      <c r="E7" s="5" t="n">
        <v>20900</v>
      </c>
    </row>
    <row r="8" spans="1:7">
      <c r="A8" s="4" t="s">
        <v>783</v>
      </c>
      <c r="B8" s="5" t="n">
        <v>0</v>
      </c>
      <c r="C8" s="5" t="n">
        <v>11369</v>
      </c>
    </row>
    <row r="9" spans="1:7">
      <c r="A9" s="4" t="s">
        <v>784</v>
      </c>
      <c r="C9" s="5" t="n">
        <v>5400</v>
      </c>
    </row>
    <row r="10" spans="1:7">
      <c r="A10" s="4" t="s">
        <v>785</v>
      </c>
      <c r="C10" s="5" t="n">
        <v>10500</v>
      </c>
    </row>
    <row r="11" spans="1:7">
      <c r="A11" s="4" t="s">
        <v>786</v>
      </c>
      <c r="B11" s="5" t="n">
        <v>5100</v>
      </c>
    </row>
    <row r="12" spans="1:7">
      <c r="A12" s="4" t="s">
        <v>787</v>
      </c>
      <c r="D12" s="5" t="n">
        <v>5100</v>
      </c>
    </row>
    <row r="13" spans="1:7">
      <c r="A13" s="4" t="s">
        <v>788</v>
      </c>
    </row>
    <row r="14" spans="1:7">
      <c r="A14" s="3" t="s">
        <v>719</v>
      </c>
    </row>
    <row r="15" spans="1:7">
      <c r="A15" s="4" t="s">
        <v>789</v>
      </c>
      <c r="B15" s="5" t="n">
        <v>4800</v>
      </c>
      <c r="C15" s="5" t="n">
        <v>6100</v>
      </c>
    </row>
    <row r="16" spans="1:7">
      <c r="A16" s="4" t="s">
        <v>790</v>
      </c>
    </row>
    <row r="17" spans="1:7">
      <c r="A17" s="3" t="s">
        <v>719</v>
      </c>
    </row>
    <row r="18" spans="1:7">
      <c r="A18" s="4" t="s">
        <v>779</v>
      </c>
      <c r="B18" s="5" t="n">
        <v>10500</v>
      </c>
      <c r="E18" s="5" t="n">
        <v>10500</v>
      </c>
    </row>
    <row r="19" spans="1:7">
      <c r="A19" s="4" t="s">
        <v>564</v>
      </c>
    </row>
    <row r="20" spans="1:7">
      <c r="A20" s="3" t="s">
        <v>719</v>
      </c>
    </row>
    <row r="21" spans="1:7">
      <c r="A21" s="4" t="s">
        <v>779</v>
      </c>
      <c r="B21" s="5" t="n">
        <v>-800</v>
      </c>
      <c r="E21" s="5" t="n">
        <v>-800</v>
      </c>
    </row>
    <row r="22" spans="1:7">
      <c r="A22" s="4" t="s">
        <v>791</v>
      </c>
    </row>
    <row r="23" spans="1:7">
      <c r="A23" s="3" t="s">
        <v>719</v>
      </c>
    </row>
    <row r="24" spans="1:7">
      <c r="A24" s="4" t="s">
        <v>779</v>
      </c>
      <c r="B24" s="5" t="n">
        <v>1200</v>
      </c>
      <c r="C24" s="5" t="n">
        <v>1100</v>
      </c>
      <c r="E24" s="5" t="n">
        <v>1200</v>
      </c>
    </row>
    <row r="25" spans="1:7">
      <c r="A25" s="4" t="s">
        <v>780</v>
      </c>
      <c r="B25" s="5" t="n">
        <v>41000</v>
      </c>
      <c r="C25" s="5" t="n">
        <v>41000</v>
      </c>
      <c r="E25" s="5" t="n">
        <v>41000</v>
      </c>
    </row>
    <row r="26" spans="1:7">
      <c r="A26" s="4" t="s">
        <v>792</v>
      </c>
    </row>
    <row r="27" spans="1:7">
      <c r="A27" s="3" t="s">
        <v>719</v>
      </c>
    </row>
    <row r="28" spans="1:7">
      <c r="A28" s="4" t="s">
        <v>779</v>
      </c>
      <c r="B28" s="5" t="n">
        <v>1900</v>
      </c>
      <c r="E28" s="5" t="n">
        <v>1900</v>
      </c>
    </row>
    <row r="29" spans="1:7">
      <c r="A29" s="4" t="s">
        <v>793</v>
      </c>
    </row>
    <row r="30" spans="1:7">
      <c r="A30" s="3" t="s">
        <v>719</v>
      </c>
    </row>
    <row r="31" spans="1:7">
      <c r="A31" s="4" t="s">
        <v>779</v>
      </c>
      <c r="B31" s="6" t="n">
        <v>800</v>
      </c>
      <c r="E31" s="6" t="n">
        <v>800</v>
      </c>
    </row>
    <row r="32" spans="1:7">
      <c r="A32" s="4" t="s">
        <v>794</v>
      </c>
    </row>
    <row r="33" spans="1:7">
      <c r="A33" s="3" t="s">
        <v>719</v>
      </c>
    </row>
    <row r="34" spans="1:7">
      <c r="A34" s="4" t="s">
        <v>795</v>
      </c>
      <c r="B34" s="5" t="n">
        <v>560416</v>
      </c>
      <c r="E34" s="5" t="n">
        <v>560416</v>
      </c>
    </row>
    <row r="35" spans="1:7">
      <c r="A35" s="4" t="s">
        <v>796</v>
      </c>
      <c r="B35" s="6" t="n">
        <v>285</v>
      </c>
      <c r="E35" s="6" t="n">
        <v>285</v>
      </c>
      <c r="F35" s="6" t="n">
        <v>700</v>
      </c>
    </row>
    <row r="36" spans="1:7">
      <c r="A36" s="4" t="s">
        <v>797</v>
      </c>
    </row>
    <row r="37" spans="1:7">
      <c r="A37" s="3" t="s">
        <v>719</v>
      </c>
    </row>
    <row r="38" spans="1:7">
      <c r="A38" s="4" t="s">
        <v>795</v>
      </c>
      <c r="B38" s="5" t="n">
        <v>833333</v>
      </c>
      <c r="E38" s="5" t="n">
        <v>833333</v>
      </c>
    </row>
    <row r="39" spans="1:7">
      <c r="A39" s="4" t="s">
        <v>796</v>
      </c>
      <c r="B39" s="6" t="n">
        <v>585</v>
      </c>
      <c r="C39" s="6" t="n">
        <v>2117</v>
      </c>
      <c r="E39" s="6" t="n">
        <v>585</v>
      </c>
    </row>
    <row r="40" spans="1:7">
      <c r="A40" s="4" t="s">
        <v>798</v>
      </c>
    </row>
    <row r="41" spans="1:7">
      <c r="A41" s="3" t="s">
        <v>719</v>
      </c>
    </row>
    <row r="42" spans="1:7">
      <c r="A42" s="4" t="s">
        <v>795</v>
      </c>
      <c r="C42" s="5" t="n">
        <v>204000</v>
      </c>
    </row>
    <row r="43" spans="1:7">
      <c r="A43" s="4" t="s">
        <v>796</v>
      </c>
      <c r="C43" s="6" t="n">
        <v>350</v>
      </c>
    </row>
    <row r="44" spans="1:7">
      <c r="A44" s="4" t="s">
        <v>799</v>
      </c>
      <c r="B44" s="5" t="n">
        <v>204000</v>
      </c>
      <c r="C44" s="5" t="n">
        <v>116424</v>
      </c>
    </row>
    <row r="45" spans="1:7">
      <c r="A45" s="4" t="s">
        <v>800</v>
      </c>
      <c r="B45" s="6" t="n">
        <v>-2100</v>
      </c>
      <c r="C45" s="6" t="n">
        <v>-100</v>
      </c>
    </row>
    <row r="46" spans="1:7">
      <c r="A46" s="4" t="s">
        <v>801</v>
      </c>
    </row>
    <row r="47" spans="1:7">
      <c r="A47" s="3" t="s">
        <v>719</v>
      </c>
    </row>
    <row r="48" spans="1:7">
      <c r="A48" s="4" t="s">
        <v>802</v>
      </c>
      <c r="B48" s="6" t="n">
        <v>300</v>
      </c>
    </row>
    <row r="49" spans="1:7">
      <c r="A49" s="4" t="s">
        <v>803</v>
      </c>
    </row>
    <row r="50" spans="1:7">
      <c r="A50" s="3" t="s">
        <v>719</v>
      </c>
    </row>
    <row r="51" spans="1:7">
      <c r="A51" s="4" t="s">
        <v>804</v>
      </c>
      <c r="B51" s="4" t="s">
        <v>805</v>
      </c>
      <c r="E51" s="4" t="s">
        <v>805</v>
      </c>
    </row>
    <row r="52" spans="1:7">
      <c r="A52" s="4" t="s">
        <v>779</v>
      </c>
      <c r="B52" s="6" t="n">
        <v>1219</v>
      </c>
      <c r="C52" s="5" t="n">
        <v>0</v>
      </c>
      <c r="E52" s="6" t="n">
        <v>1219</v>
      </c>
    </row>
    <row r="53" spans="1:7">
      <c r="A53" s="4" t="s">
        <v>806</v>
      </c>
    </row>
    <row r="54" spans="1:7">
      <c r="A54" s="3" t="s">
        <v>719</v>
      </c>
    </row>
    <row r="55" spans="1:7">
      <c r="A55" s="4" t="s">
        <v>807</v>
      </c>
      <c r="D55" s="6" t="n">
        <v>3500</v>
      </c>
    </row>
    <row r="56" spans="1:7">
      <c r="A56" s="4" t="s">
        <v>808</v>
      </c>
    </row>
    <row r="57" spans="1:7">
      <c r="A57" s="3" t="s">
        <v>719</v>
      </c>
    </row>
    <row r="58" spans="1:7">
      <c r="A58" s="4" t="s">
        <v>781</v>
      </c>
      <c r="C58" s="5" t="n">
        <v>9300</v>
      </c>
    </row>
    <row r="59" spans="1:7">
      <c r="A59" s="4" t="s">
        <v>809</v>
      </c>
      <c r="C59" s="6" t="n">
        <v>234000</v>
      </c>
    </row>
    <row r="60" spans="1:7">
      <c r="A60" s="4" t="s">
        <v>510</v>
      </c>
    </row>
    <row r="61" spans="1:7">
      <c r="A61" s="3" t="s">
        <v>719</v>
      </c>
    </row>
    <row r="62" spans="1:7">
      <c r="A62" s="4" t="s">
        <v>810</v>
      </c>
      <c r="G62" s="6" t="n">
        <v>900</v>
      </c>
    </row>
    <row r="63" spans="1:7">
      <c r="A63" s="4" t="s">
        <v>811</v>
      </c>
      <c r="G63" s="6" t="n">
        <v>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6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62</v>
      </c>
      <c r="C2" s="2" t="s">
        <v>63</v>
      </c>
      <c r="D2" s="2" t="s">
        <v>125</v>
      </c>
    </row>
    <row r="3" spans="1:4">
      <c r="A3" s="3" t="s">
        <v>719</v>
      </c>
    </row>
    <row r="4" spans="1:4">
      <c r="A4" s="4" t="s">
        <v>813</v>
      </c>
      <c r="B4" s="6" t="n">
        <v>9729</v>
      </c>
      <c r="C4" s="6" t="n">
        <v>14845</v>
      </c>
    </row>
    <row r="5" spans="1:4">
      <c r="A5" s="4" t="s">
        <v>814</v>
      </c>
      <c r="B5" s="6" t="n">
        <v>2083</v>
      </c>
      <c r="C5" s="5" t="n">
        <v>2592</v>
      </c>
      <c r="D5" s="6" t="n">
        <v>3164</v>
      </c>
    </row>
    <row r="6" spans="1:4">
      <c r="A6" s="4" t="s">
        <v>815</v>
      </c>
    </row>
    <row r="7" spans="1:4">
      <c r="A7" s="3" t="s">
        <v>719</v>
      </c>
    </row>
    <row r="8" spans="1:4">
      <c r="A8" s="4" t="s">
        <v>804</v>
      </c>
      <c r="B8" s="4" t="s">
        <v>816</v>
      </c>
    </row>
    <row r="9" spans="1:4">
      <c r="A9" s="4" t="s">
        <v>813</v>
      </c>
      <c r="B9" s="6" t="n">
        <v>5452</v>
      </c>
      <c r="C9" s="5" t="n">
        <v>5405</v>
      </c>
    </row>
    <row r="10" spans="1:4">
      <c r="A10" s="4" t="s">
        <v>814</v>
      </c>
      <c r="B10" s="6" t="n">
        <v>3971</v>
      </c>
      <c r="C10" s="5" t="n">
        <v>4062</v>
      </c>
      <c r="D10" s="5" t="n">
        <v>3818</v>
      </c>
    </row>
    <row r="11" spans="1:4">
      <c r="A11" s="4" t="s">
        <v>817</v>
      </c>
    </row>
    <row r="12" spans="1:4">
      <c r="A12" s="3" t="s">
        <v>719</v>
      </c>
    </row>
    <row r="13" spans="1:4">
      <c r="A13" s="4" t="s">
        <v>804</v>
      </c>
      <c r="B13" s="4" t="s">
        <v>818</v>
      </c>
    </row>
    <row r="14" spans="1:4">
      <c r="A14" s="4" t="s">
        <v>813</v>
      </c>
      <c r="B14" s="6" t="n">
        <v>3100</v>
      </c>
      <c r="C14" s="5" t="n">
        <v>3138</v>
      </c>
    </row>
    <row r="15" spans="1:4">
      <c r="A15" s="4" t="s">
        <v>814</v>
      </c>
      <c r="B15" s="6" t="n">
        <v>0</v>
      </c>
      <c r="C15" s="5" t="n">
        <v>0</v>
      </c>
      <c r="D15" s="5" t="n">
        <v>0</v>
      </c>
    </row>
    <row r="16" spans="1:4">
      <c r="A16" s="4" t="s">
        <v>803</v>
      </c>
    </row>
    <row r="17" spans="1:4">
      <c r="A17" s="3" t="s">
        <v>719</v>
      </c>
    </row>
    <row r="18" spans="1:4">
      <c r="A18" s="4" t="s">
        <v>804</v>
      </c>
      <c r="B18" s="4" t="s">
        <v>805</v>
      </c>
    </row>
    <row r="19" spans="1:4">
      <c r="A19" s="4" t="s">
        <v>813</v>
      </c>
      <c r="B19" s="6" t="n">
        <v>1219</v>
      </c>
      <c r="C19" s="5" t="n">
        <v>0</v>
      </c>
    </row>
    <row r="20" spans="1:4">
      <c r="A20" s="4" t="s">
        <v>814</v>
      </c>
      <c r="B20" s="6" t="n">
        <v>-330</v>
      </c>
      <c r="C20" s="5" t="n">
        <v>0</v>
      </c>
      <c r="D20" s="5" t="n">
        <v>0</v>
      </c>
    </row>
    <row r="21" spans="1:4">
      <c r="A21" s="4" t="s">
        <v>819</v>
      </c>
    </row>
    <row r="22" spans="1:4">
      <c r="A22" s="3" t="s">
        <v>719</v>
      </c>
    </row>
    <row r="23" spans="1:4">
      <c r="A23" s="4" t="s">
        <v>804</v>
      </c>
      <c r="B23" s="4" t="s">
        <v>820</v>
      </c>
    </row>
    <row r="24" spans="1:4">
      <c r="A24" s="4" t="s">
        <v>813</v>
      </c>
      <c r="B24" s="6" t="n">
        <v>719</v>
      </c>
      <c r="C24" s="5" t="n">
        <v>770</v>
      </c>
    </row>
    <row r="25" spans="1:4">
      <c r="A25" s="4" t="s">
        <v>814</v>
      </c>
      <c r="B25" s="6" t="n">
        <v>-51</v>
      </c>
      <c r="C25" s="5" t="n">
        <v>0</v>
      </c>
      <c r="D25" s="5" t="n">
        <v>0</v>
      </c>
    </row>
    <row r="26" spans="1:4">
      <c r="A26" s="4" t="s">
        <v>821</v>
      </c>
    </row>
    <row r="27" spans="1:4">
      <c r="A27" s="3" t="s">
        <v>719</v>
      </c>
    </row>
    <row r="28" spans="1:4">
      <c r="A28" s="4" t="s">
        <v>804</v>
      </c>
      <c r="B28" s="4" t="s">
        <v>820</v>
      </c>
    </row>
    <row r="29" spans="1:4">
      <c r="A29" s="4" t="s">
        <v>813</v>
      </c>
      <c r="B29" s="6" t="n">
        <v>-761</v>
      </c>
      <c r="C29" s="5" t="n">
        <v>378</v>
      </c>
    </row>
    <row r="30" spans="1:4">
      <c r="A30" s="4" t="s">
        <v>814</v>
      </c>
      <c r="B30" s="6" t="n">
        <v>-1124</v>
      </c>
      <c r="C30" s="5" t="n">
        <v>-668</v>
      </c>
      <c r="D30" s="5" t="n">
        <v>-346</v>
      </c>
    </row>
    <row r="31" spans="1:4">
      <c r="A31" s="4" t="s">
        <v>822</v>
      </c>
    </row>
    <row r="32" spans="1:4">
      <c r="A32" s="3" t="s">
        <v>719</v>
      </c>
    </row>
    <row r="33" spans="1:4">
      <c r="A33" s="4" t="s">
        <v>804</v>
      </c>
      <c r="B33" s="4" t="s">
        <v>823</v>
      </c>
    </row>
    <row r="34" spans="1:4">
      <c r="A34" s="4" t="s">
        <v>813</v>
      </c>
      <c r="B34" s="6" t="n">
        <v>0</v>
      </c>
      <c r="C34" s="5" t="n">
        <v>5154</v>
      </c>
    </row>
    <row r="35" spans="1:4">
      <c r="A35" s="4" t="s">
        <v>814</v>
      </c>
      <c r="B35" s="6" t="n">
        <v>-383</v>
      </c>
      <c r="C35" s="5" t="n">
        <v>-579</v>
      </c>
      <c r="D35" s="5" t="n">
        <v>-542</v>
      </c>
    </row>
    <row r="36" spans="1:4">
      <c r="A36" s="4" t="s">
        <v>824</v>
      </c>
    </row>
    <row r="37" spans="1:4">
      <c r="A37" s="3" t="s">
        <v>719</v>
      </c>
    </row>
    <row r="38" spans="1:4">
      <c r="A38" s="4" t="s">
        <v>804</v>
      </c>
      <c r="B38" s="4" t="s">
        <v>825</v>
      </c>
    </row>
    <row r="39" spans="1:4">
      <c r="A39" s="4" t="s">
        <v>813</v>
      </c>
      <c r="B39" s="6" t="n">
        <v>0</v>
      </c>
      <c r="C39" s="5" t="n">
        <v>0</v>
      </c>
    </row>
    <row r="40" spans="1:4">
      <c r="A40" s="4" t="s">
        <v>814</v>
      </c>
      <c r="B40" s="6" t="n">
        <v>0</v>
      </c>
      <c r="C40" s="5" t="n">
        <v>-123</v>
      </c>
      <c r="D40" s="5" t="n">
        <v>39</v>
      </c>
    </row>
    <row r="41" spans="1:4">
      <c r="A41" s="4" t="s">
        <v>826</v>
      </c>
    </row>
    <row r="42" spans="1:4">
      <c r="A42" s="3" t="s">
        <v>719</v>
      </c>
    </row>
    <row r="43" spans="1:4">
      <c r="A43" s="4" t="s">
        <v>804</v>
      </c>
      <c r="B43" s="4" t="s">
        <v>820</v>
      </c>
    </row>
    <row r="44" spans="1:4">
      <c r="A44" s="4" t="s">
        <v>813</v>
      </c>
      <c r="B44" s="6" t="n">
        <v>0</v>
      </c>
      <c r="C44" s="5" t="n">
        <v>0</v>
      </c>
    </row>
    <row r="45" spans="1:4">
      <c r="A45" s="4" t="s">
        <v>814</v>
      </c>
      <c r="B45" s="6" t="n">
        <v>0</v>
      </c>
      <c r="C45" s="6" t="n">
        <v>-100</v>
      </c>
      <c r="D45" s="6" t="n">
        <v>1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27</v>
      </c>
      <c r="B1" s="2" t="s">
        <v>1</v>
      </c>
      <c r="D1" s="2" t="s">
        <v>778</v>
      </c>
    </row>
    <row r="2" spans="1:4">
      <c r="B2" s="2" t="s">
        <v>62</v>
      </c>
      <c r="C2" s="2" t="s">
        <v>63</v>
      </c>
      <c r="D2" s="2" t="s">
        <v>62</v>
      </c>
    </row>
    <row r="3" spans="1:4">
      <c r="A3" s="3" t="s">
        <v>828</v>
      </c>
    </row>
    <row r="4" spans="1:4">
      <c r="A4" s="4" t="s">
        <v>829</v>
      </c>
      <c r="B4" s="6" t="n">
        <v>59484</v>
      </c>
      <c r="C4" s="6" t="n">
        <v>33605</v>
      </c>
      <c r="D4" s="6" t="n">
        <v>33605</v>
      </c>
    </row>
    <row r="5" spans="1:4">
      <c r="A5" s="4" t="s">
        <v>830</v>
      </c>
      <c r="B5" s="5" t="n">
        <v>3619</v>
      </c>
      <c r="C5" s="5" t="n">
        <v>9633</v>
      </c>
    </row>
    <row r="6" spans="1:4">
      <c r="A6" s="4" t="s">
        <v>831</v>
      </c>
      <c r="B6" s="5" t="n">
        <v>7760</v>
      </c>
      <c r="C6" s="5" t="n">
        <v>13104</v>
      </c>
      <c r="D6" s="5" t="n">
        <v>20900</v>
      </c>
    </row>
    <row r="7" spans="1:4">
      <c r="A7" s="4" t="s">
        <v>832</v>
      </c>
      <c r="B7" s="5" t="n">
        <v>0</v>
      </c>
      <c r="C7" s="5" t="n">
        <v>11369</v>
      </c>
    </row>
    <row r="8" spans="1:4">
      <c r="A8" s="4" t="s">
        <v>833</v>
      </c>
      <c r="B8" s="5" t="n">
        <v>0</v>
      </c>
      <c r="C8" s="5" t="n">
        <v>-5400</v>
      </c>
    </row>
    <row r="9" spans="1:4">
      <c r="A9" s="4" t="s">
        <v>834</v>
      </c>
      <c r="B9" s="5" t="n">
        <v>0</v>
      </c>
      <c r="C9" s="5" t="n">
        <v>-2710</v>
      </c>
    </row>
    <row r="10" spans="1:4">
      <c r="A10" s="4" t="s">
        <v>835</v>
      </c>
      <c r="B10" s="5" t="n">
        <v>-14</v>
      </c>
      <c r="C10" s="5" t="n">
        <v>-117</v>
      </c>
    </row>
    <row r="11" spans="1:4">
      <c r="A11" s="4" t="s">
        <v>836</v>
      </c>
      <c r="B11" s="6" t="n">
        <v>70849</v>
      </c>
      <c r="C11" s="6" t="n">
        <v>59484</v>
      </c>
      <c r="D11" s="6" t="n">
        <v>70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37</v>
      </c>
      <c r="B1" s="2" t="s">
        <v>1</v>
      </c>
    </row>
    <row r="2" spans="1:4">
      <c r="B2" s="2" t="s">
        <v>62</v>
      </c>
      <c r="C2" s="2" t="s">
        <v>63</v>
      </c>
      <c r="D2" s="2" t="s">
        <v>125</v>
      </c>
    </row>
    <row r="3" spans="1:4">
      <c r="A3" s="3" t="s">
        <v>838</v>
      </c>
    </row>
    <row r="4" spans="1:4">
      <c r="A4" s="4" t="s">
        <v>839</v>
      </c>
      <c r="B4" s="4" t="s">
        <v>610</v>
      </c>
    </row>
    <row r="5" spans="1:4">
      <c r="A5" s="4" t="s">
        <v>840</v>
      </c>
      <c r="B5" s="6" t="n">
        <v>1402010</v>
      </c>
      <c r="C5" s="6" t="n">
        <v>1646687</v>
      </c>
    </row>
    <row r="6" spans="1:4">
      <c r="A6" s="4" t="s">
        <v>841</v>
      </c>
      <c r="B6" s="5" t="n">
        <v>-776520</v>
      </c>
      <c r="C6" s="5" t="n">
        <v>-1194679</v>
      </c>
    </row>
    <row r="7" spans="1:4">
      <c r="A7" s="4" t="s">
        <v>76</v>
      </c>
      <c r="B7" s="5" t="n">
        <v>2140503</v>
      </c>
      <c r="C7" s="5" t="n">
        <v>2108536</v>
      </c>
      <c r="D7" s="6" t="n">
        <v>2012904</v>
      </c>
    </row>
    <row r="8" spans="1:4">
      <c r="A8" s="4" t="s">
        <v>642</v>
      </c>
      <c r="B8" s="5" t="n">
        <v>2147447</v>
      </c>
      <c r="C8" s="5" t="n">
        <v>2131571</v>
      </c>
    </row>
    <row r="9" spans="1:4">
      <c r="A9" s="4" t="s">
        <v>842</v>
      </c>
    </row>
    <row r="10" spans="1:4">
      <c r="A10" s="3" t="s">
        <v>838</v>
      </c>
    </row>
    <row r="11" spans="1:4">
      <c r="A11" s="4" t="s">
        <v>840</v>
      </c>
      <c r="B11" s="6" t="n">
        <v>6944</v>
      </c>
      <c r="C11" s="5" t="n">
        <v>23035</v>
      </c>
    </row>
    <row r="12" spans="1:4">
      <c r="A12" s="4" t="s">
        <v>843</v>
      </c>
    </row>
    <row r="13" spans="1:4">
      <c r="A13" s="3" t="s">
        <v>838</v>
      </c>
    </row>
    <row r="14" spans="1:4">
      <c r="A14" s="4" t="s">
        <v>839</v>
      </c>
      <c r="B14" s="4" t="s">
        <v>844</v>
      </c>
    </row>
    <row r="15" spans="1:4">
      <c r="A15" s="4" t="s">
        <v>840</v>
      </c>
      <c r="B15" s="6" t="n">
        <v>320406</v>
      </c>
      <c r="C15" s="5" t="n">
        <v>448220</v>
      </c>
    </row>
    <row r="16" spans="1:4">
      <c r="A16" s="4" t="s">
        <v>841</v>
      </c>
      <c r="B16" s="6" t="n">
        <v>-216554</v>
      </c>
      <c r="C16" s="5" t="n">
        <v>-310040</v>
      </c>
    </row>
    <row r="17" spans="1:4">
      <c r="A17" s="4" t="s">
        <v>845</v>
      </c>
    </row>
    <row r="18" spans="1:4">
      <c r="A18" s="3" t="s">
        <v>838</v>
      </c>
    </row>
    <row r="19" spans="1:4">
      <c r="A19" s="4" t="s">
        <v>839</v>
      </c>
      <c r="B19" s="4" t="s">
        <v>615</v>
      </c>
    </row>
    <row r="20" spans="1:4">
      <c r="A20" s="4" t="s">
        <v>840</v>
      </c>
      <c r="B20" s="6" t="n">
        <v>766966</v>
      </c>
      <c r="C20" s="5" t="n">
        <v>770955</v>
      </c>
    </row>
    <row r="21" spans="1:4">
      <c r="A21" s="4" t="s">
        <v>841</v>
      </c>
      <c r="B21" s="6" t="n">
        <v>-346085</v>
      </c>
      <c r="C21" s="5" t="n">
        <v>-561615</v>
      </c>
    </row>
    <row r="22" spans="1:4">
      <c r="A22" s="4" t="s">
        <v>846</v>
      </c>
    </row>
    <row r="23" spans="1:4">
      <c r="A23" s="3" t="s">
        <v>838</v>
      </c>
    </row>
    <row r="24" spans="1:4">
      <c r="A24" s="4" t="s">
        <v>839</v>
      </c>
      <c r="B24" s="4" t="s">
        <v>847</v>
      </c>
    </row>
    <row r="25" spans="1:4">
      <c r="A25" s="4" t="s">
        <v>840</v>
      </c>
      <c r="B25" s="6" t="n">
        <v>314638</v>
      </c>
      <c r="C25" s="5" t="n">
        <v>427512</v>
      </c>
    </row>
    <row r="26" spans="1:4">
      <c r="A26" s="4" t="s">
        <v>841</v>
      </c>
      <c r="B26" s="6" t="n">
        <v>-213881</v>
      </c>
      <c r="C26" s="6" t="n">
        <v>-3230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62</v>
      </c>
      <c r="C2" s="2" t="s">
        <v>63</v>
      </c>
      <c r="D2" s="2" t="s">
        <v>125</v>
      </c>
    </row>
    <row r="3" spans="1:4">
      <c r="A3" s="3" t="s">
        <v>849</v>
      </c>
    </row>
    <row r="4" spans="1:4">
      <c r="A4" s="4" t="s">
        <v>829</v>
      </c>
      <c r="B4" s="6" t="n">
        <v>475043</v>
      </c>
      <c r="C4" s="6" t="n">
        <v>499318</v>
      </c>
    </row>
    <row r="5" spans="1:4">
      <c r="A5" s="4" t="s">
        <v>850</v>
      </c>
      <c r="B5" s="5" t="n">
        <v>286159</v>
      </c>
      <c r="C5" s="5" t="n">
        <v>32159</v>
      </c>
    </row>
    <row r="6" spans="1:4">
      <c r="A6" s="4" t="s">
        <v>851</v>
      </c>
      <c r="B6" s="5" t="n">
        <v>36458</v>
      </c>
      <c r="C6" s="5" t="n">
        <v>81200</v>
      </c>
    </row>
    <row r="7" spans="1:4">
      <c r="A7" s="4" t="s">
        <v>852</v>
      </c>
      <c r="B7" s="5" t="n">
        <v>-122560</v>
      </c>
      <c r="C7" s="5" t="n">
        <v>-118576</v>
      </c>
      <c r="D7" s="6" t="n">
        <v>-133800</v>
      </c>
    </row>
    <row r="8" spans="1:4">
      <c r="A8" s="4" t="s">
        <v>853</v>
      </c>
      <c r="B8" s="5" t="n">
        <v>0</v>
      </c>
      <c r="C8" s="5" t="n">
        <v>-4426</v>
      </c>
    </row>
    <row r="9" spans="1:4">
      <c r="A9" s="4" t="s">
        <v>854</v>
      </c>
      <c r="B9" s="5" t="n">
        <v>-40301</v>
      </c>
      <c r="C9" s="5" t="n">
        <v>0</v>
      </c>
    </row>
    <row r="10" spans="1:4">
      <c r="A10" s="4" t="s">
        <v>835</v>
      </c>
      <c r="B10" s="5" t="n">
        <v>-2365</v>
      </c>
      <c r="C10" s="5" t="n">
        <v>-14632</v>
      </c>
    </row>
    <row r="11" spans="1:4">
      <c r="A11" s="4" t="s">
        <v>836</v>
      </c>
      <c r="B11" s="5" t="n">
        <v>632434</v>
      </c>
      <c r="C11" s="5" t="n">
        <v>475043</v>
      </c>
      <c r="D11" s="5" t="n">
        <v>499318</v>
      </c>
    </row>
    <row r="12" spans="1:4">
      <c r="A12" s="3" t="s">
        <v>855</v>
      </c>
    </row>
    <row r="13" spans="1:4">
      <c r="A13" s="4" t="s">
        <v>829</v>
      </c>
      <c r="B13" s="5" t="n">
        <v>2108536</v>
      </c>
      <c r="C13" s="5" t="n">
        <v>2012904</v>
      </c>
    </row>
    <row r="14" spans="1:4">
      <c r="A14" s="4" t="s">
        <v>856</v>
      </c>
      <c r="B14" s="5" t="n">
        <v>34807</v>
      </c>
      <c r="C14" s="5" t="n">
        <v>142287</v>
      </c>
    </row>
    <row r="15" spans="1:4">
      <c r="A15" s="4" t="s">
        <v>857</v>
      </c>
      <c r="B15" s="5" t="n">
        <v>-236</v>
      </c>
      <c r="C15" s="5" t="n">
        <v>0</v>
      </c>
    </row>
    <row r="16" spans="1:4">
      <c r="A16" s="4" t="s">
        <v>853</v>
      </c>
      <c r="B16" s="5" t="n">
        <v>-225</v>
      </c>
      <c r="C16" s="5" t="n">
        <v>-5682</v>
      </c>
    </row>
    <row r="17" spans="1:4">
      <c r="A17" s="4" t="s">
        <v>835</v>
      </c>
      <c r="B17" s="5" t="n">
        <v>-2379</v>
      </c>
      <c r="C17" s="5" t="n">
        <v>-40973</v>
      </c>
    </row>
    <row r="18" spans="1:4">
      <c r="A18" s="4" t="s">
        <v>836</v>
      </c>
      <c r="B18" s="6" t="n">
        <v>2140503</v>
      </c>
      <c r="C18" s="6" t="n">
        <v>2108536</v>
      </c>
      <c r="D18" s="6" t="n">
        <v>20129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8</v>
      </c>
      <c r="B1" s="2" t="s">
        <v>1</v>
      </c>
    </row>
    <row r="2" spans="1:4">
      <c r="B2" s="2" t="s">
        <v>62</v>
      </c>
      <c r="C2" s="2" t="s">
        <v>63</v>
      </c>
      <c r="D2" s="2" t="s">
        <v>125</v>
      </c>
    </row>
    <row r="3" spans="1:4">
      <c r="A3" s="3" t="s">
        <v>838</v>
      </c>
    </row>
    <row r="4" spans="1:4">
      <c r="A4" s="4" t="s">
        <v>678</v>
      </c>
      <c r="B4" s="6" t="n">
        <v>40301</v>
      </c>
      <c r="C4" s="6" t="n">
        <v>0</v>
      </c>
    </row>
    <row r="5" spans="1:4">
      <c r="A5" s="4" t="s">
        <v>859</v>
      </c>
      <c r="B5" s="5" t="n">
        <v>122560</v>
      </c>
      <c r="C5" s="5" t="n">
        <v>118576</v>
      </c>
      <c r="D5" s="6" t="n">
        <v>133800</v>
      </c>
    </row>
    <row r="6" spans="1:4">
      <c r="A6" s="4" t="s">
        <v>860</v>
      </c>
      <c r="B6" s="5" t="n">
        <v>156934</v>
      </c>
      <c r="C6" s="5" t="n">
        <v>40990</v>
      </c>
      <c r="D6" s="6" t="n">
        <v>34324</v>
      </c>
    </row>
    <row r="7" spans="1:4">
      <c r="A7" s="4" t="s">
        <v>861</v>
      </c>
      <c r="B7" s="5" t="n">
        <v>286159</v>
      </c>
      <c r="C7" s="5" t="n">
        <v>32159</v>
      </c>
    </row>
    <row r="8" spans="1:4">
      <c r="A8" s="4" t="s">
        <v>862</v>
      </c>
      <c r="B8" s="5" t="n">
        <v>225</v>
      </c>
      <c r="C8" s="5" t="n">
        <v>5682</v>
      </c>
    </row>
    <row r="9" spans="1:4">
      <c r="A9" s="4" t="s">
        <v>863</v>
      </c>
    </row>
    <row r="10" spans="1:4">
      <c r="A10" s="3" t="s">
        <v>838</v>
      </c>
    </row>
    <row r="11" spans="1:4">
      <c r="A11" s="4" t="s">
        <v>860</v>
      </c>
      <c r="B11" s="5" t="n">
        <v>500</v>
      </c>
      <c r="C11" s="5" t="n">
        <v>3300</v>
      </c>
    </row>
    <row r="12" spans="1:4">
      <c r="A12" s="4" t="s">
        <v>864</v>
      </c>
    </row>
    <row r="13" spans="1:4">
      <c r="A13" s="3" t="s">
        <v>838</v>
      </c>
    </row>
    <row r="14" spans="1:4">
      <c r="A14" s="4" t="s">
        <v>860</v>
      </c>
      <c r="B14" s="5" t="n">
        <v>144900</v>
      </c>
      <c r="C14" s="5" t="n">
        <v>25800</v>
      </c>
    </row>
    <row r="15" spans="1:4">
      <c r="A15" s="4" t="s">
        <v>865</v>
      </c>
    </row>
    <row r="16" spans="1:4">
      <c r="A16" s="3" t="s">
        <v>838</v>
      </c>
    </row>
    <row r="17" spans="1:4">
      <c r="A17" s="4" t="s">
        <v>860</v>
      </c>
      <c r="B17" s="5" t="n">
        <v>137800</v>
      </c>
      <c r="C17" s="5" t="n">
        <v>4200</v>
      </c>
    </row>
    <row r="18" spans="1:4">
      <c r="A18" s="4" t="s">
        <v>866</v>
      </c>
    </row>
    <row r="19" spans="1:4">
      <c r="A19" s="3" t="s">
        <v>838</v>
      </c>
    </row>
    <row r="20" spans="1:4">
      <c r="A20" s="4" t="s">
        <v>860</v>
      </c>
      <c r="B20" s="5" t="n">
        <v>3500</v>
      </c>
      <c r="C20" s="5" t="n">
        <v>2200</v>
      </c>
    </row>
    <row r="21" spans="1:4">
      <c r="A21" s="4" t="s">
        <v>867</v>
      </c>
    </row>
    <row r="22" spans="1:4">
      <c r="A22" s="3" t="s">
        <v>868</v>
      </c>
    </row>
    <row r="23" spans="1:4">
      <c r="A23" s="4" t="s">
        <v>869</v>
      </c>
      <c r="B23" s="5" t="n">
        <v>-15900</v>
      </c>
    </row>
    <row r="24" spans="1:4">
      <c r="A24" s="4" t="s">
        <v>870</v>
      </c>
    </row>
    <row r="25" spans="1:4">
      <c r="A25" s="3" t="s">
        <v>838</v>
      </c>
    </row>
    <row r="26" spans="1:4">
      <c r="A26" s="4" t="s">
        <v>678</v>
      </c>
      <c r="B26" s="5" t="n">
        <v>28100</v>
      </c>
    </row>
    <row r="27" spans="1:4">
      <c r="A27" s="4" t="s">
        <v>614</v>
      </c>
    </row>
    <row r="28" spans="1:4">
      <c r="A28" s="3" t="s">
        <v>838</v>
      </c>
    </row>
    <row r="29" spans="1:4">
      <c r="A29" s="4" t="s">
        <v>869</v>
      </c>
      <c r="B29" s="6" t="n">
        <v>15900</v>
      </c>
    </row>
    <row r="30" spans="1:4">
      <c r="A30" s="4" t="s">
        <v>871</v>
      </c>
      <c r="B30" s="4" t="s">
        <v>625</v>
      </c>
    </row>
    <row r="31" spans="1:4">
      <c r="A31" s="4" t="s">
        <v>678</v>
      </c>
      <c r="B31" s="6" t="n">
        <v>12100</v>
      </c>
    </row>
    <row r="32" spans="1:4">
      <c r="A32" s="4" t="s">
        <v>872</v>
      </c>
    </row>
    <row r="33" spans="1:4">
      <c r="A33" s="3" t="s">
        <v>838</v>
      </c>
    </row>
    <row r="34" spans="1:4">
      <c r="A34" s="4" t="s">
        <v>860</v>
      </c>
      <c r="B34" s="6" t="n">
        <v>11500</v>
      </c>
      <c r="C34" s="6" t="n">
        <v>11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82</v>
      </c>
    </row>
    <row r="2" spans="1:2">
      <c r="A2" s="3" t="s">
        <v>284</v>
      </c>
    </row>
    <row r="3" spans="1:2">
      <c r="A3" s="4" t="s">
        <v>874</v>
      </c>
      <c r="B3" s="6" t="n">
        <v>100891</v>
      </c>
    </row>
    <row r="4" spans="1:2">
      <c r="A4" s="4" t="s">
        <v>875</v>
      </c>
      <c r="B4" s="5" t="n">
        <v>92512</v>
      </c>
    </row>
    <row r="5" spans="1:2">
      <c r="A5" s="4" t="s">
        <v>876</v>
      </c>
      <c r="B5" s="5" t="n">
        <v>78454</v>
      </c>
    </row>
    <row r="6" spans="1:2">
      <c r="A6" s="4" t="s">
        <v>877</v>
      </c>
      <c r="B6" s="5" t="n">
        <v>76239</v>
      </c>
    </row>
    <row r="7" spans="1:2">
      <c r="A7" s="4" t="s">
        <v>878</v>
      </c>
      <c r="B7" s="6" t="n">
        <v>719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9</v>
      </c>
      <c r="B1" s="2" t="s">
        <v>62</v>
      </c>
      <c r="C1" s="2" t="s">
        <v>500</v>
      </c>
    </row>
    <row r="2" spans="1:3">
      <c r="A2" s="3" t="s">
        <v>880</v>
      </c>
    </row>
    <row r="3" spans="1:3">
      <c r="A3" s="4" t="s">
        <v>881</v>
      </c>
      <c r="B3" s="6" t="n">
        <v>58370</v>
      </c>
    </row>
    <row r="4" spans="1:3">
      <c r="A4" s="4" t="s">
        <v>882</v>
      </c>
      <c r="B4" s="6" t="n">
        <v>44500</v>
      </c>
    </row>
    <row r="5" spans="1:3">
      <c r="A5" s="4" t="s">
        <v>883</v>
      </c>
      <c r="B5" s="4" t="s">
        <v>884</v>
      </c>
    </row>
    <row r="6" spans="1:3">
      <c r="A6" s="4" t="s">
        <v>528</v>
      </c>
    </row>
    <row r="7" spans="1:3">
      <c r="A7" s="3" t="s">
        <v>880</v>
      </c>
    </row>
    <row r="8" spans="1:3">
      <c r="A8" s="4" t="s">
        <v>885</v>
      </c>
      <c r="B8" s="4" t="s">
        <v>524</v>
      </c>
    </row>
    <row r="9" spans="1:3">
      <c r="A9" s="4" t="s">
        <v>531</v>
      </c>
    </row>
    <row r="10" spans="1:3">
      <c r="A10" s="3" t="s">
        <v>880</v>
      </c>
    </row>
    <row r="11" spans="1:3">
      <c r="A11" s="4" t="s">
        <v>885</v>
      </c>
      <c r="B11" s="4" t="s">
        <v>886</v>
      </c>
    </row>
    <row r="12" spans="1:3">
      <c r="A12" s="4" t="s">
        <v>504</v>
      </c>
    </row>
    <row r="13" spans="1:3">
      <c r="A13" s="3" t="s">
        <v>880</v>
      </c>
    </row>
    <row r="14" spans="1:3">
      <c r="A14" s="4" t="s">
        <v>887</v>
      </c>
      <c r="C14" s="6" t="n">
        <v>57400</v>
      </c>
    </row>
    <row r="15" spans="1:3">
      <c r="A15" s="4" t="s">
        <v>881</v>
      </c>
      <c r="C15" s="5" t="n">
        <v>57700</v>
      </c>
    </row>
    <row r="16" spans="1:3">
      <c r="A16" s="4" t="s">
        <v>888</v>
      </c>
      <c r="C16" s="5" t="n">
        <v>-316</v>
      </c>
    </row>
    <row r="17" spans="1:3">
      <c r="A17" s="4" t="s">
        <v>889</v>
      </c>
    </row>
    <row r="18" spans="1:3">
      <c r="A18" s="3" t="s">
        <v>880</v>
      </c>
    </row>
    <row r="19" spans="1:3">
      <c r="A19" s="4" t="s">
        <v>888</v>
      </c>
      <c r="C19" s="6" t="n">
        <v>-3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90</v>
      </c>
      <c r="B1" s="2" t="s">
        <v>582</v>
      </c>
    </row>
    <row r="2" spans="1:2">
      <c r="A2" s="3" t="s">
        <v>880</v>
      </c>
    </row>
    <row r="3" spans="1:2">
      <c r="A3" s="4" t="s">
        <v>891</v>
      </c>
      <c r="B3" s="6" t="n">
        <v>18739</v>
      </c>
    </row>
    <row r="4" spans="1:2">
      <c r="A4" s="4" t="s">
        <v>892</v>
      </c>
      <c r="B4" s="4" t="s">
        <v>893</v>
      </c>
    </row>
    <row r="5" spans="1:2">
      <c r="A5" s="4" t="s">
        <v>894</v>
      </c>
      <c r="B5" s="4" t="s">
        <v>895</v>
      </c>
    </row>
    <row r="6" spans="1:2">
      <c r="A6" s="4" t="s">
        <v>216</v>
      </c>
    </row>
    <row r="7" spans="1:2">
      <c r="A7" s="3" t="s">
        <v>880</v>
      </c>
    </row>
    <row r="8" spans="1:2">
      <c r="A8" s="4" t="s">
        <v>505</v>
      </c>
      <c r="B8" s="6" t="n">
        <v>57305</v>
      </c>
    </row>
    <row r="9" spans="1:2">
      <c r="A9" s="4" t="s">
        <v>217</v>
      </c>
    </row>
    <row r="10" spans="1:2">
      <c r="A10" s="3" t="s">
        <v>880</v>
      </c>
    </row>
    <row r="11" spans="1:2">
      <c r="A11" s="4" t="s">
        <v>891</v>
      </c>
      <c r="B11" s="5" t="n">
        <v>18739</v>
      </c>
    </row>
    <row r="12" spans="1:2">
      <c r="A12" s="4" t="s">
        <v>92</v>
      </c>
    </row>
    <row r="13" spans="1:2">
      <c r="A13" s="3" t="s">
        <v>880</v>
      </c>
    </row>
    <row r="14" spans="1:2">
      <c r="A14" s="4" t="s">
        <v>896</v>
      </c>
      <c r="B14" s="6" t="n">
        <v>396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97</v>
      </c>
      <c r="B1" s="2" t="s">
        <v>1</v>
      </c>
    </row>
    <row r="2" spans="1:2">
      <c r="B2" s="2" t="s">
        <v>582</v>
      </c>
    </row>
    <row r="3" spans="1:2">
      <c r="A3" s="3" t="s">
        <v>287</v>
      </c>
    </row>
    <row r="4" spans="1:2">
      <c r="A4" s="4" t="s">
        <v>898</v>
      </c>
      <c r="B4" s="6" t="n">
        <v>243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82</v>
      </c>
    </row>
    <row r="3" spans="1:2">
      <c r="A3" s="3" t="s">
        <v>900</v>
      </c>
    </row>
    <row r="4" spans="1:2">
      <c r="A4" s="4" t="s">
        <v>901</v>
      </c>
      <c r="B4" s="6" t="n">
        <v>-26113</v>
      </c>
    </row>
    <row r="5" spans="1:2">
      <c r="A5" s="3" t="s">
        <v>902</v>
      </c>
    </row>
    <row r="6" spans="1:2">
      <c r="A6" s="4" t="s">
        <v>903</v>
      </c>
      <c r="B6" s="6" t="n">
        <v>246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6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04</v>
      </c>
      <c r="B1" s="2" t="s">
        <v>582</v>
      </c>
    </row>
    <row r="2" spans="1:2">
      <c r="A2" s="3" t="s">
        <v>287</v>
      </c>
    </row>
    <row r="3" spans="1:2">
      <c r="A3" s="4" t="s">
        <v>874</v>
      </c>
      <c r="B3" s="6" t="n">
        <v>19914</v>
      </c>
    </row>
    <row r="4" spans="1:2">
      <c r="A4" s="4" t="s">
        <v>875</v>
      </c>
      <c r="B4" s="5" t="n">
        <v>16009</v>
      </c>
    </row>
    <row r="5" spans="1:2">
      <c r="A5" s="4" t="s">
        <v>876</v>
      </c>
      <c r="B5" s="5" t="n">
        <v>11885</v>
      </c>
    </row>
    <row r="6" spans="1:2">
      <c r="A6" s="4" t="s">
        <v>877</v>
      </c>
      <c r="B6" s="5" t="n">
        <v>7119</v>
      </c>
    </row>
    <row r="7" spans="1:2">
      <c r="A7" s="4" t="s">
        <v>878</v>
      </c>
      <c r="B7" s="5" t="n">
        <v>3391</v>
      </c>
    </row>
    <row r="8" spans="1:2">
      <c r="A8" s="4" t="s">
        <v>905</v>
      </c>
      <c r="B8" s="5" t="n">
        <v>3202</v>
      </c>
    </row>
    <row r="9" spans="1:2">
      <c r="A9" s="4" t="s">
        <v>906</v>
      </c>
      <c r="B9" s="5" t="n">
        <v>61520</v>
      </c>
    </row>
    <row r="10" spans="1:2">
      <c r="A10" s="4" t="s">
        <v>907</v>
      </c>
      <c r="B10" s="5" t="n">
        <v>-3150</v>
      </c>
    </row>
    <row r="11" spans="1:2">
      <c r="A11" s="4" t="s">
        <v>168</v>
      </c>
      <c r="B11" s="6" t="n">
        <v>583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8</v>
      </c>
      <c r="B1" s="2" t="s">
        <v>62</v>
      </c>
      <c r="C1" s="2" t="s">
        <v>63</v>
      </c>
    </row>
    <row r="2" spans="1:3">
      <c r="A2" s="3" t="s">
        <v>290</v>
      </c>
    </row>
    <row r="3" spans="1:3">
      <c r="A3" s="4" t="s">
        <v>909</v>
      </c>
      <c r="B3" s="6" t="n">
        <v>142604</v>
      </c>
      <c r="C3" s="6" t="n">
        <v>27820</v>
      </c>
    </row>
    <row r="4" spans="1:3">
      <c r="A4" s="4" t="s">
        <v>910</v>
      </c>
      <c r="B4" s="5" t="n">
        <v>93204</v>
      </c>
      <c r="C4" s="5" t="n">
        <v>103449</v>
      </c>
    </row>
    <row r="5" spans="1:3">
      <c r="A5" s="4" t="s">
        <v>911</v>
      </c>
      <c r="B5" s="5" t="n">
        <v>66866</v>
      </c>
      <c r="C5" s="5" t="n">
        <v>66871</v>
      </c>
    </row>
    <row r="6" spans="1:3">
      <c r="A6" s="4" t="s">
        <v>710</v>
      </c>
      <c r="B6" s="5" t="n">
        <v>62227</v>
      </c>
      <c r="C6" s="5" t="n">
        <v>6850</v>
      </c>
    </row>
    <row r="7" spans="1:3">
      <c r="A7" s="4" t="s">
        <v>912</v>
      </c>
      <c r="B7" s="5" t="n">
        <v>48525</v>
      </c>
      <c r="C7" s="5" t="n">
        <v>45358</v>
      </c>
    </row>
    <row r="8" spans="1:3">
      <c r="A8" s="4" t="s">
        <v>913</v>
      </c>
      <c r="B8" s="5" t="n">
        <v>18739</v>
      </c>
    </row>
    <row r="9" spans="1:3">
      <c r="A9" s="4" t="s">
        <v>914</v>
      </c>
      <c r="B9" s="5" t="n">
        <v>5481</v>
      </c>
      <c r="C9" s="5" t="n">
        <v>5469</v>
      </c>
    </row>
    <row r="10" spans="1:3">
      <c r="A10" s="4" t="s">
        <v>915</v>
      </c>
      <c r="B10" s="5" t="n">
        <v>5257</v>
      </c>
      <c r="C10" s="5" t="n">
        <v>6200</v>
      </c>
    </row>
    <row r="11" spans="1:3">
      <c r="A11" s="4" t="s">
        <v>732</v>
      </c>
      <c r="B11" s="5" t="n">
        <v>1400</v>
      </c>
      <c r="C11" s="5" t="n">
        <v>1000</v>
      </c>
    </row>
    <row r="12" spans="1:3">
      <c r="A12" s="4" t="s">
        <v>916</v>
      </c>
      <c r="B12" s="6" t="n">
        <v>444303</v>
      </c>
      <c r="C12" s="6" t="n">
        <v>2630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917</v>
      </c>
      <c r="B1" s="2" t="s">
        <v>1</v>
      </c>
    </row>
    <row r="2" spans="1:7">
      <c r="B2" s="2" t="s">
        <v>582</v>
      </c>
      <c r="C2" s="2" t="s">
        <v>517</v>
      </c>
      <c r="D2" s="2" t="s">
        <v>918</v>
      </c>
      <c r="E2" s="2" t="s">
        <v>518</v>
      </c>
      <c r="F2" s="2" t="s">
        <v>919</v>
      </c>
      <c r="G2" s="2" t="s">
        <v>920</v>
      </c>
    </row>
    <row r="3" spans="1:7">
      <c r="A3" s="3" t="s">
        <v>921</v>
      </c>
    </row>
    <row r="4" spans="1:7">
      <c r="A4" s="4" t="s">
        <v>922</v>
      </c>
      <c r="B4" s="6" t="n">
        <v>-1900000</v>
      </c>
    </row>
    <row r="5" spans="1:7">
      <c r="A5" s="4" t="s">
        <v>923</v>
      </c>
    </row>
    <row r="6" spans="1:7">
      <c r="A6" s="3" t="s">
        <v>921</v>
      </c>
    </row>
    <row r="7" spans="1:7">
      <c r="A7" s="4" t="s">
        <v>924</v>
      </c>
      <c r="C7" s="6" t="n">
        <v>3000000</v>
      </c>
    </row>
    <row r="8" spans="1:7">
      <c r="A8" s="4" t="s">
        <v>925</v>
      </c>
    </row>
    <row r="9" spans="1:7">
      <c r="A9" s="3" t="s">
        <v>921</v>
      </c>
    </row>
    <row r="10" spans="1:7">
      <c r="A10" s="4" t="s">
        <v>926</v>
      </c>
      <c r="E10" s="6" t="n">
        <v>331100000</v>
      </c>
    </row>
    <row r="11" spans="1:7">
      <c r="A11" s="4" t="s">
        <v>927</v>
      </c>
    </row>
    <row r="12" spans="1:7">
      <c r="A12" s="3" t="s">
        <v>921</v>
      </c>
    </row>
    <row r="13" spans="1:7">
      <c r="A13" s="4" t="s">
        <v>928</v>
      </c>
      <c r="D13" s="13" t="n">
        <v>255000000</v>
      </c>
    </row>
    <row r="14" spans="1:7">
      <c r="A14" s="4" t="s">
        <v>929</v>
      </c>
      <c r="B14" s="5" t="n">
        <v>-400000</v>
      </c>
      <c r="C14" s="5" t="n">
        <v>-5900000</v>
      </c>
    </row>
    <row r="15" spans="1:7">
      <c r="A15" s="4" t="s">
        <v>930</v>
      </c>
    </row>
    <row r="16" spans="1:7">
      <c r="A16" s="3" t="s">
        <v>921</v>
      </c>
    </row>
    <row r="17" spans="1:7">
      <c r="A17" s="4" t="s">
        <v>931</v>
      </c>
      <c r="B17" s="5" t="n">
        <v>-1400000</v>
      </c>
      <c r="C17" s="5" t="n">
        <v>-1000000</v>
      </c>
    </row>
    <row r="18" spans="1:7">
      <c r="A18" s="4" t="s">
        <v>274</v>
      </c>
    </row>
    <row r="19" spans="1:7">
      <c r="A19" s="3" t="s">
        <v>921</v>
      </c>
    </row>
    <row r="20" spans="1:7">
      <c r="A20" s="4" t="s">
        <v>932</v>
      </c>
      <c r="B20" s="5" t="n">
        <v>2700000</v>
      </c>
      <c r="C20" s="5" t="n">
        <v>25400000</v>
      </c>
    </row>
    <row r="21" spans="1:7">
      <c r="A21" s="4" t="s">
        <v>933</v>
      </c>
    </row>
    <row r="22" spans="1:7">
      <c r="A22" s="3" t="s">
        <v>921</v>
      </c>
    </row>
    <row r="23" spans="1:7">
      <c r="A23" s="4" t="s">
        <v>934</v>
      </c>
      <c r="G23" s="5" t="n">
        <v>5</v>
      </c>
    </row>
    <row r="24" spans="1:7">
      <c r="A24" s="4" t="s">
        <v>935</v>
      </c>
    </row>
    <row r="25" spans="1:7">
      <c r="A25" s="3" t="s">
        <v>921</v>
      </c>
    </row>
    <row r="26" spans="1:7">
      <c r="A26" s="4" t="s">
        <v>936</v>
      </c>
      <c r="F26" s="6" t="n">
        <v>180000000</v>
      </c>
    </row>
    <row r="27" spans="1:7">
      <c r="A27" s="4" t="s">
        <v>937</v>
      </c>
    </row>
    <row r="28" spans="1:7">
      <c r="A28" s="3" t="s">
        <v>921</v>
      </c>
    </row>
    <row r="29" spans="1:7">
      <c r="A29" s="4" t="s">
        <v>938</v>
      </c>
      <c r="B29" s="5" t="n">
        <v>1500000</v>
      </c>
      <c r="C29" s="5" t="n">
        <v>1400000</v>
      </c>
    </row>
    <row r="30" spans="1:7">
      <c r="A30" s="4" t="s">
        <v>939</v>
      </c>
    </row>
    <row r="31" spans="1:7">
      <c r="A31" s="3" t="s">
        <v>921</v>
      </c>
    </row>
    <row r="32" spans="1:7">
      <c r="A32" s="4" t="s">
        <v>938</v>
      </c>
      <c r="C32" s="5" t="n">
        <v>100000</v>
      </c>
    </row>
    <row r="33" spans="1:7">
      <c r="A33" s="4" t="s">
        <v>940</v>
      </c>
    </row>
    <row r="34" spans="1:7">
      <c r="A34" s="3" t="s">
        <v>921</v>
      </c>
    </row>
    <row r="35" spans="1:7">
      <c r="A35" s="4" t="s">
        <v>938</v>
      </c>
      <c r="B35" s="5" t="n">
        <v>100000</v>
      </c>
    </row>
    <row r="36" spans="1:7">
      <c r="A36" s="4" t="s">
        <v>941</v>
      </c>
    </row>
    <row r="37" spans="1:7">
      <c r="A37" s="3" t="s">
        <v>921</v>
      </c>
    </row>
    <row r="38" spans="1:7">
      <c r="A38" s="4" t="s">
        <v>942</v>
      </c>
      <c r="B38" s="6" t="n">
        <v>701400000</v>
      </c>
      <c r="C38" s="6" t="n">
        <v>792700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62</v>
      </c>
      <c r="C1" s="2" t="s">
        <v>63</v>
      </c>
    </row>
    <row r="2" spans="1:3">
      <c r="A2" s="3" t="s">
        <v>921</v>
      </c>
    </row>
    <row r="3" spans="1:3">
      <c r="A3" s="4" t="s">
        <v>944</v>
      </c>
      <c r="B3" s="6" t="n">
        <v>107868</v>
      </c>
      <c r="C3" s="6" t="n">
        <v>102754</v>
      </c>
    </row>
    <row r="4" spans="1:3">
      <c r="A4" s="4" t="s">
        <v>945</v>
      </c>
      <c r="B4" s="5" t="n">
        <v>192266</v>
      </c>
      <c r="C4" s="5" t="n">
        <v>295363</v>
      </c>
    </row>
    <row r="5" spans="1:3">
      <c r="A5" s="4" t="s">
        <v>946</v>
      </c>
      <c r="B5" s="5" t="n">
        <v>-103175</v>
      </c>
      <c r="C5" s="5" t="n">
        <v>-106594</v>
      </c>
    </row>
    <row r="6" spans="1:3">
      <c r="A6" s="4" t="s">
        <v>947</v>
      </c>
      <c r="B6" s="5" t="n">
        <v>-196929</v>
      </c>
      <c r="C6" s="5" t="n">
        <v>-317393</v>
      </c>
    </row>
    <row r="7" spans="1:3">
      <c r="A7" s="4" t="s">
        <v>948</v>
      </c>
    </row>
    <row r="8" spans="1:3">
      <c r="A8" s="3" t="s">
        <v>921</v>
      </c>
    </row>
    <row r="9" spans="1:3">
      <c r="A9" s="4" t="s">
        <v>944</v>
      </c>
      <c r="B9" s="5" t="n">
        <v>0</v>
      </c>
      <c r="C9" s="5" t="n">
        <v>0</v>
      </c>
    </row>
    <row r="10" spans="1:3">
      <c r="A10" s="4" t="s">
        <v>945</v>
      </c>
      <c r="B10" s="5" t="n">
        <v>2474</v>
      </c>
      <c r="C10" s="5" t="n">
        <v>0</v>
      </c>
    </row>
    <row r="11" spans="1:3">
      <c r="A11" s="4" t="s">
        <v>946</v>
      </c>
      <c r="B11" s="5" t="n">
        <v>0</v>
      </c>
      <c r="C11" s="5" t="n">
        <v>-473</v>
      </c>
    </row>
    <row r="12" spans="1:3">
      <c r="A12" s="4" t="s">
        <v>947</v>
      </c>
      <c r="B12" s="5" t="n">
        <v>-6027</v>
      </c>
      <c r="C12" s="5" t="n">
        <v>-18295</v>
      </c>
    </row>
    <row r="13" spans="1:3">
      <c r="A13" s="4" t="s">
        <v>949</v>
      </c>
    </row>
    <row r="14" spans="1:3">
      <c r="A14" s="3" t="s">
        <v>921</v>
      </c>
    </row>
    <row r="15" spans="1:3">
      <c r="A15" s="4" t="s">
        <v>946</v>
      </c>
      <c r="B15" s="5" t="n">
        <v>0</v>
      </c>
      <c r="C15" s="5" t="n">
        <v>0</v>
      </c>
    </row>
    <row r="16" spans="1:3">
      <c r="A16" s="4" t="s">
        <v>947</v>
      </c>
      <c r="B16" s="5" t="n">
        <v>-6027</v>
      </c>
      <c r="C16" s="5" t="n">
        <v>-17574</v>
      </c>
    </row>
    <row r="17" spans="1:3">
      <c r="A17" s="4" t="s">
        <v>950</v>
      </c>
    </row>
    <row r="18" spans="1:3">
      <c r="A18" s="3" t="s">
        <v>921</v>
      </c>
    </row>
    <row r="19" spans="1:3">
      <c r="A19" s="4" t="s">
        <v>944</v>
      </c>
      <c r="B19" s="5" t="n">
        <v>0</v>
      </c>
      <c r="C19" s="5" t="n">
        <v>0</v>
      </c>
    </row>
    <row r="20" spans="1:3">
      <c r="A20" s="4" t="s">
        <v>945</v>
      </c>
      <c r="B20" s="5" t="n">
        <v>2474</v>
      </c>
      <c r="C20" s="5" t="n">
        <v>0</v>
      </c>
    </row>
    <row r="21" spans="1:3">
      <c r="A21" s="4" t="s">
        <v>946</v>
      </c>
      <c r="B21" s="5" t="n">
        <v>0</v>
      </c>
      <c r="C21" s="5" t="n">
        <v>-473</v>
      </c>
    </row>
    <row r="22" spans="1:3">
      <c r="A22" s="4" t="s">
        <v>947</v>
      </c>
      <c r="B22" s="5" t="n">
        <v>0</v>
      </c>
      <c r="C22" s="5" t="n">
        <v>-721</v>
      </c>
    </row>
    <row r="23" spans="1:3">
      <c r="A23" s="4" t="s">
        <v>951</v>
      </c>
    </row>
    <row r="24" spans="1:3">
      <c r="A24" s="3" t="s">
        <v>921</v>
      </c>
    </row>
    <row r="25" spans="1:3">
      <c r="A25" s="4" t="s">
        <v>944</v>
      </c>
      <c r="B25" s="5" t="n">
        <v>107868</v>
      </c>
      <c r="C25" s="5" t="n">
        <v>102754</v>
      </c>
    </row>
    <row r="26" spans="1:3">
      <c r="A26" s="4" t="s">
        <v>945</v>
      </c>
      <c r="B26" s="5" t="n">
        <v>189792</v>
      </c>
      <c r="C26" s="5" t="n">
        <v>295363</v>
      </c>
    </row>
    <row r="27" spans="1:3">
      <c r="A27" s="4" t="s">
        <v>946</v>
      </c>
      <c r="B27" s="5" t="n">
        <v>-103175</v>
      </c>
      <c r="C27" s="5" t="n">
        <v>-106121</v>
      </c>
    </row>
    <row r="28" spans="1:3">
      <c r="A28" s="4" t="s">
        <v>947</v>
      </c>
      <c r="B28" s="5" t="n">
        <v>-190902</v>
      </c>
      <c r="C28" s="5" t="n">
        <v>-299098</v>
      </c>
    </row>
    <row r="29" spans="1:3">
      <c r="A29" s="4" t="s">
        <v>952</v>
      </c>
    </row>
    <row r="30" spans="1:3">
      <c r="A30" s="3" t="s">
        <v>921</v>
      </c>
    </row>
    <row r="31" spans="1:3">
      <c r="A31" s="4" t="s">
        <v>944</v>
      </c>
      <c r="B31" s="5" t="n">
        <v>0</v>
      </c>
      <c r="C31" s="5" t="n">
        <v>0</v>
      </c>
    </row>
    <row r="32" spans="1:3">
      <c r="A32" s="4" t="s">
        <v>945</v>
      </c>
      <c r="B32" s="5" t="n">
        <v>0</v>
      </c>
      <c r="C32" s="5" t="n">
        <v>349</v>
      </c>
    </row>
    <row r="33" spans="1:3">
      <c r="A33" s="4" t="s">
        <v>953</v>
      </c>
    </row>
    <row r="34" spans="1:3">
      <c r="A34" s="3" t="s">
        <v>921</v>
      </c>
    </row>
    <row r="35" spans="1:3">
      <c r="A35" s="4" t="s">
        <v>944</v>
      </c>
      <c r="B35" s="5" t="n">
        <v>101179</v>
      </c>
      <c r="C35" s="5" t="n">
        <v>100081</v>
      </c>
    </row>
    <row r="36" spans="1:3">
      <c r="A36" s="4" t="s">
        <v>945</v>
      </c>
      <c r="B36" s="5" t="n">
        <v>189792</v>
      </c>
      <c r="C36" s="5" t="n">
        <v>295014</v>
      </c>
    </row>
    <row r="37" spans="1:3">
      <c r="A37" s="4" t="s">
        <v>954</v>
      </c>
    </row>
    <row r="38" spans="1:3">
      <c r="A38" s="3" t="s">
        <v>921</v>
      </c>
    </row>
    <row r="39" spans="1:3">
      <c r="A39" s="4" t="s">
        <v>946</v>
      </c>
      <c r="B39" s="5" t="n">
        <v>-101361</v>
      </c>
      <c r="C39" s="5" t="n">
        <v>-100164</v>
      </c>
    </row>
    <row r="40" spans="1:3">
      <c r="A40" s="4" t="s">
        <v>947</v>
      </c>
      <c r="B40" s="5" t="n">
        <v>-190902</v>
      </c>
      <c r="C40" s="5" t="n">
        <v>-299098</v>
      </c>
    </row>
    <row r="41" spans="1:3">
      <c r="A41" s="4" t="s">
        <v>955</v>
      </c>
    </row>
    <row r="42" spans="1:3">
      <c r="A42" s="3" t="s">
        <v>921</v>
      </c>
    </row>
    <row r="43" spans="1:3">
      <c r="A43" s="4" t="s">
        <v>944</v>
      </c>
      <c r="B43" s="5" t="n">
        <v>6689</v>
      </c>
      <c r="C43" s="5" t="n">
        <v>2673</v>
      </c>
    </row>
    <row r="44" spans="1:3">
      <c r="A44" s="4" t="s">
        <v>945</v>
      </c>
      <c r="B44" s="5" t="n">
        <v>0</v>
      </c>
      <c r="C44" s="5" t="n">
        <v>0</v>
      </c>
    </row>
    <row r="45" spans="1:3">
      <c r="A45" s="4" t="s">
        <v>946</v>
      </c>
      <c r="B45" s="5" t="n">
        <v>-1814</v>
      </c>
      <c r="C45" s="5" t="n">
        <v>-5957</v>
      </c>
    </row>
    <row r="46" spans="1:3">
      <c r="A46" s="4" t="s">
        <v>947</v>
      </c>
      <c r="B46" s="6" t="n">
        <v>0</v>
      </c>
      <c r="C4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62</v>
      </c>
      <c r="C2" s="2" t="s">
        <v>63</v>
      </c>
      <c r="D2" s="2" t="s">
        <v>125</v>
      </c>
    </row>
    <row r="3" spans="1:4">
      <c r="A3" s="3" t="s">
        <v>957</v>
      </c>
    </row>
    <row r="4" spans="1:4">
      <c r="A4" s="4" t="s">
        <v>958</v>
      </c>
      <c r="B4" s="6" t="n">
        <v>432</v>
      </c>
      <c r="C4" s="6" t="n">
        <v>5598</v>
      </c>
      <c r="D4" s="6" t="n">
        <v>-4</v>
      </c>
    </row>
    <row r="5" spans="1:4">
      <c r="A5" s="3" t="s">
        <v>959</v>
      </c>
    </row>
    <row r="6" spans="1:4">
      <c r="A6" s="4" t="s">
        <v>960</v>
      </c>
      <c r="B6" s="5" t="n">
        <v>17052</v>
      </c>
      <c r="C6" s="5" t="n">
        <v>25207</v>
      </c>
      <c r="D6" s="5" t="n">
        <v>-50067</v>
      </c>
    </row>
    <row r="7" spans="1:4">
      <c r="A7" s="4" t="s">
        <v>144</v>
      </c>
    </row>
    <row r="8" spans="1:4">
      <c r="A8" s="3" t="s">
        <v>961</v>
      </c>
    </row>
    <row r="9" spans="1:4">
      <c r="A9" s="4" t="s">
        <v>962</v>
      </c>
      <c r="B9" s="5" t="n">
        <v>471</v>
      </c>
      <c r="C9" s="5" t="n">
        <v>-31318</v>
      </c>
      <c r="D9" s="5" t="n">
        <v>38839</v>
      </c>
    </row>
    <row r="10" spans="1:4">
      <c r="A10" s="4" t="s">
        <v>963</v>
      </c>
    </row>
    <row r="11" spans="1:4">
      <c r="A11" s="3" t="s">
        <v>959</v>
      </c>
    </row>
    <row r="12" spans="1:4">
      <c r="A12" s="4" t="s">
        <v>960</v>
      </c>
      <c r="B12" s="5" t="n">
        <v>-3888</v>
      </c>
    </row>
    <row r="13" spans="1:4">
      <c r="A13" s="4" t="s">
        <v>960</v>
      </c>
      <c r="C13" s="5" t="n">
        <v>-9774</v>
      </c>
      <c r="D13" s="5" t="n">
        <v>26136</v>
      </c>
    </row>
    <row r="14" spans="1:4">
      <c r="A14" s="4" t="s">
        <v>964</v>
      </c>
      <c r="B14" s="5" t="n">
        <v>0</v>
      </c>
      <c r="C14" s="5" t="n">
        <v>0</v>
      </c>
      <c r="D14" s="5" t="n">
        <v>0</v>
      </c>
    </row>
    <row r="15" spans="1:4">
      <c r="A15" s="4" t="s">
        <v>965</v>
      </c>
    </row>
    <row r="16" spans="1:4">
      <c r="A16" s="3" t="s">
        <v>966</v>
      </c>
    </row>
    <row r="17" spans="1:4">
      <c r="A17" s="4" t="s">
        <v>967</v>
      </c>
      <c r="B17" s="5" t="n">
        <v>-3668</v>
      </c>
      <c r="C17" s="5" t="n">
        <v>2051</v>
      </c>
      <c r="D17" s="5" t="n">
        <v>2199</v>
      </c>
    </row>
    <row r="18" spans="1:4">
      <c r="A18" s="4" t="s">
        <v>968</v>
      </c>
      <c r="B18" s="5" t="n">
        <v>3668</v>
      </c>
      <c r="C18" s="5" t="n">
        <v>-2051</v>
      </c>
      <c r="D18" s="5" t="n">
        <v>-2199</v>
      </c>
    </row>
    <row r="19" spans="1:4">
      <c r="A19" s="4" t="s">
        <v>969</v>
      </c>
    </row>
    <row r="20" spans="1:4">
      <c r="A20" s="3" t="s">
        <v>961</v>
      </c>
    </row>
    <row r="21" spans="1:4">
      <c r="A21" s="4" t="s">
        <v>970</v>
      </c>
      <c r="B21" s="5" t="n">
        <v>-349</v>
      </c>
      <c r="C21" s="5" t="n">
        <v>131</v>
      </c>
      <c r="D21" s="5" t="n">
        <v>217</v>
      </c>
    </row>
    <row r="22" spans="1:4">
      <c r="A22" s="4" t="s">
        <v>971</v>
      </c>
    </row>
    <row r="23" spans="1:4">
      <c r="A23" s="3" t="s">
        <v>961</v>
      </c>
    </row>
    <row r="24" spans="1:4">
      <c r="A24" s="4" t="s">
        <v>970</v>
      </c>
      <c r="B24" s="5" t="n">
        <v>-104125</v>
      </c>
      <c r="C24" s="5" t="n">
        <v>74682</v>
      </c>
      <c r="D24" s="5" t="n">
        <v>37414</v>
      </c>
    </row>
    <row r="25" spans="1:4">
      <c r="A25" s="4" t="s">
        <v>972</v>
      </c>
    </row>
    <row r="26" spans="1:4">
      <c r="A26" s="3" t="s">
        <v>961</v>
      </c>
    </row>
    <row r="27" spans="1:4">
      <c r="A27" s="4" t="s">
        <v>970</v>
      </c>
      <c r="B27" s="5" t="n">
        <v>106998</v>
      </c>
      <c r="C27" s="5" t="n">
        <v>-76500</v>
      </c>
      <c r="D27" s="5" t="n">
        <v>-36741</v>
      </c>
    </row>
    <row r="28" spans="1:4">
      <c r="A28" s="4" t="s">
        <v>973</v>
      </c>
    </row>
    <row r="29" spans="1:4">
      <c r="A29" s="3" t="s">
        <v>961</v>
      </c>
    </row>
    <row r="30" spans="1:4">
      <c r="A30" s="4" t="s">
        <v>970</v>
      </c>
      <c r="B30" s="6" t="n">
        <v>1835</v>
      </c>
      <c r="C30" s="6" t="n">
        <v>-19857</v>
      </c>
      <c r="D30" s="6" t="n">
        <v>118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62</v>
      </c>
      <c r="C1" s="2" t="s">
        <v>63</v>
      </c>
    </row>
    <row r="2" spans="1:3">
      <c r="A2" s="4" t="s">
        <v>84</v>
      </c>
    </row>
    <row r="3" spans="1:3">
      <c r="A3" s="3" t="s">
        <v>921</v>
      </c>
    </row>
    <row r="4" spans="1:3">
      <c r="A4" s="4" t="s">
        <v>975</v>
      </c>
      <c r="B4" s="6" t="n">
        <v>0</v>
      </c>
      <c r="C4" s="6" t="n">
        <v>-72483</v>
      </c>
    </row>
    <row r="5" spans="1:3">
      <c r="A5" s="4" t="s">
        <v>976</v>
      </c>
      <c r="B5" s="5" t="n">
        <v>0</v>
      </c>
      <c r="C5" s="5" t="n">
        <v>-473</v>
      </c>
    </row>
    <row r="6" spans="1:3">
      <c r="A6" s="4" t="s">
        <v>977</v>
      </c>
    </row>
    <row r="7" spans="1:3">
      <c r="A7" s="3" t="s">
        <v>921</v>
      </c>
    </row>
    <row r="8" spans="1:3">
      <c r="A8" s="4" t="s">
        <v>975</v>
      </c>
      <c r="B8" s="5" t="n">
        <v>-129290</v>
      </c>
      <c r="C8" s="5" t="n">
        <v>-126030</v>
      </c>
    </row>
    <row r="9" spans="1:3">
      <c r="A9" s="4" t="s">
        <v>976</v>
      </c>
      <c r="B9" s="6" t="n">
        <v>2474</v>
      </c>
      <c r="C9" s="6" t="n">
        <v>-7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62</v>
      </c>
      <c r="C2" s="2" t="s">
        <v>63</v>
      </c>
    </row>
    <row r="3" spans="1:3">
      <c r="A3" s="3" t="s">
        <v>979</v>
      </c>
    </row>
    <row r="4" spans="1:3">
      <c r="A4" s="4" t="s">
        <v>980</v>
      </c>
      <c r="B4" s="6" t="n">
        <v>179400</v>
      </c>
    </row>
    <row r="5" spans="1:3">
      <c r="A5" s="4" t="s">
        <v>981</v>
      </c>
    </row>
    <row r="6" spans="1:3">
      <c r="A6" s="3" t="s">
        <v>979</v>
      </c>
    </row>
    <row r="7" spans="1:3">
      <c r="A7" s="4" t="s">
        <v>980</v>
      </c>
      <c r="B7" s="5" t="n">
        <v>162160</v>
      </c>
      <c r="C7" s="6" t="n">
        <v>48971</v>
      </c>
    </row>
    <row r="8" spans="1:3">
      <c r="A8" s="4" t="s">
        <v>982</v>
      </c>
    </row>
    <row r="9" spans="1:3">
      <c r="A9" s="3" t="s">
        <v>979</v>
      </c>
    </row>
    <row r="10" spans="1:3">
      <c r="A10" s="4" t="s">
        <v>980</v>
      </c>
      <c r="B10" s="5" t="n">
        <v>162160</v>
      </c>
      <c r="C10" s="5" t="n">
        <v>48971</v>
      </c>
    </row>
    <row r="11" spans="1:3">
      <c r="A11" s="4" t="s">
        <v>983</v>
      </c>
    </row>
    <row r="12" spans="1:3">
      <c r="A12" s="3" t="s">
        <v>979</v>
      </c>
    </row>
    <row r="13" spans="1:3">
      <c r="A13" s="4" t="s">
        <v>984</v>
      </c>
      <c r="B13" s="5" t="n">
        <v>142600</v>
      </c>
    </row>
    <row r="14" spans="1:3">
      <c r="A14" s="4" t="s">
        <v>985</v>
      </c>
    </row>
    <row r="15" spans="1:3">
      <c r="A15" s="3" t="s">
        <v>979</v>
      </c>
    </row>
    <row r="16" spans="1:3">
      <c r="A16" s="4" t="s">
        <v>986</v>
      </c>
      <c r="B16" s="5" t="n">
        <v>19600</v>
      </c>
    </row>
    <row r="17" spans="1:3">
      <c r="A17" s="4" t="s">
        <v>987</v>
      </c>
    </row>
    <row r="18" spans="1:3">
      <c r="A18" s="3" t="s">
        <v>979</v>
      </c>
    </row>
    <row r="19" spans="1:3">
      <c r="A19" s="4" t="s">
        <v>988</v>
      </c>
      <c r="C19" s="5" t="n">
        <v>7400</v>
      </c>
    </row>
    <row r="20" spans="1:3">
      <c r="A20" s="4" t="s">
        <v>989</v>
      </c>
    </row>
    <row r="21" spans="1:3">
      <c r="A21" s="3" t="s">
        <v>979</v>
      </c>
    </row>
    <row r="22" spans="1:3">
      <c r="A22" s="4" t="s">
        <v>851</v>
      </c>
      <c r="B22" s="5" t="n">
        <v>132422</v>
      </c>
      <c r="C22" s="5" t="n">
        <v>53962</v>
      </c>
    </row>
    <row r="23" spans="1:3">
      <c r="A23" s="4" t="s">
        <v>990</v>
      </c>
    </row>
    <row r="24" spans="1:3">
      <c r="A24" s="3" t="s">
        <v>979</v>
      </c>
    </row>
    <row r="25" spans="1:3">
      <c r="A25" s="4" t="s">
        <v>988</v>
      </c>
      <c r="B25" s="6" t="n">
        <v>7433</v>
      </c>
      <c r="C25" s="6" t="n">
        <v>0</v>
      </c>
    </row>
    <row r="26" spans="1:3">
      <c r="A26" s="4" t="s">
        <v>528</v>
      </c>
    </row>
    <row r="27" spans="1:3">
      <c r="A27" s="3" t="s">
        <v>979</v>
      </c>
    </row>
    <row r="28" spans="1:3">
      <c r="A28" s="4" t="s">
        <v>991</v>
      </c>
      <c r="B28" s="4" t="s">
        <v>825</v>
      </c>
    </row>
    <row r="29" spans="1:3">
      <c r="A29" s="4" t="s">
        <v>992</v>
      </c>
      <c r="B29" s="4" t="s">
        <v>993</v>
      </c>
    </row>
    <row r="30" spans="1:3">
      <c r="A30" s="4" t="s">
        <v>531</v>
      </c>
    </row>
    <row r="31" spans="1:3">
      <c r="A31" s="3" t="s">
        <v>979</v>
      </c>
    </row>
    <row r="32" spans="1:3">
      <c r="A32" s="4" t="s">
        <v>991</v>
      </c>
      <c r="B32" s="4" t="s">
        <v>994</v>
      </c>
    </row>
    <row r="33" spans="1:3">
      <c r="A33" s="4" t="s">
        <v>992</v>
      </c>
      <c r="B33" s="4" t="s">
        <v>99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62</v>
      </c>
      <c r="C1" s="2" t="s">
        <v>63</v>
      </c>
    </row>
    <row r="2" spans="1:3">
      <c r="A2" s="3" t="s">
        <v>997</v>
      </c>
    </row>
    <row r="3" spans="1:3">
      <c r="A3" s="4" t="s">
        <v>980</v>
      </c>
      <c r="B3" s="6" t="n">
        <v>179400</v>
      </c>
    </row>
    <row r="4" spans="1:3">
      <c r="A4" s="4" t="s">
        <v>981</v>
      </c>
    </row>
    <row r="5" spans="1:3">
      <c r="A5" s="3" t="s">
        <v>998</v>
      </c>
    </row>
    <row r="6" spans="1:3">
      <c r="A6" s="4" t="s">
        <v>999</v>
      </c>
      <c r="B6" s="5" t="n">
        <v>6689</v>
      </c>
      <c r="C6" s="6" t="n">
        <v>2673</v>
      </c>
    </row>
    <row r="7" spans="1:3">
      <c r="A7" s="4" t="s">
        <v>82</v>
      </c>
      <c r="B7" s="5" t="n">
        <v>501439</v>
      </c>
      <c r="C7" s="5" t="n">
        <v>694324</v>
      </c>
    </row>
    <row r="8" spans="1:3">
      <c r="A8" s="3" t="s">
        <v>997</v>
      </c>
    </row>
    <row r="9" spans="1:3">
      <c r="A9" s="4" t="s">
        <v>999</v>
      </c>
      <c r="B9" s="5" t="n">
        <v>-1814</v>
      </c>
      <c r="C9" s="5" t="n">
        <v>-5957</v>
      </c>
    </row>
    <row r="10" spans="1:3">
      <c r="A10" s="4" t="s">
        <v>980</v>
      </c>
      <c r="B10" s="5" t="n">
        <v>162160</v>
      </c>
      <c r="C10" s="5" t="n">
        <v>48971</v>
      </c>
    </row>
    <row r="11" spans="1:3">
      <c r="A11" s="4" t="s">
        <v>1000</v>
      </c>
      <c r="B11" s="5" t="n">
        <v>-462264</v>
      </c>
      <c r="C11" s="5" t="n">
        <v>-472958</v>
      </c>
    </row>
    <row r="12" spans="1:3">
      <c r="A12" s="4" t="s">
        <v>1001</v>
      </c>
    </row>
    <row r="13" spans="1:3">
      <c r="A13" s="3" t="s">
        <v>998</v>
      </c>
    </row>
    <row r="14" spans="1:3">
      <c r="A14" s="4" t="s">
        <v>1002</v>
      </c>
      <c r="B14" s="5" t="n">
        <v>129586</v>
      </c>
      <c r="C14" s="5" t="n">
        <v>234606</v>
      </c>
    </row>
    <row r="15" spans="1:3">
      <c r="A15" s="4" t="s">
        <v>1003</v>
      </c>
    </row>
    <row r="16" spans="1:3">
      <c r="A16" s="3" t="s">
        <v>998</v>
      </c>
    </row>
    <row r="17" spans="1:3">
      <c r="A17" s="4" t="s">
        <v>1002</v>
      </c>
      <c r="B17" s="5" t="n">
        <v>870</v>
      </c>
      <c r="C17" s="5" t="n">
        <v>2117</v>
      </c>
    </row>
    <row r="18" spans="1:3">
      <c r="A18" s="4" t="s">
        <v>1004</v>
      </c>
    </row>
    <row r="19" spans="1:3">
      <c r="A19" s="3" t="s">
        <v>998</v>
      </c>
    </row>
    <row r="20" spans="1:3">
      <c r="A20" s="4" t="s">
        <v>1002</v>
      </c>
      <c r="B20" s="5" t="n">
        <v>70849</v>
      </c>
      <c r="C20" s="5" t="n">
        <v>59484</v>
      </c>
    </row>
    <row r="21" spans="1:3">
      <c r="A21" s="4" t="s">
        <v>1005</v>
      </c>
    </row>
    <row r="22" spans="1:3">
      <c r="A22" s="3" t="s">
        <v>998</v>
      </c>
    </row>
    <row r="23" spans="1:3">
      <c r="A23" s="4" t="s">
        <v>1006</v>
      </c>
      <c r="B23" s="5" t="n">
        <v>290971</v>
      </c>
      <c r="C23" s="5" t="n">
        <v>395095</v>
      </c>
    </row>
    <row r="24" spans="1:3">
      <c r="A24" s="4" t="s">
        <v>1007</v>
      </c>
    </row>
    <row r="25" spans="1:3">
      <c r="A25" s="3" t="s">
        <v>998</v>
      </c>
    </row>
    <row r="26" spans="1:3">
      <c r="A26" s="4" t="s">
        <v>1008</v>
      </c>
      <c r="B26" s="5" t="n">
        <v>0</v>
      </c>
      <c r="C26" s="5" t="n">
        <v>349</v>
      </c>
    </row>
    <row r="27" spans="1:3">
      <c r="A27" s="4" t="s">
        <v>1009</v>
      </c>
    </row>
    <row r="28" spans="1:3">
      <c r="A28" s="3" t="s">
        <v>998</v>
      </c>
    </row>
    <row r="29" spans="1:3">
      <c r="A29" s="4" t="s">
        <v>1006</v>
      </c>
      <c r="B29" s="5" t="n">
        <v>2474</v>
      </c>
      <c r="C29" s="5" t="n">
        <v>0</v>
      </c>
    </row>
    <row r="30" spans="1:3">
      <c r="A30" s="3" t="s">
        <v>997</v>
      </c>
    </row>
    <row r="31" spans="1:3">
      <c r="A31" s="4" t="s">
        <v>1010</v>
      </c>
      <c r="B31" s="5" t="n">
        <v>-6027</v>
      </c>
      <c r="C31" s="5" t="n">
        <v>-18768</v>
      </c>
    </row>
    <row r="32" spans="1:3">
      <c r="A32" s="4" t="s">
        <v>1011</v>
      </c>
    </row>
    <row r="33" spans="1:3">
      <c r="A33" s="3" t="s">
        <v>997</v>
      </c>
    </row>
    <row r="34" spans="1:3">
      <c r="A34" s="4" t="s">
        <v>1010</v>
      </c>
      <c r="B34" s="5" t="n">
        <v>-292263</v>
      </c>
      <c r="C34" s="5" t="n">
        <v>-399262</v>
      </c>
    </row>
    <row r="35" spans="1:3">
      <c r="A35" s="4" t="s">
        <v>1012</v>
      </c>
    </row>
    <row r="36" spans="1:3">
      <c r="A36" s="3" t="s">
        <v>998</v>
      </c>
    </row>
    <row r="37" spans="1:3">
      <c r="A37" s="4" t="s">
        <v>999</v>
      </c>
      <c r="B37" s="5" t="n">
        <v>0</v>
      </c>
      <c r="C37" s="5" t="n">
        <v>0</v>
      </c>
    </row>
    <row r="38" spans="1:3">
      <c r="A38" s="4" t="s">
        <v>82</v>
      </c>
      <c r="B38" s="5" t="n">
        <v>870</v>
      </c>
      <c r="C38" s="5" t="n">
        <v>2467</v>
      </c>
    </row>
    <row r="39" spans="1:3">
      <c r="A39" s="3" t="s">
        <v>997</v>
      </c>
    </row>
    <row r="40" spans="1:3">
      <c r="A40" s="4" t="s">
        <v>999</v>
      </c>
      <c r="B40" s="5" t="n">
        <v>0</v>
      </c>
      <c r="C40" s="5" t="n">
        <v>0</v>
      </c>
    </row>
    <row r="41" spans="1:3">
      <c r="A41" s="4" t="s">
        <v>980</v>
      </c>
      <c r="B41" s="5" t="n">
        <v>0</v>
      </c>
      <c r="C41" s="5" t="n">
        <v>0</v>
      </c>
    </row>
    <row r="42" spans="1:3">
      <c r="A42" s="4" t="s">
        <v>1000</v>
      </c>
      <c r="B42" s="5" t="n">
        <v>0</v>
      </c>
      <c r="C42" s="5" t="n">
        <v>0</v>
      </c>
    </row>
    <row r="43" spans="1:3">
      <c r="A43" s="4" t="s">
        <v>1013</v>
      </c>
    </row>
    <row r="44" spans="1:3">
      <c r="A44" s="3" t="s">
        <v>998</v>
      </c>
    </row>
    <row r="45" spans="1:3">
      <c r="A45" s="4" t="s">
        <v>1002</v>
      </c>
      <c r="B45" s="5" t="n">
        <v>0</v>
      </c>
      <c r="C45" s="5" t="n">
        <v>350</v>
      </c>
    </row>
    <row r="46" spans="1:3">
      <c r="A46" s="4" t="s">
        <v>1014</v>
      </c>
    </row>
    <row r="47" spans="1:3">
      <c r="A47" s="3" t="s">
        <v>998</v>
      </c>
    </row>
    <row r="48" spans="1:3">
      <c r="A48" s="4" t="s">
        <v>1002</v>
      </c>
      <c r="B48" s="5" t="n">
        <v>870</v>
      </c>
      <c r="C48" s="5" t="n">
        <v>2117</v>
      </c>
    </row>
    <row r="49" spans="1:3">
      <c r="A49" s="4" t="s">
        <v>1015</v>
      </c>
    </row>
    <row r="50" spans="1:3">
      <c r="A50" s="3" t="s">
        <v>998</v>
      </c>
    </row>
    <row r="51" spans="1:3">
      <c r="A51" s="4" t="s">
        <v>1002</v>
      </c>
      <c r="B51" s="5" t="n">
        <v>0</v>
      </c>
      <c r="C51" s="5" t="n">
        <v>0</v>
      </c>
    </row>
    <row r="52" spans="1:3">
      <c r="A52" s="4" t="s">
        <v>1016</v>
      </c>
    </row>
    <row r="53" spans="1:3">
      <c r="A53" s="3" t="s">
        <v>998</v>
      </c>
    </row>
    <row r="54" spans="1:3">
      <c r="A54" s="4" t="s">
        <v>1006</v>
      </c>
      <c r="B54" s="5" t="n">
        <v>0</v>
      </c>
      <c r="C54" s="5" t="n">
        <v>0</v>
      </c>
    </row>
    <row r="55" spans="1:3">
      <c r="A55" s="4" t="s">
        <v>1017</v>
      </c>
    </row>
    <row r="56" spans="1:3">
      <c r="A56" s="3" t="s">
        <v>998</v>
      </c>
    </row>
    <row r="57" spans="1:3">
      <c r="A57" s="4" t="s">
        <v>1008</v>
      </c>
      <c r="B57" s="5" t="n">
        <v>0</v>
      </c>
      <c r="C57" s="5" t="n">
        <v>0</v>
      </c>
    </row>
    <row r="58" spans="1:3">
      <c r="A58" s="4" t="s">
        <v>1018</v>
      </c>
    </row>
    <row r="59" spans="1:3">
      <c r="A59" s="3" t="s">
        <v>998</v>
      </c>
    </row>
    <row r="60" spans="1:3">
      <c r="A60" s="4" t="s">
        <v>1006</v>
      </c>
      <c r="B60" s="5" t="n">
        <v>0</v>
      </c>
      <c r="C60" s="5" t="n">
        <v>0</v>
      </c>
    </row>
    <row r="61" spans="1:3">
      <c r="A61" s="3" t="s">
        <v>997</v>
      </c>
    </row>
    <row r="62" spans="1:3">
      <c r="A62" s="4" t="s">
        <v>1010</v>
      </c>
      <c r="B62" s="5" t="n">
        <v>0</v>
      </c>
      <c r="C62" s="5" t="n">
        <v>0</v>
      </c>
    </row>
    <row r="63" spans="1:3">
      <c r="A63" s="4" t="s">
        <v>1019</v>
      </c>
    </row>
    <row r="64" spans="1:3">
      <c r="A64" s="3" t="s">
        <v>997</v>
      </c>
    </row>
    <row r="65" spans="1:3">
      <c r="A65" s="4" t="s">
        <v>1010</v>
      </c>
      <c r="B65" s="5" t="n">
        <v>0</v>
      </c>
      <c r="C65" s="5" t="n">
        <v>0</v>
      </c>
    </row>
    <row r="66" spans="1:3">
      <c r="A66" s="4" t="s">
        <v>1020</v>
      </c>
    </row>
    <row r="67" spans="1:3">
      <c r="A67" s="3" t="s">
        <v>998</v>
      </c>
    </row>
    <row r="68" spans="1:3">
      <c r="A68" s="4" t="s">
        <v>999</v>
      </c>
      <c r="B68" s="5" t="n">
        <v>6689</v>
      </c>
      <c r="C68" s="5" t="n">
        <v>2673</v>
      </c>
    </row>
    <row r="69" spans="1:3">
      <c r="A69" s="4" t="s">
        <v>82</v>
      </c>
      <c r="B69" s="5" t="n">
        <v>429720</v>
      </c>
      <c r="C69" s="5" t="n">
        <v>632373</v>
      </c>
    </row>
    <row r="70" spans="1:3">
      <c r="A70" s="3" t="s">
        <v>997</v>
      </c>
    </row>
    <row r="71" spans="1:3">
      <c r="A71" s="4" t="s">
        <v>999</v>
      </c>
      <c r="B71" s="5" t="n">
        <v>-1814</v>
      </c>
      <c r="C71" s="5" t="n">
        <v>-5957</v>
      </c>
    </row>
    <row r="72" spans="1:3">
      <c r="A72" s="4" t="s">
        <v>980</v>
      </c>
      <c r="B72" s="5" t="n">
        <v>0</v>
      </c>
      <c r="C72" s="5" t="n">
        <v>0</v>
      </c>
    </row>
    <row r="73" spans="1:3">
      <c r="A73" s="4" t="s">
        <v>1000</v>
      </c>
      <c r="B73" s="5" t="n">
        <v>-300104</v>
      </c>
      <c r="C73" s="5" t="n">
        <v>-423987</v>
      </c>
    </row>
    <row r="74" spans="1:3">
      <c r="A74" s="4" t="s">
        <v>1021</v>
      </c>
    </row>
    <row r="75" spans="1:3">
      <c r="A75" s="3" t="s">
        <v>998</v>
      </c>
    </row>
    <row r="76" spans="1:3">
      <c r="A76" s="4" t="s">
        <v>1002</v>
      </c>
      <c r="B76" s="5" t="n">
        <v>129586</v>
      </c>
      <c r="C76" s="5" t="n">
        <v>234256</v>
      </c>
    </row>
    <row r="77" spans="1:3">
      <c r="A77" s="4" t="s">
        <v>1022</v>
      </c>
    </row>
    <row r="78" spans="1:3">
      <c r="A78" s="3" t="s">
        <v>998</v>
      </c>
    </row>
    <row r="79" spans="1:3">
      <c r="A79" s="4" t="s">
        <v>1002</v>
      </c>
      <c r="B79" s="5" t="n">
        <v>0</v>
      </c>
      <c r="C79" s="5" t="n">
        <v>0</v>
      </c>
    </row>
    <row r="80" spans="1:3">
      <c r="A80" s="4" t="s">
        <v>1023</v>
      </c>
    </row>
    <row r="81" spans="1:3">
      <c r="A81" s="3" t="s">
        <v>998</v>
      </c>
    </row>
    <row r="82" spans="1:3">
      <c r="A82" s="4" t="s">
        <v>1002</v>
      </c>
      <c r="B82" s="5" t="n">
        <v>0</v>
      </c>
      <c r="C82" s="5" t="n">
        <v>0</v>
      </c>
    </row>
    <row r="83" spans="1:3">
      <c r="A83" s="4" t="s">
        <v>1024</v>
      </c>
    </row>
    <row r="84" spans="1:3">
      <c r="A84" s="3" t="s">
        <v>998</v>
      </c>
    </row>
    <row r="85" spans="1:3">
      <c r="A85" s="4" t="s">
        <v>1006</v>
      </c>
      <c r="B85" s="5" t="n">
        <v>290971</v>
      </c>
      <c r="C85" s="5" t="n">
        <v>395095</v>
      </c>
    </row>
    <row r="86" spans="1:3">
      <c r="A86" s="4" t="s">
        <v>1025</v>
      </c>
    </row>
    <row r="87" spans="1:3">
      <c r="A87" s="3" t="s">
        <v>998</v>
      </c>
    </row>
    <row r="88" spans="1:3">
      <c r="A88" s="4" t="s">
        <v>1008</v>
      </c>
      <c r="B88" s="5" t="n">
        <v>0</v>
      </c>
      <c r="C88" s="5" t="n">
        <v>349</v>
      </c>
    </row>
    <row r="89" spans="1:3">
      <c r="A89" s="4" t="s">
        <v>1026</v>
      </c>
    </row>
    <row r="90" spans="1:3">
      <c r="A90" s="3" t="s">
        <v>998</v>
      </c>
    </row>
    <row r="91" spans="1:3">
      <c r="A91" s="4" t="s">
        <v>1006</v>
      </c>
      <c r="B91" s="5" t="n">
        <v>2474</v>
      </c>
      <c r="C91" s="5" t="n">
        <v>0</v>
      </c>
    </row>
    <row r="92" spans="1:3">
      <c r="A92" s="3" t="s">
        <v>997</v>
      </c>
    </row>
    <row r="93" spans="1:3">
      <c r="A93" s="4" t="s">
        <v>1010</v>
      </c>
      <c r="B93" s="5" t="n">
        <v>-6027</v>
      </c>
      <c r="C93" s="5" t="n">
        <v>-18768</v>
      </c>
    </row>
    <row r="94" spans="1:3">
      <c r="A94" s="4" t="s">
        <v>1027</v>
      </c>
    </row>
    <row r="95" spans="1:3">
      <c r="A95" s="3" t="s">
        <v>997</v>
      </c>
    </row>
    <row r="96" spans="1:3">
      <c r="A96" s="4" t="s">
        <v>1010</v>
      </c>
      <c r="B96" s="5" t="n">
        <v>-292263</v>
      </c>
      <c r="C96" s="5" t="n">
        <v>-399262</v>
      </c>
    </row>
    <row r="97" spans="1:3">
      <c r="A97" s="4" t="s">
        <v>982</v>
      </c>
    </row>
    <row r="98" spans="1:3">
      <c r="A98" s="3" t="s">
        <v>998</v>
      </c>
    </row>
    <row r="99" spans="1:3">
      <c r="A99" s="4" t="s">
        <v>999</v>
      </c>
      <c r="B99" s="5" t="n">
        <v>0</v>
      </c>
      <c r="C99" s="5" t="n">
        <v>0</v>
      </c>
    </row>
    <row r="100" spans="1:3">
      <c r="A100" s="4" t="s">
        <v>82</v>
      </c>
      <c r="B100" s="5" t="n">
        <v>70849</v>
      </c>
      <c r="C100" s="5" t="n">
        <v>59484</v>
      </c>
    </row>
    <row r="101" spans="1:3">
      <c r="A101" s="3" t="s">
        <v>997</v>
      </c>
    </row>
    <row r="102" spans="1:3">
      <c r="A102" s="4" t="s">
        <v>999</v>
      </c>
      <c r="B102" s="5" t="n">
        <v>0</v>
      </c>
      <c r="C102" s="5" t="n">
        <v>0</v>
      </c>
    </row>
    <row r="103" spans="1:3">
      <c r="A103" s="4" t="s">
        <v>980</v>
      </c>
      <c r="B103" s="5" t="n">
        <v>162160</v>
      </c>
      <c r="C103" s="5" t="n">
        <v>48971</v>
      </c>
    </row>
    <row r="104" spans="1:3">
      <c r="A104" s="4" t="s">
        <v>1000</v>
      </c>
      <c r="B104" s="5" t="n">
        <v>-162160</v>
      </c>
      <c r="C104" s="5" t="n">
        <v>-48971</v>
      </c>
    </row>
    <row r="105" spans="1:3">
      <c r="A105" s="4" t="s">
        <v>1028</v>
      </c>
    </row>
    <row r="106" spans="1:3">
      <c r="A106" s="3" t="s">
        <v>998</v>
      </c>
    </row>
    <row r="107" spans="1:3">
      <c r="A107" s="4" t="s">
        <v>1002</v>
      </c>
      <c r="B107" s="5" t="n">
        <v>0</v>
      </c>
      <c r="C107" s="5" t="n">
        <v>0</v>
      </c>
    </row>
    <row r="108" spans="1:3">
      <c r="A108" s="4" t="s">
        <v>1029</v>
      </c>
    </row>
    <row r="109" spans="1:3">
      <c r="A109" s="3" t="s">
        <v>998</v>
      </c>
    </row>
    <row r="110" spans="1:3">
      <c r="A110" s="4" t="s">
        <v>1002</v>
      </c>
      <c r="B110" s="5" t="n">
        <v>0</v>
      </c>
      <c r="C110" s="5" t="n">
        <v>0</v>
      </c>
    </row>
    <row r="111" spans="1:3">
      <c r="A111" s="4" t="s">
        <v>1030</v>
      </c>
    </row>
    <row r="112" spans="1:3">
      <c r="A112" s="3" t="s">
        <v>998</v>
      </c>
    </row>
    <row r="113" spans="1:3">
      <c r="A113" s="4" t="s">
        <v>1002</v>
      </c>
      <c r="B113" s="5" t="n">
        <v>70849</v>
      </c>
      <c r="C113" s="5" t="n">
        <v>59484</v>
      </c>
    </row>
    <row r="114" spans="1:3">
      <c r="A114" s="4" t="s">
        <v>1031</v>
      </c>
    </row>
    <row r="115" spans="1:3">
      <c r="A115" s="3" t="s">
        <v>998</v>
      </c>
    </row>
    <row r="116" spans="1:3">
      <c r="A116" s="4" t="s">
        <v>1006</v>
      </c>
      <c r="B116" s="5" t="n">
        <v>0</v>
      </c>
      <c r="C116" s="5" t="n">
        <v>0</v>
      </c>
    </row>
    <row r="117" spans="1:3">
      <c r="A117" s="4" t="s">
        <v>1032</v>
      </c>
    </row>
    <row r="118" spans="1:3">
      <c r="A118" s="3" t="s">
        <v>998</v>
      </c>
    </row>
    <row r="119" spans="1:3">
      <c r="A119" s="4" t="s">
        <v>1008</v>
      </c>
      <c r="B119" s="5" t="n">
        <v>0</v>
      </c>
      <c r="C119" s="5" t="n">
        <v>0</v>
      </c>
    </row>
    <row r="120" spans="1:3">
      <c r="A120" s="4" t="s">
        <v>1033</v>
      </c>
    </row>
    <row r="121" spans="1:3">
      <c r="A121" s="3" t="s">
        <v>998</v>
      </c>
    </row>
    <row r="122" spans="1:3">
      <c r="A122" s="4" t="s">
        <v>1006</v>
      </c>
      <c r="B122" s="5" t="n">
        <v>0</v>
      </c>
      <c r="C122" s="5" t="n">
        <v>0</v>
      </c>
    </row>
    <row r="123" spans="1:3">
      <c r="A123" s="3" t="s">
        <v>997</v>
      </c>
    </row>
    <row r="124" spans="1:3">
      <c r="A124" s="4" t="s">
        <v>1010</v>
      </c>
      <c r="B124" s="5" t="n">
        <v>0</v>
      </c>
      <c r="C124" s="5" t="n">
        <v>0</v>
      </c>
    </row>
    <row r="125" spans="1:3">
      <c r="A125" s="4" t="s">
        <v>1034</v>
      </c>
    </row>
    <row r="126" spans="1:3">
      <c r="A126" s="3" t="s">
        <v>997</v>
      </c>
    </row>
    <row r="127" spans="1:3">
      <c r="A127" s="4" t="s">
        <v>1010</v>
      </c>
      <c r="B127" s="6" t="n">
        <v>0</v>
      </c>
      <c r="C127"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62</v>
      </c>
      <c r="C2" s="2" t="s">
        <v>63</v>
      </c>
    </row>
    <row r="3" spans="1:3">
      <c r="A3" s="4" t="s">
        <v>982</v>
      </c>
    </row>
    <row r="4" spans="1:3">
      <c r="A4" s="3" t="s">
        <v>1036</v>
      </c>
    </row>
    <row r="5" spans="1:3">
      <c r="A5" s="4" t="s">
        <v>1037</v>
      </c>
      <c r="B5" s="6" t="n">
        <v>-48971</v>
      </c>
      <c r="C5" s="6" t="n">
        <v>-11539</v>
      </c>
    </row>
    <row r="6" spans="1:3">
      <c r="A6" s="4" t="s">
        <v>851</v>
      </c>
      <c r="B6" s="5" t="n">
        <v>-132422</v>
      </c>
      <c r="C6" s="5" t="n">
        <v>-53962</v>
      </c>
    </row>
    <row r="7" spans="1:3">
      <c r="A7" s="4" t="s">
        <v>699</v>
      </c>
      <c r="B7" s="5" t="n">
        <v>11800</v>
      </c>
      <c r="C7" s="5" t="n">
        <v>16530</v>
      </c>
    </row>
    <row r="8" spans="1:3">
      <c r="A8" s="4" t="s">
        <v>1037</v>
      </c>
      <c r="B8" s="5" t="n">
        <v>-162160</v>
      </c>
      <c r="C8" s="5" t="n">
        <v>-48971</v>
      </c>
    </row>
    <row r="9" spans="1:3">
      <c r="A9" s="4" t="s">
        <v>137</v>
      </c>
    </row>
    <row r="10" spans="1:3">
      <c r="A10" s="3" t="s">
        <v>1036</v>
      </c>
    </row>
    <row r="11" spans="1:3">
      <c r="A11" s="4" t="s">
        <v>988</v>
      </c>
      <c r="C11" s="5" t="n">
        <v>7400</v>
      </c>
    </row>
    <row r="12" spans="1:3">
      <c r="A12" s="4" t="s">
        <v>1038</v>
      </c>
    </row>
    <row r="13" spans="1:3">
      <c r="A13" s="3" t="s">
        <v>1036</v>
      </c>
    </row>
    <row r="14" spans="1:3">
      <c r="A14" s="4" t="s">
        <v>988</v>
      </c>
      <c r="B14" s="6" t="n">
        <v>7433</v>
      </c>
      <c r="C14"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62</v>
      </c>
      <c r="C1" s="2" t="s">
        <v>63</v>
      </c>
    </row>
    <row r="2" spans="1:3">
      <c r="A2" s="3" t="s">
        <v>1040</v>
      </c>
    </row>
    <row r="3" spans="1:3">
      <c r="A3" s="4" t="s">
        <v>1041</v>
      </c>
      <c r="B3" s="6" t="n">
        <v>1706352</v>
      </c>
      <c r="C3" s="6" t="n">
        <v>2174206</v>
      </c>
    </row>
    <row r="4" spans="1:3">
      <c r="A4" s="4" t="s">
        <v>1042</v>
      </c>
    </row>
    <row r="5" spans="1:3">
      <c r="A5" s="3" t="s">
        <v>1040</v>
      </c>
    </row>
    <row r="6" spans="1:3">
      <c r="A6" s="4" t="s">
        <v>772</v>
      </c>
      <c r="B6" s="5" t="n">
        <v>1296334</v>
      </c>
      <c r="C6" s="5" t="n">
        <v>1794000</v>
      </c>
    </row>
    <row r="7" spans="1:3">
      <c r="A7" s="4" t="s">
        <v>1043</v>
      </c>
    </row>
    <row r="8" spans="1:3">
      <c r="A8" s="3" t="s">
        <v>1040</v>
      </c>
    </row>
    <row r="9" spans="1:3">
      <c r="A9" s="4" t="s">
        <v>772</v>
      </c>
      <c r="B9" s="5" t="n">
        <v>663528</v>
      </c>
      <c r="C9" s="5" t="n">
        <v>729468</v>
      </c>
    </row>
    <row r="10" spans="1:3">
      <c r="A10" s="4" t="s">
        <v>1044</v>
      </c>
    </row>
    <row r="11" spans="1:3">
      <c r="A11" s="3" t="s">
        <v>1040</v>
      </c>
    </row>
    <row r="12" spans="1:3">
      <c r="A12" s="4" t="s">
        <v>1041</v>
      </c>
      <c r="B12" s="5" t="n">
        <v>1046511</v>
      </c>
      <c r="C12" s="5" t="n">
        <v>1439931</v>
      </c>
    </row>
    <row r="13" spans="1:3">
      <c r="A13" s="4" t="s">
        <v>1045</v>
      </c>
    </row>
    <row r="14" spans="1:3">
      <c r="A14" s="3" t="s">
        <v>1040</v>
      </c>
    </row>
    <row r="15" spans="1:3">
      <c r="A15" s="4" t="s">
        <v>772</v>
      </c>
      <c r="B15" s="5" t="n">
        <v>1296334</v>
      </c>
      <c r="C15" s="5" t="n">
        <v>1794000</v>
      </c>
    </row>
    <row r="16" spans="1:3">
      <c r="A16" s="4" t="s">
        <v>1046</v>
      </c>
    </row>
    <row r="17" spans="1:3">
      <c r="A17" s="3" t="s">
        <v>1040</v>
      </c>
    </row>
    <row r="18" spans="1:3">
      <c r="A18" s="4" t="s">
        <v>772</v>
      </c>
      <c r="B18" s="5" t="n">
        <v>0</v>
      </c>
      <c r="C18" s="5" t="n">
        <v>0</v>
      </c>
    </row>
    <row r="19" spans="1:3">
      <c r="A19" s="4" t="s">
        <v>1047</v>
      </c>
    </row>
    <row r="20" spans="1:3">
      <c r="A20" s="3" t="s">
        <v>1040</v>
      </c>
    </row>
    <row r="21" spans="1:3">
      <c r="A21" s="4" t="s">
        <v>772</v>
      </c>
      <c r="B21" s="5" t="n">
        <v>329200</v>
      </c>
      <c r="C21" s="5" t="n">
        <v>391700</v>
      </c>
    </row>
    <row r="22" spans="1:3">
      <c r="A22" s="4" t="s">
        <v>1048</v>
      </c>
    </row>
    <row r="23" spans="1:3">
      <c r="A23" s="3" t="s">
        <v>1040</v>
      </c>
    </row>
    <row r="24" spans="1:3">
      <c r="A24" s="4" t="s">
        <v>1041</v>
      </c>
      <c r="B24" s="5" t="n">
        <v>328984</v>
      </c>
      <c r="C24" s="5" t="n">
        <v>398107</v>
      </c>
    </row>
    <row r="25" spans="1:3">
      <c r="A25" s="4" t="s">
        <v>1049</v>
      </c>
    </row>
    <row r="26" spans="1:3">
      <c r="A26" s="3" t="s">
        <v>1040</v>
      </c>
    </row>
    <row r="27" spans="1:3">
      <c r="A27" s="4" t="s">
        <v>772</v>
      </c>
      <c r="B27" s="5" t="n">
        <v>0</v>
      </c>
      <c r="C27" s="5" t="n">
        <v>0</v>
      </c>
    </row>
    <row r="28" spans="1:3">
      <c r="A28" s="4" t="s">
        <v>1050</v>
      </c>
    </row>
    <row r="29" spans="1:3">
      <c r="A29" s="3" t="s">
        <v>1040</v>
      </c>
    </row>
    <row r="30" spans="1:3">
      <c r="A30" s="4" t="s">
        <v>772</v>
      </c>
      <c r="B30" s="5" t="n">
        <v>329157</v>
      </c>
      <c r="C30" s="5" t="n">
        <v>391700</v>
      </c>
    </row>
    <row r="31" spans="1:3">
      <c r="A31" s="4" t="s">
        <v>1051</v>
      </c>
    </row>
    <row r="32" spans="1:3">
      <c r="A32" s="3" t="s">
        <v>1040</v>
      </c>
    </row>
    <row r="33" spans="1:3">
      <c r="A33" s="4" t="s">
        <v>1041</v>
      </c>
      <c r="B33" s="5" t="n">
        <v>330857</v>
      </c>
      <c r="C33" s="5" t="n">
        <v>336168</v>
      </c>
    </row>
    <row r="34" spans="1:3">
      <c r="A34" s="4" t="s">
        <v>1052</v>
      </c>
    </row>
    <row r="35" spans="1:3">
      <c r="A35" s="3" t="s">
        <v>1040</v>
      </c>
    </row>
    <row r="36" spans="1:3">
      <c r="A36" s="4" t="s">
        <v>772</v>
      </c>
      <c r="B36" s="5" t="n">
        <v>0</v>
      </c>
      <c r="C36" s="5" t="n">
        <v>0</v>
      </c>
    </row>
    <row r="37" spans="1:3">
      <c r="A37" s="4" t="s">
        <v>1053</v>
      </c>
    </row>
    <row r="38" spans="1:3">
      <c r="A38" s="3" t="s">
        <v>1040</v>
      </c>
    </row>
    <row r="39" spans="1:3">
      <c r="A39" s="4" t="s">
        <v>772</v>
      </c>
      <c r="B39" s="6" t="n">
        <v>334371</v>
      </c>
      <c r="C39" s="6" t="n">
        <v>3377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51:21Z</dcterms:created>
  <dcterms:modified xmlns:dcterms="http://purl.org/dc/terms/" xmlns:xsi="http://www.w3.org/2001/XMLSchema-instance" xsi:type="dcterms:W3CDTF">2020-02-28T17:51:21Z</dcterms:modified>
</cp:coreProperties>
</file>